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s of Stoc" sheetId="6" state="visible" r:id="rId6"/>
    <sheet xmlns:r="http://schemas.openxmlformats.org/officeDocument/2006/relationships" name="BASIS OF PRESENTATION AND SUMMA" sheetId="7" state="visible" r:id="rId7"/>
    <sheet xmlns:r="http://schemas.openxmlformats.org/officeDocument/2006/relationships" name="ACQUISITIONS" sheetId="8" state="visible" r:id="rId8"/>
    <sheet xmlns:r="http://schemas.openxmlformats.org/officeDocument/2006/relationships" name="LEASE EXIT COSTS AND PROPERTIE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LONG-TERM DEBT AND FINANCE LEA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EMPLOYEE BENEFIT PLANS AND COLL" sheetId="18" state="visible" r:id="rId18"/>
    <sheet xmlns:r="http://schemas.openxmlformats.org/officeDocument/2006/relationships" name="RELATED PARTIES AND OTHER RELAT" sheetId="19" state="visible" r:id="rId19"/>
    <sheet xmlns:r="http://schemas.openxmlformats.org/officeDocument/2006/relationships" name="COMMITMENTS AND CONTINGENCIES A" sheetId="20" state="visible" r:id="rId20"/>
    <sheet xmlns:r="http://schemas.openxmlformats.org/officeDocument/2006/relationships" name="OTHER COMPREHENSIVE INCOME OR L" sheetId="21" state="visible" r:id="rId21"/>
    <sheet xmlns:r="http://schemas.openxmlformats.org/officeDocument/2006/relationships" name="NET INCOME (LOSS) PER COMMON SH" sheetId="22" state="visible" r:id="rId22"/>
    <sheet xmlns:r="http://schemas.openxmlformats.org/officeDocument/2006/relationships" name="QUARTERLY INFORMATION (unaudite"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ACQUISITIONS (Tables)" sheetId="26" state="visible" r:id="rId26"/>
    <sheet xmlns:r="http://schemas.openxmlformats.org/officeDocument/2006/relationships" name="LEASE EXIT COSTS AND PROPERTI_2"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FAIR VALUE MEASUREMENTS (Tables" sheetId="30" state="visible" r:id="rId30"/>
    <sheet xmlns:r="http://schemas.openxmlformats.org/officeDocument/2006/relationships" name="DERIVATIVE FINANCIAL INSTRUME_2" sheetId="31" state="visible" r:id="rId31"/>
    <sheet xmlns:r="http://schemas.openxmlformats.org/officeDocument/2006/relationships" name="LONG-TERM DEBT AND FINANCE LE_2"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EMPLOYEE BENEFIT PLANS AND CO_2" sheetId="35" state="visible" r:id="rId35"/>
    <sheet xmlns:r="http://schemas.openxmlformats.org/officeDocument/2006/relationships" name="RELATED PARTIES AND OTHER REL_2" sheetId="36" state="visible" r:id="rId36"/>
    <sheet xmlns:r="http://schemas.openxmlformats.org/officeDocument/2006/relationships" name="OTHER COMPREHENSIVE INCOME OR_2" sheetId="37" state="visible" r:id="rId37"/>
    <sheet xmlns:r="http://schemas.openxmlformats.org/officeDocument/2006/relationships" name="NET INCOME (LOSS) PER COMMON _2" sheetId="38" state="visible" r:id="rId38"/>
    <sheet xmlns:r="http://schemas.openxmlformats.org/officeDocument/2006/relationships" name="QUARTERLY INFORMATION (unaudi_2"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ASIS OF PRESENTATION AND SUM_7" sheetId="43" state="visible" r:id="rId43"/>
    <sheet xmlns:r="http://schemas.openxmlformats.org/officeDocument/2006/relationships" name="BASIS OF PRESENTATION AND SUM_8" sheetId="44" state="visible" r:id="rId44"/>
    <sheet xmlns:r="http://schemas.openxmlformats.org/officeDocument/2006/relationships" name="BASIS OF PRESENTATION AND SUM_9" sheetId="45" state="visible" r:id="rId45"/>
    <sheet xmlns:r="http://schemas.openxmlformats.org/officeDocument/2006/relationships" name="BASIS OF PRESENTATION AND SU_10" sheetId="46" state="visible" r:id="rId46"/>
    <sheet xmlns:r="http://schemas.openxmlformats.org/officeDocument/2006/relationships" name="BASIS OF PRESENTATION AND SU_11" sheetId="47" state="visible" r:id="rId47"/>
    <sheet xmlns:r="http://schemas.openxmlformats.org/officeDocument/2006/relationships" name="BASIS OF PRESENTATION AND SU_12" sheetId="48" state="visible" r:id="rId48"/>
    <sheet xmlns:r="http://schemas.openxmlformats.org/officeDocument/2006/relationships" name="BASIS OF PRESENTATION AND SU_13" sheetId="49" state="visible" r:id="rId49"/>
    <sheet xmlns:r="http://schemas.openxmlformats.org/officeDocument/2006/relationships" name="BASIS OF PRESENTATION AND SU_14" sheetId="50" state="visible" r:id="rId50"/>
    <sheet xmlns:r="http://schemas.openxmlformats.org/officeDocument/2006/relationships" name="BASIS OF PRESENTATION AND SU_15" sheetId="51" state="visible" r:id="rId51"/>
    <sheet xmlns:r="http://schemas.openxmlformats.org/officeDocument/2006/relationships" name="BASIS OF PRESENTATION AND SU_16" sheetId="52" state="visible" r:id="rId52"/>
    <sheet xmlns:r="http://schemas.openxmlformats.org/officeDocument/2006/relationships" name="BASIS OF PRESENTATION AND SU_17" sheetId="53" state="visible" r:id="rId53"/>
    <sheet xmlns:r="http://schemas.openxmlformats.org/officeDocument/2006/relationships" name="BASIS OF PRESENTATION AND SU_18" sheetId="54" state="visible" r:id="rId54"/>
    <sheet xmlns:r="http://schemas.openxmlformats.org/officeDocument/2006/relationships" name="BASIS OF PRESENTATION AND SU_19" sheetId="55" state="visible" r:id="rId55"/>
    <sheet xmlns:r="http://schemas.openxmlformats.org/officeDocument/2006/relationships" name="ACQUISITIONS - Fiscal 2017 Acqu" sheetId="56" state="visible" r:id="rId56"/>
    <sheet xmlns:r="http://schemas.openxmlformats.org/officeDocument/2006/relationships" name="ACQUISITIONS - Fiscal 2016 Acqu" sheetId="57" state="visible" r:id="rId57"/>
    <sheet xmlns:r="http://schemas.openxmlformats.org/officeDocument/2006/relationships" name="ACQUISITIONS - Schedule of Fair" sheetId="58" state="visible" r:id="rId58"/>
    <sheet xmlns:r="http://schemas.openxmlformats.org/officeDocument/2006/relationships" name="LEASE EXIT COSTS AND PROPERTI_3" sheetId="59" state="visible" r:id="rId59"/>
    <sheet xmlns:r="http://schemas.openxmlformats.org/officeDocument/2006/relationships" name="LEASE EXIT COSTS AND PROPERTI_4" sheetId="60" state="visible" r:id="rId60"/>
    <sheet xmlns:r="http://schemas.openxmlformats.org/officeDocument/2006/relationships" name="LEASE EXIT COSTS AND PROPERTI_5" sheetId="61" state="visible" r:id="rId61"/>
    <sheet xmlns:r="http://schemas.openxmlformats.org/officeDocument/2006/relationships" name="PROPERTY AND EQUIPMENT - Schedu" sheetId="62" state="visible" r:id="rId62"/>
    <sheet xmlns:r="http://schemas.openxmlformats.org/officeDocument/2006/relationships" name="PROPERTY AND EQUIPMENT - Narrat"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FAIR VALUE MEASUREMENTS - Sched" sheetId="68" state="visible" r:id="rId68"/>
    <sheet xmlns:r="http://schemas.openxmlformats.org/officeDocument/2006/relationships" name="FAIR VALUE MEASUREMENTS - Narra" sheetId="69" state="visible" r:id="rId69"/>
    <sheet xmlns:r="http://schemas.openxmlformats.org/officeDocument/2006/relationships" name="FAIR VALUE MEASUREMENTS - Recon"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LONG-TERM DEBT AND FINANCE LE_3" sheetId="73" state="visible" r:id="rId73"/>
    <sheet xmlns:r="http://schemas.openxmlformats.org/officeDocument/2006/relationships" name="LONG-TERM DEBT AND FINANCE LE_4" sheetId="74" state="visible" r:id="rId74"/>
    <sheet xmlns:r="http://schemas.openxmlformats.org/officeDocument/2006/relationships" name="LONG-TERM DEBT AND FINANCE LE_5" sheetId="75" state="visible" r:id="rId75"/>
    <sheet xmlns:r="http://schemas.openxmlformats.org/officeDocument/2006/relationships" name="LONG-TERM DEBT AND FINANCE LE_6" sheetId="76" state="visible" r:id="rId76"/>
    <sheet xmlns:r="http://schemas.openxmlformats.org/officeDocument/2006/relationships" name="LONG-TERM DEBT AND FINANCE LE_7" sheetId="77" state="visible" r:id="rId77"/>
    <sheet xmlns:r="http://schemas.openxmlformats.org/officeDocument/2006/relationships" name="LONG-TERM DEBT AND FINANCE LE_8" sheetId="78" state="visible" r:id="rId78"/>
    <sheet xmlns:r="http://schemas.openxmlformats.org/officeDocument/2006/relationships" name="LONG-TERM DEBT AND FINANCE LE_9" sheetId="79" state="visible" r:id="rId79"/>
    <sheet xmlns:r="http://schemas.openxmlformats.org/officeDocument/2006/relationships" name="LONG-TERM DEBT AND FINANCE L_10" sheetId="80" state="visible" r:id="rId80"/>
    <sheet xmlns:r="http://schemas.openxmlformats.org/officeDocument/2006/relationships" name="LEASES - Narrative (Details)" sheetId="81" state="visible" r:id="rId81"/>
    <sheet xmlns:r="http://schemas.openxmlformats.org/officeDocument/2006/relationships" name="LEASES - Components of Lease Ex" sheetId="82" state="visible" r:id="rId82"/>
    <sheet xmlns:r="http://schemas.openxmlformats.org/officeDocument/2006/relationships" name="LEASES - Balance Sheet Informat" sheetId="83" state="visible" r:id="rId83"/>
    <sheet xmlns:r="http://schemas.openxmlformats.org/officeDocument/2006/relationships" name="LEASES - Supplemental Cash Flow" sheetId="84" state="visible" r:id="rId84"/>
    <sheet xmlns:r="http://schemas.openxmlformats.org/officeDocument/2006/relationships" name="LEASES - Future Minimum Lease P" sheetId="85" state="visible" r:id="rId85"/>
    <sheet xmlns:r="http://schemas.openxmlformats.org/officeDocument/2006/relationships" name="LEASES - Schedule of Rent Expen" sheetId="86" state="visible" r:id="rId86"/>
    <sheet xmlns:r="http://schemas.openxmlformats.org/officeDocument/2006/relationships" name="STOCKHOLDERS' EQUITY (Details)" sheetId="87" state="visible" r:id="rId87"/>
    <sheet xmlns:r="http://schemas.openxmlformats.org/officeDocument/2006/relationships" name="INCOME TAXES - Schedule of Comp" sheetId="88" state="visible" r:id="rId88"/>
    <sheet xmlns:r="http://schemas.openxmlformats.org/officeDocument/2006/relationships" name="INCOME TAXES - Schedule of Effe" sheetId="89" state="visible" r:id="rId89"/>
    <sheet xmlns:r="http://schemas.openxmlformats.org/officeDocument/2006/relationships" name="INCOME TAXES - Summary of Valua" sheetId="90" state="visible" r:id="rId90"/>
    <sheet xmlns:r="http://schemas.openxmlformats.org/officeDocument/2006/relationships" name="INCOME TAXES - Narrative (Detai" sheetId="91" state="visible" r:id="rId91"/>
    <sheet xmlns:r="http://schemas.openxmlformats.org/officeDocument/2006/relationships" name="INCOME TAXES - Schedule of Defe" sheetId="92" state="visible" r:id="rId92"/>
    <sheet xmlns:r="http://schemas.openxmlformats.org/officeDocument/2006/relationships" name="INCOME TAXES - Schedule of Unre" sheetId="93" state="visible" r:id="rId93"/>
    <sheet xmlns:r="http://schemas.openxmlformats.org/officeDocument/2006/relationships" name="EMPLOYEE BENEFIT PLANS AND CO_3" sheetId="94" state="visible" r:id="rId94"/>
    <sheet xmlns:r="http://schemas.openxmlformats.org/officeDocument/2006/relationships" name="EMPLOYEE BENEFIT PLANS AND CO_4" sheetId="95" state="visible" r:id="rId95"/>
    <sheet xmlns:r="http://schemas.openxmlformats.org/officeDocument/2006/relationships" name="EMPLOYEE BENEFIT PLANS AND CO_5" sheetId="96" state="visible" r:id="rId96"/>
    <sheet xmlns:r="http://schemas.openxmlformats.org/officeDocument/2006/relationships" name="EMPLOYEE BENEFIT PLANS AND CO_6" sheetId="97" state="visible" r:id="rId97"/>
    <sheet xmlns:r="http://schemas.openxmlformats.org/officeDocument/2006/relationships" name="EMPLOYEE BENEFIT PLANS AND CO_7" sheetId="98" state="visible" r:id="rId98"/>
    <sheet xmlns:r="http://schemas.openxmlformats.org/officeDocument/2006/relationships" name="EMPLOYEE BENEFIT PLANS AND CO_8" sheetId="99" state="visible" r:id="rId99"/>
    <sheet xmlns:r="http://schemas.openxmlformats.org/officeDocument/2006/relationships" name="EMPLOYEE BENEFIT PLANS AND CO_9" sheetId="100" state="visible" r:id="rId100"/>
    <sheet xmlns:r="http://schemas.openxmlformats.org/officeDocument/2006/relationships" name="EMPLOYEE BENEFIT PLANS AND C_10" sheetId="101" state="visible" r:id="rId101"/>
    <sheet xmlns:r="http://schemas.openxmlformats.org/officeDocument/2006/relationships" name="EMPLOYEE BENEFIT PLANS AND C_11" sheetId="102" state="visible" r:id="rId102"/>
    <sheet xmlns:r="http://schemas.openxmlformats.org/officeDocument/2006/relationships" name="EMPLOYEE BENEFIT PLANS AND C_12" sheetId="103" state="visible" r:id="rId103"/>
    <sheet xmlns:r="http://schemas.openxmlformats.org/officeDocument/2006/relationships" name="RELATED PARTIES AND OTHER REL_3" sheetId="104" state="visible" r:id="rId104"/>
    <sheet xmlns:r="http://schemas.openxmlformats.org/officeDocument/2006/relationships" name="RELATED PARTIES AND OTHER REL_4"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OTHER COMPREHENSIVE INCOME OR_3" sheetId="108" state="visible" r:id="rId108"/>
    <sheet xmlns:r="http://schemas.openxmlformats.org/officeDocument/2006/relationships" name="NET INCOME (LOSS) PER COMMON _3" sheetId="109" state="visible" r:id="rId109"/>
    <sheet xmlns:r="http://schemas.openxmlformats.org/officeDocument/2006/relationships" name="QUARTERLY INFORMATION (unaudi_3" sheetId="110" state="visible" r:id="rId110"/>
    <sheet xmlns:r="http://schemas.openxmlformats.org/officeDocument/2006/relationships" name="QUARTERLY INFORMATION (unaudi_4" sheetId="111" state="visible" r:id="rId111"/>
  </sheets>
  <definedNames/>
  <calcPr calcId="124519" fullCalcOnLoad="1"/>
</workbook>
</file>

<file path=xl/sharedStrings.xml><?xml version="1.0" encoding="utf-8"?>
<sst xmlns="http://schemas.openxmlformats.org/spreadsheetml/2006/main" uniqueCount="1358">
  <si>
    <t>Cover Page</t>
  </si>
  <si>
    <t>12 Months Ended</t>
  </si>
  <si>
    <t>Feb. 23, 2019</t>
  </si>
  <si>
    <t>Cover [Abstract]</t>
  </si>
  <si>
    <t>Document Type</t>
  </si>
  <si>
    <t>S-1</t>
  </si>
  <si>
    <t>Entity Registrant Name</t>
  </si>
  <si>
    <t>Albertsons Companies, Inc.</t>
  </si>
  <si>
    <t>Entity Central Index Key</t>
  </si>
  <si>
    <t>0001646972</t>
  </si>
  <si>
    <t>Entity Filer Category</t>
  </si>
  <si>
    <t>Non-accelerated Filer</t>
  </si>
  <si>
    <t>Amendment Flag</t>
  </si>
  <si>
    <t>false</t>
  </si>
  <si>
    <t>Entity Emerging Growth Company</t>
  </si>
  <si>
    <t>Entity Small Business</t>
  </si>
  <si>
    <t>Entity Incorporation, State or Country Code</t>
  </si>
  <si>
    <t>DE</t>
  </si>
  <si>
    <t>Consolidated Balance Sheets - USD ($) $ in Millions</t>
  </si>
  <si>
    <t>Nov. 30, 2019</t>
  </si>
  <si>
    <t>Feb. 24, 2018</t>
  </si>
  <si>
    <t>Current assets</t>
  </si>
  <si>
    <t>Cash and cash equivalents</t>
  </si>
  <si>
    <t>Receivables, net</t>
  </si>
  <si>
    <t>Inventories, net</t>
  </si>
  <si>
    <t>Prepaid assets</t>
  </si>
  <si>
    <t>Other current assets</t>
  </si>
  <si>
    <t>Total current assets</t>
  </si>
  <si>
    <t>Property and equipment, net</t>
  </si>
  <si>
    <t>Operating lease right-of-use assets</t>
  </si>
  <si>
    <t>Intangible assets, net</t>
  </si>
  <si>
    <t>Goodwill</t>
  </si>
  <si>
    <t>Other assets</t>
  </si>
  <si>
    <t>TOTAL ASSETS</t>
  </si>
  <si>
    <t>Current liabilities</t>
  </si>
  <si>
    <t>Accounts payable</t>
  </si>
  <si>
    <t>Accrued salaries and wages</t>
  </si>
  <si>
    <t>Current maturities of long-term debt and finance lease obligations</t>
  </si>
  <si>
    <t>Current maturities of operating lease obligations</t>
  </si>
  <si>
    <t>Current portion of self-insurance liability</t>
  </si>
  <si>
    <t>Taxes other than income taxes</t>
  </si>
  <si>
    <t>Other current liabilities</t>
  </si>
  <si>
    <t>Total current liabilities</t>
  </si>
  <si>
    <t>Long-term debt and finance lease obligations</t>
  </si>
  <si>
    <t>Long-term operating lease obligations</t>
  </si>
  <si>
    <t>Deferred income taxes</t>
  </si>
  <si>
    <t>Long-term self-insurance liability</t>
  </si>
  <si>
    <t>Other long-term liabilities</t>
  </si>
  <si>
    <t>Commitments and contingencies</t>
  </si>
  <si>
    <t xml:space="preserve"> </t>
  </si>
  <si>
    <t>STOCKHOLDERS' EQUITY</t>
  </si>
  <si>
    <t>Preferred stock, $0.01 par value; 30,000,000 shares authorized, no shares issued and outstanding as of November 30, 2019 and February 23, 2019 and February 24, 2018, respectively</t>
  </si>
  <si>
    <t>Common stock, $0.01 par value; 1,000,000,000 shares authorized, 279,597,312 and 277,882,010 and 279,654,028 shares issued and outstanding as of November 30, 2019 and February 23, 2019 and February 24, 2018, respectively</t>
  </si>
  <si>
    <t>Additional paid-in capital</t>
  </si>
  <si>
    <t>Treasury stock, at cost, 1,772,018 shares held as of November 30, 2019 and February 23, 2019 and no shares held as of February 24, 2018, respectively</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Preferred stock, shares issued (in shares)</t>
  </si>
  <si>
    <t>Common stock, par value (in dollars per share)</t>
  </si>
  <si>
    <t>Common stock, shares authorized (in shares)</t>
  </si>
  <si>
    <t>Common stock, shares outstanding (in shares)</t>
  </si>
  <si>
    <t>Common stock shares issued (in shares)</t>
  </si>
  <si>
    <t>Treasury stock, at cost (in shares)</t>
  </si>
  <si>
    <t>Consolidated Statements of Operations and Comprehensive Income (Loss) - USD ($) shares in Millions, $ in Millions</t>
  </si>
  <si>
    <t>9 Months Ended</t>
  </si>
  <si>
    <t>Dec. 01, 2018</t>
  </si>
  <si>
    <t>Feb. 25, 2017</t>
  </si>
  <si>
    <t>Income Statement [Abstract]</t>
  </si>
  <si>
    <t>Net sales and other revenue</t>
  </si>
  <si>
    <t>Cost of sales</t>
  </si>
  <si>
    <t>Gross profit</t>
  </si>
  <si>
    <t>Selling and administrative expenses</t>
  </si>
  <si>
    <t>(Gain) loss on property dispositions and impairment losses, net</t>
  </si>
  <si>
    <t>Goodwill impairment</t>
  </si>
  <si>
    <t>Operating income (loss)</t>
  </si>
  <si>
    <t>Interest expense, net</t>
  </si>
  <si>
    <t>Loss (gain) on debt extinguishment</t>
  </si>
  <si>
    <t>Other income, net</t>
  </si>
  <si>
    <t>Income (loss) before income taxes</t>
  </si>
  <si>
    <t>Income tax expense (benefit)</t>
  </si>
  <si>
    <t>Net income (loss)</t>
  </si>
  <si>
    <t>Other comprehensive income (loss), net of tax</t>
  </si>
  <si>
    <t>(Loss) gain on interest rate swaps</t>
  </si>
  <si>
    <t>Recognition of pension gain (loss)</t>
  </si>
  <si>
    <t>Foreign currency translation adjustment, net of tax</t>
  </si>
  <si>
    <t>Other</t>
  </si>
  <si>
    <t>Other comprehensive (loss) income</t>
  </si>
  <si>
    <t>Comprehensive income (loss)</t>
  </si>
  <si>
    <t>Net income (loss) per common share</t>
  </si>
  <si>
    <t>Basic net income (loss) per common share</t>
  </si>
  <si>
    <t>Diluted net income (loss) per common share</t>
  </si>
  <si>
    <t>Weighted average common shares outstanding</t>
  </si>
  <si>
    <t>Basic</t>
  </si>
  <si>
    <t>Diluted</t>
  </si>
  <si>
    <t>Consolidated Statement of Cash Flows - USD ($) $ in Millions</t>
  </si>
  <si>
    <t>Cash flows from operating activities:</t>
  </si>
  <si>
    <t>Operating Lease Right Of Use Asset Amortization</t>
  </si>
  <si>
    <t>Gain on property dispositions and impairment losses, net</t>
  </si>
  <si>
    <t>Depreciation and amortization</t>
  </si>
  <si>
    <t>LIFO expense (benefit)</t>
  </si>
  <si>
    <t>Deferred income tax</t>
  </si>
  <si>
    <t>Pension and post-retirement benefits expense</t>
  </si>
  <si>
    <t>Contributions to pension and post-retirement benefit plans</t>
  </si>
  <si>
    <t>Amortization and write off of deferred financing costs</t>
  </si>
  <si>
    <t>Loss on debt extinguishment</t>
  </si>
  <si>
    <t>Equity-based compensation expense</t>
  </si>
  <si>
    <t>Changes in operating assets and liabilities, net of effects of acquisition of businesses:</t>
  </si>
  <si>
    <t>Accounts payable, accrued salaries and wages and other accrued liabilities</t>
  </si>
  <si>
    <t>Operating lease liabilities</t>
  </si>
  <si>
    <t>Self-insurance assets and liabilities</t>
  </si>
  <si>
    <t>Other operating assets and liabilities</t>
  </si>
  <si>
    <t>Net cash provided by operating activities</t>
  </si>
  <si>
    <t>Cash flows from investing activities:</t>
  </si>
  <si>
    <t>Business acquisitions, net of cash acquired</t>
  </si>
  <si>
    <t>Payments for property, equipment, intangibles, including payments for lease buyouts</t>
  </si>
  <si>
    <t>Proceeds from sale of assets</t>
  </si>
  <si>
    <t>Proceeds from sale of Casa Ley</t>
  </si>
  <si>
    <t>Net cash used in investing activities</t>
  </si>
  <si>
    <t>Cash flows from financing activities:</t>
  </si>
  <si>
    <t>Proceeds from issuance of long-term debt</t>
  </si>
  <si>
    <t>Payments on long-term borrowings</t>
  </si>
  <si>
    <t>Payment of make-whole premium on debt extinguishment</t>
  </si>
  <si>
    <t>Payments of obligations under finance leases</t>
  </si>
  <si>
    <t>Payments of obligations under capital leases</t>
  </si>
  <si>
    <t>Payments for debt financing costs</t>
  </si>
  <si>
    <t>Payment of Casa Ley contingent value right</t>
  </si>
  <si>
    <t>Employee tax withholding on vesting of phantom units</t>
  </si>
  <si>
    <t>Member distributions</t>
  </si>
  <si>
    <t>Purchase of treasury stock, at cost</t>
  </si>
  <si>
    <t>Proceeds from financing leases</t>
  </si>
  <si>
    <t>Net cash used in financing activities</t>
  </si>
  <si>
    <t>Net decrease in cash and cash equivalents and restricted cash</t>
  </si>
  <si>
    <t>Cash and cash equivalents and restricted cash at beginning of period</t>
  </si>
  <si>
    <t>Cash and cash equivalents and restricted cash at end of period</t>
  </si>
  <si>
    <t>Reconciliation of capital investments:</t>
  </si>
  <si>
    <t>Payments for property and equipment, including payments for lease buyouts</t>
  </si>
  <si>
    <t>Payments for lease buyouts</t>
  </si>
  <si>
    <t>Total payments for capital investments, excluding lease buyouts</t>
  </si>
  <si>
    <t>Non-cash investing and financing activities were as follows:</t>
  </si>
  <si>
    <t>Additions of capital lease obligations, excluding business acquisitions</t>
  </si>
  <si>
    <t>Purchases of property and equipment included in accounts payable</t>
  </si>
  <si>
    <t>Interest and income taxes paid:</t>
  </si>
  <si>
    <t>Interest paid, net of amount capitalized</t>
  </si>
  <si>
    <t>Income taxes paid</t>
  </si>
  <si>
    <t>Consolidated Statements of Stockholders' Equity - USD ($) $ in Millions</t>
  </si>
  <si>
    <t>Total</t>
  </si>
  <si>
    <t>Prior to reorganization [Member]</t>
  </si>
  <si>
    <t>After reorganization [Member]</t>
  </si>
  <si>
    <t>Member investmentAlbertsons Companies, LLC</t>
  </si>
  <si>
    <t>Member investmentAlbertsons Companies, LLCPrior to reorganization [Member]</t>
  </si>
  <si>
    <t>Accumulated other comprehensive income (loss)</t>
  </si>
  <si>
    <t>Accumulated other comprehensive income (loss)After reorganization [Member]</t>
  </si>
  <si>
    <t>Accumulated other comprehensive income (loss)Albertsons Companies, LLC</t>
  </si>
  <si>
    <t>Accumulated other comprehensive income (loss)Albertsons Companies, LLCPrior to reorganization [Member]</t>
  </si>
  <si>
    <t>(Accumulated deficit) / Retained earnings</t>
  </si>
  <si>
    <t>(Accumulated deficit) / Retained earningsAfter reorganization [Member]</t>
  </si>
  <si>
    <t>(Accumulated deficit) / Retained earningsAlbertsons Companies, LLC</t>
  </si>
  <si>
    <t>(Accumulated deficit) / Retained earningsAlbertsons Companies, LLCPrior to reorganization [Member]</t>
  </si>
  <si>
    <t>Common Stock</t>
  </si>
  <si>
    <t>Additional paid in capital</t>
  </si>
  <si>
    <t>Additional paid in capitalAfter reorganization [Member]</t>
  </si>
  <si>
    <t>Treasury Stock</t>
  </si>
  <si>
    <t>Beginning balance at Feb. 27, 2016</t>
  </si>
  <si>
    <t>Increase (Decrease) in Stockholders' Equity [Roll Forward]</t>
  </si>
  <si>
    <t>Equity-based compensation</t>
  </si>
  <si>
    <t>Other member activity</t>
  </si>
  <si>
    <t>Ending balance at Feb. 25, 2017</t>
  </si>
  <si>
    <t>Member distribution</t>
  </si>
  <si>
    <t>Reorganization Transactions</t>
  </si>
  <si>
    <t>Reorganization Transactions (in shares)</t>
  </si>
  <si>
    <t>Ending balance at Feb. 24, 2018</t>
  </si>
  <si>
    <t>Ending balance (in shares) at Feb. 24, 2018</t>
  </si>
  <si>
    <t>Treasury stock purchases, at cost</t>
  </si>
  <si>
    <t>Other activity</t>
  </si>
  <si>
    <t>Treasury stock purchases, at cost (in shares)</t>
  </si>
  <si>
    <t>Ending balance at Dec. 01, 2018</t>
  </si>
  <si>
    <t>Ending balance (in shares) at Dec. 01, 2018</t>
  </si>
  <si>
    <t>Beginning balance at Feb. 24, 2018</t>
  </si>
  <si>
    <t>Beginning balance (in shares) at Feb. 24, 2018</t>
  </si>
  <si>
    <t>Ending balance at Feb. 23, 2019</t>
  </si>
  <si>
    <t>Ending balance (in shares) at Feb. 23, 2019</t>
  </si>
  <si>
    <t>Beginning balance at Dec. 01, 2018</t>
  </si>
  <si>
    <t>Beginning balance (in shares) at Dec. 01, 2018</t>
  </si>
  <si>
    <t>Issuance of common stock to Company's parents</t>
  </si>
  <si>
    <t>Adoption of new accounting standards, net of tax</t>
  </si>
  <si>
    <t>Other comprehensive income (loss), net of tax including cumulative effect of new accounting principle</t>
  </si>
  <si>
    <t>Ending balance at Nov. 30, 2019</t>
  </si>
  <si>
    <t>Ending balance (in shares) at Nov. 30, 2019</t>
  </si>
  <si>
    <t>BASIS OF PRESENTATION AND SUMMARY OF SIGNIFICANT ACCOUNTING POLICIES</t>
  </si>
  <si>
    <t>Organization, Consolidation and Presentation of Financial Statements [Abstract]</t>
  </si>
  <si>
    <t>BASIS OF PRESENTATION AND SUMMARY OF SIGNIFICANT ACCOUNTING POLICIES Basis of Presentation The accompanying interim Condensed Consolidated Financial Statements include the accounts of Albertsons Companies, Inc. and its subsidiaries (the “Company”). All significant intercompany balances and transactions were eliminated. The Condensed Consolidated Balance Sheet as of February 23, 2019 is derived from the Company’s annual audited Consolidated Financial Statements for the fiscal year ended February 23, 2019, included in this prospectus, which should be read in conjunction with these Condensed Consolidated Financial Statements.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The Company’s results of operations are for the 40 weeks ended November 30, 2019 and December 1, 2018. Prior Period Reclassifications Certain prior period amounts have been reclassified to conform to the current period presentation, specifically the reclassification of gains and losses from property dispositions and impairment losses from Selling and administrative expenses to Gain on property dispositions and impairment losses, net on the Condensed Consolidated Statements of Operations and Comprehensive Income (Loss). Significant Accounting Policies Restricted cash: Inventories, net: last-in, first-out year-end Equity-based compensation: pricing model, adjusted for lack of marketability and using an expected term or time to liquidity based on judgments made by management. For the 40 weeks ended November 30, 2019 and December 1, 2018, equity-based compensation expense recognized by the Company related to Phantom Units was $21.8 million and $35.5 million, respectively. For the 40 weeks ended November 30, 2019 and December 1, 2018, the Company recorded an income tax benefit related to Phantom Units of $5.7 million and $9.6 million, respectively. As of November 30, 2019, there was $35.4 million of unrecognized costs related to 1.3 million unvested Phantom Units. That cost is expected to be recognized over a weighted average period of 1.9 years. On April 25, 2019, upon the commencement of employment, the Company’s President and Chief Executive Officer was granted direct equity interests in each of the Company’s parents, Albertsons Investor and KIM ACI. These equity interests generally vest over five Treasury stock: Income taxes: Segments: customers, has similar distribution methods, operates in similar regulatory environments and purchases merchandise from similar or the same vendors. Revenue Recognition: The Company records a contract liability when it sells its own proprietary gift cards. The Company records a sale when the customer redeems the gift card. The Company’s gift cards do not expire. The Company reduces the contract liability and records revenue for the unused portion of gift cards (“breakage”) in proportion to its customers’ pattern of redemption, which the Company determined to be the historical redemption rate. The Company’s contract liability related to gift cards was $57.6 million as of November 30, 2019 and $55.9 million as of February 23, 2019. Breakage amounts were immaterial for the 40 weeks ended November 30, 2019 and December 1, 2018, respectively. Disaggregated Revenues The following table represents sales revenue by type of similar product (dollars in millions):
40 weeks ended
November 30, December 1,
Amount (1) % of Amount (1) % of
Non-perishables(2) $ 20,362.4 43.3 % $ 20,186.0 43.4 %
Perishables(3) 19,347.7 41.1 19,099.1 41.0
Pharmacy 3,958.2 8.4 3,847.0 8.3
Fuel 2,664.0 5.7 2,785.4 6.0
Other(4) 686.0 1.5 600.4 1.3
Net sales and other revenue $ 47,018.3 100.0 % $ 46,517.9 100.0 %
(1) eCommerce related sales are included in the categories to which the revenue pertains.
(2) Consists primarily of general merchandise, grocery and frozen foods.
(3) Consists primarily of produce, dairy, meat, deli, floral and seafood.
(4) Consists primarily of wholesale revenue to third parties, commissions and other miscellaneous revenue. Recently adopted accounting standards: 2016-02, Leases (Topic 842). Leases 2016-02 Right-of-use requires disclosure of certain information about leasing arrangements. On July 30, 2018, the FASB issued ASU 2018-11, Leases (Topic 842): Targeted Improvements, The Company adopted the guidance effective February 24, 2019 by recognizing and measuring leases at the adoption date with a cumulative effect of initially applying the guidance recognized at the date of initial application and as a result did not restate the prior periods presented in the Condensed Consolidated Financial Statements. The Company elected certain practical expedients permitted under the transitional guidance, including retaining historical lease classification, evaluating whether any expired contracts are or contain leases, and not applying hindsight in determining the lease term. The Company also elected the practical expedient to not separate lease and non-lease The adoption of the standard resulted in the recognition of an operating lease ROU asset of $5.3 billion and an operating lease liability of $5.4 billion. Included in the measurement of the new operating lease ROU asset is the reclassification of certain balances, including those historically recorded as lease exit cost liabilities, deferred rent and favorable and unfavorable lease interests. The adoption also resulted in a cumulative effect transitional adjustment of $776.0 million ($574.6 million, net of tax) to retained earnings related to the elimination of $865.8 million deferred gains on sale leaseback transactions, partially offset by the recognition of $87.3 million in impairment losses on operating lease ROU assets and the removal of $17.2 million and $14.7 million, respectively, of assets and liabilities related to finance lease obligations under previously existing build-to-suit In February 2018, the FASB issued ASU 2018-02, Income Statement—Reporting Comprehensive Income (Topic 220): Reclassification of Certain Tax Effects from Accumulated Other Comprehensive Income.</t>
  </si>
  <si>
    <t>DESCRIPTION OF BUSINESS, BASIS OF PRESENTATION AND SUMMARY OF SIGNIFICANT ACCOUNTING POLICIES Description of Business Albertsons Companies, Inc. and its subsidiaries (the “Company” or “ACI”) is a food and drug retailer that, as of February 23, 2019, operated 2,269 retail stores together with 397 associated fuel centers, 23 dedicated distribution centers, 20 manufacturing facilities and various online platforms. The Company also provides a meal kit offering supported by six fulfillment centers. The Company’s retail food businesses and in-store pharmacies operate throughout the United States under the banners Albertsons, Safeway, Vons, Jewel-Osco, Shaw’s , Acme, Tom Thumb, Randalls, United Supermarkets, Market Street, Pavilions, Star Market, Carrs and Haggen, as well as meal kit company Plated. The Company has no separate assets or liabilities other than its investments in its subsidiaries and all of its business operations are conducted through its operating subsidiaries. Basis of Presentation and Reorganization Transactions The Company’s Consolidated Financial Statements have been prepared in accordance with accounting principles generally accepted in the United States of America (“GAAP”). Intercompany transactions and accounts have been eliminated in consolidation for all periods presented. The Company’s investments in unconsolidated affiliates are recorded using the equity method. Prior to December 3, 2017, ACI had no material assets or operations. On December 3, 2017, Albertsons Companies, LLC (“ACL”) and its parent, AB Acquisition LLC, a Delaware limited liability company (“AB Acquisition”), completed a reorganization of its legal entity structure whereby the existing equityholders of AB Acquisition each contributed their equity interests in AB Acquisition to Albertsons Investor Holdings LLC (“Albertsons Investor”) and KIM ACI, LLC (“KIM ACI”). In exchange, equityholders received a proportionate share of units in Albertsons Investor and KIM ACI, respectively. Albertsons Investor and KIM ACI then contributed all of the AB Acquisition equity interests they received to ACI in exchange for common stock issued by ACI. As a result, Albertsons Investor and KIM ACI became the parents of ACI owning all of its outstanding common stock with AB Acquisition and its subsidiary, ACL, becoming wholly-owned subsidiaries of ACI. On February 25, 2018, ACL merged with and into ACI, with ACI as the surviving corporation (such transactions, collectively, the “Reorganization Transactions”). Prior to February 25, 2018, substantially all of the assets and operations of ACI were those of its subsidiary, ACL. The Reorganization Transactions were accounted for as a transaction between entities under common control and, accordingly, there was no change in the basis of the underlying assets and liabilities. The Consolidated Financial Statements are reflective of the changes that occurred as a result of the Reorganization Transactions. Prior to February 25, 2018, the Consolidated Financial Statements of ACI reflect the net assets and operations of ACL. Prior Period Reclassifications Certain prior period amounts have been reclassified to conform to the current period presentation, specifically the reclassification of gains and losses from property dispositions and impairment losses from Selling and administrative expenses to (Gain) loss on property dispositions and impairment losses, net on the Consolidated Statements of Operations and Comprehensive Income (Loss). Significant Accounting Policies Fiscal year: third and fourth quarters generally each consist of 12 weeks, and the fiscal year generally consists of 52 weeks. Use of estimates: Cash and cash equivalents: During the fourth quarter of fiscal 2016, the Company corrected the classification of certain book overdrafts resulting in an increase of $139.2 million in Cash and cash equivalents and Accounts payable. This correction in classification also resulted in an increase of $139.2 million in Net cash provided by operating activities in the Consolidated Statements of Cash Flows for the 52 weeks ended February 25, 2017. The Company has determined that the error in classification related to prior annual or interim periods is not material. Restricted cash: Receivables, net: Inventories, net: As of February 23, 2019 and February 24, 2018, approximately 85.9% and 86.1%, respectively, of the Company’s inventories were valued under the last-in, first-out cost-to-retail LIFO layers during fiscal 2016 did not have a material effect on the results of operations. Cost for the remaining inventories, which represents perishable and fuel inventories, was determined using the most recent purchase cost, which approximates the first-in, first-out Property and equipment, net: seven 40 ten 20 three 15 six 25 Assets under capital leases are recorded at the lower of the present value of the future minimum lease payments or the fair value of the asset and are amortized on the straight-line method over the lesser of the lease term or the estimated useful life. Interest capitalized on property under construction was immaterial for all periods presented. Impairment of long-lived assets: Lease exit costs: Intangible assets, net: five 40 Beneficial lease rights and unfavorable lease obligations are recorded on acquired leases based on the differences between the contractual rents for the remaining lease terms under the respective lease agreement and prevailing market rents for the related geography as of the lease acquisition date. Beneficial lease rights and unfavorable lease obligations are amortized over the expected lease term using the straight-line method. Business combination measurements: The fair value of assets acquired and liabilities assumed are determined using market, income and cost approaches from the perspective of a market participant. The fair value measurements can be based on significant inputs that are not readily observable in the market. The market approach indicates value for a subject asset based on available market pricing for comparable assets. The market approach used includes prices and other relevant information generated by market transactions involving comparable assets, as well as pricing guides and other sources.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 The cost approach, which estimates value by determining the current cost of replacing an asset with another of equivalent economic utility, was used for certain assets for which the market and income approaches could not be applied due to the nature of the asset. The cost to replace a given asset reflects the estimated reproduction or replacement cost for the asset, adjusted for obsolescence, whether physical, functional or economic. Goodwill: Investment in unconsolidated affiliates: El Rancho: Casa Ley: (Peso) Company-Owned life insurance policies (“COLI”): Interest rate risk management: Energy contracts: Self-Insurance liabilities The Company has reinsurance receivables of $20.3 million and $21.7 million recorded within Receivables, net and $41.1 million and $62.4 million recorded within Other assets as of February 23, 2019 and February 24, 2018, respectively. The self-insurance liabilities and related reinsurance receivables are recorded gross. Changes in self-insurance liabilities consisted of the following (in millions):
February 23, February 24,
Beginning balance $ 1,217.7 $ 1,264.9
Expense 323.5 314.4
Claim payments (279.3 ) (287.6 )
Other reductions(1) (115.6 ) (74.0 )
Ending balance 1,146.3 1,217.7
Less current portion (306.8 ) (296.0 )
Long-term portion $ 839.5 $ 921.7
(1) Primarily reflects the systematic adjustments to the fair value of assumed self-insurance liabilities from acquisitions and actuarial adjustments for claims experience. Deferred rents: straight-line Deferred gains on leases: up-front In addition, deferred gains have been recorded in connection with several sale-leaseback transactions and are amortized over the lives of the leases. The current portion of deferred gains related to sale-leaseback transactions was $46.5 million and $62.4 million as of February 23, 2019 and February 24, 2018, respectively, recorded in Other current liabilities, with the long-term portion of $819.1 million and $482.2 million as of February 23, 2019 and February 24, 2018, respectively, recorded in Other long-term liabilities. Amortization of deferred gains related to sale-leaseback transactions was $75.7 million, $50.3 million and $37.0 million in fiscal 2018, fiscal 2017 and fiscal 2016, respectively, and was recorded as a component of Gain (loss) on property dispositions and impairment losses, net. Benefit plans and Multiemployer plans: non-contributory The Company recognizes a liability for the underfunded status of the defined benefit plans as a component of Other long-term liabilities. Actuarial gains or losses and prior service costs or credits are recorded within Other comprehensive (loss) income. The determination of the Company’s obligation and related expense for its sponsored pensions and other post-retirement benefits is dependent, in part, on management’s selection of certain actuarial assumptions in calculating these amounts. These assumptions include, among other things, the discount rate and expected long-term rate of return on plan assets. Most union employees participate in multiemployer retirement plans pursuant to collective bargaining agreements, unless the collective bargaining agreement provides for participation in plans sponsored by the Company. Pension expense for the multiemployer plans is recognized as contributions are funded. See Note 12—Employee benefit plans and collective bargaining agreements for additional information. Revenue recognition The Company records a contract liability when it sells its own proprietary gift cards. The Company records a sale when the customer redeems the gift card. The Company’s gift cards do not expire. The Company reduces the contract liability and records revenue for the unused portion of gift cards (“breakage”) in proportion to its customers’ pattern of redemption, which the Company determined to be the historical redemption rate. The Company’s contract liability related to gift cards was $55.9 million as of February 23, 2019 and $55.6 million as of February 24, 2018. Disaggregated Revenues The following table represents sales revenue by type of similar product (in millions):
Fiscal Fiscal Fiscal
Amount (1) % of Amount % of Amount % of
Non-perishables $ 26,371.8 43.6 % $ 26,522.0 44.3 % $ 26,699.2 44.7 %
Perishables(3) 24,920.9 41.2 % 24,583.7 41.0 % 24,398.5 40.9 %
Pharmacy 4,986.6 8.2 % 5,002.6 8.3 % 5,119.2 8.6 %
Fuel 3,455.9 5.7 % 3,104.6 5.2 % 2,693.4 4.5 %
Other(4) 799.3 1.3 % 711.7 1.2 % 767.9 1.3 %
Total $ 60,534.5 100.0 % $ 59,924.6 100.0 % $ 59,678.2 100.0 %
(1) eCommerce related sales are included in the categories to which the revenue pertains.
(2) Consists primarily of general merchandise, grocery and frozen foods.
(3) Consists primarily of produce, dairy, meat, deli, floral and seafood.
(4) Consists primarily of lottery and various other commissions, rental income and other miscellaneous income. Cost of sales and vendor allowances: The Company receives vendor allowances or rebates (“Vendor Allowances”) for a variety of merchandising initiatives and buying activities. The terms of the Company’s Vendor Allowances arrangements vary in length but are primarily expected to be completed within a quarter. The Company records Vendor Allowances as a reduction of Cost of sales when the associated products are sold. Vendor Allowances that have been earned as a result of completing the required performance under terms of the underlying agreements but for which the product has not yet been sold are recognized as reductions of inventory. The reduction of inventory for these Vendor Allowances was $74.8 million and $60.6 million as of February 23, 2019 and February 24, 2018, respectively. Advertising costs are included in Cost of sales and are expensed in the period the advertising occurs. Cooperative advertising funds are recorded as a reduction of Cost of sales when the advertising occurs. Advertising costs were $422.3 million, $497.5 million and $502.4 million, net of cooperative advertising allowances of $101.3 million, $81.1 million and $71.9 million for fiscal 2018, fiscal 2017 and fiscal 2016, respectively. Selling and administrative expenses: Income taxes: Deferred taxes are provided for the net tax effects of temporary differences between the financial reporting and incom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Valuation allowances are established where management determines that it is more likely than not that some portion or all of a deferred tax asset will not be realized. The Company reviews tax positions taken or expected to be taken on tax returns to determine whether and to what extent a tax benefit can be recognized. The Company evaluates its positions taken and establishes liabilities in accordance with the applicable accounting guidance for uncertain tax positions. The Company reviews these liabilities as facts and circumstances change and adjusts accordingly. The Company recognizes any interest and penalties associated with uncertain tax positions as a component of Income tax expense. The Tax Act requires a U.S. shareholder of a controlled foreign corporation to provide U.S. taxes on its share of global low-taxed The Company is contractually indemnified by SUPERVALU INC. (“SuperValu”) for any tax liability of New Albertsons L.P. (“NALP”) arising from tax years prior to the NALP acquisition. The Company is also contractually obligated to pay SuperValu any tax benefit it receives in a tax year after the NALP acquisition as a result of an indemnification payment made by SuperValu. An indemnification asset and liability, where necessary, has been recorded to reflect this arrangement. Segments Recently adopted accounting standards: 2014-09, Revenue from Contracts with Customers (Topic 606) . In March 2017, the FASB issued ASU 2017-07, Compensation—Retirement Benefits (Topic 715)—Improving the Presentation of Net Periodic Pension Cost and Net Periodic Postretirement Benefit Cost non-service In November 2016, the FASB issued ASU 2016-18, Statement of Cash Flows—Restricted Cash (Topic 230) . (decrease) in cash and cash equivalents and restricted cash of $(0.6) million and $3.4 million, respectively. The following table provides a reconciliation of the amount of Cash and cash equivalents reported on the Consolidated Balance Sheets to the total of Cash and cash equivalents and restricted cash shown on the Consolidated Statements of Cash Flows (in millions):
February 23, February 24, February 25,
Cash and cash equivalents $ 926.1 $ 670.3 $ 1,219.2
Restricted cash 41.6 10.5 9.9
Cash and cash equivalents and restricted cash $ 967.7 $ 680.8 $ 1,229.1
In August 2017, the FASB issued ASU 2017-12, Derivatives and Hedging (Topic 815) In January 2016, the FASB issued ASU 2016-01, Financial Instruments-Overall (Subtopic 825-10): Recognition and Measurement of Financial Assets and Financial Liabilities In August 2018, the FASB issued ASU 2018-15, Intangibles—Goodwill and Other—Internal-Use Software (Subtopic 350-40) internal-use internal-use Recently issued accounting standards: 2016-02, Leases (Topic 842) forms of leases and leveraging a technology solution in implementing the new ASU. Upon adoption of the ASU, the Company expects to recognize a right of use asset of approximately $5.3 billion and a lease liability of approximately $5.4 billion. Upon adoption of the ASU, the Company also expects to recognize a transitional adjustment of approximately $866 million ($641 million, net of tax) to Stockholders’ equity to eliminate deferred gains on sale-leaseback transactions. The transitional adjustment of the deferred gain on sale-leaseback transactions will result in the elimination of approximately $47 million ($34 million, net of tax) of annual amortization of deferred gains in future Consolidated Statements of Operations. The Company does not expect the adoption to have a material impact on the Company’s Consolidated Statements of Cash Flows. The preparation for adoption of this ASU is ongoing and the estimated impacts of adoption are preliminary and subject to change. In February 2018, the FASB issued ASU 2018-02, Reclassification of Certain Tax Effects from Accumulated Other Comprehensive Income Income Statement—Reporting Comprehensive Income</t>
  </si>
  <si>
    <t>ACQUISITIONS</t>
  </si>
  <si>
    <t>Business Combinations [Abstract]</t>
  </si>
  <si>
    <t xml:space="preserve">ACQUISITIONS Termination of Merger Agreement with Rite Aid As previously disclosed, on February 18, 2018, the Company and its wholly-owned subsidiaries, Ranch Acquisition II LLC and Ranch Acquisition Corp. (together with Ranch Acquisition II LLC, “Merger Subs”) and Rite Aid Corporation (“Rite Aid”) entered into an Agreement and Plan of Merger (the “Merger Agreement”). On August 8, 2018, the Company, Merger Subs and Rite Aid entered into a Termination Agreement (the “Termination Agreement”) under which the parties mutually agreed to terminate the Merger Agreement. Subject to limited customary exceptions, the Termination Agreement also mutually releases the parties from any claims of liability to one another relating to the contemplated merger transaction. Under the terms of the Merger Agreement, neither the Company nor Rite Aid will be responsible for any payments to the other party as a result of the termination of the Merger Agreement. Fiscal 2017 Plated On September 20, 2017, the Company acquired DineInFresh, Inc. (“Plated”), a provider of meal kit services, for purchase consideration of $219.5 million, consisting of cash consideration of $117.3 million, deferred cash consideration with a fair value of $42.1 million, and contingent consideration with a fair value of $60.1 million on the acquisition date. The total deferred cash consideration is $50.0 million and is paid out in installment payments over three years. In addition, the sellers have the potential to earn additional contingent consideration of up to $125.0 million if certain revenue targets are met over the next three years. The contingent consideration will be paid in cash or equity that is puttable to the Company in the event the Company’s parent does not complete an initial public offering or change of control within a certain period of time following the closing. The Plated acquisition was accounted for under the acquisition method of accounting. The purchase price was allocated to the fair values of the identifiable assets and liabilities, with any excess of purchase price over the fair value recognized as goodwill. Net assets acquired primarily consisted of intangible assets and goodwill valued at $67.1 million and $146.2 million, respectively. Intangible assets acquired consisted of trademarks and tradenames, customer lists and software. The goodwill was primarily attributable to synergies the Company expects to achieve related to the acquisition, and was allocated to the Company’s operating segments which are its reporting units. In connection with the acquisition, the Company also expensed $6.3 million related to unvested equity awards of Plated. The goodwill is not deductible for tax purposes. Pro forma results are not presented as the acquisition was not considered material to the Company. Third party acquisition-related costs were immaterial for fiscal 2017 and were expensed as incurred as a component of Selling and administrative expenses. MedCart On May 31, 2017, the Company acquired MedCart Specialty Pharmacy for $34.5 million, including the cost of acquired inventory. The acquisition was accounted for under the acquisition method of accounting and resulted in $11.6 million of goodwill that is deductible for tax purposes. In connection with the purchase, the Company provided an earn-out earn-out Fiscal 2016 Haggen During fiscal 2015, Haggen Holdings, LLC (“Haggen”) secured Bankruptcy Court approval for bidding procedures for the sale of 29 stores. On March 25, 2016, the Company entered into a purchase agreement to acquire the 29 stores from Haggen, including 15 stores originally sold to Haggen as part of the Federal Trade Commission mandated divestitures, and certain trade names and intellectual property, for an aggregate purchase price of approximately $113.8 million, including the cost of acquired inventory. The fiscal 2016 Haggen transaction was accounted for under the acquisition method of accounting. The following summarizes the allocation of the fair value of assets acquired and liabilities assumed at the acquisition date (in millions):
June 2, 2016
Inventory $ 31.8
Other current assets 2.5
Property and equipment 89.9
Intangible assets, primarily pharmacy scripts and trade names 31.4
Total assets acquired 155.6
Capital lease obligations 35.2
Other long-term liabilities 22.7
Total liabilities assumed 57.9
Net assets purchased 97.7
Goodwill 16.1
Total purchase consideration $ 113.8
The goodwill recorded of $16.1 million was primarily attributable to the operational and administrative synergies expected to arise from the transaction. The goodwill associated with this transaction is deductible for tax purposes. This transaction did not have a material impact on the Company’s Consolidated Statement of Operations and Comprehensive Income (Loss) for fiscal 2016. Pro forma results are not presented, as the acquisition was not considered material to the consolidated Company. Third-party acquisition-related costs were immaterial for fiscal 2016 and were expensed as incurred as a component of Selling and administrative expenses. During fiscal 2016, the Company had other individually immaterial acquisitions resulting in net cash paid of $106.8 million and an additional $20.6 million of goodwill. </t>
  </si>
  <si>
    <t>LEASE EXIT COSTS AND PROPERTIES HELD FOR SALE</t>
  </si>
  <si>
    <t>Discontinued Operations and Disposal Groups [Abstract]</t>
  </si>
  <si>
    <t>LEASE EXIT COSTS AND PROPERTIES HELD FOR SALE Lease Exit Costs Changes to the Company’s lease exit cost reserves for closed properties consisted of the following (in millions):
February 23, February 24,
Beginning balance $ 58.2 $ 44.4
Additions 26.6 32.7
Payments (16.6 ) (17.9 )
Disposals (1.7 ) (1.0 )
Ending balance $ 66.5 $ 58.2
The Company closed 55 non-strategic Properties Held for Sale Assets held for sale and liabilities held for sale are recorded in Other current assets and Other current liabilities, respectively, and consisted of the following (in millions):
February 23, February 24,
Assets held for sale:
Beginning balance $ 29.9 $ 3.1
Transfers in 18.6 295.5
Disposals (46.7 ) (268.7 )
Ending balance $ 1.8 $ 29.9
Liabilities held for sale:
Beginning balance $ 10.5 $ 15.4
Transfers in 5.7 —
Disposals (7.9 ) (4.9 )
Ending balance $ 8.3 $ 10.5
Sale-Leaseback Transactions During fiscal 2018, the Company, through three separate transactions, completed the sale and leaseback of seven of the Company’s distribution centers for an aggregate purchase price, net of closing costs, of approximately $950 million. In connection with the sale and leasebacks, the Company entered into lease agreements for each of the properties for initial terms of 15 to 20 years. The aggregate initial annual rent payment for the properties will be approximately $55 million and includes 1.50% to 1.75% annual rent increases over the initial lease terms. The Company qualified for sale-leaseback and operating lease accounting on all of the distribution centers and recorded total deferred gains of $362.5 million, which are being amortized over the respective lease periods. During fiscal subsidiaries five one</t>
  </si>
  <si>
    <t>PROPERTY AND EQUIPMENT</t>
  </si>
  <si>
    <t>Property, Plant and Equipment [Abstract]</t>
  </si>
  <si>
    <t xml:space="preserve">PROPERTY AND EQUIPMENT Property and equipment consisted of the following (in millions):
February 23, February 24,
Land $ 2,382.7 $ 2,624.7
Buildings 4,968.4 5,407.9
Property under construction 652.2 579.3
Leasehold improvements 1,468.3 1,367.5
Fixtures and equipment 5,132.1 4,488.9
Property under capital leases 970.8 1,037.1
Total property and equipment 15,574.5 15,505.4
Accumulated depreciation and amortization (5,713.2 ) (4,735.1 )
Total property and equipment, net $ 9,861.3 $ 10,770.3
Depreciation expense was $1,257.7 million, $1,330.5 million and $1,245.5 million for fiscal 2018, fiscal 2017 and fiscal 2016, respectively. Amortization expense related to capitalized lease assets was $101.4 million, $120.2 million and $144.5 million in fiscal 2018, fiscal 2017 and fiscal 2016, respectively. Fixed asset impairment losses of $31.0 million, $78.8 million and $39.5 million were recorded as a component of Gain (loss) on property dispositions and impairment losses, net in fiscal 2018, fiscal 2017 and fiscal 2016, respectively. The impairment losses primarily relate to assets in underperforming stores. </t>
  </si>
  <si>
    <t>GOODWILL AND INTANGIBLE ASSETS</t>
  </si>
  <si>
    <t>Goodwill and Intangible Assets Disclosure [Abstract]</t>
  </si>
  <si>
    <t xml:space="preserve">GOODWILL AND The following table summarizes the changes in the Company’s goodwill balances (in millions):
February 23, February 24,
Balance at beginning of year $ 1,183.3 $ 1,167.8
Acquisitions and related adjustments — 157.8
Impairment — (142.3 )
Balance at end of year $ 1,183.3 $ 1,183.3
During the second quarter of fiscal 2017, there was a sustained decline in the market multiples of publicly traded peer companies. In addition, during the second quarter of fiscal 2017, the Company revised its short-term operating plan. As a result, the Company determined that an interim review of its recoverability of goodwill was necessary. Consequently, during the second quarter of fiscal 2017, the Company recorded a goodwill impairment loss of $142.3 million, substantially all within the Acme reporting unit relating to the November 2015 acquisition of stores from The Great Atlantic and Pacific Tea Company, Inc., due to changes in the estimate of its long-term future financial performance to reflect lower expectations for growth in revenue and earnings than previously estimated. The goodwill impairment loss was based on a quantitative analysis using a combination of a discounted cash flow model (income approach) and a guideline public company comparative analysis (market approach). The Company’s Intangible assets, net consisted of the following (in millions):
February 23, February 24,
Estimated Gross Accumulated Net Gross Accumulated Net
Trade names 40 $ 1,959.1 $ (231.7 ) $ 1,727.4 $ 1,960.4 $ (174.1 ) $ 1,786.3
Beneficial lease rights 12 892.0 (410.6 ) 481.4 918.3 (355.7 ) 562.6
Customer prescription files 5 1,483.4 (1,276.1 ) 207.3 1,486.4 (1,078.1 ) 408.3
Internally developed software 5 672.4 (348.1 ) 324.3 537.1 (246.3 ) 290.8
Other intangible assets(1) 6 22.4 (14.4 ) 8.0 27.1 (7.9 ) 19.2
Total finite-lived intangible assets 5,029.3 (2,280.9 ) 2,748.4 4,929.3 (1,862.1 ) 3,067.2
Liquor licenses and restricted covenants Indefinite 86.1 — 86.1 75.3 — 75.3
Total intangible assets, net $ 5,115.4 $ (2,280.9 ) $ 2,834.5 $ 5,004.6 $ (1,862.1 ) $ 3,142.5
(1) Other intangible assets consists of covenants not to compete, specialty accreditation and licenses and patents. Amortization expense for intangible assets with finite useful lives was $444.2 million, $525.2 million and $512.7 million for fiscal 2018, fiscal 2017 and fiscal 2016, respectively. Estimated future amortization expense associated with the net carrying amount of intangibles with finite lives is as follows (in millions):
Fiscal Year Amortization
2019 $ 457.9
2020 217.8
2021 191.8
2022 163.8
2023 119.0
Thereafter 1,598.1
Total $ 2,748.4
During fiscal 2018, fiscal 2017 and fiscal 2016, the Company had intangible asset impairment losses of $5.3 million, $22.1 million and $7.1 million, respectively. The impairment losses primarily relate to underperforming stores, with fiscal 2017 also including a $12.8 million loss related to information technology assets in connection with the Company’s development of a new digital platform. The Company had long-term liabilities for unfavorable operating lease intangibles related to above-market leases of $372.6 million and $440.1 million as of February 23, 2019 and February 24, 2018, respectively. Amortization of unfavorable operating leases recorded as a reduction of expense was $64.5 million, $77.8 million and $97.9 million for fiscal 2018, fiscal 2017 and fiscal 2016, respectively. </t>
  </si>
  <si>
    <t>FAIR VALUE MEASUREMENTS</t>
  </si>
  <si>
    <t>Fair Value Disclosures [Abstract]</t>
  </si>
  <si>
    <t xml:space="preserve">FAIR VALUE MEASUREMENTS The accounting guidance for fair value established a framework for measuring fair value and established a three-level valuation hierarchy for disclosure of fair value measurement. The valuation hierarchy is based upon the transparency of inputs to the valuation of an asset or liability at the measurement date. The three levels are defined as follows:
Level 1 — Quoted prices in active markets for identical assets or liabilities;
Level 2 — Inputs other than quoted prices included within Level 1 that are either directly or indirectly observable; and
Level 3 — Unobservable inputs in which little or no market activity exists, requiring an entity to develop its own assumptions that market participants would use to value the asset or liability. Fair value is defined as the price that would be received to sell an asset or paid to transfer a liability in an orderly transaction between market participants at the measurement date. The following table presents assets and liabilities which were measured at fair value on a recurring basis as of November 30, 2019 (in millions):
Fair Value Measurements
Total Quoted prices for identical (Level 1) Significant observable inputs (Level 2) Significant unobservable inputs (Level 3)
Assets:
Short-term investments(1) $ 11.7 $ 9.2 $ 2.5 $ —
Non-current 86.9 31.3 55.6 —
Total $ 98.6 $ 40.5 $ 58.1 $ —
Liabilities:
Derivative contracts(3) $ 56.7 $ — $ 56.7 $ —
Total $ 56.7 $ — $ 56.7 $ —
(1) Primarily relates to Mutual Funds. Included in Other current assets.
(2) Primarily relates to investments in publicly traded stock classified as available for sale (Level 1) and U.S. Treasury Notes and Corporate Bonds (Level 2). Included in Other assets.
(3) Primarily relates to interest rate swaps. Included in Other current liabilities. The following table presents assets and liabilities which were measured at fair value on a recurring basis as of February 23, 2019 (in millions):
Fair Value Measurements
Total Quoted prices for identical (Level 1) Significant observable inputs (Level 2) Significant unobservable inputs (Level 3)
Assets:
Cash equivalents:
Money market $ 489.0 $ 489.0 $ — $ —
Short-term investments(1) 23.1 21.0 2.1 —
Non-current 84.2 30.5 53.7 —
Total $ 596.3 $ 540.5 $ 55.8 $ —
Liabilities:
Derivative contracts(3) $ 21.1 $ — $ 21.1 $ —
Total $ 21.1 $ — $ 21.1 $ —
(1) Primarily relates to Mutual Funds. Included in Other current assets.
(2) Primarily relates to investments in publicly traded stock classified as available for sale (Level 1) and U.S. Treasury Notes and Corporate Bonds (Level 2). Included in Other assets.
(3) Primarily relates to interest rate swaps. Included in Other current liabilities. The estimated fair value of the Company’s debt, including current maturities, was based on Level 2 inputs, being market quotes or values for similar instruments, and interest rates currently available to the Company for the issuance of debt with similar terms and remaining maturities as a discount rate for the remaining principal payments. As of November 30, 2019, the fair value of total debt was $8,419.5 million compared to the carrying value of $8,188.0 million, excluding debt discounts and deferred financing costs. As of February 23, 2019, the fair value of total debt was $9,801.2 million compared to the carrying value of $10,086.3 million, excluding debt discounts and deferred financing costs. Assets Measured at Fair Value on a Non-Recurring The Company measures certain assets at fair value on a non-recurring During the second quarter of fiscal 2019, due to continued under performance of the Plated meal kit subscription and delivery operations, the Company recognized an impairment loss of $38.6 million to reduce the related asset group to its fair value. The impairment loss is included as a component of (Gain) loss on property dispositions and impairment losses, net. The impairment loss primarily relates to the Plated tradename, and to a lesser extent, certain other Plated intangible assets, leasehold interests and equipment. The fair value was determined using an income approach which included a relief-from-royalty method and relied on inputs with unobservable market prices including the assumed revenue growth rate, royalty rate, discount rate and estimated tax rate. </t>
  </si>
  <si>
    <t>FAIR VALUE MEASUREMENTS The accounting guidance for fair value established a framework for measuring fair value and established a three-level valuation hierarchy for disclosure of fair value measurement. The valuation hierarchy is based upon the transparency of inputs to the valuation of an asset or liability at the measurement date. The three levels are defined as follows:
Level 1 — Quoted prices in active markets for identical assets or liabilities;
Level 2 — Inputs other than quoted prices included within Level 1 that are either directly or indirectly observable;
Level 3 — Unobservable inputs in which little or no market activity exists, requiring an entity to develop its own assumptions that market participants would use to value the asset or liability. Fair value is defined as the price that would be received to sell an asset or paid to transfer a liability in an orderly transaction between market participants at the measurement date. The following table presents assets and liabilities which are measured at fair value on a recurring basis as of February 23, 2019 (in millions):
Fair Value Measurements
Total Quoted prices in active markets for identical assets (Level 1) Significant observable inputs (Level 2) Significant unobservable inputs (Level 3)
Assets:
Cash equivalents:
Money Market $ 489.0 $ 489.0 $ — $ —
Short-term investments(1) 23.1 21.0 2.1 —
Non-current 84.2 30.5 53.7 —
Total $ 596.3 $ 540.5 $ 55.8 $ —
Liabilities:
Derivative contracts(3) $ 21.1 $ — $ 21.1 $ —
Total $ 21.1 $ — $ 21.1 $ —
(1) Primarily relates to Mutual Funds. Included in Other current assets.
(2) Primarily relates to investments in publicly traded stock (Level 1) and U.S. Treasury Notes and Corporate Bonds (Level 2). Included in Other assets.
(3) Primarily relates to interest rate swaps. Included in Other current liabilities. The following table presents assets and liabilities which are measured at fair value on a recurring basis as of February 24, 2018 (in millions):
Fair Value Measurements
Total Quoted prices in active markets for identical assets (Level 1) Significant observable inputs (Level 2) Significant unobservable inputs (Level 3)
Assets:
Cash equivalents:
Money Market $ 198.0 $ 198.0 $ — $ —
Short-term investments(1) 24.5 22.1 2.4 —
Non-current 91.2 40.2 51.0 —
Total $ 313.7 $ 260.3 $ 53.4 $ —
Liabilities:
Derivative contracts(3) $ 11.8 $ — $ 11.8 $ —
Contingent consideration(4) 60.0 — — 60.0
Total $ 71.8 $ — $ 11.8 $ 60.0
(1) Primarily relates to Mutual Funds. Included in Other current assets.
(2) Primarily relates to investments in publicly traded stock (Level 1) and U.S. Treasury Notes and Corporate Bonds (Level 2). Included in Other assets.
(3) Primarily relates to interest rate swaps. Included in Other current liabilities.
(4) Included in Other current liabilities and Other long-term liabilities. Contingent consideration obligations are a Level 3 measurement based on cash flow projections and other assumptions for the milestone performance targets. Changes in fair value of the contingent consideration are recorded in the consolidated statements of operations within Other income. A reconciliation of the beginning and ending balances for contingent consideration obligations are as follows (in millions):
Contingent Consideration
February 23, February 24,
Beginning balance $ 60.0 $ 281.0
Plated acquisition — 60.1
Change in fair value (59.3 ) (50.9 )
Payments (0.7 ) (230.2 )
Ending balance $ — $ 60.0
The estimated fair value of the Company’s debt, including current maturities, was based on Level 2 inputs, being market quotes or values for similar instruments, and interest rates currently available to the Company for the issuance of debt with similar terms and remaining maturities as a discount rate for the remaining principal payments. As of February 23, 2019, the fair value of total debt was $9,801.2 million compared to a carrying value of $10,086.3 million, excluding debt discounts and deferred financing costs. As of February 24, 2018, the fair value of total debt was $10,603.4 million compared to the carrying value of $11,340.5 million, excluding debt discounts and deferred financing costs. Assets Measured at Fair Value on a Nonrecurring Basis The Company measures certain assets at fair value on a non-recurring</t>
  </si>
  <si>
    <t>DERIVATIVE FINANCIAL INSTRUMENTS</t>
  </si>
  <si>
    <t>Derivative Instruments and Hedging Activities Disclosure [Abstract]</t>
  </si>
  <si>
    <t xml:space="preserve">DERIVATIVE FINANCIAL INSTRUMENTS Interest Rate Risk Management The Company is exposed to market risk from fluctuations in interest rates. The Company manages its exposure to interest rate fluctuations through the use of interest rate swaps (“Cash Flow Hedges”). The Company’s risk management objective and strategy with respect to interest rate swaps is to protect the Company against adverse fluctuations in interest rates by reducing its exposure to variability in cash flows relating to interest payments on a portion of its outstanding debt. The Company is meeting its objective by hedging the risk of changes in its cash flows (interest payments) attributable to changes in the London Inter-Bank Offering Rate (“LIBOR”), the designated benchmark interest rate being hedged, on an amount of the Company’s debt principal equal to the then-outstanding swap notional amount. Cash Flow Interest Rate Swaps For derivative instruments that are designated and qualify as Cash Flow Hedges of forecasted interest payments, the Company reports the gain or loss as a component of Other comprehensive income (loss) until the interest payments being hedged are recorded as Interest expense, net, at which time the amounts in Other comprehensive income (loss) are reclassified as an adjustment to Interest expense, net. Gains or losses on any ineffective portion of derivative instruments in cash flow hedging relationships are recorded in the period in which they occur as a component of Other income in the Condensed Consolidated Statement of Operations and Comprehensive Income (Loss). The Company has entered into several swaps with maturity dates in 2019, 2021 and 2023 to hedge against variability in cash flows relating to interest payments on a portion of the Company’s outstanding variable rate term debt. The aggregate notional amounts of all swaps as of November 30, 2019 and February 23, 2019 were $2,716.2 million and $2,123.2 million, of which $2,716.2 million and $2,065.2 million are designated as Cash Flow Hedges, respectively, as defined by GAAP. The undesignated portion of the Company’s interest rate swaps is attributable to principal payments expected to be made through the loan’s maturity. In connection with the Term Loan Refinancing (as defined in Note 4—Long-term debt and finance lease obligations), the Company de-designated re-designated B-7 As of November 30, 2019 and February 23, 2019, Activity related to the Company’s derivative instruments designated as Cash Flow Hedges consisted of the following (in millions):
Amount of (loss) income recognized
Derivatives designated as hedging instruments 40 weeks ended 40 weeks ended Location of (loss)
Designated interest rate swaps $ (33.3 ) $ 4.3 Other comprehensive income (loss), net of tax Activity related to the Company’s derivative instruments not designated as hedging instruments was immaterial during the 40 weeks ended November 30, 2019 and December 1, 2018, respectively. </t>
  </si>
  <si>
    <t>DERIVATIVE FINANCIAL INSTRUMENTS Interest Rate Risk Management The Company is exposed to market risk from fluctuations in interest rates. The Company manages its exposure to interest rate fluctuations through the use of interest rate swaps (the “Cash Flow Hedges”). The Company’s risk management objective and strategy with respect to interest rate swaps is to protect the Company against adverse fluctuations in interest rates by reducing its exposure to variability in cash flows relating to interest payments on a portion of its outstanding debt. The Company is meeting its objective by hedging the risk of changes in its cash flows (interest payments) attributable to changes in the London Inter-Bank Offering Rate (“LIBOR”), the designated benchmark interest rate being hedged, on an amount of the Company’s debt principal equal to the then-outstanding swap notional amount. Cash Flow Interest Rate Swaps For derivative instruments that are designated and qualify as Cash Flow Hedges of forecasted interest payments, the Company reports the effective portion of the gain or loss as a component of Other comprehensive income (loss) until the interest payments being hedged are recorded as Interest expense, net, at which time the amounts in Other comprehensive income (loss) are reclassified as an adjustment to Interest expense, net. Gains or losses on any ineffective portion of derivative instruments in cash flow hedging relationships are recorded in the period in which they occur as a component of Other income in the Consolidated Statement of Operations and Comprehensive Income (Loss). The Company has entered into several swaps with maturity dates in 2019, 2021 and 2023 to hedge against variability in cash flows relating to interest payments on a portion of the Company’s outstanding variable rate term debt. The aggregate notional amount of all swaps as of February 23, 2019 and February 24, 2018, were $2,123.2 million and $3,110.0 million, of which $2,065.2 million and $3,052.0 million are designated as Cash Flow Hedges, respectively, as defined by GAAP. The undesignated portion of the Company’s interest rate swaps is attributable to principal payments expected to be made through the loan’s maturity. During fiscal 2014, in connection with the financing related to the Safeway acquisition, the Company entered into a deal-contingent interest rate swap (“Deal-Contingent Swap”) used to hedge against adverse fluctuations in interest rates by reducing its exposure to variability in cash flows relating to interest payments on anticipated variable rate debt issuances in connection with the Safeway acquisition. In accordance with the swap agreement, the Company receives a floating rate of interest and pays a fixed rate of interest for the life of the contract. The aggregate notional amount of the Deal-Contingent Swap as of February 23, 2019 and February 24, 2018 was $930.2 million and $1,667.0 million, respectively. At the close of the Safeway acquisition, the Company designated it as a Cash Flow Hedge. The fair value of the swap liability on the designation date was $96.1 million with changes in fair value recorded through earnings for the period prior to the designation date. On June 20, 2018, the Company entered into two new interest rate swap agreements with notional amounts of $339.0 million and $254.0 million, with an effective date of March 2019 and maturing in March 2023. These swaps hedge against variability in cash flows relating to interest payments on the Company’s outstanding variable rate debt. Accordingly, the interest rate swaps have been designated as Cash Flow Hedges as defined by GAAP. As of February 23, 2019 and February 24, 2018, the fair value of the Company’s interest rate swap liability was $21.6 million and $13.0 million, respectively, and was recorded in Other current liabilities. Contemporaneously with the refinancing of the Albertsons Term Loans on December 23, 2016 (as described in Note 8 - Long-term debt), the Company amended each of its existing interest rate swaps to reduce the floor on LIBOR from 100 75 Activity related to the Company’s derivative instruments designated as Cash Flow Hedges consisted of the following (in millions):
Amount of (loss) income recognized
Derivatives designated as hedging instruments Fiscal 2018 Fiscal 2017 Fiscal 2016 Location of (loss)
Designated interest rate swaps $ (15.5 ) $ 47.0 $ 39.4 Other comprehensive (loss) income Activity related to the Company’s derivative instruments not designated as hedging instruments was immaterial during fiscal 2018, fiscal 2017 and fiscal 2016.</t>
  </si>
  <si>
    <t>LONG-TERM DEBT AND FINANCE LEASE OBLIGATIONS</t>
  </si>
  <si>
    <t>Debt Disclosure [Abstract]</t>
  </si>
  <si>
    <t>LONG The Company’s long-term debt as of November 30, 2019 and February 23, 2019, net of unamortized debt discounts of $78.3 million and $197.0 million, respectively, and deferred financing costs of $62.8 million and $65.2 million, respectively, consisted of the following (in millions):
November 30, February 23,
Albertsons Term Loans due 2025 to 2026, interest rate range of 4.45% to 5.69% $ 2,311.5 $ 4,610.7
Senior Unsecured Notes due 2024, 2025, 2026, 2027 and 2028, interest rate of 6.625%, 5.750%, 7.5%, 4.625% and 5.875%, respectively 4,554.3 3,071.6
New Albertsons L.P. Notes due 2026 to 2031, interest rate range of 6.52% to 8.70% 465.5 1,322.3
Safeway Inc. Notes due 2020 to 2031, interest rate range of 3.95% to 7.45% 641.9 675.3
ABL Facility, average interest rate of 5.0% 18.0 —
Other Notes Payable, unsecured 37.3 125.4
Mortgage Notes Payable, secured 18.4 18.8
Finance lease obligations (see Note 5) 702.3 762.3
Total debt 8,749.2 10,586.4
Less current maturities (133.3 ) (148.8 )
Long-term portion $ 8,615.9 $ 10,437.6
The Company’s term loans (the “Albertsons Term Loans”), asset-based loan facility (the “ABL Facility”) and certain of the outstanding notes and debentures have restrictive covenants, subject to the right to cure in certain circumstances, calling for the acceleration of payments due in the event of a breach of a covenant or a default in the payment of a specified amount of indebtedness due under certain debt arrangements. There are no restrictions on the Company’s ability to receive distributions from its subsidiaries to fund interest and principal payments due under the ABL Facility, the Albertsons Term Loans and the Company’s senior unsecured notes (the “Senior Unsecured Notes”). Each of the ABL Facility, Albertsons Term Loans and the Senior Unsecured Notes restrict the ability of the Company to pay dividends and distribute property to the Company’s stockholders. As a result, all of the Company’s consolidated net assets are effectively restricted with respect to their ability to be transferred to the Company’s stockholders. Notwithstanding the foregoing, the ABL Facility, Albertsons Term Loans and the Senior Unsecured Notes each contain customary exceptions for certain dividends and distributions, including the ability to make cumulative distributions under the Albertsons Term Loans and Senior Unsecured Notes of up to the greater of $1.0 billion or 4.0% of the Company’s total assets (which is measured at the time of such distribution) and the ability to make distributions if certain payment conditions are satisfied under the ABL Facility. The Company was in compliance with all such covenants and provisions as of and for the 40 weeks ended November 30, 2019. Albertsons Term Loans On August 15, 2019, the Company repaid $1,570.6 million of aggregate principal amount outstanding under its term loan facilities, along with accrued and unpaid interest and fees and expenses, for which the Company used approximately $864 million of cash on hand and proceeds from the issuance of the 2028 Notes (as defined below) (such repayment, the “Term Loan Repayment”). Contemporaneously with the Term Loan Repayment, the Company refinanced the remaining amounts outstanding with new term loan tranches. The new tranches consist of $3,100.0 million in aggregate principal, of which $1,500.0 million matures on November 17, 2025 and $1,600.0 million matures on August 17, 2026 (the “Term Loan Refinancing”). For newly incurred financing costs and original issue discount, the Company expensed $4.2 million of financing costs and recorded $4.4 million of financing costs and $15.5 million of original issue discount as a reduction of the principal amount. For previously deferred financing costs and original issue discount, the Company expensed $15.5 million of financing costs and $13.3 million of original issue discount. The amounts expensed were included as a component of Interest expense, net. The new loans amortize, on a quarterly basis, at a rate of 1.0% per annum of the original principal amount (which payments will be reduced as a result of the application of prepayments in accordance with the terms therewith). The new loans bear interest, at the borrower’s option, at a rate per annum equal to either (a) the base rate plus 1.75% or (b) LIBOR, subject to a 0.75% floor, plus 2.75%. On November 22, 2019, the Company repaid $742.5 million of aggregate principal amount outstanding under its term loan facility which was to mature on November 17, 2025, along with accrued and unpaid interest and fees and expenses, with the proceeds from the issuance of the 2027 Notes (as defined below) (such repayment, the “Term B-7 B-7 Senior Unsecured Notes On August 15, 2019, the Company and substantially all of its subsidiaries completed the issuance of $750.0 million of principal amount of 5.875% Senior Unsecured Notes which will mature on February 15, 2028 (the “2028 Notes”). Interest on the 2028 Notes is payable semi-annually in arrears on February 15 and August 15 of each year, commencing on February 15, 2020. The 2028 Notes have not been and will not be registered with the Securities and Exchange Commission (the “SEC”). The 2028 Notes are also fully and unconditionally guaranteed, jointly and severally, by substantially all of the Company’s subsidiaries that are not issuers under the indenture governing such notes. Proceeds from the 2028 Notes were used to partially fund the Term Loan Repayment. On November 22, 2019, the Company and substantially all of its subsidiaries completed the issuance of $750.0 million of principal amount of 4.625% Senior Unsecured Notes which will mature on January 15, 2027 (the “2027 Notes”). Interest on the 2027 Notes is payable semi-annually in arrears on January 15 and July 15 of each year, commencing on July 15, 2020. The 2027 Notes have not been and will not be registered with the SEC. The 2027 Notes are also fully and unconditionally guaranteed, jointly and severally, by substantially all of the Company’s subsidiaries that are not issuers under the indenture governing such notes. Proceeds from the 2027 Notes were used to fund the Term B-7 NALP Notes On May 24, 2019, the Company completed a cash tender offer and early redemption of New Albertsons L.P.’s notes (the “NALP Notes”) with a par value of $402.9 million and a book value of $363.7 million for $382.7 million, plus accrued and unpaid interest of $8.2 million (the “NALP Notes Tender”). Including related fees, the Company recognized a loss on debt extinguishment related to the NALP Notes Tender of $19.1 million. During the 40 weeks ended November 30, 2019, the Company repurchased NALP Notes on the open market with an aggregate par value of $553.9 million and a book value of $502.0 million for $547.5 million plus accrued and unpaid interest of $11.3 million (the “NALP Notes Repurchase”). Including related fees, the Company recognized a loss on debt extinguishment related to the NALP Notes Repurchase of $46.2 million. Safeway Notes On May 24, 2019, the Company completed a cash tender offer and early redemption of Safeway Inc.’s (“Safeway”) notes with a par value of $34.1 million and a book value of $33.3 million for $32.6 million, plus accrued and unpaid interest of $0.7 million (the “Safeway Tender”). Including related fees, the Company recognized a loss on debt extinguishment related to the Safeway Tender of $0.5 million. ABL Facility As of November 30, 2019, there was $18.0 million outstanding under the Company’s ABL Facility, and letters of credit (“LOC”) issued under the LOC sub-facility sub-facility</t>
  </si>
  <si>
    <t>LONG-TERM DEBT The Company’s long-term debt as of February 23, 2019 and February 24, 2018, net of debt discounts of $197.0 million and $249.6 million, respectively, and deferred financing costs of $65.2 million and $79.7 million, respectively, consisted of the following (in millions):
February 23, February 24,
Albertsons Term Loans, due 2022 to 2025, interest range of 4.32% to 5.69% $ 4,610.7 $ 5,610.7
Senior Unsecured Notes due 2024, 2025 and 2026, interest rate of 6.625%, 5.750% and 7.5%, respectively 3,071.6 2,476.1
Safeway Inc. 5.00% Senior Notes due 2019 — 269.5
Safeway Inc. 3.95% Senior Notes due 2020 137.2 137.5
Safeway Inc. 4.75% Senior Notes due 2021 130.6 130.8
New Albertson’s L.P. 6.52% to 7.15% Medium Term Notes due 2027 – 2028 154.0 190.9
Safeway Inc. 7.45% Senior Debentures due 2027 129.2 152.5
Safeway Inc. 7.25% Debentures due 2031 278.3 576.6
New Albertson’s L.P. 7.75% Debentures due 2026 143.0 140.1
New Albertson’s L.P. 7.45% Debentures due 2029 484.2 525.5
New Albertson’s L.P. 8.70% Debentures due 2030 186.8 186.6
New Albertson’s L.P. 8.00% Debentures due 2031 354.3 350.8
Other financing liabilities, unsecured 125.4 242.7
Mortgage notes payable, secured 18.8 20.9
Total debt 9,824.1 11,011.2
Less current maturities (51.5 ) (66.1 )
Long-term portion $ 9,772.6 $ 10,945.1
As of February 23, 2019, the future maturities of long-term debt, excluding debt discounts and deferred financing costs, consisted of the following (in millions):
2019 $ 51.5
2020 188.5
2021 181.9
2022 1,128.7
2023 1,533.2
Thereafter 7,002.5
Total $ 10,086.3
The Company’s term loans (the “Albertsons Term Loans”), asset-based loan (“ABL”) facility (the “ABL Facility”) and certain of the outstanding notes and debentures have restrictive covenants, subject to the right to cure in certain circumstances, calling for the acceleration of payments due in the event of a breach of a covenant or a default in the payment of a specified amount of indebtedness due under certain debt arrangements. There are no restrictions on the Company’s ability to receive distributions from its subsidiaries to fund interest and principal payments due under the ABL Facility, the Albertsons Term Loans and the Company’s senior unsecured notes (the “Senior Unsecured Notes”). Each of the ABL Facility, Albertsons Term Loans and the Senior Unsecured Notes restrict the ability of the Company to pay dividends and distribute property to the Company’s stockholders. As a result, all of the Company’s consolidated net assets are effectively restricted with respect to their ability to be transferred to the Company’s stockholders. Notwithstanding the foregoing, the ABL Facility, the Albertsons Term Loans and the Senior Unsecured Notes each contain customary exceptions for certain dividends and distributions, including the ability to make cumulative distributions under the Albertsons Term Loans and Senior Unsecured Notes of up to the greater of $1.0 billion or 4.0% of the Company’s total assets (which is measured at the time of such distribution) and the ability to make distributions if certain payment conditions are satisfied under the ABL Facility. During fiscal 2017, the Company utilized the foregoing exception in connection with distributions to equity holders (as described in Note 10 -Stockholders’ Equity). The Company was in compliance with all such covenants and provisions as of and for the fiscal year ended February 23, 2019. Albertsons Term Loans As of February 27, 2016, the Albertsons Term Loans under the Albertsons term loan agreement totaled $7,365.3 million, excluding debt discounts and deferred financing costs. The Albertsons Term Loans consisted of a Term B-2 B-3 B-4-1 B-5 On May 31, 2016, a portion of the net proceeds from the issuance of the 6.625% Senior Unsecured Notes (the “2024 Notes”), as further discussed below, was used to repay $519.8 million of principal on the then-existing Term B-3 B-3 On June 22, 2016, the Company amended the agreement governing the Albertsons Term Loans in which three new term loan tranches were established and certain provisions of such agreement were amended. The tranches consisted of $3,280.0 million of a 2016-1 Term B-4 Loan, $1,145.0 million of a 2016-1 Term B-5 Loan and $2,100.0 million of a Term B-6 Loan (collectively, the “June 2016 Term Loans”). The proceeds from the issuance of the June 2016 Term Loans, together with $300.0 million of borrowings under the ABL Facility, were used to repay the then-existing Albertsons Term Loans and related interest and fees (collectively, the “June 2016 Term Loan Refinancing”). The June 2016 Term Loan Refinancing was accounted for as a debt modification. In connection with the June 2016 Term Loan Refinancing, the Company expensed $27.6 million of financing costs and also wrote off $12.8 million of deferred financing costs associated with the original Albertsons Term Loans. The 2016-1 Term B-4 Loan had an original maturity date of August 25, 2021, and had an interest rate of LIBOR, subject to a 1.0% floor, plus 3.5%. The 2016-1 Term B-5 Loan had an original maturity date of December 21, 2022, and had an interest rate of LIBOR, subject to a 1.0% floor, plus 3.75%. The Term B-6 Loan had an original maturity date of June 22, 2023, and had an interest rate of LIBOR, subject to a 1.0% floor, plus 3.75%. On August 9, 2016, a portion of the net proceeds from the issuance of the 5.750% Senior Secured Notes (the “2025 Notes”), as further discussed below, was used to repay $500.0 million of principal on the Term B-6 B-6 On December 23, 2016, the Company amended the agreement governing the Albertsons Term Loans in which three new term loan tranches were established and certain provisions of such agreement were amended. The new tranches consisted of $3,271.8 million of a new 2016-2 B-4 Loan, $1,142.1 million of a new 2016-2 B-5 2016-1 B-6 As of February 25, 2017, the Albertsons Term Loans under the Albertsons term loan agreement totaled $6,013.9 million, excluding debt discounts and deferred financing costs. The Albertsons Term Loans consisted of a Term B-4 B-5 B-6 On June 16, 2017, the Company repaid $250.0 million of the existing term loans. In connection with the repayment, the Company wrote off $7.6 million of deferred financing costs and original issue discounts. On June 27, 2017, the Company entered into a repricing amendment to the term loan agreement which established three new term loan tranches. The new tranches consist of $3,013.6 million of a new Term B-4 B-5 B-6 B-4 B-5 B-6 On November 16, 2018, the Company repaid approximately $976 million in aggregate principal amount of the $2,976.0 million term loan tranche B-4 (the “2017 Term B-4 Loan”) along with accrued and unpaid interest on such amount and fees and expenses related to the 2018 Term Loan Repayment and the 2018 Term B-7 Loan (each as defined below), for which the Company used approximately $610 million of cash on hand and approximately $410 million of borrowings under the ABL Facility (such repayment, the “2018 Term Loan Repayment”). Substantially concurrently with the 2018 Term Loan Repayment, the Company amended the Company’s Second Amended and Restated Term Loan Agreement, dated as of August 25, 2014 and effective as of January 30, 2015 (as amended, the “Term Loan Agreement”), to establish a new term loan tranche and amend certain provisions of the Term Loan Agreement. The new tranche consists of $2,000.0 million of new term B-7 loans (the “2018 Term B-7 Loan”). The 2018 Term B-7 Loan, together with cash on hand, was used to repay in full the remaining principal amount outstanding under the 2017 Term B-4 Loan (the “2018 Term Loan Refinancing”). The 2018 Term Loan Refinancing was accounted for as a debt modification or extinguishment on a lender by lender basis. In connection with the 2018 Term Loan Refinancing and 2018 Term Loan Repayment, the Company expensed $4.1 million of financing costs and capitalized $3.6 million of financing costs and $15.0 million of original issue discount. The Company also wrote off $12.9 million of deferred financing costs and $8.6 million of original issue discount associated with the 2017 Term B-4 Loan. The 2018 Term B-7 B-7 B-7 B-7 Asset-Based Loan Facility On November 16, 2018, the Company’s existing ABL Facility, which provides for a $4,000.0 million senior secured revolving credit facility, was amended and restated in connection with the 2018 Term Loan Refinancing to extend the maturity date of the facility to November 16, 2023. The ABL Facility has an interest rate of LIBOR plus a margin ranging from 1.25% to 1.75% and also provides for a letters of credit (“LOC”) sub-facility Borrowings of $610.0 million under the ABL Facility were used in connection with the 2018 Term Loan Repayment and the Safeway Notes Repurchase (as defined below). The $610.0 million was repaid on December 2, 2018. As of February 23, 2019 and February 24, 2018, there were no outstanding borrowings and the ABL LOC sub-facility As noted above, on June 22, 2016, borrowings of $300.0 million were used in connection with the Term Loan Refinancing. On August 9, 2016, $470.0 million of the net proceeds from the issuance of the 2025 Notes was used to repay the ABL Facility. The ABL Facility is guaranteed by the Company’s existing and future direct and indirect wholly owned domestic subsidiaries that are not borrowers, subject to certain exceptions. The ABL Facility is secured by, subject to certain exceptions, (i) a first-priority lien on substantially all of the ABL Facility priority collateral and (ii) a third-priority lien on substantially all other assets (other than real property). The ABL Facility contains no financial covenant unless and until (a) excess availability is less than (i) 10.0% of the lesser of the aggregate commitments and the then-current borrowing base at any time or is (ii) $250.0 million at any time or (b) an event of default is continuing. If any of such events occur, the Company must maintain a fixed charge coverage ratio of 1.0 to 1.0 from the date such triggering event occurs until such event of default is cured or waived and/or the 30th day that all such triggers under clause (a) no longer exist. Senior Unsecured Notes On May 31, 2016, the Company and substantially all of its subsidiaries completed the sale of $1,250.0 million of principal amount of its 6.625% Senior Unsecured Notes which will mature on June 15, 2024. Interest on the 2024 Notes is payable semi-annually in arrears on June 15 and December 15 of each year, commencing on December 15, 2016. The 2024 Notes are also fully and unconditionally guaranteed, jointly and severally, by each of the subsidiaries that are additional issuers under the indenture governing such notes. On August 9, 2016, the Company and substantially all of its subsidiaries completed the sale of $1,250.0 million of principal amount of its 5.750% Senior Unsecured Notes which will mature on March 15, 2025. Interest on the 2025 Notes is payable semi-annually in arrears on March 15 and September 15 of each year, commencing on March 15, 2017. The 2025 Notes are also fully and unconditionally guaranteed, jointly and severally, by each of the subsidiaries that are additional issuers under the indenture governing such notes. On February 5, 2019, the Company and substantially all of its subsidiaries completed the sale of $600.0 million of principal amount of its 7.5% Senior Unsecured Notes which will mature on March 15, 2026 (the “2026 Notes”). Interest on the 2026 Notes is payable semi-annually in arrears on March 15 and September 15 of each year, commencing on September 15, 2019. The 2026 Notes have not been and will not be registered with the SEC. The 2026 Notes are also fully and unconditionally guaranteed, jointly and severally, by substantially all of our subsidiaries that are not issuers under the indenture governing such notes. A portion of the proceeds from the 2026 Notes was used to fully redeem the Safeway 5.00% Senior Notes due in 2019. The Company, an issuer and direct or indirect parent of each of the other issuers of the 2024 Notes, the 2025 Notes and the 2026 Notes, has no independent assets or operations. All of the direct or indirect subsidiaries of the Company, other than subsidiaries that are issuers, or guarantors, as applicable, of the 2024 Notes, the 2025 Notes and the 2026 Notes, are minor, individually and in the aggregate. Senior Secured Notes On October 23, 2014, the Company completed the sale of $1,145.0 million of principal amount of 7.75% Senior Secured Notes (the “2022 Notes”) with an original maturity date of October 15, 2022. On February 9, 2015, following the Safeway acquisition, Albertsons redeemed $535.4 million of the 2022 Notes. On June 24, 2016, a portion of the net proceeds from the issuance of the 2024 Notes was used to fully redeem $609.6 million of principal amount of 2022 Notes, and to pay an associated make-whole premium of $87.7 million and accrued interest (the “2022 Redemption”). The Company recorded a $111.7 million loss on debt extinguishment related to the 2022 Redemption comprised of the $87.7 million make-whole premium and a $24.0 million write off of deferred financing costs and original issue discounts. Safeway Notes During fiscal 2018, Safeway repurchased its 7.45% Senior Debentures due 2027 and 7.25% Debentures due 2031 with a par value of $333.7 million and a book value of $322.4 million for $333.7 million plus accrued interest of $7.7 million (the “Safeway Notes Repurchase”). In connection with the Safeway Notes Repurchase, the Company recorded a loss on debt extinguishment of $11.3 million. On February 6, 2019, a portion of the net proceeds from the issuance of the 2026 Notes were used to fully redeem $268.6 million of principal of Safeway 5.00% Senior Notes due 2019, and to pay an associated make-whole premium of $3.1 million and accrued interest of $6.4 million (the “2019 Redemption”). The Company recorded a $3.1 million loss on debt extinguishment related to the 2019 Redemption. NALP Notes During fiscal 2018, the Company repurchased NALP Notes with a par value of $108.4 million and a book value of $96.4 million for $90.7 million plus accrued interest of $1.2 million (the “2018 NALP Notes Repurchase”). In connection with the 2018 NALP Notes Repurchase, the Company recorded a gain on debt extinguishment of $5.7 million. During fiscal 2017, the Company repurchased NALP Notes with a par value of $160.0 million and a book value of $140.2 million for $135.5 million plus accrued interest of $3.7 million (the “2017 NALP Notes Repurchase”). In connection with the 2017 NALP Notes Repurchase, the Company recorded a gain on debt extinguishment of $4.7 million. Merger Related Financing On June 25, 2018, in connection with the Merger Agreement, the Company issued $750.0 million in aggregate principal amount of floating rate senior secured notes (the “Floating Rate Notes”) at an issue price of 99.5%. As a result of the Termination Agreement with Rite Aid on August 8, 2018, the Company redeemed all of the Floating Rate Notes at a redemption price equal to 99.5% of the aggregate principal amount of the notes, plus accrued and unpaid interest. Deferred Financing Costs and Interest Expense, Net Financing costs incurred to obtain all financing other than ABL Facility financing are recognized as a direct reduction from the carrying amount of the debt liability and amortized over the term of the related debt using the effective interest method. Financing costs incurred to obtain ABL Facility financing are capitalized and amortized over the term of the related debt facilities using the straight-line method. Deferred financing costs associated with ABL Facility financing are included in Other assets and were $45.1 million and $46.3 million as of February 23, 2019 and February 24, 2018, respectively. During fiscal 2018, total amortization and write off of deferred financing costs of $42.7 million included $12.9 million of deferred financing costs written off in connection with the Albertsons Term Loan amendment and reductions. During fiscal 2017, total amortization and write off of deferred financing costs of $56.1 million included $22.2 million of deferred financing costs written off in connection with Albertsons Term Loan amendment and reductions. During fiscal 2016, total amortization expense of $84.4 million included $42.1 million of deferred financing costs written off in connection with Albertsons Term Loan amendments and reductions. Interest expense, net consisted of the following (in millions):
Fiscal Fiscal Fiscal
ABL Facility, senior secured and unsecured notes, term loans and debentures $ 698.3 $ 701.5 $ 764.3
Capital lease obligations 81.8 96.3 106.8
Amortization and write off of deferred financing costs 42.7 56.1 84.4
Amortization and write off of debt discounts 20.3 16.0 22.3
Other interest (income) expense (12.3 ) 4.9 26.0
Interest expense, net $ 830.8 $ 874.8 $ 1,003.8</t>
  </si>
  <si>
    <t>LEASES</t>
  </si>
  <si>
    <t>Leases [Abstract]</t>
  </si>
  <si>
    <t xml:space="preserve">LEASES The Company leases certain retail stores, distribution centers, office facilities and equipment from third parties. The Company determines whether a contract is or contains a lease at contract inception. ROU assets represent the Company’s right to use an underlying asset for the lease term, and lease liabilities represent the Company’s obligation to make lease payments arising from the lease. Lease liabilities are recognized at commencement date based on the present value of remaining lease payments over the lease term. As the rate implicit in the Company’s leases is not easily determinable, the Company’s applicable incremental borrowing rate is used in calculating the present value of the sum of the lease payments. ROU assets are recognized at commencement date at the value of the lease liability, adjusted for any prepayments, lease incentives and initial direct costs incurred. The typical real estate lease period is 15 to 20 years with renewal options for varying terms and, to a limited extent, options to purchase. The Company includes renewal options that are reasonably certain to be exercised as part of the lease term. The Company has lease agreements with non-lease Non-lease Non-lease The components of total lease cost, net consisted of the following (in millions):
Classification 40 weeks ended
Operating lease cost(1) Cost of sales and Selling and administrative expenses(3) $ 748.1
Finance lease cost
Amortization of lease assets Cost of sales and Selling and administrative expenses(3) 70.1
Interest on lease liabilities Interest expense, net 62.2
Variable lease cost(2) Cost of sales and Selling and administrative expenses(3) 299.3
Sublease income Net sales and other revenue (83.6 )
Total lease cost, net $ 1,096.1
(1) Includes short-term lease cost, which is immaterial.
(2) Represents variable lease costs for both operating and finance leases. Includes contingent rent expense and other non-fixed
(3) Supply chain-related amounts are included in Cost of sales. Balance sheet information related to leases as of November 30, 2019 consisted of the following (in millions):
Classification November 30,
Assets
Operating Operating lease right-of-use $ 5,836.1
Finance Property and equipment, net 458.8
Total lease assets $ 6,294.9
Liabilities
Current
Operating Current maturities of operating lease obligations $ 549.7
Finance Current maturities of long-term debt and finance lease obligations 101.1
Long-term
Operating Long-term operating lease obligations 5,430.5
Finance Long-term debt and finance lease obligations 601.2
Total lease liabilities $ 6,682.5
The following table presents cash flow information and the weighted average lease term and discount rate for leases (dollars in millions):
40 weeks ended
Cash paid for amounts included in the measurement of lease liabilities
Operating cash flows from operating leases 700.2
Operating cash flows from finance leases 62.2
Financing cash flows from finance leases 78.3
ROU assets obtained in exchange for operating lease obligations 999.8
ROU assets obtained in exchange for finance lease obligations —
Weighted average remaining lease term—operating leases (in years) 12.2
Weighted average remaining lease term—finance leases (in years) 9.1
Weighted average discount rate—operating leases 7.1 %
Weighted average discount rate—finance leases 13.7 % Future minimum lease payments for operating and finance lease obligations as of November 30, 2019 consisted of the following (in millions):
Lease Obligations
Fiscal year Operating Leases Finance Leases
Remainder of 2019 $ 224.0 $ 39.8
2020 947.0 147.6
2021 897.5 137.1
2022 838.4 125.8
2023 767.1 116.2
Thereafter 5,537.1 519.7
Total future minimum obligations 9,211.1 1,086.2
Less interest (3,230.9 ) (383.9 )
Present value of net future minimum lease obligations 5,980.2 702.3
Less current portion (549.7 ) (101.1 )
Long-term obligations $ 5,430.5 $ 601.2
Future minimum lease payments for operating and capital lease obligations as of February 23, 2019 under the previous lease accounting standard consisted of the following (in millions):
Lease Obligations
Fiscal year Operating Leases Capital Leases
2019 $ 879.7 $ 170.5
2020 840.5 151.3
2021 783.2 134.9
2022 723.6 123.1
2023 651.0 114.1
Thereafter 4,338.6 509.1
Total future minimum obligations $ 8,216.6 1,203.0
Less interest (440.7 )
Present value of net future minimum lease obligations 762.3
Less current portion (97.3 )
Long-term obligations $ 665.0
The Company subleases certain properties to third parties. Future minimum sublease income under these non-cancelable Sale Leaseback Transactions During the second quarter of fiscal 2019, the Company, through three separate transactions, completed the sale and leaseback of 53 store properties and one distribution center for an aggregate purchase price, net of closing costs, of $931.3 million. In connection with the sale and leaseback transactions, the Company entered into lease agreements for each of the properties for initial terms ranging from 15 to 20 years. The aggregate initial annual rent payment for the properties is approximately $53 million and includes 1.50% to 1.75% annual rent increases over the initial lease terms. All of the properties qualified for sale leaseback and operating lease accounting, and the Company recorded total gains of $463.6 million, which is included as a component of (Gain) loss on property dispositions and impairment losses, net. The Company also recorded operating lease ROU assets and corresponding operating lease liabilities of $602.5 million. </t>
  </si>
  <si>
    <t>LEASES The Company leases certain retail stores, distribution centers, office facilities and equipment from third parties. The typical lease period is 15 to 20 years with renewal options for varying terms and, to a limited extent, options to purchase. Certain leases contain percent rent based on sales, escalation clauses or payment of executory costs such as property taxes, utilities, insurance and maintenance. Future minimum lease payments to be made by the Company for non-cancelable
Lease Obligations
Fiscal year Operating Leases Capital Leases
2019 $ 879.7 $ 170.5
2020 840.5 151.3
2021 783.2 134.9
2022 723.6 123.1
2023 651.0 114.1
Thereafter 4,338.6 509.1
Total future minimum obligations $8,216.6 1,203.0
Less interest (440.7 )
Present value of net future minimum lease obligations 762.3
Less current portion (97.3 )
Long-term obligations $ 665.0
The Company subleases certain property to third parties. Future minimum tenant rental income under these non-cancelable Rent expense and tenant rental income under operating leases consisted of the following (in millions):
Fiscal Fiscal Fiscal
Minimum rent $ 853.5 $ 831.6 $ 792.2
Contingent rent 10.3 12.0 13.4
Total rent expense 863.8 843.6 805.6
Tenant rental income (107.2 ) (98.8 ) (89.3 )
Total rent expense, net of tenant rental income $ 756.6 $ 744.8 $ 716.3</t>
  </si>
  <si>
    <t>Stockholders' Equity Note [Abstract]</t>
  </si>
  <si>
    <t xml:space="preserve">STOCKHOLDERS’ EQUITY Equity-Based Compensation The Company maintains the Albertsons Companies, Inc. Phantom Unit Plan (formerly, the AB Acquisition LLC Phantom Unit Plan) (the “Phantom Unit Plan”), an equity-based incentive plan, which provides for grants of “Phantom Units” to certain employees, directors and consultants. Prior to the Reorganization Transactions, the Phantom Unit Plan was maintained by its former parent, AB Acquisition, and each Phantom Unit provided the participant with a contractual right to receive, upon vesting, one incentive unit in AB Acquisition. Subsequent to the Reorganization Transactions, each Phantom Unit now provides the participant with a contractual right to receive, upon vesting, one management incentive unit in each of its parents, Albertsons Investor and KIM ACI, that collectively, own all of the outstanding shares of the Company. The Phantom Units vest over a service period, or upon a combination of both a service period and achievement of certain annual performance-based thresholds. Performance-based Phantom Units are deemed granted for accounting purposes once the future respective fiscal year annual performance targets are established. The annual performance target for a fiscal year is generally established shortly before or after the start of the fiscal year. For the Phantom Units subject solely to a service condition, the estimated total fair value is charged to compensation expense on a straight-line basis over the requisite service period. For the Phantom Units subject to a performance condition, compensation cost will be recognized when it is probable that the performance respective annual fiscal year performance targets will be achieved. The fair value of the Phantom Units is determined using an option pricing model, adjusted for lack of marketability and using an expected term or time to liquidity based on judgments made by management. Equity-based compensation expense recognized by the Company was $47.7 million, $45.9 million and $53.3 million in fiscal 2018, fiscal 2017 and fiscal 2016, respectively. The Company recorded an income tax benefit of $12.9 million, $15.6 million and $11.1 million related to equity-based compensation in fiscal 2018, fiscal 2017 and fiscal 2016, respectively. During fiscal 2018, the Company granted 1.9 million Phantom Units to its employees and directors, consisting of 1.5 million new awards issued and granted in fiscal 2018 and 0.4 million previously issued awards of performance-based Phantom Units that were deemed granted upon the establishment of the fiscal 2018 performance target and that would vest upon both the achievement of such performance target and continued service through the last day of fiscal 2018. The 1.5 million new awards issued and granted in fiscal 2018 include 1.4 million Phantom Units that have solely time-based vesting and 0.1 million performance-based Phantom Units that were deemed granted upon the establishment of the fiscal 2018 annual performance target and that would vest upon both the achievement of such performance target and continued service through the last day of fiscal 2018. The 1.9 million Phantom Units deemed granted have an aggregate grant date value of $60.2 million. As of February 23, 2019, the Company had $53.7 million of unrecognized compensation cost related to 1.7 million unvested Phantom Units. That cost is expected to be recognized over a weighted average period of 2.5 years. The aggregate fair value of Phantom Units that vested in fiscal 2018 was $31.5 million. There are 0.8 million issued performance-based Phantom Units that will be deemed granted for accounting purposes once the future fiscal year annual performance targets are established. Treasury Stock During fiscal 2018, the Company repurchased 1,772,018 shares of common stock allocable to certain current and former members of management (the “management holders”) for $25.8 million in cash. The shares are classified as treasury stock on the Consolidated Balance Sheet. The shares repurchased represented a portion of the shares allocable to management. Proceeds from the repurchase were used by the management holders to repay outstanding loans of the management holders with a third party financial institution. As there is no current active market for shares of the Company’s common stock, the shares were repurchased at a negotiated price between the Company and the management holders. Distribution On June 30, 2017, the Company’s predecessor, Albertsons Companies, LLC, made a cash distribution of $250.0 million to its equityholders, which resulted in a modification of certain vested awards. As a result of the modification, equity-based compensation expense recognized for fiscal 2017 includes $2.4 million of additional expense. </t>
  </si>
  <si>
    <t>INCOME TAXES</t>
  </si>
  <si>
    <t>Income Tax Disclosure [Abstract]</t>
  </si>
  <si>
    <t xml:space="preserve">INCOME TAXES The components of income tax benefit consisted of the following (in millions):
Fiscal Fiscal Fiscal
Current
Federal(1) $ 9.0 $ 54.0 $ 108.6
State(2) (6.7 ) 26.5 20.6
Foreign 0.3 49.8 —
Total Current 2.6 130.3 129.2
Deferred
Federal (77.9 ) (807.7 ) (177.9 )
State (3.6 ) (216.6 ) (41.6 )
Foreign — (69.8 ) —
Total Deferred (81.5 ) (1,094.1 ) (219.5 )
Income tax benefit $ (78.9 ) $ (963.8 ) $ (90.3 )
(1) Federal current tax expense net of $12.8 million, $22.4 million and $31.2 million tax benefit of NOLs in fiscal 2018, fiscal 2017 and fiscal 2016, respectively.
(2) State current tax expense net of $9.5 million, $9.6 million and $3.8 million tax benefit of NOLs in fiscal 2018, fiscal 2017 and fiscal 2016, respectively. The difference between the actual tax provision and the tax provision computed by applying the statutory federal income tax rate to income (loss) before income taxes was attributable to the following (in millions):
Fiscal Fiscal Fiscal
Income tax expense (benefit) at federal statutory rate $ 11.0 $ (301.5 ) $ (162.3 )
State income taxes, net of federal benefit 0.7 (39.8 ) (20.2 )
Change in valuation allowance (3.3 ) (218.0 ) 107.1
Tax Cuts and Jobs Act (56.9 ) (430.4 ) —
Unrecognized tax benefits (16.2 ) (36.5 ) (18.7 )
Member loss — 83.1 16.6
Charitable donations (4.4 ) — (11.1 )
Tax Credits (10.8 ) (9.1 ) (17.3 )
Indemnification asset — — 5.1
CVR liability adjustment — (20.3 ) 7.5
Reorganization of limited liability companies — 46.7 —
Nondeductible equity-based compensation expense 3.8 1.6 4.2
Other (2.8 ) (39.6 ) (1.2 )
Income tax benefit $ (78.9 ) $ (963.8 ) $ (90.3 )
The valuation allowance activity on deferred tax assets was as follows (in millions):
February 23, February 24, February 25,
Beginning balance $ 134.9 $ 387.6 $ 286.8
Additions charged to income tax expense 3.5 141.0 107.1
Reductions credited to income tax expense (6.8 ) (359.0 ) —
Changes to other comprehensive income or loss and other 7.9 (34.7 ) (6.3 )
Ending balance $ 139.5 $ 134.9 $ 387.6
The Tax Act, enacted in December 2017, resulted in significant changes to U.S. income tax and related laws. The Company is impacted by a number of aspects of the Tax Act, most notably the reduction in the top U.S. corporate income tax rate from 35% to 21%, a one-time The SEC staff issued Staff Accounting Bulletin No. 118 (“SAB 118”) to address the application of GAAP in situations when the registrant does not have the necessary information available, prepared or analyzed in reasonable detail to complete the accounting for income tax effects of the Tax Act. SAB 118 allowed companies to record a provisional amount during a measurement period not to extend beyond one year from the date of enactment, which ended in the fourth quarter of fiscal 2018. In fiscal 2017, the Company recorded a provisional non-cash In connection with the Reorganization Transactions, the Company recorded deferred tax liabilities in excess of deferred tax assets of $46.7 million in fiscal 2017 for the limited liability companies held by AB Acquisition and taxed previously to the members. Also in connection with the Reorganization Transactions, the Company reorganized its Subchapter C corporation subsidiaries which allows the Company to use deferred tax assets, which previously had offsetting valuation allowance, against future taxable income of certain other Subchapter C subsidiaries that have a history of taxable income and are projected to continue to have future taxable income. The Company reassessed its valuation allowance based on available negative and positive evidence to estimate if sufficient taxable income will be generated to use existing deferred tax assets. On the basis of this evaluation, the Company released a substantial portion of its valuation allowance against its net deferred tax assets, resulting in a $218.0 million non-cash Prior to the Reorganization Transactions, taxes on income from limited liability companies held by AB Acquisition were payable by the members in accordance with their respective ownership percentages, resulting in tax expense of $83.1 million and $16.6 million in fiscal 2017 and fiscal 2016, respectively, for losses benefited by the members. Deferred income taxes reflect the net tax effects of temporary differences between the bases of assets and liabilities for financial reporting and income tax purposes. The Company’s deferred tax assets and liabilities consisted of the following (in millions):
February 23, February 24,
Deferred tax assets:
Compensation and benefits $ 132.0 $ 122.3
Net operating loss 165.9 160.5
Pension &amp; postretirement benefits 195.6 194.7
Reserves 1.5 6.3
Self-Insurance 259.7 265.1
Tax credits 64.2 57.4
Other 58.7 59.3
Gross deferred tax assets 877.6 865.6
Less: valuation allowance (139.5 ) (134.9 )
Total deferred tax assets 738.1 730.7
Deferred tax liabilities:
Debt discounts 62.8 73.7
Depreciation and amortization 876.1 903.5
Inventories 346.5 322.9
Other 14.1 10.5
Total deferred tax liabilities 1,299.5 1,310.6
Net deferred tax liability $ (561.4 ) $ (579.9 )
Noncurrent deferred tax asset $ — $ —
Noncurrent deferred tax liability (561.4 ) (579.9 )
Total $ (561.4 ) $ (579.9 )
The Company assesses the available positive and negative evidence to estimate if sufficient future taxable income will be generated to use the existing deferred tax assets. On the basis of this evaluation, as of February 23, 2019, a valuation allowance of $139.5 million has been recorded for the portion of the deferred tax asset that is not more likely than not to be realized, consisting primarily of carryovers in jurisdictions where the Company has minimal presence or does not expect to have future taxable income. The Company will continue to evaluate the need to adjust the valuation allowance. The amount of the deferred tax asset considered realizable, however, could be adjusted depending on the Company’s performance in certain subsidiaries or jurisdictions. The Company currently has federal and state net operating loss (“NOL”) carryforwards of $385.1 million and $2,043.2 million, respectively, which will begin to expire in 2019 and continue through the fiscal year ending February 2038. As of February 23, 2019, the Company had federal and state credit carryforwards of $12.5 million and $46.5 million, respectively, the majority of which will expire in 2023. Changes in the Company’s unrecognized tax benefits consisted of the following (in millions):
Fiscal Fiscal Fiscal
Beginning balance $ 356.0 $ 418.0 $ 435.3
Increase related to tax positions taken in the current year 1.6 65.4 63.8
Increase related to tax positions taken in prior years 35.1 4.6 6.4
Decrease related to tax position taken in prior years (0.4 ) (70.0 ) (71.0 )
Decrease related to settlements with taxing authorities (8.3 ) (17.5 ) (9.8 )
Decrease related to lapse of statute of limitations (7.8 ) (44.5 ) (6.7 )
Ending balance $ 376.2 $ 356.0 $ 418.0
Included in the balance of unrecognized tax benefits as of February 23, 2019, February 24, 2018 and February 25, 2017 are tax positions of $267.7 million, $249.0 million and $231.3 million, respectively, which would reduce the Company’s effective tax rate if recognized in future periods. Of the $267.7 million that could impact tax expense, the Company has recorded $9.7 million of indemnification assets that would offset any future recognition. As of February 23, 2019, the Company is no longer subject to federal income tax examinations for the fiscal years prior to 2012 and in most states, is no longer subject to state income tax examinations for fiscal years before 2007. The Company recognizes accrued interest and penalties related to unrecognized tax benefits as a component of income tax expense. The Company recognized expense related to interest and penalties, net of settlement adjustments, of $1.8 million, $4.6 million and $4.5 million for fiscal 2018, fiscal 2017 and fiscal 2016, respectively. In fiscal 2016, the Company adopted the IRS safe harbor rule for taxpayers operating retail establishments for determining whether expenditures paid or incurred to remodel or refresh a qualified building are deductible. As a result of adopting this safe harbor, the Company reduced $70.1 million of uncertain tax benefit in fiscal 2016, and there was no impact on the tax provision due to an offsetting deferred adjustment. The Company believes it is reasonably possible that the reserve for uncertain tax positions may be reduced by approximately $124.2 million in the next 12 months due to ongoing tax examinations and expiration of statutes of limitations. </t>
  </si>
  <si>
    <t>EMPLOYEE BENEFIT PLANS AND COLLECTIVE BARGAINING AGREEMENTS</t>
  </si>
  <si>
    <t>Retirement Benefits [Abstract]</t>
  </si>
  <si>
    <t>EMPLOYEE BENEFIT PLANS Pension and Other Post-Retirement Benefits The following tables provide the components of net pension and post-retirement (income) expense (in millions):
40 weeks ended
Pension Other post-retirement
November 30, December 1, November 30, December 1,
Estimated return on plan assets $ (84.6 ) $ (86.6 ) $ — $ —
Service cost 11.3 40.3 0.4 0.8
Interest cost 62.0 66.0 0.5 0.4
Amortization of prior service cost 0.3 — 2.8 2.8
Amortization of net actuarial loss (gain) 0.4 (4.8 ) (0.3 ) (0.2 )
(Income) expense, net $ (10.6 ) $ 14.9 $ 3.4 $ 3.8
The Company contributed $9.0 million to its defined benefit pension plans and post-retirement benefit plans during the 40 weeks ended November 30, 2019. For the 40 weeks ended December 1, 2018, the Company contributed $196.9 million. At the Company’s discretion, additional funds may be contributed to the defined benefit pension plans. The Company currently anticipates contributing an additional $3.4 million to these plans for the remainder of fiscal 2019. Defined Contribution Plans and Supplemental Retirement Plans For the 40 weeks ended November 30, 2019 and December 1, 2018, total contributions expensed were $45.3 million and $32.2 million, respectively. Multiemployer Pension Plans The Company is the second largest contributing employer to the Food Employers Labor Relations Association and United Food and Commercial Workers Pension Fund (“FELRA”) which is currently projected by FELRA to become insolvent in the first quarter of 2021. The Company continues to fund all of its required contributions to FELRA. In October 2019, the Company’s collective bargaining agreements with the two local unions, pursuant to which the Company contributes to FELRA, expired. All pension provisions, including the funding, were the subject of on-going collective bargaining negotiations with the local unions. The Company, along with the largest contributing employer and local unions, have had discussions with the Pension Benefit Guaranty Corporation (“PBGC”) regarding various issues concerning FELRA that may affect FELRA’s solvency. On March 5, 2020, the Company agreed with the two applicable local unions to new collective bargaining agreements pursuant to which the Company contributes to FELRA. These agreements were also ratified by the union members on March 5, 2020. In connection with these agreements, to address the pending insolvency of FELRA, the Company and the two local unions, along with the largest contributing employer, agreed to combine the Mid-Atlantic UFCW and Participating Pension Fund (“MAP”) into FELRA (“Combined Plan”). Upon the formation of the Combined Plan, the Company will be required to annually contribute $23.2 million to the Combined Plan for the next 25 years. This contribution will replace the Company’s current annual contribution to both the MAP and FELRA, which was a combined $27 million in fiscal 2018. In addition to the $23.2 million annual contribution Furthermore, upon formation of the Combined Plan, the Company will establish and contribute to a new variable defined benefit plan that will provide benefits to participants for future services. These agreements are subject to approval by the PBGC and the Company expects to reach final agreements on formation of the Combined Plan by no later than December 31, 2020. The Company is currently evaluating the effect of these new agreements to its consolidated financial statements and preliminarily expects to record a material increase to its pension-related liabilities with a corresponding non-cash charge to pension expense in the first quarter of 2020.</t>
  </si>
  <si>
    <t>EMPLOYEE BENEFIT PLANS AND COLLECTIVE BARGAINING AGREEMENTS Pension Plans The Company sponsors a defined benefit pension plan (the “Safeway Plan”) for substantially all of its employees under the Safeway banners not participating in multiemployer pension plans. Effective April 1, 2015, the Company implemented a soft freeze of the Safeway Plan. A soft freeze means that all existing employees as of March 31, 2015 currently participating will remain in the Safeway Plan, but any new non-union non-union non-union non-union non-union On May 15, 2016, the Company, through an indirect, wholly-owned subsidiary, acquired 100% of the outstanding equity of Collington Services, LLC (“Collington”) from C&amp;S Wholesale Grocers, Inc. (“C&amp;S”) for nominal cash consideration and the assumption of certain liabilities, primarily related to employee compensation and benefits of the workforce acquired. Prior to the acquisition, C&amp;S, through its wholly-owned subsidiary, Collington, managed and operated the Company’s distribution center located in Upper Marlboro, Maryland. By purchasing the equity of Collington, the Company settled a pre-existing Other Post-Retirement Benefits In addition to the Company’s pension plans, the Company provides post-retirement medical and life insurance benefits to certain employees. Retirees share a portion of the cost of the post-retirement medical plans. The Company pays all the cost of the life insurance plans. The plans are unfunded. Additionally, in connection with the Collington transaction, the Company negotiated with the respective unions a new unfunded post-retirement obligation with a projected benefit obligation of approximately $15.5 million, recorded through Other comprehensive income (loss) as prior service cost during the first quarter of fiscal 2016. The following table provides a reconciliation of the changes in the retirement plans’ benefit obligation and fair value of assets over the two-year
Pension Other Post-Retirement
February 23, February 24, February 23, February 24,
Change in projected benefit obligation:
Beginning balance $ 2,351.8 $ 2,613.0 $ 26.9 $ 31.2
Service cost 52.4 49.8 1.0 1.0
Interest cost 85.8 88.3 0.5 0.9
Actuarial loss (gain) 0.5 (56.6 ) (2.4 ) (4.5 )
Plan participant contributions — — 0.4 0.5
Benefit payments (167.8 ) (78.7 ) (2.6 ) (2.2 )
Plan amendments 3.1 — — —
Settlements — (264.0 ) — —
Ending balance $ 2,325.8 $ 2,351.8 $ 23.8 $ 26.9
Change in fair value of plan assets:
Beginning balance $ 1,814.0 $ 1,934.8 $ — $ —
Actual return on plan assets 3.6 201.6 — —
Employer contributions 197.2 20.2 2.1 1.7
Plan participant contributions — — 0.4 0.5
Benefit payments (including settlements) (167.8 ) (342.6 ) (2.5 ) (2.2 )
Ending balance $ 1,847.0 $ 1,814.0 $ — $ —
Components of net amount recognized in financial position:
Other current liabilities $ (6.7 ) $ (6.8 ) $ (2.1 ) $ (2.2 )
Other long-term liabilities (472.1 ) (531.0 ) (21.7 ) (24.7 )
Funded status $ (478.8 ) $ (537.8 ) $ (23.8 ) $ (26.9 )
Amounts recognized in Accumulated other comprehensive income consisted of the following (in millions):
Pension Other Post-Retirement Benefits
February 23, February 24, February 23, February 24,
Net actuarial gain $ (140.6 ) $ (256.4 ) $ (8.2 ) $ (6.0 )
Prior service cost 3.1 0.3 5.6 9.3
$ (137.5 ) $ (256.1 ) $ (2.6 ) $ 3.3
Information for the Company’s pension plans, all of which have an accumulated benefit obligation in excess of plan assets as of February 23, 2019 and February 24, 2018, is shown below (in millions):
February 23, February 24,
Projected benefit obligation $ 2,325.8 $ 2,351.8
Accumulated benefit obligation 2,323.9 2,349.6
Fair value of plan assets 1,847.0 1,814.0 The following table provides the components of net expense for the retirement plans and other changes in plan assets and benefit obligations recognized in Other comprehensive (loss) income (in millions):
Pension Other Post- Benefits
Fiscal Fiscal Fiscal Fiscal
Components of net expense:
Estimated return on plan assets $ (112.6 ) $ (119.6 ) $ — $ —
Service cost 52.4 49.8 1.0 1.0
Interest cost 85.8 88.3 0.5 0.9
Amortization of prior service cost 0.1 0.1 3.7 3.7
Amortization of net actuarial (gain) loss (6.3 ) 0.4 (0.2 ) (0.1 )
Collington acquisition — — — —
Gain due to settlement accounting — (25.4 ) — —
Loss due to curtailment accounting 0.1 — — —
Net expense (benefit) 19.5 (6.4 ) 5.0 5.5
Changes in plan assets and benefit obligations recognized in Other comprehensive (loss) income:
Net actuarial loss (gain) 109.4 (138.6 ) (2.4 ) (4.5 )
Gain due to settlement accounting — 25.4 — —
Loss due to curtailment accounting (0.1 ) — — —
Amortization of net actuarial gain (loss) 6.3 (0.4 ) 0.2 0.1
Prior service cost 3.1 — — —
Amortization of prior service cost (0.1 ) (0.1 ) (3.7 ) (3.7 )
Total recognized in Other comprehensive (loss) income 118.6 (113.7 ) (5.9 ) (8.1 )
Total net expense and changes in plan assets and benefit obligations recognized in Other comprehensive (loss) income $ 138.1 $ (120.1 ) $ (0.9 ) $ (2.6 )
Prior service costs are amortized on a straight-line basis over the average remaining service period of active participants. When the accumulation of actuarial gains and losses exceeds 10% of the greater of the projected benefit obligation and the fair value of plan assets, the excess is amortized over the average remaining service period of active participants. No significant prior service costs or estimated net actuarial gain or loss is expected to be amortized from Other comprehensive income (loss) into periodic benefit cost during fiscal 2019. As of February 27, 2016, the Company changed the method used to estimate the service and interest rate components of net periodic benefit cost for its defined benefit pension plans and other post-retirement benefit plans. Historically, the service and interest rate components were estimated using a single weighted average discount rate derived from the yield curve used to measure the benefit obligation at the beginning of the period. The Company has elected to use a full yield curve approach in the estimation of service and interest cost components of net pension and other post-retirement benefit plan expense by applying the specific spot rates along the yield curve used in the determination of the projected benefit obligation to the relevant projected cash flows. The Company made this change to improve the correlation between projected benefit cash flows and the corresponding yield curve spot rates and to provide a more precise measurement of service and interest costs. This change does not affect the measurement and calculation of the Company’s total benefit obligations. The Company has accounted for this change as a change in estimate that is inseparable from a change in accounting principle and accounted for it prospectively beginning in the first quarter of fiscal 2016. This change did not have a material impact on the Company’s fiscal 2016 net pension expense. Assumptions The weighted average actuarial assumptions used to determine year-end
February 23, February 24,
Discount rate 4.17 % 4.12 %
Rate of compensation increase 2.87 % 2.87 % The weighted average actuarial assumptions used to determine net periodic benefit costs for pension plans were as follows:
February 23, February 24,
Discount rate 4.12 % 4.21 %
Expected return on plan assets: 6.38 % 6.40 % On February 24, 2018, the Company adopted the new MP-2017 RP-2014 year-end MP-2016 RP-2014 year-end MP-2018 MP-2017 The Company has adopted and implemented an investment policy for the defined benefit pension plans that incorporates a strategic long-term asset allocation mix designed to meet the Company’s long-term pension requirements. This asset allocation policy is reviewed annually and, on a regular basis, actual allocations are rebalanced to the prevailing targets. The investment policy also emphasizes the following key objectives: (1) maintaining a diversified portfolio among asset classes and investment styles; (2) maintaining an acceptable level of risk in pursuit of long-term economic benefit; (3) maximizing the opportunity for value-added returns from active investment management while establishing investment guidelines and monitoring procedures for each investment manager to ensure the characteristics of the portfolio are consistent with the original investment mandate; and (4) maintaining adequate controls over administrative costs. The following table summarizes actual allocations for the Safeway Plan which had $1.6 billion in plan assets as of February 23, 2019:
Plan Assets
Asset category Target February 23, February 24,
Equity 65 % 62.5 % 65.0 %
Fixed income 35 % 35.6 % 35.5 %
Cash and other — % 1.9 % (0.5 )%
Total 100 % 100.0 % 100.0 %
The following table summarizes the actual allocations for the Shaw’s Plan which had approximately $247 million in plan assets as of February 23, 2019:
Plan Assets
Asset category Target February 23, February 24,
Equity 65 % 60.5 % 65.4 %
Fixed income 35 % 35.9 % 32.2 %
Cash and other — % 3.6 % 2.4 %
Total 100 % 100.0 % 100.0 %
The following table summarizes the actual allocations for the United Plan which had approximately $33 million in plan assets as of February 23, 2019:
Plan Assets
Asset category Target(1) February 23, February 24,
Equity 50 % 50.3 % 50.1 %
Fixed income 50 % 50.0 % 47.9 %
Cash and other — % (0.3 )% 2.0 %
Total 100 % 100.0 % 100.0 %
(1) The target market value of equity securities for the United Plan is 50% of plan assets. If the equity percentage exceeds 60% or drops below 40%, the asset allocation is adjusted to target. Expected return on pension plan assets is based on historical experience of the Company’s portfolios and the review of projected returns by asset class on broad, publicly traded equity and fixed-income indices, as well as target asset allocation. Pension Plan Assets The fair value of the Company’s pension plan assets as of February 23, 2019, excluding pending transactions of $79.5 million payable to an intermediary agent, by asset category are as follows (in millions):
Fair Value Measurements
Asset category Total Quoted Prices in Significant Significant (Level 3) Assets
Cash and cash equivalents(1) $ 10.8 $ 1.6 $ 9.2 $ — $ —
Short-term investment collective trust(2) 73.3 — 73.3 — —
Common and preferred stock:(3)
Domestic common and preferred stock 254.5 254.5 — — —
International common stock 64.0 64.0 — — —
Collective trust funds(2) 649.9 — — — 649.9
Corporate bonds(4) 126.0 — 126.0 — —
Mortgage- and other asset-backed securities(5) 42.8 — 42.8 — —
Mutual funds(6) 257.2 139.9 29.2 — 88.1
U.S. government securities(7) 362.5 — 362.5 — —
Other securities(8) 85.5 — 51.6 — 33.9
Total $ 1,926.5 $ 460.0 $ 694.6 $ — $ 771.9
(1) The carrying value of these items approximates fair value.
(2) These investments are valued based on the Net Asset Value (“NAV”) of the underlying investments and are provided by the fund issuers. There are no unfunded commitments or redemption restrictions for these funds. Funds meeting the practical expedient are included in the Assets Measured at NAV column.
(3) The fair value of common stock is based on the exchange quoted market prices. When quoted prices are not available for identical stock, an industry valuation model is used which maximizes observable inputs.
(4) The fair value of corporate bonds is generally based on yields currently available on comparable securities of the same or similar issuers with similar credit ratings and maturities. When quoted prices are not available for identical or similar bonds, the fair value is based upon an industry valuation model, which maximizes observable inputs.
(5) The fair value of mortgage- and other asset-backed securities is generally based on yields currently available on comparable securities of the same or similar issuers with similar credit ratings and maturities. When quoted prices are not available for comparable securities, the fair value is based upon an industry valuation model which maximizes observable inputs.
(6) These investments are open-ended mutual funds that are registered with the SEC which are valued using the NAV. The NAV of the mutual funds is a published price in an active market. The NAV is determined once a day after the closing of the exchange based upon the underlying assets in the fund, less the fund’s liabilities, expressed on a per-share
(7) The fair value of U.S. government securities is based on quoted market prices when available. When quoted prices are not available, the fair value of U.S. government securities is based on yields currently available on comparable securities or on an industry valuation model which maximizes observable inputs.
(8) Level 2 Other securities, which consist primarily of U.S. municipal bonds, foreign government bonds and foreign agency securities are valued based on yields currently available on comparable securities of issuers with similar credit ratings. Also included in Other securities is a commingled fund valued based on the NAV of the underlying investments and is provided by the issuer and exchange-traded derivatives that are valued based on quoted prices in an active market for identical derivatives, assets and liabilities. Funds meeting the practical expedient are included in the Assets Measured at NAV column. Exchange-traded derivatives are valued based on quoted prices in an active market for identical derivatives assets and liabilities. Non-exchange-traded The fair value of the Company’s pension plan assets as of February 24, 2018, excluding pending transactions of $87.4 million payable to an intermediary agent, by asset category are as follows (in millions):
Fair Value Measurements
Asset category Total Quoted Prices in (Level 1) Significant (Level 2) Significant (Level 3) Assets
Cash and cash equivalents(1) $ 6.5 $ 1.5 $ 5.0 $ — $ —
Short-term investment collective trust(2) 67.0 — 67.0 — —
Common and preferred stock:(3)
Domestic common and preferred stock 244.7 244.7 — — —
International common stock 59.0 59.0 — — —
Collective trust funds(2) 686.0 — 1.3 — 684.7
Corporate bonds(4) 118.7 — 118.7 — —
Mortgage- and other asset-backed securities(5) 45.2 — 45.2 — —
Mutual funds(6) 254.3 146.0 21.3 — 87.0
U.S. government securities(7) 354.5 — 354.5 — —
Other securities(8) 65.5 0.1 26.6 — 38.8
Total $ 1,901.4 $ 451.3 $ 639.6 $ — $ 810.5
(1) The carrying value of these items approximates fair value.
(2) These investments are valued based on the NAV of the underlying investments and are provided by the fund issuers. There are no unfunded commitments or redemption restrictions for these funds. Funds meeting the practical expedient are included in the Assets Measured at NAV column.
(3) The fair value of common stock is based on the exchange quoted market prices. When quoted prices are not available for identical stock, an industry valuation model is used which maximizes observable inputs.
(4) The fair value of corporate bonds is generally based on yields currently available on comparable securities of the same or similar issuers with similar credit ratings and maturities. When quoted prices are not available for identical or similar bonds, the fair value is based upon an industry valuation model, which maximizes observable inputs.
(5) The fair value of mortgage- and other asset-backed securities is generally based on yields currently available on comparable securities of the same or similar issuers with similar credit ratings and maturities. When quoted prices are not available for comparable securities, the fair value is based upon an industry valuation model which maximizes observable inputs.
(6) These investments are open-ended mutual funds that are registered with the SEC which are valued using the NAV. The NAV of the mutual funds is a published price in an active market. The NAV is determined once a day after the closing of the exchange based upon the underlying assets in the fund, less the fund’s liabilities, expressed on a per-share
(7) The fair value of U.S. government securities is based on quoted market prices when available. When quoted prices are not available, the fair value of U.S. government securities is based on yields currently available on comparable securities or on an industry valuation model which maximizes observable inputs.
(8) Level 2 Other securities, which consist primarily of U.S. municipal bonds, foreign government bonds and foreign agency securities are valued based on yields currently available on comparable securities of issuers with similar credit ratings. Also included in Other securities is a commingled fund valued based on the NAV of the underlying investments and is provided by the issuer and exchange-traded derivatives that are valued based on quoted prices in an active market for identical derivatives, assets and liabilities. Funds meeting the practical expedient are included in the Assets Measured at NAV column. Exchange-traded derivatives are valued based on quoted prices in an active market for identical derivatives assets and liabilities. Non-exchange-traded Contributions In fiscal 2018 and 2017, the Company contributed $199.3 million and $21.9 million, respectively, to its pension and post-retirement plans. The Company’s funding policy for the defined benefit pension plan is to contribute the minimum contribution required under the Employee Retirement Income Security Act of 1974, as amended, and other applicable laws as determined by the Company’s external actuarial consultant. At the Company’s discretion, additional funds may be contributed to the defined benefit pension plans. The Company’s fiscal 2018 contributions include $150.0 million of additional discretionary contributions to reduce the Pension Benefit Guaranty Corporation premium costs and improve the overall funded status of the plans. The Company expects to contribute $12.4 million to its pension and post-retirement plans in fiscal 2019. The Company will recognize contributions in accordance with applicable regulations, with consideration given to recognition for the earliest plan year permitted. Estimated Future Benefit Payments The following benefit payments, which reflect expected future service as appropriate, are expected to be paid (in millions):
Pension Benefits Other Benefits
2019 $ 275.7 $ 2.3
2020 185.1 2.1
2021 179.6 2.1
2022 174.6 2.0
2023 171.3 1.9
2024 – 2028 734.5 8.6 Multiemployer Pension Plans The Company contributes to various multiemployer pension plans. These multiemployer plans generally provide retirement benefits to participants based on their service to contributing employers. The benefits are paid from assets held in trust for that purpose. Plan trustees typically are responsible for determining the level of benefits to be provided to participants, the investment of the assets and plan administration. Expense is recognized in connection with these plans as contributions are funded. The risks of participating in these multiemployer plans are different from the risks associated with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multiemployer plans, or makes market exits or store closures or otherwise has participation in the plan fall below certain levels, the Company may be required to pay those plans an amount based on the underfunded status of the plan, referred to as withdrawal liability. The Company records the actuarially determined liability at an undiscounted amount. The Company’s participation in these plans is outlined in the table below. The EIN-Pension December 31, 2016, respectively. The zone status is based on information received from the plans and is certified by each plan’s actuary. The FIP/RP Status Pending/Implemented column indicates plans for which a funding improvement plan (“FIP”) or a rehabilitation plan (“RP”) is either pending or has been implemented by the plan trustees. Certain plans have been aggregated in the Other funds line in the following table, as the contributions to each of these plans are not individually material. None of the Company’s collective bargaining agreements require that a minimum contribution be made to these plans. As a part of the Safeway acquisition, the Company assumed withdrawal liabilities related to Safeway’s 2013 closure of its Dominick’s division. The Company recorded a $221.8 million multiemployer pension withdrawal liability related to Safeway’s withdrawal from these plans. The Company is disputing in arbitration certain factors used to determine the allocation of the unfunded vested benefits, and therefore, the annual pension payment installments due to the UFCW Midwest Plan are also in dispute. The Company’s estimated liability reflects the Company’s best estimate of the probable outcome of this arbitration. The amount of the withdrawal liability recorded as of February 23, 2019 with respect to the Dominick’s division was $142.1 million, primarily reflecting minimum required payments made subsequent to the date of consummation of the Safeway acquisition. The following tables contain information about the Company’s multiemployer plans:
EIN - PN Pension Protection Act zone Company’s 5% of total FIP/RP status
Pension fund 2018 2017 2017 2016
UFCW-Northern California Employers Joint Pension Trust Fund 946313554 - 001 Red Red Yes Yes Implemented
Western Conference of Teamsters Pension Plan 916145047 - 001 Green Green No No No
Southern California United Food &amp; Commercial Workers Unions and Food Employers Joint Pension Plan(4) 951939092 - 001 Red Red Yes Yes Implemented
Food Employers Labor Relations Association and United Food and Commercial Workers Pension Fund 526128473 - 001 Red Red Yes Yes Implemented
Sound Retirement Trust(6) 916069306 - 001 Green Red Yes Yes Implemented
Bakery and Confectionery Union and Industry International Pension Fund 526118572 - 001 Red Red Yes Yes Implemented
UFCW Union and Participating Food Industry Employers Tri-State 236396097 - 001 Red Red Yes Yes Implemented
Rocky Mountain UFCW Unions &amp; Employers Pension Plan 846045986 - 001 Green Green Yes Yes No
UFCW Local 152 Retail Meat Pension Fund(5) 236209656 - 001 Red Red Yes Yes Implemented
Desert States Employers &amp; UFCW Unions Pension Plan 846277982 - 001 Green Green Yes Yes No
UFCW International Union—Industry Pension Fund(5) 516055922 - 001 Green Green Yes No No
Mid Atlantic Pension Fund 461000515 - 001 Green Green Yes Yes No
Retail Food Employers and UFCW Local 711 Pension Trust Fund 516031512 - 001 Yellow Red Yes Yes Implemented
Oregon Retail Employees Pension Trust 936074377 - 001 Green Green Yes Yes No
Contributions of Company Surcharge Expiration date of Total collective Most significant collective
Pension fund 2018 2017 2016 Count Expiration
UFCW-Northern California Employers Joint Pension Trust Fund $ 104.4 $ 110.2 $ 98.9 No 10/13/2018 to 7/27/2020 63 56 10/13/2018
Western Conference of Teamsters Pension Plan 63.7 61.2 59.1 No 3/16/2019 to 10/1/2022 51 15 9/20/2020
Southern California United Food &amp; Commercial Workers Unions and Food Employers Joint Pension Plan(4) 108.4 92.4 63.9 No 3/11/2018 to 3/6/2021 47 43 3/3/2019
Food Employers Labor Relations Association and United Food and Commercial Workers Pension Fund 20.4 20.4 33.8 No 10/26/2019 to 2/22/2020 21 16 10/26/2019
Sound Retirement Trust(6) 39.1 32.1 33.1 Yes 10/13/2018 to 10/16/2021 118 22 5/4/2019
Bakery and Confectionery Union and Industry International Pension Fund 17.4 16.6 17.1 Yes 9/3/2011 to 1/22/2022 92 28 9/6/2020
UFCW Union and Participating Food Industry Employers Tri-State 14.0 15.8 16.7 No 1/31/2018 to 1/25/2022 5 2 3/20/2020
Rocky Mountain UFCW Unions &amp; Employers Pension Plan 10.8 10.8 11.0 Yes 1/12/2019 to 6/11/2022 81 30 2/23/2019
UFCW Local 152 Retail Meat Pension Fund(5) 10.8 11.0 10.8 No 5/2/2020 4 4 5/2/2020
Desert States Employers &amp; UFCW Unions Pension Plan 9.1 9.3 9.1 Yes 5/9/2019 to 11/5/2022 16 13 10/24/2020
UFCW International Union—Industry Pension Fund(5) 13.1 12.4 8.6 No 8/25/2018 to 11/5/2022 27 8 6/11/2022
Mid Atlantic Pension Fund 6.6 6.8 6.9 No 10/26/2019 to 2/22/2020 19 16 10/26/2019
Retail Food Employers and UFCW Local 711 Pension Trust Fund 7.1 6.6 5.4 No 5/19/2018 to 12/13/2020 7 2 3/3/2019
Oregon Retail Employees Pension Trust 7.6 6.6 2.3 No 9/1/2016 to 12/6/2019 111 25 8/4/2018
Other funds 18.6 19.0 22.4
Total Company contributions to U.S. multiemployer pension plans $ 451.1 $ 431.2 $ 399.1
(1) PPA established three categories (or “zones”) of plans: (1) “Green Zone” for healthy; (2) “Yellow Zone” for endangered; and (3) “Red Zone” for critical. These categories are based upon the funding ratio of the plan assets to plan liabilities. In general, Green Zone plans have a funding ratio greater than 80%, Yellow Zone plans have a funding ratio between 65% - 79%, and Red Zone plans have a funding ratio less than 65%.
(2) Under the PPA, a surcharge may be imposed when employers make contributions under a collective bargaining agreement that is not in compliance with a rehabilitation plan. As of February 23, 2019, the collective bargaining agreements under which the Company was making contributions were in compliance with rehabilitation plans adopted by the applicable pension fund.
(3) These columns represent the number of most significant collective bargaining agreements aggregated by common expiration dates for each of the Company’s pension funds listed above.
(4) The information for this fund was obtained from the Form 5500 filed for the plan’s year-end
(5) The information for this fund was obtained from the Form 5500 filed for the plan’s year-end
(6) The information for this fund was obtained from the Form 5500 filed for the plan’s year-end Collective Bargaining Agreements As of February 23, 2019, the Company had approximately 267,000 employees, of which approximately 170,000 were covered by collective bargaining agreements. During fiscal 2018, collective bargaining agreements covering approximately 8,500 employees were renegotiated. Collective bargaining agreements covering approximately 106,000 employees ha ve or are sc heduled t o expire in Multiemployer Health and Welfare Plans The Company makes contributions to multiemployer health and welfare plans in amounts set forth in the related collective bargaining agreements. These plans provide medical, dental, pharmacy, vision, and other ancillary benefits to active employees and retirees as determined by the trustees of each plan. The majority of the Company’s contributions cover active employees and as such, may not constitute contributions to a postretirement benefit plan. However, the Company is unable to separate contribution amounts to postretirement benefit plans from contribution amounts paid to active employee plans. Total contributions to multiemployer health and welfare plans were $1.3 billion, $1.2 billion and $1.2 billion for fiscal 2018, fiscal 2017 and fiscal 2016, respectively. Defined Contribution Plans and Supplemental Retirement Plans Many of the Company’s employees are eligible to contribute a percentage of their compensation to defined contribution plans (“401(k) Plans”). Participants in the 401(k) Plans may become eligible to receive a profit-sharing allocation in the form of a discretionary Company contribution based on employee compensation. In addition, the Company may also provide matching contributions based on the amount of eligible compensation contributed by the employee. The Company provides supplemental retirement benefits through the Albertson’s LLC Executive Deferred Compensation Makeup Plan and the United Supplemental Plan, which provide certain key employees with retirement benefits that supplement those provided by the 401(k) Plans. All Company contributions to the 401(k) Plans are made at the discretion of the Company’s board of directors. Total contributions for these plans were $45.1 million, $44.6 million and $38.8 million for fiscal 2018, fiscal 2017 and fiscal 2016, respectively.</t>
  </si>
  <si>
    <t>RELATED PARTIES AND OTHER RELATIONSHIPS</t>
  </si>
  <si>
    <t>Related Party Transactions [Abstract]</t>
  </si>
  <si>
    <t>RELATED PARTIES AND OTHER RELATIONSHIPS Transition Services Agreement with SuperValu The Consolidated Financial Statements include expenses for certain support functions provided by SuperValu through Transition Services Agreements (“TSA”) including, but not limited to, general corporate expenses related to finance, legal, information technology, warehouse and distribution, human resources, communications, processing and handling cardholder data, and procurement of goods. Fees are calculated on a per-store On April 16, 2015, the Company entered into a letter agreement regarding the TSA with SuperValu (the “TSA Letter Agreement”) pursuant to which SuperValu will provide services to the Company as needed to transition and wind down the TSA and the services SuperValu provides under the TSA. In exchange for these transition and wind down services, the TSA Letter Agreement calls for eight payments of $6.25 million every six months for aggregate fees of $50.0 million. These payments are separate from and incremental to the fixed and variable fees the Company pays to SuperValu under the TSA. The parties also agreed to negotiate in good faith if either the costs associated with the transition and wind down services are materially higher (i.e. 5.0% or more) than anticipated, or SuperValu is not performing in all material respects the transition and wind down services as needed to support the Company’s transition and wind down activities. On October 17, 2017, the Company Summary of SuperValu activity Activities with SuperValu that are included in the Consolidated Statements of Operations and Comprehensive Income (Loss) consisted of the following (in millions):​​​​​​​
Fiscal Fiscal Fiscal
Supply agreements included in Cost of sales $ 1,064.8 $ 1,674.7 $ 1,749.1
Selling and administrative expenses 40.7 119.4 157.1
Total $ 1,105.5 $ 1,794.1 $ 1,906.2
Cerberus In connection with the Safeway acquisition, the Company entered into a four-year</t>
  </si>
  <si>
    <t>COMMITMENTS AND CONTINGENCIES AND OFF BALANCE SHEET ARRANGEMENTS</t>
  </si>
  <si>
    <t>Commitments and Contingencies Disclosure [Abstract]</t>
  </si>
  <si>
    <t>COMMITMENTS AND CONTINGENCIES AND OFF BALANCE SHEET ARRANGEMENTS Guarantees California Department of Industrial Relations: Relations (the “DIR”), notified SUPERVALU INC. (“SuperValu”), which was then the owner of New Albertsons L.P., a wholly-owned subsidiary of the Company, that additional collateral was required to be posted in connection with the Company’s, and certain other subsidiaries’, California self-insured workers’ compensation obligations pursuant to applicable regulations. The notice from the DIR stated that the additional collateral was required as a result of an increase in estimated future liabilities, as determined by the DIR pursuant to a review of the self-insured California workers’ compensation claims with respect to the applicable businesses. On January , , the Company entered into a Collateral Substitution Agreement with the California Self-Insurers’ Security Fund to provide collateral. The collateral not covered by the California Self-Insurers’ Security Fund is covered by an irrevocable LOC for the benefit of the State of California Office of Self-Insurance Plans. The amount of the LOC is adjusted annually based on semi-annual filings of an actuarial study reflecting liabilities as of December of each year reduced by claim closures and settlements. The related LOC was $ million as of November , and $ million as of February , . Lease Guarantees: The Company also provides guarantees, indemnifications and assurances to others in the ordinary course of its business. Legal Proceedings The Company is subject from time to time to various claims and lawsuits arising in the ordinary course of business, including lawsuits involving trade practices, lawsuits alleging violations of state and/or federal wage and hour laws (including alleged violations of meal and rest period laws and alleged misclassification issues), real estate disputes as well as other matters. Some of these suits purport or may be determined to be class actions and/or seek substantial damages. It is the opinion of the Company’s management that although the amount of liability with respect to certain of the matters described herein cannot be ascertained at this time, any resulting liability of these and other matters, including any punitive damages, will not have a material adverse effect on the Company’s business or financial condition. The Company continually evaluates its exposure to loss contingencies arising from pending or threatened litigation and believes it has made provisions where the loss contingency can be reasonably estimated and an adverse outcome is probable. Nonetheless, assessing and predicting the outcomes of these matters involves substantial uncertainties. Management currently believes that the aggregate range of reasonably possible loss for the Company’s exposure in excess of the amount accrued is expected to be immaterial to the Company. It remains possible that despite management’s current belief, material differences in actual outcomes or changes in management’s evaluation or predictions could arise that could have a material effect on the Company’s financial condition, results of operations or cash flows. Office of Inspector General: claims for reimbursements to the Government Health Programs or other third-party . The Company cooperated with the OIG in the investigation. The Company is currently unable to determine the probability of the outcome of this matter or the range of reasonably possible loss, if any. Civil Investigative Demand: Security Breach: non-ordinary Terraza/Lorenz: Court for the Northern District of California by a participant in the Safeway 401(k) Plan individually and on behalf of the Safeway 401(k) Plan. An amended complaint was filed on November 18, 2016. On August 25, 2016, a second complaint (“Lorenz”) was filed in the United States District Court for the Northern District of California by another participant in the Safeway 401(k) Plan individually and on behalf of all others similarly situated against the Safeway Benefits Plans Defendants and against the Safeway 401(k) Plan’s former record-keepers. An amended complaint was filed on September 16, 2016, and a second amended complaint was filed on November 21, 2016. In general, both lawsuits alleged that the Safeway Benefits Plans Defendants breached their fiduciary duties under ERISA regarding the selection of investments offered under the Safeway 401(k) Plan and the fees and expenses related to those investments. All parties filed summary judgment motions which were heard and taken under submission on August 16, 2018. Plaintiffs’ motions were denied, and defendants’ motions were granted in part and denied in part. Bench trials for both matters were set for May 6, 2019. A settlement in principle was reached before trial. On September 13, 2019, settlement papers were filed with the court along with a motion for preliminary approval of the settlement . preliminary approval was set for November , , but the Court vacated the hearing. The parties are awaiting a ruling from the Court. The Company has recorded an estimated liability for these matters. False Claims Act: United States ex rel. Schutte and Yarberry v. SuperValu, New Albertson’s, Inc., et al, United States ex rel. Proctor v. Safeway The Company was also subject to another FCA qui tam action entitled United States ex rel. Zelickowski v. Albertson’s LLC. Alaska Attorney General’s Investigation: practices and other matters in connection with the sale and marketing of opioid pain medications. The Company responded to the subpoena on July 30, 2018 and has not received any further communication from the Alaska Attorney General. The Company does not currently have a basis to believe it has violated Alaska’s Unfair Trade Practices and Consumer Act, however, at this time, the Company is unable to determine the probability of the outcome of this matter or estimate a range of reasonably possible loss, if any. Opioid Litigation: MDL No. 2804 State of New Mexico v. Purdue Pharma L.P., et al. --the answered the Complaints. The MDL cases are stayed pending bellwether trials, and the only active matter is the New Mexico action where a September 2021 trial date has been set. The Company is vigorously defending these matters and believes that these cases are without merit. At this early stage in the proceedings, the Company is unable to determine the probability of the outcome of these matters or the range of reasonably possible loss, if any. California Air Resources Board: FACTA Martin T Other Commitments In the ordinary course of business, the Company enters into various supply contracts to purchase products for resale and purchase and service contracts for fixed asset and information technology commitments. These contracts typically include volume commitments or fixed expiration dates, termination provisions and other standard contractual considerations.</t>
  </si>
  <si>
    <t xml:space="preserve">COMMITMENTS AND CONTINGENCIES AND OFF BALANCE SHEET ARRANGEMENTS Guarantees California Department of Industrial Relations: Lease Guarantees: The Company also provides guarantees, indemnifications and assurances to others in the ordinary course of its business. Legal Proceedings The Company is subject from time to time to various claims and lawsuits arising in the ordinary course of business, including lawsuits involving trade practices, lawsuits alleging violations of state and/or federal wage and hour laws (including alleged violations of meal and rest period laws and alleged misclassification issues), real estate disputes and other matters. Some of these suits purport or may be determined to be class actions and/or seek substantial damages. It is the opinion of the Company’s management that although the amount of liability with respect to certain of the matters described herein cannot be ascertained at this time, any resulting liability of these and other matters, including any punitive damages, will not have a material adverse effect on the Company’s business or financial condition. The Company continually evaluates its exposure to loss contingencies arising from pending or threatened litigation and believes it has made provisions where the loss contingency can be reasonably estimated and an adverse outcome is probable. Nonetheless, assessing and predicting the outcomes of these matters involves substantial uncertainties. Management currently believes that the aggregate range of reasonably possible loss for the Company’s exposure in excess of the amount accrued is expected to be immaterial to the Company. It remains possible that despite management’s current belief, material differences in actual outcomes or changes in management’s evaluation or predictions could arise that could have a material effect on the Company’s financial condition, results of operations or cash flows. Office of Inspector General: Civil Investigative Demand: Security Breach: non-ordinary assessments, and is seeking recovery from MasterCard of its assessment. As a result of the intrusion, two class action complaints were filed against the Company by consumers. These complaints have been dismissed, although the appeal of the dismissal of one case remains pending. In 2015, the Company also received a letter from the Office of the Attorney General of the Commonwealth of Pennsylvania stating that the Illinois and Pennsylvania Attorneys General Offices were leading a multi-state group requesting specified information concerning the two data breach incidents. The Company has cooperated with the investigation. The multi-state group did not make a monetary demand, and the Company is unable to estimate the possibility or range of loss, if any. Terraza/Lorenz: False Claims Act United States ex rel. Schutte and Yarberry v. SuperValu, New Albertson’s, Inc., et al, United States ex rel. Proctor v. Safeway The Company was also subject to another FCA qui tam action entitled United States ex rel. Zelickowski v. Albertson’s LLC. Alaska Attorney General’s Investigation: Opioid Litigation: Other Commitments In the ordinary course of business, the Company enters into various supply contracts to purchase products for resale and purchase and service contracts for fixed asset and information technology commitments. These contracts typically include volume commitments or fixed expiration dates, termination provisions and other standard contractual considerations. </t>
  </si>
  <si>
    <t>OTHER COMPREHENSIVE INCOME OR LOSS</t>
  </si>
  <si>
    <t>OTHER COMPREHENSIVE INCOME OR LOSS Total comprehensive earnings are defined as all changes in stockholders’ equity during a period, other than those from investments by or distributions to the stockholders. Generally, for the Company, total comprehensive income or loss equals net income plus or minus adjustments for pension and other post-retirement liabilities, interest rate swaps and foreign currency translation adjustments. Total comprehensive earnings represent the activity for a period net of tax. While total comprehensive earnings are the activity in a period and are largely driven by net earnings in that period, accumulated other comprehensive income or loss (“AOCI”) represents the cumulative balance of other comprehensive income, net of tax, as of the balance sheet date. Changes in the AOCI balance by component are shown below (in millions):
40 weeks ended November 30, 2019
Total Interest rate Pension and Post-retirement Other
Beginning balance $ 91.3 $ 3.4 $ 88.8 $ (0.9 )
Cumulative effect of accounting change(1) 16.6 1.2 14.9 0.5
Other comprehensive (loss) income before reclassifications (31.8 ) (44.9 ) 10.1 3.0
Amounts reclassified from accumulated other comprehensive income 1.5 (1.7 ) 3.2 —
Tax benefit (expense) 8.0 12.1 (3.4 ) (0.7 )
Current-period other comprehensive (loss) income, net of tax (5.7 ) (33.3 ) 24.8 2.8
Ending balance $ 85.6 $ (29.9 ) $ 113.6 $ 1.9
(1) Related to the adoption of ASU 2018-02, ‘‘Income Statement—Reporting Comprehensive Income (Topic 220): Reclassification of Certain Tax Effects from Accumulated Other Comprehensive Income
40 weeks ended December 1, 2018
Total Interest rate Pension and Post-retirement Other
Beginning balance $ 191.1 $ 18.9 $ 171.9 $ 0.3
Other comprehensive income (loss) before reclassifications 3.8 5.5 — (1.7 )
Amounts reclassified from accumulated other comprehensive income (2.5 ) 0.4 (2.2 ) (0.7 )
Tax (expense) benefit (0.3 ) (1.6 ) 0.6 0.7
Current-period other comprehensive income (loss), net of tax 1.0 4.3 (1.6 ) (1.7 )
Ending balance $ 192.1 $ 23.2 $ 170.3 $ (1.4 )</t>
  </si>
  <si>
    <t>OTHER COMPREHENSIVE INCOME Total comprehensive earnings are defined as all changes in stockholders’ equity during a period, other than those from investments by or distributions to stockholders/members. Generally, for the Company, total comprehensive income equals net income plus or minus adjustments for interest rate swaps, pension and other post-retirement liabilities and foreign currency translation adjustments, driven primarily by the Company’s equity method investment in Casa Ley. While total comprehensive earnings are the activity in a period and are largely driven by net earnings in that period, accumulated other comprehensive income or loss (“AOCI”) represents the cumulative balance of other comprehensive income, net of tax, as of the balance sheet date. AOCI is primarily the cumulative balance related to interest rate swaps, pension and other post-retirement benefit adjustments and foreign currency translation adjustments. Changes in the AOCI balance by component are shown below (in millions):
Fiscal 2018
Total Interest Pension Foreign Other
Beginning AOCI balance $ 191.1 $ 18.9 $ 171.9 $ (1.1 ) $ 1.4
Other comprehensive loss before reclassifications (129.8 ) (18.6 ) (110.0 ) (0.3 ) (0.9 )
Amounts reclassified from Accumulated other comprehensive income (5.6 ) (2.3 ) (2.7 ) — (0.6 )
Tax benefit 35.6 5.4 29.6 — 0.6
Current-period other comprehensive loss, net (99.8 ) (15.5 ) (83.1 ) (0.3 ) (0.9 )
Ending AOCI balance $ 91.3 $ 3.4 $ 88.8 $ (1.4 ) $ 0.5
Fiscal 2017
Total Interest Pension Foreign Other
Beginning AOCI balance $ (12.8 ) $ (28.1 ) $ 79.7 $ (66.1 ) $ 1.7
Other comprehensive income before reclassifications 207.0 33.7 143.1 23.7 6.5
Amounts reclassified from Accumulated other comprehensive income 90.9 32.4 (21.3 ) 84.9 (5.1 )
Tax (expense) benefit (94.0 ) (19.1 ) (29.6 ) (43.6 ) (1.7 )
Current-period other comprehensive income (loss), net 203.9 47.0 92.2 65.0 (0.3 )
Ending AOCI balance $ 191.1 $ 18.9 $ 171.9 $ (1.1 ) $ 1.4</t>
  </si>
  <si>
    <t>NET INCOME (LOSS) PER COMMON SHARE</t>
  </si>
  <si>
    <t>Earnings Per Share [Abstract]</t>
  </si>
  <si>
    <t>NET INCOME (LOSS) PER COMMON SHARE Basic net income (loss) per common share is computed by dividing net income (loss) by the weighted average number of common shares outstanding for the period, including common shares to be issued with no prior remaining contingencies prior to issuance. The computation of diluted net income (loss) per share reflects the dilutive effects of potentially issuable common shares related to outstanding Phantom Units and other equity awards of the Company’s parents. Performance-based Phantom Units and other equity awards are considered dilutive when the related performance criterion has been met. The components of basic and diluted net income (loss) per common share were as follows (in millions, except per share data):
40 weeks ended 40 weeks ended
Net Income (loss) $ 398.6 $ (4.5 )
Weighted average common shares outstanding (1) 279.6 280.6
Dilutive effect of potential common shares (2) 0.2 —
Weighted average common shares and potential dilutive common shares outstanding 279.8 280.6
Basic net income (loss) per common share $ 1.43 $ (0.02 )
Diluted net income (loss) per common share 1.42 (0.02 )
(1) The 40 weeks ended November 30, 2019 and December 1, 2018, includes 0.1 million and 0.9 million common shares remaining to be issued, respectively.
(2) There were no potential common shares outstanding that were antidilutive for the 40 weeks ended November 30, 2019. For the 40 weeks ended December 1, 2018, there were 0.7 million potential common shares excluded from the diluted net income (loss) per share calculations because they would have been antidilutive.</t>
  </si>
  <si>
    <t xml:space="preserve">NET INCOME (LOSS) PER COMMON SHARE Basic net income (loss) per common share is computed by dividing net income (loss) by the weighted average number of common shares outstanding for the period, including common shares to be issued with no prior remaining contingencies prior to issuance. The computation of diluted net income (loss) per share reflects the dilutive effects of potentially issuable common shares related to outstanding Phantom Units. Performance-based Phantom Units are considered dilutive when the related performance criterion has been met. The components of basic and diluted net income (loss) per common share were as follows (in millions, except per share data):
Fiscal 2018 Fiscal 2017 Fiscal 2016
Net Income (loss) $ 131.1 $ 46.3 $ (373.3 )
Weighted average common shares outstanding (1) 280.1 279.7 279.7
Dilutive effect of potential common shares (2) 0.1 — —
Weighted average common shares and potential dilutive common shares outstanding 280.2 279.7 279.7
Basic net income (loss) per common share $ 0.47 $ 0.17 $ (1.33 )
Diluted net income (loss) per common share 0.47 0.17 (1.33 )
(1) Fiscal 2018 includes 0.9 million common shares remaining to be issued. For fiscal 2017 and fiscal 2016, there were no common shares remaining to be issued, respectively.
(2) There were no potential common shares outstanding that were antidilutive for fiscal 2018. For fiscal 2017 and fiscal 2016, there were 1.3 million and 1.6 million potential common shares excluded, respectively, from the diluted net income (loss) per share calculations because they would have been antidilutive. </t>
  </si>
  <si>
    <t>QUARTERLY INFORMATION (unaudited)</t>
  </si>
  <si>
    <t>Quarterly Financial Information Disclosure [Abstract]</t>
  </si>
  <si>
    <t xml:space="preserve">QUARTERLY INFORMATION ( unaudited The summarized quarterly financial data presented below reflects all adjustments, which in the opinion of management, are of a normal and recurring nature and are necessary for a fair statement of the results for the interim periods presented (in millions):
Fiscal 2018
52 Last 12 Third 12 Second 12 First 16
Net sales and other revenue $ 60,534.5 $ 14,016.6 $ 13,840.4 $ 14,024.1 $ 18,653.4
Gross profit 16,894.6 4,058.7 3,852.4 3,812.8 5,170.7
Operating income 787.3 288.4 174.4 131.4 193.1
Income (loss) before income taxes 52.2 137.0 (19.8 ) (44.3 ) (20.7 )
Income tax (benefit) expense (78.9 ) 1.4 (65.4 ) (11.9 ) (3.0 )
Net income (loss) $ 131.1 $ 135.6 $ 45.6 $ (32.4 ) $ (17.7 )
Basic and diluted net income (loss) per common share $ 0.47 $ 0.49 $ 0.16 $ (0.12 ) $ (0.06 ) Net income for the third quarter of fiscal 2018 includes the Company’s provisional SAB 118 adjustment of $60.3 million related to the Tax Cuts and Jobs Act (the “Tax Act”). Net income for the second quarter of fiscal 2018 includes the Company’s $135.8 million net gain on property dispositions, asset impairments and lease exit costs.
Fiscal 2017
52 Last 12 Third 12 Second 12 First 16
Net sales and other revenue $ 59,924.6 $ 14,033.7 $ 13,599.2 $ 13,831.7 $ 18,460.0
Gross profit 16,361.1 3,948.3 3,624.6 3,729.7 5,058.5
Operating (loss) income(1) (56.6 ) 181.8 (101.0 ) (219.8 ) 82.4
(Loss) income before income taxes (917.5 ) 15.3 (305.4 ) (422.9 ) (204.5 )
Income tax (benefit) expense (963.8 ) (373.0 ) (523.5 ) (67.7 ) 0.4
Net income (loss) $ 46.3 $ 388.3 $ 218.1 $ (355.2 ) $ (204.9 )
Basic and diluted net income (loss) per common share $ 0.17 $ 1.39 $ 0.78 $ (1.27 ) $ (0.73 )
(1) Fiscal 2017 has been adjusted for the retrospective adoption of Accounting Standards Update (“ASU”) 2017-07, Compensation—Retirement Benefits (Topic 715)—Improving the Presentation of Net Periodic Pension Cost and Net Periodic Postretirement Benefit Cost” in non-service Net loss for the second quarter of fiscal 2017 includes a goodwill impairment charge of $142.3 million. Net income during fiscal 2017 includes additional asset impairment charges of $100.9 million. Net income in the third quarter of fiscal 2017 includes a non-cash income tax benefit of $359.0 million related to the release of a substantial portion of NALP’s valuation allowance associated with the Reorganization Transactions. Fiscal 2017 reflects a net non-cash income tax benefit of $218.0 million related to the release of substantially all of NALP’s valuation allowance, a difference of $141.0 million due to additional valuation allowance recorded for the first three quarters of fiscal 2017 through the date of the Reorganization Transactions. Net income for the fourth quarter of fiscal 2017 includes a net non-cash income tax benefit of $430.4 million as a result of the reduction in net deferred tax liabilities due to the lower corporate income tax rate from the enactment of the Tax Act, partially offset by an increase of $46.7 million in net deferred tax liabilities from the Company’s limited liability companies related to the Reorganization Transactions. </t>
  </si>
  <si>
    <t>BASIS OF PRESENTATION AND SUMMARY OF SIGNIFICANT ACCOUNTING POLICIES (Policies)</t>
  </si>
  <si>
    <t>Basis of Presentation</t>
  </si>
  <si>
    <t xml:space="preserve">Basis of Presentation The accompanying interim Condensed Consolidated Financial Statements include the accounts of Albertsons Companies, Inc. and its subsidiaries (the “Company”). All significant intercompany balances and transactions were eliminated. The Condensed Consolidated Balance Sheet as of February 23, 2019 is derived from the Company’s annual audited Consolidated Financial Statements for the fiscal year ended February 23, 2019, included in this prospectus, which should be read in conjunction with these Condensed Consolidated Financial Statements.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The Company’s results of operations are for the 40 weeks ended November 30, 2019 and December 1, 2018. </t>
  </si>
  <si>
    <t xml:space="preserve"> Description of Business Albertsons Companies, Inc. and its subsidiaries (the “Company” or “ACI”) is a food and drug retailer that, as of February 23, 2019, operated 2,269 retail stores together with 397 associated fuel centers, 23 dedicated distribution centers, 20 manufacturing facilities and various online platforms. The Company also provides a meal kit offering supported by six fulfillment centers. The Company’s retail food businesses and in-store pharmacies operate throughout the United States under the banners Albertsons, Safeway, Vons, Jewel-Osco, Shaw’s , Acme, Tom Thumb, Randalls, United Supermarkets, Market Street, Pavilions, Star Market, Carrs and Haggen, as well as meal kit company Plated. The Company has no separate assets or liabilities other than its investments in its subsidiaries and all of its business operations are conducted through its operating subsidiaries. Basis of Presentation and Reorganization Transactions The Company’s Consolidated Financial Statements have been prepared in accordance with accounting principles generally accepted in the United States of America (“GAAP”). Intercompany transactions and accounts have been eliminated in consolidation for all periods presented. The Company’s investments in unconsolidated affiliates are recorded using the equity method. Prior to December 3, 2017, ACI had no material assets or operations. On December 3, 2017, Albertsons Companies, LLC (“ACL”) and its parent, AB Acquisition LLC, a Delaware limited liability company (“AB Acquisition”), completed a reorganization of its legal entity structure whereby the existing equityholders of AB Acquisition each contributed their equity interests in AB Acquisition to Albertsons Investor Holdings LLC (“Albertsons Investor”) and KIM ACI, LLC (“KIM ACI”). In exchange, equityholders received a proportionate share of units in Albertsons Investor and KIM ACI, respectively. Albertsons Investor and KIM ACI then contributed all of the AB Acquisition equity interests they received to ACI in exchange for common stock issued by ACI. As a result, Albertsons Investor and KIM ACI became the parents of ACI owning all of its outstanding common stock with AB Acquisition and its subsidiary, ACL, becoming wholly-owned subsidiaries of ACI. On February 25, 2018, ACL merged with and into ACI, with ACI as the surviving corporation (such transactions, collectively, the “Reorganization Transactions”). Prior to February 25, 2018, substantially all of the assets and operations of ACI were those of its subsidiary, ACL. The Reorganization Transactions were accounted for as a transaction between entities under common control and, accordingly, there was no change in the basis of the underlying assets and liabilities. The Consolidated Financial Statements are reflective of the changes that occurred as a result of the Reorganization Transactions. Prior to February 25, 2018, the Consolidated Financial Statements of ACI reflect the net assets and operations of ACL.</t>
  </si>
  <si>
    <t>Prior Period Reclassifications</t>
  </si>
  <si>
    <t xml:space="preserve">Prior Period Reclassifications Certain prior period amounts have been reclassified to conform to the current period presentation, specifically the reclassification of gains and losses from property dispositions and impairment losses from Selling and administrative expenses to Gain on property dispositions and impairment losses, net on the Condensed Consolidated Statements of Operations and Comprehensive Income (Loss). </t>
  </si>
  <si>
    <t>Fiscal year</t>
  </si>
  <si>
    <t xml:space="preserve"> Fiscal year: third and fourth quarters generally each consist of 12 weeks, and the fiscal year generally consists of 52 weeks. </t>
  </si>
  <si>
    <t>Use of estimates</t>
  </si>
  <si>
    <t>Use of estimates:</t>
  </si>
  <si>
    <t>Cash and cash equivalents:</t>
  </si>
  <si>
    <t>Restricted cash</t>
  </si>
  <si>
    <t xml:space="preserve">Restricted cash: </t>
  </si>
  <si>
    <t>Restricted cash:</t>
  </si>
  <si>
    <t>Receivables, net:</t>
  </si>
  <si>
    <t>Inventories, net: last-in, first-out year-end</t>
  </si>
  <si>
    <t>Inventories, net: As of February 23, 2019 and February 24, 2018, approximately 85.9% and 86.1%, respectively, of the Company’s inventories were valued under the last-in, first-out cost-to-retail LIFO layers during fiscal 2016 did not have a material effect on the results of operations. Cost for the remaining inventories, which represents perishable and fuel inventories, was determined using the most recent purchase cost, which approximates the first-in, first-out</t>
  </si>
  <si>
    <t xml:space="preserve">Property and equipment, net: seven 40 ten 20 three 15 six 25 Assets under capital leases are recorded at the lower of the present value of the future minimum lease payments or the fair value of the asset and are amortized on the straight-line method over the lesser of the lease term or the estimated useful life. Interest capitalized on property under construction was immaterial for all periods presented. </t>
  </si>
  <si>
    <t>Equity-based compensation: pricing model, adjusted for lack of marketability and using an expected term or time to liquidity based on judgments made by management. For the 40 weeks ended November 30, 2019 and December 1, 2018, equity-based compensation expense recognized by the Company related to Phantom Units was $21.8 million and $35.5 million, respectively. For the 40 weeks ended November 30, 2019 and December 1, 2018, the Company recorded an income tax benefit related to Phantom Units of $5.7 million and $9.6 million, respectively. As of November 30, 2019, there was $35.4 million of unrecognized costs related to 1.3 million unvested Phantom Units. That cost is expected to be recognized over a weighted average period of 1.9 years. On April 25, 2019, upon the commencement of employment, the Company’s President and Chief Executive Officer was granted direct equity interests in each of the Company’s parents, Albertsons Investor and KIM ACI. These equity interests generally vest over five</t>
  </si>
  <si>
    <t>Impairment of long-lived assets</t>
  </si>
  <si>
    <t>Impairment of long-lived assets:</t>
  </si>
  <si>
    <t>Lease exit costs</t>
  </si>
  <si>
    <t>Lease exit costs:</t>
  </si>
  <si>
    <t xml:space="preserve">Intangible assets, net: five 40 Beneficial lease rights and unfavorable lease obligations are recorded on acquired leases based on the differences between the contractual rents for the remaining lease terms under the respective lease agreement and prevailing market rents for the related geography as of the lease acquisition date. Beneficial lease rights and unfavorable lease obligations are amortized over the expected lease term using the straight-line method. </t>
  </si>
  <si>
    <t>Business combination measurements</t>
  </si>
  <si>
    <t xml:space="preserve">Business combination measurements: The fair value of assets acquired and liabilities assumed are determined using market, income and cost approaches from the perspective of a market participant. The fair value measurements can be based on significant inputs that are not readily observable in the market. The market approach indicates value for a subject asset based on available market pricing for comparable assets. The market approach used includes prices and other relevant information generated by market transactions involving comparable assets, as well as pricing guides and other sources.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 The cost approach, which estimates value by determining the current cost of replacing an asset with another of equivalent economic utility, was used for certain assets for which the market and income approaches could not be applied due to the nature of the asset. The cost to replace a given asset reflects the estimated reproduction or replacement cost for the asset, adjusted for obsolescence, whether physical, functional or economic. </t>
  </si>
  <si>
    <t>Goodwill:</t>
  </si>
  <si>
    <t>Investment in unconsolidated affiliates</t>
  </si>
  <si>
    <t>Investment in unconsolidated affiliates:</t>
  </si>
  <si>
    <t>Company-Owned life insurance policies</t>
  </si>
  <si>
    <t>Company-Owned life insurance policies (“COLI”):</t>
  </si>
  <si>
    <t>Interest rate risk management and energy contracts</t>
  </si>
  <si>
    <t>Interest rate risk management: Energy contracts:</t>
  </si>
  <si>
    <t>Self-Insurance liabilities</t>
  </si>
  <si>
    <t xml:space="preserve">Self-Insurance liabilities The Company has reinsurance receivables of $20.3 million and $21.7 million recorded within Receivables, net and $41.1 million and $62.4 million recorded within Other assets as of February 23, 2019 and February 24, 2018, respectively. The self-insurance liabilities and related reinsurance receivables are recorded gross. </t>
  </si>
  <si>
    <t>Deferred rents</t>
  </si>
  <si>
    <t>Deferred rents: straight-line</t>
  </si>
  <si>
    <t>Deferred gains on leases</t>
  </si>
  <si>
    <t>Deferred gains on leases: up-front</t>
  </si>
  <si>
    <t>Deferred gain on leases related to sale leaseback transactions</t>
  </si>
  <si>
    <t>In addition, deferred gains have been recorded in connection with several sale-leaseback transactions and are amortized over the lives of the leases.</t>
  </si>
  <si>
    <t>Benefit plans and Multiemployer plans</t>
  </si>
  <si>
    <t>Benefit plans and Multiemployer plans: non-contributory The Company recognizes a liability for the underfunded status of the defined benefit plans as a component of Other long-term liabilities. Actuarial gains or losses and prior service costs or credits are recorded within Other comprehensive (loss) income. The determination of the Company’s obligation and related expense for its sponsored pensions and other post-retirement benefits is dependent, in part, on management’s selection of certain actuarial assumptions in calculating these amounts. These assumptions include, among other things, the discount rate and expected long-term rate of return on plan assets. Most union employees participate in multiemployer retirement plans pursuant to collective bargaining agreements, unless the collective bargaining agreement provides for participation in plans sponsored by the Company. Pension expense for the multiemployer plans is recognized as contributions are funded.</t>
  </si>
  <si>
    <t>Revenue recognition</t>
  </si>
  <si>
    <t xml:space="preserve">Revenue Recognition: The Company records a contract liability when it sells its own proprietary gift cards. The Company records a sale when the customer redeems the gift card. The Company’s gift cards do not expire. The Company reduces the contract liability and records revenue for the unused portion of gift cards (“breakage”) in proportion to its customers’ pattern of redemption, which the Company determined to be the historical redemption rate. The Company’s contract liability related to gift cards was $57.6 million as of November 30, 2019 and $55.9 million as of February 23, 2019. Breakage amounts were immaterial for the 40 weeks ended November 30, 2019 and December 1, 2018, respectively. </t>
  </si>
  <si>
    <t>Advertising costs</t>
  </si>
  <si>
    <t>Advertising costs are included in Cost of sales and are expensed in the period the advertising occurs. Cooperative advertising funds are recorded as a reduction of Cost of sales when the advertising occurs.</t>
  </si>
  <si>
    <t>Selling and administrative expenses:</t>
  </si>
  <si>
    <t>Income taxes</t>
  </si>
  <si>
    <t xml:space="preserve">Income taxes: </t>
  </si>
  <si>
    <t>Income taxes: Deferred taxes are provided for the net tax effects of temporary differences between the financial reporting and incom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Valuation allowances are established where management determines that it is more likely than not that some portion or all of a deferred tax asset will not be realized. The Company reviews tax positions taken or expected to be taken on tax returns to determine whether and to what extent a tax benefit can be recognized. The Company evaluates its positions taken and establishes liabilities in accordance with the applicable accounting guidance for uncertain tax positions. The Company reviews these liabilities as facts and circumstances change and adjusts accordingly. The Company recognizes any interest and penalties associated with uncertain tax positions as a component of Income tax expense. The Tax Act requires a U.S. shareholder of a controlled foreign corporation to provide U.S. taxes on its share of global low-taxed</t>
  </si>
  <si>
    <t>Segments</t>
  </si>
  <si>
    <t>Segments:</t>
  </si>
  <si>
    <t>Recently adopted accounting standards</t>
  </si>
  <si>
    <t>Recently adopted accounting standards: 2016-02, Leases (Topic 842). Leases 2016-02 Right-of-use requires disclosure of certain information about leasing arrangements. On July 30, 2018, the FASB issued ASU 2018-11, Leases (Topic 842): Targeted Improvements, The Company adopted the guidance effective February 24, 2019 by recognizing and measuring leases at the adoption date with a cumulative effect of initially applying the guidance recognized at the date of initial application and as a result did not restate the prior periods presented in the Condensed Consolidated Financial Statements. The Company elected certain practical expedients permitted under the transitional guidance, including retaining historical lease classification, evaluating whether any expired contracts are or contain leases, and not applying hindsight in determining the lease term. The Company also elected the practical expedient to not separate lease and non-lease The adoption of the standard resulted in the recognition of an operating lease ROU asset of $5.3 billion and an operating lease liability of $5.4 billion. Included in the measurement of the new operating lease ROU asset is the reclassification of certain balances, including those historically recorded as lease exit cost liabilities, deferred rent and favorable and unfavorable lease interests. The adoption also resulted in a cumulative effect transitional adjustment of $776.0 million ($574.6 million, net of tax) to retained earnings related to the elimination of $865.8 million deferred gains on sale leaseback transactions, partially offset by the recognition of $87.3 million in impairment losses on operating lease ROU assets and the removal of $17.2 million and $14.7 million, respectively, of assets and liabilities related to finance lease obligations under previously existing build-to-suit In February 2018, the FASB issued ASU 2018-02, Income Statement—Reporting Comprehensive Income (Topic 220): Reclassification of Certain Tax Effects from Accumulated Other Comprehensive Income.</t>
  </si>
  <si>
    <t>Recently adopted accounting standards: 2014-09, Revenue from Contracts with Customers (Topic 606) . In March 2017, the FASB issued ASU 2017-07, Compensation—Retirement Benefits (Topic 715)—Improving the Presentation of Net Periodic Pension Cost and Net Periodic Postretirement Benefit Cost non-service In November 2016, the FASB issued ASU 2016-18, Statement of Cash Flows—Restricted Cash (Topic 230) . (decrease) in cash and cash equivalents and restricted cash of $(0.6) million and $3.4 million, respectively. The following table provides a reconciliation of the amount of Cash and cash equivalents reported on the Consolidated Balance Sheets to the total of Cash and cash equivalents and restricted cash shown on the Consolidated Statements of Cash Flows (in millions):
February 23, February 24, February 25,
Cash and cash equivalents $ 926.1 $ 670.3 $ 1,219.2
Restricted cash 41.6 10.5 9.9
Cash and cash equivalents and restricted cash $ 967.7 $ 680.8 $ 1,229.1
In August 2017, the FASB issued ASU 2017-12, Derivatives and Hedging (Topic 815) In January 2016, the FASB issued ASU 2016-01, Financial Instruments-Overall (Subtopic 825-10): Recognition and Measurement of Financial Assets and Financial Liabilities In August 2018, the FASB issued ASU 2018-15, Intangibles—Goodwill and Other—Internal-Use Software (Subtopic 350-40) internal-use internal-use Recently issued accounting standards: 2016-02, Leases (Topic 842) forms of leases and leveraging a technology solution in implementing the new ASU. Upon adoption of the ASU, the Company expects to recognize a right of use asset of approximately $5.3 billion and a lease liability of approximately $5.4 billion. Upon adoption of the ASU, the Company also expects to recognize a transitional adjustment of approximately $866 million ($641 million, net of tax) to Stockholders’ equity to eliminate deferred gains on sale-leaseback transactions. The transitional adjustment of the deferred gain on sale-leaseback transactions will result in the elimination of approximately $47 million ($34 million, net of tax) of annual amortization of deferred gains in future Consolidated Statements of Operations. The Company does not expect the adoption to have a material impact on the Company’s Consolidated Statements of Cash Flows. The preparation for adoption of this ASU is ongoing and the estimated impacts of adoption are preliminary and subject to change. In February 2018, the FASB issued ASU 2018-02, Reclassification of Certain Tax Effects from Accumulated Other Comprehensive Income Income Statement—Reporting Comprehensive Income</t>
  </si>
  <si>
    <t>BASIS OF PRESENTATION AND SUMMARY OF SIGNIFICANT ACCOUNTING POLICIES (Tables)</t>
  </si>
  <si>
    <t>Schedule of Self-insurance Liabilities</t>
  </si>
  <si>
    <t>Changes in self-insurance liabilities consisted of the following (in millions):
February 23, February 24,
Beginning balance $ 1,217.7 $ 1,264.9
Expense 323.5 314.4
Claim payments (279.3 ) (287.6 )
Other reductions(1) (115.6 ) (74.0 )
Ending balance 1,146.3 1,217.7
Less current portion (306.8 ) (296.0 )
Long-term portion $ 839.5 $ 921.7
(1) Primarily reflects the systematic adjustments to the fair value of assumed self-insurance liabilities from acquisitions and actuarial adjustments for claims experience.</t>
  </si>
  <si>
    <t>Sales Revenue by Type of Similar Products</t>
  </si>
  <si>
    <t>The following table represents sales revenue by type of similar product (dollars in millions):
40 weeks ended
November 30, December 1,
Amount (1) % of Amount (1) % of
Non-perishables(2) $ 20,362.4 43.3 % $ 20,186.0 43.4 %
Perishables(3) 19,347.7 41.1 19,099.1 41.0
Pharmacy 3,958.2 8.4 3,847.0 8.3
Fuel 2,664.0 5.7 2,785.4 6.0
Other(4) 686.0 1.5 600.4 1.3
Net sales and other revenue $ 47,018.3 100.0 % $ 46,517.9 100.0 %
(1) eCommerce related sales are included in the categories to which the revenue pertains.
(2) Consists primarily of general merchandise, grocery and frozen foods.
(3) Consists primarily of produce, dairy, meat, deli, floral and seafood.
(4) Consists primarily of wholesale revenue to third parties, commissions and other miscellaneous revenue.</t>
  </si>
  <si>
    <t>The following table represents sales revenue by type of similar product (in millions):
Fiscal Fiscal Fiscal
Amount (1) % of Amount % of Amount % of
Non-perishables $ 26,371.8 43.6 % $ 26,522.0 44.3 % $ 26,699.2 44.7 %
Perishables(3) 24,920.9 41.2 % 24,583.7 41.0 % 24,398.5 40.9 %
Pharmacy 4,986.6 8.2 % 5,002.6 8.3 % 5,119.2 8.6 %
Fuel 3,455.9 5.7 % 3,104.6 5.2 % 2,693.4 4.5 %
Other(4) 799.3 1.3 % 711.7 1.2 % 767.9 1.3 %
Total $ 60,534.5 100.0 % $ 59,924.6 100.0 % $ 59,678.2 100.0 %
(1) eCommerce related sales are included in the categories to which the revenue pertains.
(2) Consists primarily of general merchandise, grocery and frozen foods.
(3) Consists primarily of produce, dairy, meat, deli, floral and seafood.
(4) Consists primarily of lottery and various other commissions, rental income and other miscellaneous income.</t>
  </si>
  <si>
    <t>Restrictions on Cash and Cash Equivalents</t>
  </si>
  <si>
    <t>The following table provides a reconciliation of the amount of Cash and cash equivalents reported on the Consolidated Balance Sheets to the total of Cash and cash equivalents and restricted cash shown on the Consolidated Statements of Cash Flows (in millions):
February 23, February 24, February 25,
Cash and cash equivalents $ 926.1 $ 670.3 $ 1,219.2
Restricted cash 41.6 10.5 9.9
Cash and cash equivalents and restricted cash $ 967.7 $ 680.8 $ 1,229.1</t>
  </si>
  <si>
    <t>ACQUISITIONS (Tables)</t>
  </si>
  <si>
    <t>Schedule of Allocation of Fair Value Assets Acquired and Liabilities Assumed</t>
  </si>
  <si>
    <t>The following summarizes the allocation of the fair value of assets acquired and liabilities assumed at the acquisition date (in millions):
June 2, 2016
Inventory $ 31.8
Other current assets 2.5
Property and equipment 89.9
Intangible assets, primarily pharmacy scripts and trade names 31.4
Total assets acquired 155.6
Capital lease obligations 35.2
Other long-term liabilities 22.7
Total liabilities assumed 57.9
Net assets purchased 97.7
Goodwill 16.1
Total purchase consideration $ 113.8</t>
  </si>
  <si>
    <t>LEASE EXIT COSTS AND PROPERTIES HELD FOR SALE (Tables)</t>
  </si>
  <si>
    <t>Schedule of Lease Exit Cost Reserves</t>
  </si>
  <si>
    <t>Changes to the Company’s lease exit cost reserves for closed properties consisted of the following (in millions):
February 23, February 24,
Beginning balance $ 58.2 $ 44.4
Additions 26.6 32.7
Payments (16.6 ) (17.9 )
Disposals (1.7 ) (1.0 )
Ending balance $ 66.5 $ 58.2</t>
  </si>
  <si>
    <t>Schedule of Assets Held for Sale and Liabilities Held for Sale</t>
  </si>
  <si>
    <t>Assets held for sale and liabilities held for sale are recorded in Other current assets and Other current liabilities, respectively, and consisted of the following (in millions):
February 23, February 24,
Assets held for sale:
Beginning balance $ 29.9 $ 3.1
Transfers in 18.6 295.5
Disposals (46.7 ) (268.7 )
Ending balance $ 1.8 $ 29.9
Liabilities held for sale:
Beginning balance $ 10.5 $ 15.4
Transfers in 5.7 —
Disposals (7.9 ) (4.9 )
Ending balance $ 8.3 $ 10.5</t>
  </si>
  <si>
    <t>PROPERTY AND EQUIPMENT (Tables)</t>
  </si>
  <si>
    <t>Schedule of Property and Equipment</t>
  </si>
  <si>
    <t>Property and equipment consisted of the following (in millions):
February 23, February 24,
Land $ 2,382.7 $ 2,624.7
Buildings 4,968.4 5,407.9
Property under construction 652.2 579.3
Leasehold improvements 1,468.3 1,367.5
Fixtures and equipment 5,132.1 4,488.9
Property under capital leases 970.8 1,037.1
Total property and equipment 15,574.5 15,505.4
Accumulated depreciation and amortization (5,713.2 ) (4,735.1 )
Total property and equipment, net $ 9,861.3 $ 10,770.3</t>
  </si>
  <si>
    <t>GOODWILL AND INTANGIBLE ASSETS (Tables)</t>
  </si>
  <si>
    <t>Schedule of Goodwill</t>
  </si>
  <si>
    <t>The following table summarizes the changes in the Company’s goodwill balances (in millions):
February 23, February 24,
Balance at beginning of year $ 1,183.3 $ 1,167.8
Acquisitions and related adjustments — 157.8
Impairment — (142.3 )
Balance at end of year $ 1,183.3 $ 1,183.3</t>
  </si>
  <si>
    <t>Schedule of Finite-Lived Intangible Assets</t>
  </si>
  <si>
    <t>The Company’s Intangible assets, net consisted of the following (in millions):
February 23, February 24,
Estimated Gross Accumulated Net Gross Accumulated Net
Trade names 40 $ 1,959.1 $ (231.7 ) $ 1,727.4 $ 1,960.4 $ (174.1 ) $ 1,786.3
Beneficial lease rights 12 892.0 (410.6 ) 481.4 918.3 (355.7 ) 562.6
Customer prescription files 5 1,483.4 (1,276.1 ) 207.3 1,486.4 (1,078.1 ) 408.3
Internally developed software 5 672.4 (348.1 ) 324.3 537.1 (246.3 ) 290.8
Other intangible assets(1) 6 22.4 (14.4 ) 8.0 27.1 (7.9 ) 19.2
Total finite-lived intangible assets 5,029.3 (2,280.9 ) 2,748.4 4,929.3 (1,862.1 ) 3,067.2
Liquor licenses and restricted covenants Indefinite 86.1 — 86.1 75.3 — 75.3
Total intangible assets, net $ 5,115.4 $ (2,280.9 ) $ 2,834.5 $ 5,004.6 $ (1,862.1 ) $ 3,142.5
(1) Other intangible assets consists of covenants not to compete, specialty accreditation and licenses and patents.</t>
  </si>
  <si>
    <t>Schedule of Future Amortization Expense of Finite-Lived Intangible Assets</t>
  </si>
  <si>
    <t>Estimated future amortization expense associated with the net carrying amount of intangibles with finite lives is as follows (in millions):
Fiscal Year Amortization
2019 $ 457.9
2020 217.8
2021 191.8
2022 163.8
2023 119.0
Thereafter 1,598.1
Total $ 2,748.4</t>
  </si>
  <si>
    <t>FAIR VALUE MEASUREMENTS (Tables)</t>
  </si>
  <si>
    <t>Schedule of Assets and Liabilities Measured at Fair Value on a Recurring Basis</t>
  </si>
  <si>
    <t>The following table presents assets and liabilities which were measured at fair value on a recurring basis as of November 30, 2019 (in millions):
Fair Value Measurements
Total Quoted prices for identical (Level 1) Significant observable inputs (Level 2) Significant unobservable inputs (Level 3)
Assets:
Short-term investments(1) $ 11.7 $ 9.2 $ 2.5 $ —
Non-current 86.9 31.3 55.6 —
Total $ 98.6 $ 40.5 $ 58.1 $ —
Liabilities:
Derivative contracts(3) $ 56.7 $ — $ 56.7 $ —
Total $ 56.7 $ — $ 56.7 $ —
(1) Primarily relates to Mutual Funds. Included in Other current assets.
(2) Primarily relates to investments in publicly traded stock classified as available for sale (Level 1) and U.S. Treasury Notes and Corporate Bonds (Level 2). Included in Other assets.
(3) Primarily relates to interest rate swaps. Included in Other current liabilities. The following table presents assets and liabilities which were measured at fair value on a recurring basis as of February 23, 2019 (in millions):
Fair Value Measurements
Total Quoted prices for identical (Level 1) Significant observable inputs (Level 2) Significant unobservable inputs (Level 3)
Assets:
Cash equivalents:
Money market $ 489.0 $ 489.0 $ — $ —
Short-term investments(1) 23.1 21.0 2.1 —
Non-current 84.2 30.5 53.7 —
Total $ 596.3 $ 540.5 $ 55.8 $ —
Liabilities:
Derivative contracts(3) $ 21.1 $ — $ 21.1 $ —
Total $ 21.1 $ — $ 21.1 $ —
(1) Primarily relates to Mutual Funds. Included in Other current assets.
(2) Primarily relates to investments in publicly traded stock classified as available for sale (Level 1) and U.S. Treasury Notes and Corporate Bonds (Level 2). Included in Other assets.
(3) Primarily relates to interest rate swaps. Included in Other current liabilities.</t>
  </si>
  <si>
    <t>The following table presents assets and liabilities which are measured at fair value on a recurring basis as of February 23, 2019 (in millions):
Fair Value Measurements
Total Quoted prices in active markets for identical assets (Level 1) Significant observable inputs (Level 2) Significant unobservable inputs (Level 3)
Assets:
Cash equivalents:
Money Market $ 489.0 $ 489.0 $ — $ —
Short-term investments(1) 23.1 21.0 2.1 —
Non-current 84.2 30.5 53.7 —
Total $ 596.3 $ 540.5 $ 55.8 $ —
Liabilities:
Derivative contracts(3) $ 21.1 $ — $ 21.1 $ —
Total $ 21.1 $ — $ 21.1 $ —
(1) Primarily relates to Mutual Funds. Included in Other current assets.
(2) Primarily relates to investments in publicly traded stock (Level 1) and U.S. Treasury Notes and Corporate Bonds (Level 2). Included in Other assets.
(3) Primarily relates to interest rate swaps. Included in Other current liabilities. The following table presents assets and liabilities which are measured at fair value on a recurring basis as of February 24, 2018 (in millions):
Fair Value Measurements
Total Quoted prices in active markets for identical assets (Level 1) Significant observable inputs (Level 2) Significant unobservable inputs (Level 3)
Assets:
Cash equivalents:
Money Market $ 198.0 $ 198.0 $ — $ —
Short-term investments(1) 24.5 22.1 2.4 —
Non-current 91.2 40.2 51.0 —
Total $ 313.7 $ 260.3 $ 53.4 $ —
Liabilities:
Derivative contracts(3) $ 11.8 $ — $ 11.8 $ —
Contingent consideration(4) 60.0 — — 60.0
Total $ 71.8 $ — $ 11.8 $ 60.0
(1) Primarily relates to Mutual Funds. Included in Other current assets.
(2) Primarily relates to investments in publicly traded stock (Level 1) and U.S. Treasury Notes and Corporate Bonds (Level 2). Included in Other assets.
(3) Primarily relates to interest rate swaps. Included in Other current liabilities.
(4) Included in Other current liabilities and Other long-term liabilities.</t>
  </si>
  <si>
    <t>Reconciliation of Level 3 Liabilities</t>
  </si>
  <si>
    <t>A reconciliation of the beginning and ending balances for contingent consideration obligations are as follows (in millions):
Contingent Consideration
February 23, February 24,
Beginning balance $ 60.0 $ 281.0
Plated acquisition — 60.1
Change in fair value (59.3 ) (50.9 )
Payments (0.7 ) (230.2 )
Ending balance $ — $ 60.0</t>
  </si>
  <si>
    <t>DERIVATIVE FINANCIAL INSTRUMENTS (Tables)</t>
  </si>
  <si>
    <t>Schedule of Derivative Instruments Designated as Cash Flow Hedges</t>
  </si>
  <si>
    <t xml:space="preserve">Activity related to the Company’s derivative instruments designated as Cash Flow Hedges consisted of the following (in millions):
Amount of (loss) income recognized
Derivatives designated as hedging instruments 40 weeks ended 40 weeks ended Location of (loss)
Designated interest rate swaps $ (33.3 ) $ 4.3 Other comprehensive income (loss), net of tax </t>
  </si>
  <si>
    <t xml:space="preserve">Activity related to the Company’s derivative instruments designated as Cash Flow Hedges consisted of the following (in millions):
Amount of (loss) income recognized
Derivatives designated as hedging instruments Fiscal 2018 Fiscal 2017 Fiscal 2016 Location of (loss)
Designated interest rate swaps $ (15.5 ) $ 47.0 $ 39.4 Other comprehensive (loss) income </t>
  </si>
  <si>
    <t>LONG-TERM DEBT AND FINANCE LEASE OBLIGATIONS (Tables)</t>
  </si>
  <si>
    <t>Schedule of Long-term Debt</t>
  </si>
  <si>
    <t>The Company’s long-term debt as of November 30, 2019 and February 23, 2019, net of unamortized debt discounts of $78.3 million and $197.0 million, respectively, and deferred financing costs of $62.8 million and $65.2 million, respectively, consisted of the following (in millions):
November 30, February 23,
Albertsons Term Loans due 2025 to 2026, interest rate range of 4.45% to 5.69% $ 2,311.5 $ 4,610.7
Senior Unsecured Notes due 2024, 2025, 2026, 2027 and 2028, interest rate of 6.625%, 5.750%, 7.5%, 4.625% and 5.875%, respectively 4,554.3 3,071.6
New Albertsons L.P. Notes due 2026 to 2031, interest rate range of 6.52% to 8.70% 465.5 1,322.3
Safeway Inc. Notes due 2020 to 2031, interest rate range of 3.95% to 7.45% 641.9 675.3
ABL Facility, average interest rate of 5.0% 18.0 —
Other Notes Payable, unsecured 37.3 125.4
Mortgage Notes Payable, secured 18.4 18.8
Finance lease obligations (see Note 5) 702.3 762.3
Total debt 8,749.2 10,586.4
Less current maturities (133.3 ) (148.8 )
Long-term portion $ 8,615.9 $ 10,437.6</t>
  </si>
  <si>
    <t>Schedule of Future Maturities of Long-term Debt</t>
  </si>
  <si>
    <t>As of February 23, 2019, the future maturities of long-term debt, excluding debt discounts and deferred financing costs, consisted of the following (in millions):
2019 $ 51.5
2020 188.5
2021 181.9
2022 1,128.7
2023 1,533.2
Thereafter 7,002.5
Total $ 10,086.3</t>
  </si>
  <si>
    <t>Schedule of Interest Expense</t>
  </si>
  <si>
    <t>Interest expense, net consisted of the following (in millions):
Fiscal Fiscal Fiscal
ABL Facility, senior secured and unsecured notes, term loans and debentures $ 698.3 $ 701.5 $ 764.3
Capital lease obligations 81.8 96.3 106.8
Amortization and write off of deferred financing costs 42.7 56.1 84.4
Amortization and write off of debt discounts 20.3 16.0 22.3
Other interest (income) expense (12.3 ) 4.9 26.0
Interest expense, net $ 830.8 $ 874.8 $ 1,003.8</t>
  </si>
  <si>
    <t>LEASES (Tables)</t>
  </si>
  <si>
    <t>Components of Lease Expense and Supplemental Cash Flow Information</t>
  </si>
  <si>
    <t xml:space="preserve">The following table presents cash flow information and the weighted average lease term and discount rate for leases (dollars in millions):
40 weeks ended
Cash paid for amounts included in the measurement of lease liabilities
Operating cash flows from operating leases 700.2
Operating cash flows from finance leases 62.2
Financing cash flows from finance leases 78.3
ROU assets obtained in exchange for operating lease obligations 999.8
ROU assets obtained in exchange for finance lease obligations —
Weighted average remaining lease term—operating leases (in years) 12.2
Weighted average remaining lease term—finance leases (in years) 9.1
Weighted average discount rate—operating leases 7.1 %
Weighted average discount rate—finance leases 13.7 % The components of total lease cost, net consisted of the following (in millions):
Classification 40 weeks ended
Operating lease cost(1) Cost of sales and Selling and administrative expenses(3) $ 748.1
Finance lease cost
Amortization of lease assets Cost of sales and Selling and administrative expenses(3) 70.1
Interest on lease liabilities Interest expense, net 62.2
Variable lease cost(2) Cost of sales and Selling and administrative expenses(3) 299.3
Sublease income Net sales and other revenue (83.6 )
Total lease cost, net $ 1,096.1
(1) Includes short-term lease cost, which is immaterial.
(2) Represents variable lease costs for both operating and finance leases. Includes contingent rent expense and other non-fixed
(3) Supply chain-related amounts are included in Cost of sales. </t>
  </si>
  <si>
    <t>Balance Sheet Information</t>
  </si>
  <si>
    <t>Balance sheet information related to leases as of November 30, 2019 consisted of the following (in millions):
Classification November 30,
Assets
Operating Operating lease right-of-use $ 5,836.1
Finance Property and equipment, net 458.8
Total lease assets $ 6,294.9
Liabilities
Current
Operating Current maturities of operating lease obligations $ 549.7
Finance Current maturities of long-term debt and finance lease obligations 101.1
Long-term
Operating Long-term operating lease obligations 5,430.5
Finance Long-term debt and finance lease obligations 601.2
Total lease liabilities $ 6,682.5</t>
  </si>
  <si>
    <t>Future Minimum Lease Payments For Finance Lease Obligations</t>
  </si>
  <si>
    <t xml:space="preserve"> Future minimum lease payments for operating and finance lease obligations as of November 30, 2019 consisted of the following (in millions):
Lease Obligations
Fiscal year Operating Leases Finance Leases
Remainder of 2019 $ 224.0 $ 39.8
2020 947.0 147.6
2021 897.5 137.1
2022 838.4 125.8
2023 767.1 116.2
Thereafter 5,537.1 519.7
Total future minimum obligations 9,211.1 1,086.2
Less interest (3,230.9 ) (383.9 )
Present value of net future minimum lease obligations 5,980.2 702.3
Less current portion (549.7 ) (101.1 )
Long-term obligations $ 5,430.5 $ 601.2</t>
  </si>
  <si>
    <t>Future Minimum Lease Payments For Operating Leases</t>
  </si>
  <si>
    <t>Future Minimum Lease Payments for Capital Leases Under Previous Lease Accounting Standard</t>
  </si>
  <si>
    <t xml:space="preserve"> Future minimum lease payments for operating and capital lease obligations as of February 23, 2019 under the previous lease accounting standard consisted of the following (in millions):
Lease Obligations
Fiscal year Operating Leases Capital Leases
2019 $ 879.7 $ 170.5
2020 840.5 151.3
2021 783.2 134.9
2022 723.6 123.1
2023 651.0 114.1
Thereafter 4,338.6 509.1
Total future minimum obligations $ 8,216.6 1,203.0
Less interest (440.7 )
Present value of net future minimum lease obligations 762.3
Less current portion (97.3 )
Long-term obligations $ 665.0</t>
  </si>
  <si>
    <t>Future minimum lease payments to be made by the Company for non-cancelable
Lease Obligations
Fiscal year Operating Leases Capital Leases
2019 $ 879.7 $ 170.5
2020 840.5 151.3
2021 783.2 134.9
2022 723.6 123.1
2023 651.0 114.1
Thereafter 4,338.6 509.1
Total future minimum obligations $8,216.6 1,203.0
Less interest (440.7 )
Present value of net future minimum lease obligations 762.3
Less current portion (97.3 )
Long-term obligations $ 665.0</t>
  </si>
  <si>
    <t>Future Minimum Lease Payments for Operating Leases Under Previous Lease Accounting Standard</t>
  </si>
  <si>
    <t>Schedule of Rent Expense and Tenant Rental Income</t>
  </si>
  <si>
    <t>Rent expense and tenant rental income under operating leases consisted of the following (in millions):
Fiscal Fiscal Fiscal
Minimum rent $ 853.5 $ 831.6 $ 792.2
Contingent rent 10.3 12.0 13.4
Total rent expense 863.8 843.6 805.6
Tenant rental income (107.2 ) (98.8 ) (89.3 )
Total rent expense, net of tenant rental income $ 756.6 $ 744.8 $ 716.3</t>
  </si>
  <si>
    <t>INCOME TAXES (Tables)</t>
  </si>
  <si>
    <t>Schedule of Components of Income Tax Benefit</t>
  </si>
  <si>
    <t>The components of income tax benefit consisted of the following (in millions):
Fiscal Fiscal Fiscal
Current
Federal(1) $ 9.0 $ 54.0 $ 108.6
State(2) (6.7 ) 26.5 20.6
Foreign 0.3 49.8 —
Total Current 2.6 130.3 129.2
Deferred
Federal (77.9 ) (807.7 ) (177.9 )
State (3.6 ) (216.6 ) (41.6 )
Foreign — (69.8 ) —
Total Deferred (81.5 ) (1,094.1 ) (219.5 )
Income tax benefit $ (78.9 ) $ (963.8 ) $ (90.3 )
(1) Federal current tax expense net of $12.8 million, $22.4 million and $31.2 million tax benefit of NOLs in fiscal 2018, fiscal 2017 and fiscal 2016, respectively.
(2) State current tax expense net of $9.5 million, $9.6 million and $3.8 million tax benefit of NOLs in fiscal 2018, fiscal 2017 and fiscal 2016, respectively.</t>
  </si>
  <si>
    <t>Schedule of Effective Income Tax Rate Reconciliation</t>
  </si>
  <si>
    <t>The difference between the actual tax provision and the tax provision computed by applying the statutory federal income tax rate to income (loss) before income taxes was attributable to the following (in millions):
Fiscal Fiscal Fiscal
Income tax expense (benefit) at federal statutory rate $ 11.0 $ (301.5 ) $ (162.3 )
State income taxes, net of federal benefit 0.7 (39.8 ) (20.2 )
Change in valuation allowance (3.3 ) (218.0 ) 107.1
Tax Cuts and Jobs Act (56.9 ) (430.4 ) —
Unrecognized tax benefits (16.2 ) (36.5 ) (18.7 )
Member loss — 83.1 16.6
Charitable donations (4.4 ) — (11.1 )
Tax Credits (10.8 ) (9.1 ) (17.3 )
Indemnification asset — — 5.1
CVR liability adjustment — (20.3 ) 7.5
Reorganization of limited liability companies — 46.7 —
Nondeductible equity-based compensation expense 3.8 1.6 4.2
Other (2.8 ) (39.6 ) (1.2 )
Income tax benefit $ (78.9 ) $ (963.8 ) $ (90.3 )</t>
  </si>
  <si>
    <t>Schedule of Valuation Allowance Activity</t>
  </si>
  <si>
    <t>The valuation allowance activity on deferred tax assets was as follows (in millions):
February 23, February 24, February 25,
Beginning balance $ 134.9 $ 387.6 $ 286.8
Additions charged to income tax expense 3.5 141.0 107.1
Reductions credited to income tax expense (6.8 ) (359.0 ) —
Changes to other comprehensive income or loss and other 7.9 (34.7 ) (6.3 )
Ending balance $ 139.5 $ 134.9 $ 387.6</t>
  </si>
  <si>
    <t>Schedule of Deferred Tax Assets and Liabilities</t>
  </si>
  <si>
    <t>The Company’s deferred tax assets and liabilities consisted of the following (in millions):
February 23, February 24,
Deferred tax assets:
Compensation and benefits $ 132.0 $ 122.3
Net operating loss 165.9 160.5
Pension &amp; postretirement benefits 195.6 194.7
Reserves 1.5 6.3
Self-Insurance 259.7 265.1
Tax credits 64.2 57.4
Other 58.7 59.3
Gross deferred tax assets 877.6 865.6
Less: valuation allowance (139.5 ) (134.9 )
Total deferred tax assets 738.1 730.7
Deferred tax liabilities:
Debt discounts 62.8 73.7
Depreciation and amortization 876.1 903.5
Inventories 346.5 322.9
Other 14.1 10.5
Total deferred tax liabilities 1,299.5 1,310.6
Net deferred tax liability $ (561.4 ) $ (579.9 )
Noncurrent deferred tax asset $ — $ —
Noncurrent deferred tax liability (561.4 ) (579.9 )
Total $ (561.4 ) $ (579.9 )</t>
  </si>
  <si>
    <t>Schedule of Unrecognized Tax Benefits</t>
  </si>
  <si>
    <t>Changes in the Company’s unrecognized tax benefits consisted of the following (in millions):
Fiscal Fiscal Fiscal
Beginning balance $ 356.0 $ 418.0 $ 435.3
Increase related to tax positions taken in the current year 1.6 65.4 63.8
Increase related to tax positions taken in prior years 35.1 4.6 6.4
Decrease related to tax position taken in prior years (0.4 ) (70.0 ) (71.0 )
Decrease related to settlements with taxing authorities (8.3 ) (17.5 ) (9.8 )
Decrease related to lapse of statute of limitations (7.8 ) (44.5 ) (6.7 )
Ending balance $ 376.2 $ 356.0 $ 418.0</t>
  </si>
  <si>
    <t>EMPLOYEE BENEFIT PLANS AND COLLECTIVE BARGAINING AGREEMENTS (Tables)</t>
  </si>
  <si>
    <t>Schedule of Changes in Retirement Plan's Benefit Obligation and Fair Value of Assets</t>
  </si>
  <si>
    <t>The following table provides a reconciliation of the changes in the retirement plans’ benefit obligation and fair value of assets over the two-year
Pension Other Post-Retirement
February 23, February 24, February 23, February 24,
Change in projected benefit obligation:
Beginning balance $ 2,351.8 $ 2,613.0 $ 26.9 $ 31.2
Service cost 52.4 49.8 1.0 1.0
Interest cost 85.8 88.3 0.5 0.9
Actuarial loss (gain) 0.5 (56.6 ) (2.4 ) (4.5 )
Plan participant contributions — — 0.4 0.5
Benefit payments (167.8 ) (78.7 ) (2.6 ) (2.2 )
Plan amendments 3.1 — — —
Settlements — (264.0 ) — —
Ending balance $ 2,325.8 $ 2,351.8 $ 23.8 $ 26.9
Change in fair value of plan assets:
Beginning balance $ 1,814.0 $ 1,934.8 $ — $ —
Actual return on plan assets 3.6 201.6 — —
Employer contributions 197.2 20.2 2.1 1.7
Plan participant contributions — — 0.4 0.5
Benefit payments (including settlements) (167.8 ) (342.6 ) (2.5 ) (2.2 )
Ending balance $ 1,847.0 $ 1,814.0 $ — $ —
Components of net amount recognized in financial position:
Other current liabilities $ (6.7 ) $ (6.8 ) $ (2.1 ) $ (2.2 )
Other long-term liabilities (472.1 ) (531.0 ) (21.7 ) (24.7 )
Funded status $ (478.8 ) $ (537.8 ) $ (23.8 ) $ (26.9 )</t>
  </si>
  <si>
    <t>Schedule of Amounts Recognized in Other Comprehensive Income (Loss)</t>
  </si>
  <si>
    <t>Amounts recognized in Accumulated other comprehensive income consisted of the following (in millions):
Pension Other Post-Retirement Benefits
February 23, February 24, February 23, February 24,
Net actuarial gain $ (140.6 ) $ (256.4 ) $ (8.2 ) $ (6.0 )
Prior service cost 3.1 0.3 5.6 9.3
$ (137.5 ) $ (256.1 ) $ (2.6 ) $ 3.3</t>
  </si>
  <si>
    <t>Schedule of Accumulated Benefit Obligation in Excess of Plan Assets</t>
  </si>
  <si>
    <t xml:space="preserve">Information for the Company’s pension plans, all of which have an accumulated benefit obligation in excess of plan assets as of February 23, 2019 and February 24, 2018, is shown below (in millions):
February 23, February 24,
Projected benefit obligation $ 2,325.8 $ 2,351.8
Accumulated benefit obligation 2,323.9 2,349.6
Fair value of plan assets 1,847.0 1,814.0 </t>
  </si>
  <si>
    <t>Schedule of Components of Net Pension and Post-retirement Expense</t>
  </si>
  <si>
    <t>The following tables provide the components of net pension and post-retirement (income) expense (in millions):
40 weeks ended
Pension Other post-retirement
November 30, December 1, November 30, December 1,
Estimated return on plan assets $ (84.6 ) $ (86.6 ) $ — $ —
Service cost 11.3 40.3 0.4 0.8
Interest cost 62.0 66.0 0.5 0.4
Amortization of prior service cost 0.3 — 2.8 2.8
Amortization of net actuarial loss (gain) 0.4 (4.8 ) (0.3 ) (0.2 )
(Income) expense, net $ (10.6 ) $ 14.9 $ 3.4 $ 3.8</t>
  </si>
  <si>
    <t>The following table provides the components of net expense for the retirement plans and other changes in plan assets and benefit obligations recognized in Other comprehensive (loss) income (in millions):
Pension Other Post- Benefits
Fiscal Fiscal Fiscal Fiscal
Components of net expense:
Estimated return on plan assets $ (112.6 ) $ (119.6 ) $ — $ —
Service cost 52.4 49.8 1.0 1.0
Interest cost 85.8 88.3 0.5 0.9
Amortization of prior service cost 0.1 0.1 3.7 3.7
Amortization of net actuarial (gain) loss (6.3 ) 0.4 (0.2 ) (0.1 )
Collington acquisition — — — —
Gain due to settlement accounting — (25.4 ) — —
Loss due to curtailment accounting 0.1 — — —
Net expense (benefit) 19.5 (6.4 ) 5.0 5.5
Changes in plan assets and benefit obligations recognized in Other comprehensive (loss) income:
Net actuarial loss (gain) 109.4 (138.6 ) (2.4 ) (4.5 )
Gain due to settlement accounting — 25.4 — —
Loss due to curtailment accounting (0.1 ) — — —
Amortization of net actuarial gain (loss) 6.3 (0.4 ) 0.2 0.1
Prior service cost 3.1 — — —
Amortization of prior service cost (0.1 ) (0.1 ) (3.7 ) (3.7 )
Total recognized in Other comprehensive (loss) income 118.6 (113.7 ) (5.9 ) (8.1 )
Total net expense and changes in plan assets and benefit obligations recognized in Other comprehensive (loss) income $ 138.1 $ (120.1 ) $ (0.9 ) $ (2.6 )</t>
  </si>
  <si>
    <t>Schedule of Assumptions Used</t>
  </si>
  <si>
    <t>The weighted average actuarial assumptions used to determine year-end
February 23, February 24,
Discount rate 4.17 % 4.12 %
Rate of compensation increase 2.87 % 2.87 % The weighted average actuarial assumptions used to determine net periodic benefit costs for pension plans were as follows:
February 23, February 24,
Discount rate 4.12 % 4.21 %
Expected return on plan assets: 6.38 % 6.40 %</t>
  </si>
  <si>
    <t>Schedule of Allocation of Plan Assets</t>
  </si>
  <si>
    <t>The fair value of the Company’s pension plan assets as of February 23, 2019, excluding pending transactions of $79.5 million payable to an intermediary agent, by asset category are as follows (in millions):
Fair Value Measurements
Asset category Total Quoted Prices in Significant Significant (Level 3) Assets
Cash and cash equivalents(1) $ 10.8 $ 1.6 $ 9.2 $ — $ —
Short-term investment collective trust(2) 73.3 — 73.3 — —
Common and preferred stock:(3)
Domestic common and preferred stock 254.5 254.5 — — —
International common stock 64.0 64.0 — — —
Collective trust funds(2) 649.9 — — — 649.9
Corporate bonds(4) 126.0 — 126.0 — —
Mortgage- and other asset-backed securities(5) 42.8 — 42.8 — —
Mutual funds(6) 257.2 139.9 29.2 — 88.1
U.S. government securities(7) 362.5 — 362.5 — —
Other securities(8) 85.5 — 51.6 — 33.9
Total $ 1,926.5 $ 460.0 $ 694.6 $ — $ 771.9
(1) The carrying value of these items approximates fair value.
(2) These investments are valued based on the Net Asset Value (“NAV”) of the underlying investments and are provided by the fund issuers. There are no unfunded commitments or redemption restrictions for these funds. Funds meeting the practical expedient are included in the Assets Measured at NAV column.
(3) The fair value of common stock is based on the exchange quoted market prices. When quoted prices are not available for identical stock, an industry valuation model is used which maximizes observable inputs.
(4) The fair value of corporate bonds is generally based on yields currently available on comparable securities of the same or similar issuers with similar credit ratings and maturities. When quoted prices are not available for identical or similar bonds, the fair value is based upon an industry valuation model, which maximizes observable inputs.
(5) The fair value of mortgage- and other asset-backed securities is generally based on yields currently available on comparable securities of the same or similar issuers with similar credit ratings and maturities. When quoted prices are not available for comparable securities, the fair value is based upon an industry valuation model which maximizes observable inputs.
(6) These investments are open-ended mutual funds that are registered with the SEC which are valued using the NAV. The NAV of the mutual funds is a published price in an active market. The NAV is determined once a day after the closing of the exchange based upon the underlying assets in the fund, less the fund’s liabilities, expressed on a per-share
(7) The fair value of U.S. government securities is based on quoted market prices when available. When quoted prices are not available, the fair value of U.S. government securities is based on yields currently available on comparable securities or on an industry valuation model which maximizes observable inputs.
(8) Level 2 Other securities, which consist primarily of U.S. municipal bonds, foreign government bonds and foreign agency securities are valued based on yields currently available on comparable securities of issuers with similar credit ratings. Also included in Other securities is a commingled fund valued based on the NAV of the underlying investments and is provided by the issuer and exchange-traded derivatives that are valued based on quoted prices in an active market for identical derivatives, assets and liabilities. Funds meeting the practical expedient are included in the Assets Measured at NAV column. Exchange-traded derivatives are valued based on quoted prices in an active market for identical derivatives assets and liabilities. Non-exchange-traded The fair value of the Company’s pension plan assets as of February 24, 2018, excluding pending transactions of $87.4 million payable to an intermediary agent, by asset category are as follows (in millions):
Fair Value Measurements
Asset category Total Quoted Prices in (Level 1) Significant (Level 2) Significant (Level 3) Assets
Cash and cash equivalents(1) $ 6.5 $ 1.5 $ 5.0 $ — $ —
Short-term investment collective trust(2) 67.0 — 67.0 — —
Common and preferred stock:(3)
Domestic common and preferred stock 244.7 244.7 — — —
International common stock 59.0 59.0 — — —
Collective trust funds(2) 686.0 — 1.3 — 684.7
Corporate bonds(4) 118.7 — 118.7 — —
Mortgage- and other asset-backed securities(5) 45.2 — 45.2 — —
Mutual funds(6) 254.3 146.0 21.3 — 87.0
U.S. government securities(7) 354.5 — 354.5 — —
Other securities(8) 65.5 0.1 26.6 — 38.8
Total $ 1,901.4 $ 451.3 $ 639.6 $ — $ 810.5
(1) The carrying value of these items approximates fair value.
(2) These investments are valued based on the NAV of the underlying investments and are provided by the fund issuers. There are no unfunded commitments or redemption restrictions for these funds. Funds meeting the practical expedient are included in the Assets Measured at NAV column.
(3) The fair value of common stock is based on the exchange quoted market prices. When quoted prices are not available for identical stock, an industry valuation model is used which maximizes observable inputs.
(4) The fair value of corporate bonds is generally based on yields currently available on comparable securities of the same or similar issuers with similar credit ratings and maturities. When quoted prices are not available for identical or similar bonds, the fair value is based upon an industry valuation model, which maximizes observable inputs.
(5) The fair value of mortgage- and other asset-backed securities is generally based on yields currently available on comparable securities of the same or similar issuers with similar credit ratings and maturities. When quoted prices are not available for comparable securities, the fair value is based upon an industry valuation model which maximizes observable inputs.
(6) These investments are open-ended mutual funds that are registered with the SEC which are valued using the NAV. The NAV of the mutual funds is a published price in an active market. The NAV is determined once a day after the closing of the exchange based upon the underlying assets in the fund, less the fund’s liabilities, expressed on a per-share
(7) The fair value of U.S. government securities is based on quoted market prices when available. When quoted prices are not available, the fair value of U.S. government securities is based on yields currently available on comparable securities or on an industry valuation model which maximizes observable inputs.
(8) Level 2 Other securities, which consist primarily of U.S. municipal bonds, foreign government bonds and foreign agency securities are valued based on yields currently available on comparable securities of issuers with similar credit ratings. Also included in Other securities is a commingled fund valued based on the NAV of the underlying investments and is provided by the issuer and exchange-traded derivatives that are valued based on quoted prices in an active market for identical derivatives, assets and liabilities. Funds meeting the practical expedient are included in the Assets Measured at NAV column. Exchange-traded derivatives are valued based on quoted prices in an active market for identical derivatives assets and liabilities. Non-exchange-traded The following table summarizes actual allocations for the Safeway Plan which had $1.6 billion in plan assets as of February 23, 2019:
Plan Assets
Asset category Target February 23, February 24,
Equity 65 % 62.5 % 65.0 %
Fixed income 35 % 35.6 % 35.5 %
Cash and other — % 1.9 % (0.5 )%
Total 100 % 100.0 % 100.0 %
The following table summarizes the actual allocations for the Shaw’s Plan which had approximately $247 million in plan assets as of February 23, 2019:
Plan Assets
Asset category Target February 23, February 24,
Equity 65 % 60.5 % 65.4 %
Fixed income 35 % 35.9 % 32.2 %
Cash and other — % 3.6 % 2.4 %
Total 100 % 100.0 % 100.0 %
The following table summarizes the actual allocations for the United Plan which had approximately $33 million in plan assets as of February 23, 2019:
Plan Assets
Asset category Target(1) February 23, February 24,
Equity 50 % 50.3 % 50.1 %
Fixed income 50 % 50.0 % 47.9 %
Cash and other — % (0.3 )% 2.0 %
Total 100 % 100.0 % 100.0 %
(1) The target market value of equity securities for the United Plan is 50% of plan assets. If the equity percentage exceeds 60% or drops below 40%, the asset allocation is adjusted to target.</t>
  </si>
  <si>
    <t>Schedule of Expected Benefit Payments</t>
  </si>
  <si>
    <t xml:space="preserve">The following benefit payments, which reflect expected future service as appropriate, are expected to be paid (in millions):
Pension Benefits Other Benefits
2019 $ 275.7 $ 2.3
2020 185.1 2.1
2021 179.6 2.1
2022 174.6 2.0
2023 171.3 1.9
2024 – 2028 734.5 8.6 </t>
  </si>
  <si>
    <t>Schedule of Multiemployer Plans</t>
  </si>
  <si>
    <t>The following tables contain information about the Company’s multiemployer plans:
EIN - PN Pension Protection Act zone Company’s 5% of total FIP/RP status
Pension fund 2018 2017 2017 2016
UFCW-Northern California Employers Joint Pension Trust Fund 946313554 - 001 Red Red Yes Yes Implemented
Western Conference of Teamsters Pension Plan 916145047 - 001 Green Green No No No
Southern California United Food &amp; Commercial Workers Unions and Food Employers Joint Pension Plan(4) 951939092 - 001 Red Red Yes Yes Implemented
Food Employers Labor Relations Association and United Food and Commercial Workers Pension Fund 526128473 - 001 Red Red Yes Yes Implemented
Sound Retirement Trust(6) 916069306 - 001 Green Red Yes Yes Implemented
Bakery and Confectionery Union and Industry International Pension Fund 526118572 - 001 Red Red Yes Yes Implemented
UFCW Union and Participating Food Industry Employers Tri-State 236396097 - 001 Red Red Yes Yes Implemented
Rocky Mountain UFCW Unions &amp; Employers Pension Plan 846045986 - 001 Green Green Yes Yes No
UFCW Local 152 Retail Meat Pension Fund(5) 236209656 - 001 Red Red Yes Yes Implemented
Desert States Employers &amp; UFCW Unions Pension Plan 846277982 - 001 Green Green Yes Yes No
UFCW International Union—Industry Pension Fund(5) 516055922 - 001 Green Green Yes No No
Mid Atlantic Pension Fund 461000515 - 001 Green Green Yes Yes No
Retail Food Employers and UFCW Local 711 Pension Trust Fund 516031512 - 001 Yellow Red Yes Yes Implemented
Oregon Retail Employees Pension Trust 936074377 - 001 Green Green Yes Yes No
Contributions of Company Surcharge Expiration date of Total collective Most significant collective
Pension fund 2018 2017 2016 Count Expiration
UFCW-Northern California Employers Joint Pension Trust Fund $ 104.4 $ 110.2 $ 98.9 No 10/13/2018 to 7/27/2020 63 56 10/13/2018
Western Conference of Teamsters Pension Plan 63.7 61.2 59.1 No 3/16/2019 to 10/1/2022 51 15 9/20/2020
Southern California United Food &amp; Commercial Workers Unions and Food Employers Joint Pension Plan(4) 108.4 92.4 63.9 No 3/11/2018 to 3/6/2021 47 43 3/3/2019
Food Employers Labor Relations Association and United Food and Commercial Workers Pension Fund 20.4 20.4 33.8 No 10/26/2019 to 2/22/2020 21 16 10/26/2019
Sound Retirement Trust(6) 39.1 32.1 33.1 Yes 10/13/2018 to 10/16/2021 118 22 5/4/2019
Bakery and Confectionery Union and Industry International Pension Fund 17.4 16.6 17.1 Yes 9/3/2011 to 1/22/2022 92 28 9/6/2020
UFCW Union and Participating Food Industry Employers Tri-State 14.0 15.8 16.7 No 1/31/2018 to 1/25/2022 5 2 3/20/2020
Rocky Mountain UFCW Unions &amp; Employers Pension Plan 10.8 10.8 11.0 Yes 1/12/2019 to 6/11/2022 81 30 2/23/2019
UFCW Local 152 Retail Meat Pension Fund(5) 10.8 11.0 10.8 No 5/2/2020 4 4 5/2/2020
Desert States Employers &amp; UFCW Unions Pension Plan 9.1 9.3 9.1 Yes 5/9/2019 to 11/5/2022 16 13 10/24/2020
UFCW International Union—Industry Pension Fund(5) 13.1 12.4 8.6 No 8/25/2018 to 11/5/2022 27 8 6/11/2022
Mid Atlantic Pension Fund 6.6 6.8 6.9 No 10/26/2019 to 2/22/2020 19 16 10/26/2019
Retail Food Employers and UFCW Local 711 Pension Trust Fund 7.1 6.6 5.4 No 5/19/2018 to 12/13/2020 7 2 3/3/2019
Oregon Retail Employees Pension Trust 7.6 6.6 2.3 No 9/1/2016 to 12/6/2019 111 25 8/4/2018
Other funds 18.6 19.0 22.4
Total Company contributions to U.S. multiemployer pension plans $ 451.1 $ 431.2 $ 399.1
(1) PPA established three categories (or “zones”) of plans: (1) “Green Zone” for healthy; (2) “Yellow Zone” for endangered; and (3) “Red Zone” for critical. These categories are based upon the funding ratio of the plan assets to plan liabilities. In general, Green Zone plans have a funding ratio greater than 80%, Yellow Zone plans have a funding ratio between 65% - 79%, and Red Zone plans have a funding ratio less than 65%.
(2) Under the PPA, a surcharge may be imposed when employers make contributions under a collective bargaining agreement that is not in compliance with a rehabilitation plan. As of February 23, 2019, the collective bargaining agreements under which the Company was making contributions were in compliance with rehabilitation plans adopted by the applicable pension fund.
(3) These columns represent the number of most significant collective bargaining agreements aggregated by common expiration dates for each of the Company’s pension funds listed above.
(4) The information for this fund was obtained from the Form 5500 filed for the plan’s year-end
(5) The information for this fund was obtained from the Form 5500 filed for the plan’s year-end
(6) The information for this fund was obtained from the Form 5500 filed for the plan’s year-end</t>
  </si>
  <si>
    <t>RELATED PARTIES AND OTHER RELATIONSHIPS (Tables)</t>
  </si>
  <si>
    <t>Schedule of Related Party Activities</t>
  </si>
  <si>
    <t>Activities with SuperValu that are included in the Consolidated Statements of Operations and Comprehensive Income (Loss) consisted of the following (in millions):​​​​​​​
Fiscal Fiscal Fiscal
Supply agreements included in Cost of sales $ 1,064.8 $ 1,674.7 $ 1,749.1
Selling and administrative expenses 40.7 119.4 157.1
Total $ 1,105.5 $ 1,794.1 $ 1,906.2</t>
  </si>
  <si>
    <t>OTHER COMPREHENSIVE INCOME OR LOSS (Tables)</t>
  </si>
  <si>
    <t>Schedule of Changes in the Accumulated Other Comprehensive Income or Loss</t>
  </si>
  <si>
    <t>Changes in the AOCI balance by component are shown below (in millions):
40 weeks ended November 30, 2019
Total Interest rate Pension and Post-retirement Other
Beginning balance $ 91.3 $ 3.4 $ 88.8 $ (0.9 )
Cumulative effect of accounting change(1) 16.6 1.2 14.9 0.5
Other comprehensive (loss) income before reclassifications (31.8 ) (44.9 ) 10.1 3.0
Amounts reclassified from accumulated other comprehensive income 1.5 (1.7 ) 3.2 —
Tax benefit (expense) 8.0 12.1 (3.4 ) (0.7 )
Current-period other comprehensive (loss) income, net of tax (5.7 ) (33.3 ) 24.8 2.8
Ending balance $ 85.6 $ (29.9 ) $ 113.6 $ 1.9
40 weeks ended December 1, 2018
Total Interest rate Pension and Post-retirement Other
Beginning balance $ 191.1 $ 18.9 $ 171.9 $ 0.3
Other comprehensive income (loss) before reclassifications 3.8 5.5 — (1.7 )
Amounts reclassified from accumulated other comprehensive income (2.5 ) 0.4 (2.2 ) (0.7 )
Tax (expense) benefit (0.3 ) (1.6 ) 0.6 0.7
Current-period other comprehensive income (loss), net of tax 1.0 4.3 (1.6 ) (1.7 )
Ending balance $ 192.1 $ 23.2 $ 170.3 $ (1.4 )</t>
  </si>
  <si>
    <t>Changes in the AOCI balance by component are shown below (in millions):
Fiscal 2018
Total Interest Pension Foreign Other
Beginning AOCI balance $ 191.1 $ 18.9 $ 171.9 $ (1.1 ) $ 1.4
Other comprehensive loss before reclassifications (129.8 ) (18.6 ) (110.0 ) (0.3 ) (0.9 )
Amounts reclassified from Accumulated other comprehensive income (5.6 ) (2.3 ) (2.7 ) — (0.6 )
Tax benefit 35.6 5.4 29.6 — 0.6
Current-period other comprehensive loss, net (99.8 ) (15.5 ) (83.1 ) (0.3 ) (0.9 )
Ending AOCI balance $ 91.3 $ 3.4 $ 88.8 $ (1.4 ) $ 0.5
Fiscal 2017
Total Interest Pension Foreign Other
Beginning AOCI balance $ (12.8 ) $ (28.1 ) $ 79.7 $ (66.1 ) $ 1.7
Other comprehensive income before reclassifications 207.0 33.7 143.1 23.7 6.5
Amounts reclassified from Accumulated other comprehensive income 90.9 32.4 (21.3 ) 84.9 (5.1 )
Tax (expense) benefit (94.0 ) (19.1 ) (29.6 ) (43.6 ) (1.7 )
Current-period other comprehensive income (loss), net 203.9 47.0 92.2 65.0 (0.3 )
Ending AOCI balance $ 191.1 $ 18.9 $ 171.9 $ (1.1 ) $ 1.4</t>
  </si>
  <si>
    <t>NET INCOME (LOSS) PER COMMON SHARE (Tables)</t>
  </si>
  <si>
    <t>The components of basic and diluted net income (loss) per common share were as follows (in millions, except per share data):
40 weeks ended 40 weeks ended
Net Income (loss) $ 398.6 $ (4.5 )
Weighted average common shares outstanding (1) 279.6 280.6
Dilutive effect of potential common shares (2) 0.2 —
Weighted average common shares and potential dilutive common shares outstanding 279.8 280.6
Basic net income (loss) per common share $ 1.43 $ (0.02 )
Diluted net income (loss) per common share 1.42 (0.02 )</t>
  </si>
  <si>
    <t xml:space="preserve">The components of basic and diluted net income (loss) per common share were as follows (in millions, except per share data):
Fiscal 2018 Fiscal 2017 Fiscal 2016
Net Income (loss) $ 131.1 $ 46.3 $ (373.3 )
Weighted average common shares outstanding (1) 280.1 279.7 279.7
Dilutive effect of potential common shares (2) 0.1 — —
Weighted average common shares and potential dilutive common shares outstanding 280.2 279.7 279.7
Basic net income (loss) per common share $ 0.47 $ 0.17 $ (1.33 )
Diluted net income (loss) per common share 0.47 0.17 (1.33 ) </t>
  </si>
  <si>
    <t>QUARTERLY INFORMATION (unaudited) (Tables)</t>
  </si>
  <si>
    <t>Schedule of Quarterly Financial Data</t>
  </si>
  <si>
    <t xml:space="preserve">The summarized quarterly financial data presented below reflects all adjustments, which in the opinion of management, are of a normal and recurring nature and are necessary for a fair statement of the results for the interim periods presented (in millions):
Fiscal 2018
52 Last 12 Third 12 Second 12 First 16
Net sales and other revenue $ 60,534.5 $ 14,016.6 $ 13,840.4 $ 14,024.1 $ 18,653.4
Gross profit 16,894.6 4,058.7 3,852.4 3,812.8 5,170.7
Operating income 787.3 288.4 174.4 131.4 193.1
Income (loss) before income taxes 52.2 137.0 (19.8 ) (44.3 ) (20.7 )
Income tax (benefit) expense (78.9 ) 1.4 (65.4 ) (11.9 ) (3.0 )
Net income (loss) $ 131.1 $ 135.6 $ 45.6 $ (32.4 ) $ (17.7 )
Basic and diluted net income (loss) per common share $ 0.47 $ 0.49 $ 0.16 $ (0.12 ) $ (0.06 )
Fiscal 2017
52 Last 12 Third 12 Second 12 First 16
Net sales and other revenue $ 59,924.6 $ 14,033.7 $ 13,599.2 $ 13,831.7 $ 18,460.0
Gross profit 16,361.1 3,948.3 3,624.6 3,729.7 5,058.5
Operating (loss) income(1) (56.6 ) 181.8 (101.0 ) (219.8 ) 82.4
(Loss) income before income taxes (917.5 ) 15.3 (305.4 ) (422.9 ) (204.5 )
Income tax (benefit) expense (963.8 ) (373.0 ) (523.5 ) (67.7 ) 0.4
Net income (loss) $ 46.3 $ 388.3 $ 218.1 $ (355.2 ) $ (204.9 )
Basic and diluted net income (loss) per common share $ 0.17 $ 1.39 $ 0.78 $ (1.27 ) $ (0.73 )
(1) Fiscal 2017 has been adjusted for the retrospective adoption of Accounting Standards Update (“ASU”) 2017-07, Compensation—Retirement Benefits (Topic 715)—Improving the Presentation of Net Periodic Pension Cost and Net Periodic Postretirement Benefit Cost” in non-service </t>
  </si>
  <si>
    <t>BASIS OF PRESENTATION AND SUMMARY OF SIGNIFICANT ACCOUNTING POLICIES - Description of Business (Details)</t>
  </si>
  <si>
    <t>Feb. 23, 2019facilitystore</t>
  </si>
  <si>
    <t>Property, Plant and Equipment [Line Items]</t>
  </si>
  <si>
    <t>Number of retail food and drug stores | store</t>
  </si>
  <si>
    <t>Fuel centers</t>
  </si>
  <si>
    <t>Number of facilities</t>
  </si>
  <si>
    <t>Distribution centers</t>
  </si>
  <si>
    <t>Manufacturing facilities</t>
  </si>
  <si>
    <t>Fulfillment centers</t>
  </si>
  <si>
    <t>BASIS OF PRESENTATION AND SUMMARY OF SIGNIFICANT ACCOUNTING POLICIES - Cash and Cash Equivalents (Details) - USD ($) $ in Millions</t>
  </si>
  <si>
    <t>Feb. 24, 2016</t>
  </si>
  <si>
    <t>Cash and cash equivalents related to credit and debit card</t>
  </si>
  <si>
    <t>BASIS OF PRESENTATION AND SUMMARY OF SIGNIFICANT ACCOUNTING POLICIES - Inventories (Details) - USD ($) $ in Millions</t>
  </si>
  <si>
    <t>Percentage of LIFO inventory</t>
  </si>
  <si>
    <t>85.90%</t>
  </si>
  <si>
    <t>86.10%</t>
  </si>
  <si>
    <t>Inventory, LIFO reserve</t>
  </si>
  <si>
    <t>Decrease in cost of sales</t>
  </si>
  <si>
    <t>LIFO expense</t>
  </si>
  <si>
    <t>BASIS OF PRESENTATION AND SUMMARY OF SIGNIFICANT ACCOUNTING POLICIES - Property and Equipment, Intangible Assets and Goodwill (Details)</t>
  </si>
  <si>
    <t>Minimum</t>
  </si>
  <si>
    <t>Estimated economic life (in years)</t>
  </si>
  <si>
    <t>5 years</t>
  </si>
  <si>
    <t>Maximum</t>
  </si>
  <si>
    <t>40 years</t>
  </si>
  <si>
    <t>Buildings | Minimum</t>
  </si>
  <si>
    <t>Useful life of property and equipment</t>
  </si>
  <si>
    <t>7 years</t>
  </si>
  <si>
    <t>Buildings | Maximum</t>
  </si>
  <si>
    <t>Leasehold improvements | Minimum</t>
  </si>
  <si>
    <t>10 years</t>
  </si>
  <si>
    <t>Leasehold improvements | Maximum</t>
  </si>
  <si>
    <t>20 years</t>
  </si>
  <si>
    <t>Fixtures and equipment | Minimum</t>
  </si>
  <si>
    <t>3 years</t>
  </si>
  <si>
    <t>Fixtures and equipment | Maximum</t>
  </si>
  <si>
    <t>15 years</t>
  </si>
  <si>
    <t>Equipment | Minimum</t>
  </si>
  <si>
    <t>6 years</t>
  </si>
  <si>
    <t>Equipment | Maximum</t>
  </si>
  <si>
    <t>25 years</t>
  </si>
  <si>
    <t>BASIS OF PRESENTATION AND SUMMARY OF SIGNIFICANT ACCOUNTING POLICIES - Investment in Unconsolidated Affiliates (Details) $ / shares in Units, $ in Millions, $ in Billions</t>
  </si>
  <si>
    <t>Nov. 16, 2017USD ($)facility</t>
  </si>
  <si>
    <t>Feb. 23, 2019USD ($)$ / shares</t>
  </si>
  <si>
    <t>Dec. 02, 2017USD ($)</t>
  </si>
  <si>
    <t>Feb. 23, 2019USD ($)</t>
  </si>
  <si>
    <t>Feb. 24, 2018USD ($)</t>
  </si>
  <si>
    <t>Feb. 25, 2017USD ($)</t>
  </si>
  <si>
    <t>Feb. 24, 2018MXN ($)</t>
  </si>
  <si>
    <t>Schedule of Equity Method Investments [Line Items]</t>
  </si>
  <si>
    <t>Casa Ley | Contingent consideration</t>
  </si>
  <si>
    <t>Distribution made in cash per Casa Ley CVR (in dollars per share) | $ / shares</t>
  </si>
  <si>
    <t>Held-for-sale | Casa Ley</t>
  </si>
  <si>
    <t>Amount of consideration to be received or receivable in asset disposal</t>
  </si>
  <si>
    <t>Loss on disposal of equity method investment</t>
  </si>
  <si>
    <t>El Rancho Supermercado</t>
  </si>
  <si>
    <t>Number of stores acquired | facility</t>
  </si>
  <si>
    <t>Payment to acquire businesses</t>
  </si>
  <si>
    <t>Total purchase consideration</t>
  </si>
  <si>
    <t>Amount of equity interest issued or issuable in a business combination</t>
  </si>
  <si>
    <t>Percentage of equity interest acquired</t>
  </si>
  <si>
    <t>45.00%</t>
  </si>
  <si>
    <t>Remaining equity interest under contractual right to purchase, percent</t>
  </si>
  <si>
    <t>55.00%</t>
  </si>
  <si>
    <t>BASIS OF PRESENTATION AND SUMMARY OF SIGNIFICANT ACCOUNTING POLICIES - Company-Owned Life Insurance and Self-Insurance Liabilities (Details) - USD ($) $ in Millions</t>
  </si>
  <si>
    <t>Schedule of Self Insurance Liability [Line Items]</t>
  </si>
  <si>
    <t>Cash surrender value of life insurance</t>
  </si>
  <si>
    <t>Balance of company-owned life insurance</t>
  </si>
  <si>
    <t>Stop-loss threshold amount for self-insurance</t>
  </si>
  <si>
    <t>Reinsurance receivables</t>
  </si>
  <si>
    <t>BASIS OF PRESENTATION AND SUMMARY OF SIGNIFICANT ACCOUNTING POLICIES - Schedule of Self-Insurance Liabilities (Details) - USD ($) $ in Millions</t>
  </si>
  <si>
    <t>Movement in Present Value of Future Insurance Profits [Roll Forward]</t>
  </si>
  <si>
    <t>Beginning balance</t>
  </si>
  <si>
    <t>Expense</t>
  </si>
  <si>
    <t>Claim payments</t>
  </si>
  <si>
    <t>Other reductions</t>
  </si>
  <si>
    <t>Ending balance</t>
  </si>
  <si>
    <t>Less current portion</t>
  </si>
  <si>
    <t>Long-term portion</t>
  </si>
  <si>
    <t>BASIS OF PRESENTATION AND SUMMARY OF SIGNIFICANT ACCOUNTING POLICIES - Deferred Gains on Leases (Details) - USD ($) $ in Millions</t>
  </si>
  <si>
    <t>Sale Leaseback Transaction [Line Items]</t>
  </si>
  <si>
    <t>Amount of amortization of deferred gains from sale leaseback</t>
  </si>
  <si>
    <t>Up-front funds upon sublease or assignment of existing leases</t>
  </si>
  <si>
    <t>Deferred gain from sale leaseback</t>
  </si>
  <si>
    <t>BASIS OF PRESENTATION AND SUMMARY OF SIGNIFICANT ACCOUNTING POLICIES - Equity-based compensation (Details) - USD ($) $ in Millions</t>
  </si>
  <si>
    <t>Aug. 25, 2019</t>
  </si>
  <si>
    <t>Apr. 25, 2019</t>
  </si>
  <si>
    <t>New Accounting Pronouncements or Change in Accounting Principle [Line Items]</t>
  </si>
  <si>
    <t>Income tax benefit</t>
  </si>
  <si>
    <t>Compensation cost not yet recognized</t>
  </si>
  <si>
    <t>Period for recognition of unrecognized compensation cost</t>
  </si>
  <si>
    <t>4 years</t>
  </si>
  <si>
    <t>Fair value of equity interests deemed granted</t>
  </si>
  <si>
    <t>Percent of awards excluded from fair value computation, due to unestablished performance targets</t>
  </si>
  <si>
    <t>40.00%</t>
  </si>
  <si>
    <t>Phantom units</t>
  </si>
  <si>
    <t>Number of unvested phantom units (in shares)</t>
  </si>
  <si>
    <t>1 year 10 months 24 days</t>
  </si>
  <si>
    <t>2 years 6 months</t>
  </si>
  <si>
    <t>Phantom units | Investor incentive units</t>
  </si>
  <si>
    <t>Stock Issued During Period, Shares, Conversion of Units</t>
  </si>
  <si>
    <t>President and Chief Executive Officer | Direct Equity Interest</t>
  </si>
  <si>
    <t>Award vesting period</t>
  </si>
  <si>
    <t>Award Based On Service Period | President and Chief Executive Officer | Direct Equity Interest</t>
  </si>
  <si>
    <t>Vesting percentage</t>
  </si>
  <si>
    <t>50.00%</t>
  </si>
  <si>
    <t>Award Based On Service Period And Achievement Of Certain Performance Based Thresholds | President and Chief Executive Officer | Direct Equity Interest</t>
  </si>
  <si>
    <t>BASIS OF PRESENTATION AND SUMMARY OF SIGNIFICANT ACCOUNTING POLICIES - Revenue Recognition and Costs of Sales and Vendor Allowances (Details) - USD ($) $ in Millions</t>
  </si>
  <si>
    <t>Deferred Revenue Arrangement [Line Items]</t>
  </si>
  <si>
    <t>Contract liability</t>
  </si>
  <si>
    <t>Reduction of inventory for Vendor Allowance</t>
  </si>
  <si>
    <t>Cooperative advertising allowances</t>
  </si>
  <si>
    <t>Pharmacy</t>
  </si>
  <si>
    <t>BASIS OF PRESENTATION AND SUMMARY OF SIGNIFICANT ACCOUNTING POLICIES - Sales Revenue by Similar Products (Details) - USD ($) $ in Millions</t>
  </si>
  <si>
    <t>3 Months Ended</t>
  </si>
  <si>
    <t>4 Months Ended</t>
  </si>
  <si>
    <t>Sep. 08, 2018</t>
  </si>
  <si>
    <t>Dec. 02, 2017</t>
  </si>
  <si>
    <t>Sep. 09, 2017</t>
  </si>
  <si>
    <t>Jun. 16, 2018</t>
  </si>
  <si>
    <t>Jun. 17, 2017</t>
  </si>
  <si>
    <t>Concentration Risk [Line Items]</t>
  </si>
  <si>
    <t>Sales Revenue, Product Line | Product Concentration Risk</t>
  </si>
  <si>
    <t>Percentage of total net sales and other revenue</t>
  </si>
  <si>
    <t>100.00%</t>
  </si>
  <si>
    <t>Non-Perishables</t>
  </si>
  <si>
    <t>Non-Perishables | Sales Revenue, Product Line | Product Concentration Risk</t>
  </si>
  <si>
    <t>43.30%</t>
  </si>
  <si>
    <t>43.40%</t>
  </si>
  <si>
    <t>43.60%</t>
  </si>
  <si>
    <t>44.30%</t>
  </si>
  <si>
    <t>44.70%</t>
  </si>
  <si>
    <t>Perishables</t>
  </si>
  <si>
    <t>Perishables | Sales Revenue, Product Line | Product Concentration Risk</t>
  </si>
  <si>
    <t>41.10%</t>
  </si>
  <si>
    <t>41.00%</t>
  </si>
  <si>
    <t>41.20%</t>
  </si>
  <si>
    <t>40.90%</t>
  </si>
  <si>
    <t>Pharmacy | Sales Revenue, Product Line | Product Concentration Risk</t>
  </si>
  <si>
    <t>8.40%</t>
  </si>
  <si>
    <t>8.30%</t>
  </si>
  <si>
    <t>8.20%</t>
  </si>
  <si>
    <t>8.60%</t>
  </si>
  <si>
    <t>Fuel</t>
  </si>
  <si>
    <t>Fuel | Sales Revenue, Product Line | Product Concentration Risk</t>
  </si>
  <si>
    <t>5.70%</t>
  </si>
  <si>
    <t>6.00%</t>
  </si>
  <si>
    <t>5.20%</t>
  </si>
  <si>
    <t>4.50%</t>
  </si>
  <si>
    <t>Other | Sales Revenue, Product Line | Product Concentration Risk</t>
  </si>
  <si>
    <t>1.50%</t>
  </si>
  <si>
    <t>1.30%</t>
  </si>
  <si>
    <t>1.20%</t>
  </si>
  <si>
    <t>BASIS OF PRESENTATION AND SUMMARY OF SIGNIFICANT ACCOUNTING POLICIES - Treasury stock (Details) - USD ($) $ in Millions</t>
  </si>
  <si>
    <t>Repurchase of common stock</t>
  </si>
  <si>
    <t>Common Stock [Member]</t>
  </si>
  <si>
    <t>Number of shares repurchased (in shares) | shares</t>
  </si>
  <si>
    <t>BASIS OF PRESENTATION AND SUMMARY OF SIGNIFICANT ACCOUNTING POLICIES - Income taxes (Details) - USD ($) $ in Millions</t>
  </si>
  <si>
    <t>Effective tax rate</t>
  </si>
  <si>
    <t>21.70%</t>
  </si>
  <si>
    <t>Tax benefit adjustment for retirement of the transition tax and the remeasurement of deferred taxes</t>
  </si>
  <si>
    <t>BASIS OF PRESENTATION AND SUMMARY OF SIGNIFICANT ACCOUNTING POLICIES - Segments (Details)</t>
  </si>
  <si>
    <t>Nov. 30, 2019divisionsegmentstore_format</t>
  </si>
  <si>
    <t>Feb. 23, 2019divisionstore_formatsegment</t>
  </si>
  <si>
    <t>Number of reportable segments | segment</t>
  </si>
  <si>
    <t>Number of divisions | division</t>
  </si>
  <si>
    <t>Number of store format | store_format</t>
  </si>
  <si>
    <t>BASIS OF PRESENTATION AND SUMMARY OF SIGNIFICANT ACCOUNTING POLICIES - New Accounting Pronouncements or Change in Accounting Principle (Details) - USD ($) $ in Millions</t>
  </si>
  <si>
    <t>Feb. 24, 2019</t>
  </si>
  <si>
    <t>Feb. 27, 2016</t>
  </si>
  <si>
    <t>Right-of-use assets</t>
  </si>
  <si>
    <t>Lease liabilities</t>
  </si>
  <si>
    <t>Net increase (decrease) in cash and cash equivalents and restricted cash</t>
  </si>
  <si>
    <t>Cash and cash equivalents and restricted cash</t>
  </si>
  <si>
    <t>ASU 2017-07</t>
  </si>
  <si>
    <t>ASU 2016-18</t>
  </si>
  <si>
    <t>ASU 2016-02</t>
  </si>
  <si>
    <t>Cumulative effect adjustment</t>
  </si>
  <si>
    <t>ASU 2016-02, Deferred Gains On Sale-Leaseback</t>
  </si>
  <si>
    <t>ASU 2016-02, Impairment Loss</t>
  </si>
  <si>
    <t>ASU 2016-02, Assets</t>
  </si>
  <si>
    <t>ASU 2016-02, Liabilities</t>
  </si>
  <si>
    <t>ASU 2018-02</t>
  </si>
  <si>
    <t>(Accumulated deficit) / Retained earnings | ASU 2014-09</t>
  </si>
  <si>
    <t>BASIS OF PRESENTATION AND SUMMARY OF SIGNIFICANT ACCOUNTING POLICIES - Recently Issues Accounting Standards (Details) - USD ($) $ in Millions</t>
  </si>
  <si>
    <t>Jun. 15, 2019</t>
  </si>
  <si>
    <t>Gross deferred gain on sale leaseback</t>
  </si>
  <si>
    <t>Forecast | Subsequent Event</t>
  </si>
  <si>
    <t>Right-of-use asset</t>
  </si>
  <si>
    <t>Lease liability</t>
  </si>
  <si>
    <t>Gross adjustment of annual amortization of deferred gains</t>
  </si>
  <si>
    <t>Cumulative Effect Of New Accounting Principle In Period Of Adoption Before Tax</t>
  </si>
  <si>
    <t>ACQUISITIONS - Fiscal 2017 Acquisitions (Details) - USD ($) $ in Millions</t>
  </si>
  <si>
    <t>Sep. 20, 2017</t>
  </si>
  <si>
    <t>May 31, 2017</t>
  </si>
  <si>
    <t>Business Acquisition [Line Items]</t>
  </si>
  <si>
    <t>Net cash paid for acquisitions</t>
  </si>
  <si>
    <t>Plated</t>
  </si>
  <si>
    <t>Intangible assets</t>
  </si>
  <si>
    <t>Acquisition related costs</t>
  </si>
  <si>
    <t>Plated | Deferred consideration</t>
  </si>
  <si>
    <t>Deferred consideration to be paid over three years</t>
  </si>
  <si>
    <t>Deferred consideration payment period</t>
  </si>
  <si>
    <t>Plated | Earn-out</t>
  </si>
  <si>
    <t>Potential additional consideration related to earn-out agreement</t>
  </si>
  <si>
    <t>Earn-out period for contingent consideration</t>
  </si>
  <si>
    <t>Plated | Fair value | Deferred consideration</t>
  </si>
  <si>
    <t>Plated | Fair value | Earn-out</t>
  </si>
  <si>
    <t>MedCart</t>
  </si>
  <si>
    <t>Goodwill expected to be deductible for tax purposes</t>
  </si>
  <si>
    <t>MedCart | Earn-out</t>
  </si>
  <si>
    <t>ACQUISITIONS - Fiscal 2016 Acquisitions (Details) $ in Millions</t>
  </si>
  <si>
    <t>Mar. 25, 2016USD ($)store</t>
  </si>
  <si>
    <t>Feb. 27, 2016store</t>
  </si>
  <si>
    <t>Nov. 30, 2019USD ($)</t>
  </si>
  <si>
    <t>Jun. 02, 2016USD ($)</t>
  </si>
  <si>
    <t>Goodwill acquired during period</t>
  </si>
  <si>
    <t>Haggen Transaction</t>
  </si>
  <si>
    <t>Number of stores acquired | store</t>
  </si>
  <si>
    <t>Number of stores acquired that were sold to Haggen previously | store</t>
  </si>
  <si>
    <t>Individually immaterial business acquisitions</t>
  </si>
  <si>
    <t>ACQUISITIONS - Schedule of Fair Value Assets Acquired and Liabilities Assumed (Details) - USD ($) $ in Millions</t>
  </si>
  <si>
    <t>Jun. 02, 2016</t>
  </si>
  <si>
    <t>Inventory</t>
  </si>
  <si>
    <t>Property and equipment</t>
  </si>
  <si>
    <t>Intangible assets, primarily pharmacy scripts and trade names</t>
  </si>
  <si>
    <t>Total assets acquired</t>
  </si>
  <si>
    <t>Capital lease obligations</t>
  </si>
  <si>
    <t>Total liabilities assumed</t>
  </si>
  <si>
    <t>Net assets purchased</t>
  </si>
  <si>
    <t>LEASE EXIT COSTS AND PROPERTIES HELD FOR SALE - Schedule of Lease Exit Cost Reserves (Details) - Contract termination - USD ($) $ in Millions</t>
  </si>
  <si>
    <t>Restructuring Reserve [Roll Forward]</t>
  </si>
  <si>
    <t>Additions</t>
  </si>
  <si>
    <t>Payments</t>
  </si>
  <si>
    <t>Disposals</t>
  </si>
  <si>
    <t>LEASE EXIT COSTS AND PROPERTIES HELD FOR SALE - Narrative (Details) $ in Millions</t>
  </si>
  <si>
    <t>Sep. 07, 2019transaction</t>
  </si>
  <si>
    <t>Feb. 23, 2019USD ($)facilitytransactionstore</t>
  </si>
  <si>
    <t>Feb. 24, 2018USD ($)store</t>
  </si>
  <si>
    <t>Income Statement, Balance Sheet and Additional Disclosures by Disposal Groups, Including Discontinued Operations [Line Items]</t>
  </si>
  <si>
    <t>Number of closed stores | store</t>
  </si>
  <si>
    <t>Number of sale leaseback transactions | transaction</t>
  </si>
  <si>
    <t>Aggregate purchase price, exclusive of closing costs</t>
  </si>
  <si>
    <t>Annual rental payment increase period one</t>
  </si>
  <si>
    <t>1 year</t>
  </si>
  <si>
    <t>Annual rental payment increase period two</t>
  </si>
  <si>
    <t>Annual rental payment</t>
  </si>
  <si>
    <t>Number of properties sold and leaseback | store</t>
  </si>
  <si>
    <t>Lease term of sale-leaseback</t>
  </si>
  <si>
    <t>Renewal lease term options for sale leaseback transaction</t>
  </si>
  <si>
    <t>Sale leaseback transaction, number of qualifying stores | store</t>
  </si>
  <si>
    <t>Sale leaseback transaction, number of stores not qualifying | store</t>
  </si>
  <si>
    <t>Financing liability</t>
  </si>
  <si>
    <t>Annual rent increases</t>
  </si>
  <si>
    <t>1.75%</t>
  </si>
  <si>
    <t>Number of distribution centers sold | facility</t>
  </si>
  <si>
    <t>LEASE EXIT COSTS AND PROPERTIES HELD FOR SALE - Schedule of Assets and Liabilities Held for Sale (Details) - Held-for-sale - USD ($) $ in Millions</t>
  </si>
  <si>
    <t>Assets held for sale:</t>
  </si>
  <si>
    <t>Transfers in</t>
  </si>
  <si>
    <t>Liabilities held for sale:</t>
  </si>
  <si>
    <t>PROPERTY AND EQUIPMENT - Schedule of Property and Equipment (Details) - USD ($) $ in Millions</t>
  </si>
  <si>
    <t>Total property and equipment</t>
  </si>
  <si>
    <t>Accumulated depreciation and amortization</t>
  </si>
  <si>
    <t>Total property and equipment, net</t>
  </si>
  <si>
    <t>Land</t>
  </si>
  <si>
    <t>Buildings</t>
  </si>
  <si>
    <t>Property under construction</t>
  </si>
  <si>
    <t>Leasehold improvements</t>
  </si>
  <si>
    <t>Fixtures and equipment</t>
  </si>
  <si>
    <t>Property under capital leases</t>
  </si>
  <si>
    <t>PROPERTY AND EQUIPMENT - Narrative (Details) - USD ($) $ in Millions</t>
  </si>
  <si>
    <t>Depreciation expense</t>
  </si>
  <si>
    <t>Amortization expense</t>
  </si>
  <si>
    <t>Asset impairment charges</t>
  </si>
  <si>
    <t>GOODWILL AND INTANGIBLE ASSETS - Schedule of Goodwill (Details) - USD ($) $ in Millions</t>
  </si>
  <si>
    <t>Goodwill [Roll Forward]</t>
  </si>
  <si>
    <t>Balance at beginning of year</t>
  </si>
  <si>
    <t>Acquisitions and related adjustments</t>
  </si>
  <si>
    <t>Impairment</t>
  </si>
  <si>
    <t>Balance at end of year</t>
  </si>
  <si>
    <t>GOODWILL AND INTANGIBLE ASSETS - Narrative (Details) - USD ($) $ in Millions</t>
  </si>
  <si>
    <t>Amortization of intangible assets</t>
  </si>
  <si>
    <t>Impairment of intangible assets</t>
  </si>
  <si>
    <t>Loss related to information technology with the development of a new digital platform</t>
  </si>
  <si>
    <t>Unfavorable off market lease</t>
  </si>
  <si>
    <t>Amortization of unfavorable operating leases</t>
  </si>
  <si>
    <t>GOODWILL AND INTANGIBLE ASSETS - Schedule of Intangible Assets (Details) - USD ($) $ in Millions</t>
  </si>
  <si>
    <t>Finite-Lived Intangible Assets [Line Items]</t>
  </si>
  <si>
    <t>Gross carrying amount</t>
  </si>
  <si>
    <t>Accumulated amortization</t>
  </si>
  <si>
    <t>Net</t>
  </si>
  <si>
    <t>Liquor licenses and restricted covenants</t>
  </si>
  <si>
    <t>Total intangible assets, gross</t>
  </si>
  <si>
    <t>Total intangible assets, net</t>
  </si>
  <si>
    <t>Trade names</t>
  </si>
  <si>
    <t>Estimated useful lives (Years)</t>
  </si>
  <si>
    <t>Beneficial lease rights</t>
  </si>
  <si>
    <t>12 years</t>
  </si>
  <si>
    <t>Customer prescription files</t>
  </si>
  <si>
    <t>Internally developed software</t>
  </si>
  <si>
    <t>Other intangible assets</t>
  </si>
  <si>
    <t>GOODWILL AND INTANGIBLE ASSETS - Schedule Future Amortization Expense (Details) - USD ($) $ in Millions</t>
  </si>
  <si>
    <t>2019</t>
  </si>
  <si>
    <t>2020</t>
  </si>
  <si>
    <t>2021</t>
  </si>
  <si>
    <t>2022</t>
  </si>
  <si>
    <t>2023</t>
  </si>
  <si>
    <t>Thereafter</t>
  </si>
  <si>
    <t>FAIR VALUE MEASUREMENTS - Schedule of Assets and Liabilities Measured at Fair Value (Details) - Recurring - USD ($) $ in Millions</t>
  </si>
  <si>
    <t>Cash equivalents:</t>
  </si>
  <si>
    <t>Short-term investments</t>
  </si>
  <si>
    <t>Non-current investments</t>
  </si>
  <si>
    <t>Liabilities:</t>
  </si>
  <si>
    <t>Derivative contracts</t>
  </si>
  <si>
    <t>Contingent consideration</t>
  </si>
  <si>
    <t>Quoted Prices in Active Markets for Identical Assets (Level 1)</t>
  </si>
  <si>
    <t>Significant Observable Inputs (Level 2)</t>
  </si>
  <si>
    <t>Significant Unobservable Inputs (Level 3)</t>
  </si>
  <si>
    <t>Money market</t>
  </si>
  <si>
    <t>Money Market</t>
  </si>
  <si>
    <t>Money market | Quoted Prices in Active Markets for Identical Assets (Level 1)</t>
  </si>
  <si>
    <t>Money market | Significant Observable Inputs (Level 2)</t>
  </si>
  <si>
    <t>Money market | Significant Unobservable Inputs (Level 3)</t>
  </si>
  <si>
    <t>FAIR VALUE MEASUREMENTS - Narrative (Details) - USD ($) $ in Millions</t>
  </si>
  <si>
    <t>Sep. 07, 2019</t>
  </si>
  <si>
    <t>Fair Value, Balance Sheet Grouping, Financial Statement Captions [Line Items]</t>
  </si>
  <si>
    <t>Asset impairment charges, excluding goodwill impairment</t>
  </si>
  <si>
    <t>Impairment loss</t>
  </si>
  <si>
    <t>Fair value</t>
  </si>
  <si>
    <t>Total debt amount</t>
  </si>
  <si>
    <t>Carrying value</t>
  </si>
  <si>
    <t>FAIR VALUE MEASUREMENTS - Reconciliation of Level 3 Liabilities (Details) - Contingent consideration - USD ($) $ in Millions</t>
  </si>
  <si>
    <t>A reconciliation of the beginning and ending balances of Level 3 liabilities</t>
  </si>
  <si>
    <t>Plated acquisition</t>
  </si>
  <si>
    <t>Change in fair value</t>
  </si>
  <si>
    <t>DERIVATIVE FINANCIAL INSTRUMENTS - Narrative (Details) $ in Millions</t>
  </si>
  <si>
    <t>Jun. 20, 2018USD ($)derivative</t>
  </si>
  <si>
    <t>Dec. 23, 2016USD ($)</t>
  </si>
  <si>
    <t>Dec. 22, 2016</t>
  </si>
  <si>
    <t>Jan. 30, 2015USD ($)</t>
  </si>
  <si>
    <t>Interest rate swaps</t>
  </si>
  <si>
    <t>Derivative [Line Items]</t>
  </si>
  <si>
    <t>Notional amount</t>
  </si>
  <si>
    <t>Interest rate swaps | LIBOR</t>
  </si>
  <si>
    <t>Basis spread on variable rate</t>
  </si>
  <si>
    <t>0.75%</t>
  </si>
  <si>
    <t>1.00%</t>
  </si>
  <si>
    <t>Interest rate swaps | Cash flow hedging</t>
  </si>
  <si>
    <t>Interest rate swaps | Cash flow hedging | Other current liabilities</t>
  </si>
  <si>
    <t>Derivative liability</t>
  </si>
  <si>
    <t>Interest rate swaps | Designated as hedging instrument | Interest expense</t>
  </si>
  <si>
    <t>Loss on cash flow hedges</t>
  </si>
  <si>
    <t>Interest rate swaps | Designated as hedging instrument | Cash flow hedging</t>
  </si>
  <si>
    <t>Number of interest rate swap agreements held | derivative</t>
  </si>
  <si>
    <t>Interest rate swaps | Designated as hedging instrument | Cash flow hedging | Other current liabilities</t>
  </si>
  <si>
    <t>Deal-contingent swap</t>
  </si>
  <si>
    <t>Deal-contingent swap | Designated as hedging instrument | Cash flow hedging</t>
  </si>
  <si>
    <t>First interest rate swap | Designated as hedging instrument | Cash flow hedging</t>
  </si>
  <si>
    <t>Second interest rate swap | Designated as hedging instrument | Cash flow hedging</t>
  </si>
  <si>
    <t>DERIVATIVE FINANCIAL INSTRUMENTS - Schedule of Cash Flow Hedges (Details) - Designated interest rate swaps - USD ($) $ in Millions</t>
  </si>
  <si>
    <t>Derivative Instruments, Gain (Loss) [Line Items]</t>
  </si>
  <si>
    <t>Amount of (loss) income recognized from derivatives</t>
  </si>
  <si>
    <t>Designated as hedging instrument | Cash flow hedging</t>
  </si>
  <si>
    <t>LONG-TERM DEBT AND FINANCE LEASE OBLIGATIONS - Schedule of Future Maturities of Long-term Debt (Details) $ in Millions</t>
  </si>
  <si>
    <t>LONG-TERM DEBT AND FINANCE LEASE OBLIGATIONS - Albertsons Term Loans (Details) $ in Millions</t>
  </si>
  <si>
    <t>Nov. 16, 2018USD ($)</t>
  </si>
  <si>
    <t>Jun. 27, 2017USD ($)tranche</t>
  </si>
  <si>
    <t>Jun. 16, 2017USD ($)</t>
  </si>
  <si>
    <t>Dec. 23, 2016USD ($)tranche</t>
  </si>
  <si>
    <t>Aug. 09, 2016USD ($)</t>
  </si>
  <si>
    <t>Jun. 22, 2016USD ($)tranche</t>
  </si>
  <si>
    <t>May 31, 2016USD ($)</t>
  </si>
  <si>
    <t>Feb. 27, 2016USD ($)</t>
  </si>
  <si>
    <t>Debt Instrument [Line Items]</t>
  </si>
  <si>
    <t>Debt covenant - maximum cumulative distributions limit as a percentage of total assets</t>
  </si>
  <si>
    <t>4.00%</t>
  </si>
  <si>
    <t>Book value of debt</t>
  </si>
  <si>
    <t>Unamortized debt discounts</t>
  </si>
  <si>
    <t>Debt covenant - maximum cumulative distributions limit</t>
  </si>
  <si>
    <t>Asset-Based Loan Facility</t>
  </si>
  <si>
    <t>Stated interest rate</t>
  </si>
  <si>
    <t>5.00%</t>
  </si>
  <si>
    <t>Secured debt | Term Loans</t>
  </si>
  <si>
    <t>Face amount of debt instrument</t>
  </si>
  <si>
    <t>Amount of debt extinguished</t>
  </si>
  <si>
    <t>Amount of deferred financing costs and original issue discounts write off</t>
  </si>
  <si>
    <t>Write off of deferred financing costs on previous loans</t>
  </si>
  <si>
    <t>Secured debt | Term B-2 Loan</t>
  </si>
  <si>
    <t>Secured debt | Term B-2 Loan | LIBOR</t>
  </si>
  <si>
    <t>Floor percentage on variable rate</t>
  </si>
  <si>
    <t>Secured debt | Term B-3 Loan</t>
  </si>
  <si>
    <t>Secured debt | Term B-3 Loan | LIBOR</t>
  </si>
  <si>
    <t>4.125%</t>
  </si>
  <si>
    <t>Secured debt | Term B-4 Loan</t>
  </si>
  <si>
    <t>Secured debt | Term B-4 Loan | LIBOR</t>
  </si>
  <si>
    <t>Secured debt | Term B-4-1 Loan</t>
  </si>
  <si>
    <t>Secured debt | Term B-4-1 Loan | LIBOR</t>
  </si>
  <si>
    <t>Secured debt | Term B-5 Loan</t>
  </si>
  <si>
    <t>Secured debt | Term B-5 Loan | LIBOR</t>
  </si>
  <si>
    <t>Secured debt | June 2016 Term Loans</t>
  </si>
  <si>
    <t>Number of term loan tranches in debt instrument amendment | tranche</t>
  </si>
  <si>
    <t>Secured debt | 2016-1 Term B-4 Loan</t>
  </si>
  <si>
    <t>Secured debt | 2016-1 Term B-4 Loan | LIBOR</t>
  </si>
  <si>
    <t>3.50%</t>
  </si>
  <si>
    <t>Secured debt | 2016-1 Term B-5 Loan</t>
  </si>
  <si>
    <t>Secured debt | 2016-1 Term B-5 Loan | LIBOR</t>
  </si>
  <si>
    <t>3.75%</t>
  </si>
  <si>
    <t>Secured debt | Term B-6 Loan</t>
  </si>
  <si>
    <t>Secured debt | Term B-6 Loan | LIBOR</t>
  </si>
  <si>
    <t>Secured debt | June 2016 Term Loan Refinancing</t>
  </si>
  <si>
    <t>Secured debt | December 2016 Term Loans</t>
  </si>
  <si>
    <t>Secured debt | 2016-2 Term B-4 Loan</t>
  </si>
  <si>
    <t>Secured debt | 2016-2 Term B-4 Loan | LIBOR</t>
  </si>
  <si>
    <t>3.00%</t>
  </si>
  <si>
    <t>Secured debt | 2016-2 Term B-5 Loan</t>
  </si>
  <si>
    <t>Secured debt | 2016-2 Term B-5 Loan | LIBOR</t>
  </si>
  <si>
    <t>3.25%</t>
  </si>
  <si>
    <t>Secured debt | 2016-1 Term B-6 Loan</t>
  </si>
  <si>
    <t>Secured debt | 2016-1 Term B-6 Loan | LIBOR</t>
  </si>
  <si>
    <t>Secured debt | December 2016 Term Loan Refinancing</t>
  </si>
  <si>
    <t>Secured debt | June 2017 Term Loans</t>
  </si>
  <si>
    <t>Interest expense</t>
  </si>
  <si>
    <t>Secured debt | New Term B-4 Loan Due 2021</t>
  </si>
  <si>
    <t>2.75%</t>
  </si>
  <si>
    <t>Repayment of debt with cash on hand</t>
  </si>
  <si>
    <t>Write off of debt discounts</t>
  </si>
  <si>
    <t>Secured debt | New Term B-5 Loan Due 2022</t>
  </si>
  <si>
    <t>Secured debt | New Term B-6 Loan Due 2023</t>
  </si>
  <si>
    <t>Secured debt | 2018 Term B-7 Loan, Maturity 2025</t>
  </si>
  <si>
    <t>Financing costs expensed</t>
  </si>
  <si>
    <t>Capitalized financing costs</t>
  </si>
  <si>
    <t>Annual principal payment percentage</t>
  </si>
  <si>
    <t>Secured debt | 2018 Term B-7 Loan, Maturity 2025 | LIBOR</t>
  </si>
  <si>
    <t>Secured debt | 2018 Term B-7 Loan, Maturity 2025 | Base Rate</t>
  </si>
  <si>
    <t>2.00%</t>
  </si>
  <si>
    <t>Line of credit | Asset-Based Loan Facility</t>
  </si>
  <si>
    <t>Proceeds from lines of credit</t>
  </si>
  <si>
    <t>Line of credit | Asset-Based Loan Facility | Maximum</t>
  </si>
  <si>
    <t>Senior notes | Term B-4-1 Loan | LIBOR</t>
  </si>
  <si>
    <t>Senior notes | Senior Unsecured Notes, Maturity 2024</t>
  </si>
  <si>
    <t>6.625%</t>
  </si>
  <si>
    <t>Senior notes | Senior Unsecured Notes, Maturity 2025</t>
  </si>
  <si>
    <t>5.75%</t>
  </si>
  <si>
    <t>LONG-TERM DEBT AND FINANCE LEASE OBLIGATIONS - Asset-Based Loan Facilities (Details)</t>
  </si>
  <si>
    <t>Dec. 02, 2018USD ($)</t>
  </si>
  <si>
    <t>Jun. 22, 2016USD ($)</t>
  </si>
  <si>
    <t>Dec. 21, 2015USD ($)</t>
  </si>
  <si>
    <t>Outstanding balance on letters of credit</t>
  </si>
  <si>
    <t>LOC Sub-facility</t>
  </si>
  <si>
    <t>Maximum borrowing capacity</t>
  </si>
  <si>
    <t>Repayments of lines of credit</t>
  </si>
  <si>
    <t>Amount of outstanding borrowings</t>
  </si>
  <si>
    <t>Covenant triggering threshold, percentage of aggregate commitments</t>
  </si>
  <si>
    <t>10.00%</t>
  </si>
  <si>
    <t>Covenant triggering threshold, excess availability amount</t>
  </si>
  <si>
    <t>Debt covenant, fixed charge coverage ratio</t>
  </si>
  <si>
    <t>Line of credit | Asset-Based Loan Facility | Minimum</t>
  </si>
  <si>
    <t>1.25%</t>
  </si>
  <si>
    <t>Letter of credit | LOC Sub-facility</t>
  </si>
  <si>
    <t>LONG-TERM DEBT AND FINANCE LEASE OBLIGATIONS - Senior Unsecured, Secured Notes and NALP Notes (Details) - USD ($) $ in Millions</t>
  </si>
  <si>
    <t>Feb. 06, 2019</t>
  </si>
  <si>
    <t>Jun. 25, 2018</t>
  </si>
  <si>
    <t>Jun. 24, 2016</t>
  </si>
  <si>
    <t>May 24, 2019</t>
  </si>
  <si>
    <t>Feb. 05, 2019</t>
  </si>
  <si>
    <t>Aug. 09, 2016</t>
  </si>
  <si>
    <t>May 31, 2016</t>
  </si>
  <si>
    <t>Feb. 09, 2015</t>
  </si>
  <si>
    <t>Oct. 23, 2014</t>
  </si>
  <si>
    <t>ABL Facility, senior secured and unsecured notes, term loans and debentures</t>
  </si>
  <si>
    <t>Make-whole premium in debt extinguishment</t>
  </si>
  <si>
    <t>Gain (loss) on debt extinguishment</t>
  </si>
  <si>
    <t>Float Rate Notes</t>
  </si>
  <si>
    <t>Percentage of issuance price</t>
  </si>
  <si>
    <t>99.50%</t>
  </si>
  <si>
    <t>Notes payable | Safeway Inc. 7.25% Debentures due 2031</t>
  </si>
  <si>
    <t>7.25%</t>
  </si>
  <si>
    <t>Notes payable | Safeway Notes Repurchase</t>
  </si>
  <si>
    <t>Repurchase amount of debt</t>
  </si>
  <si>
    <t>Par value of note repurchased</t>
  </si>
  <si>
    <t>Notes payable | NALP Notes Repurchase 2018</t>
  </si>
  <si>
    <t>Notes payable | NALP Notes Repurchase 2017</t>
  </si>
  <si>
    <t>Senior notes | Senior Unsecured Notes, Maturity 2026</t>
  </si>
  <si>
    <t>7.50%</t>
  </si>
  <si>
    <t>Senior notes | Senior Secured Notes, Maturity 2022</t>
  </si>
  <si>
    <t>7.75%</t>
  </si>
  <si>
    <t>Senior notes | Safeway Inc. 5.00% Senior Notes due 2019</t>
  </si>
  <si>
    <t>Senior notes | Safeway Inc. 7.45% Senior Debentures due 2027</t>
  </si>
  <si>
    <t>7.45%</t>
  </si>
  <si>
    <t>LONG-TERM DEBT AND FINANCE LEASE OBLIGATIONS - Deferred Financing Costs and Interest Expense, Net (Details) - USD ($) $ in Millions</t>
  </si>
  <si>
    <t>Deferred financing costs</t>
  </si>
  <si>
    <t>LONG-TERM DEBT AND FINANCE LEASE OBLIGATIONS - Schedule of Interest Expense (Details) - USD ($) $ in Millions</t>
  </si>
  <si>
    <t>Amortization and write off of debt discounts</t>
  </si>
  <si>
    <t>Other interest (income) expense</t>
  </si>
  <si>
    <t>LONG-TERM DEBT AND FINANCE LEASE OBLIGATIONS - Schedule of Long-term Debt (Details) - USD ($) $ in Millions</t>
  </si>
  <si>
    <t>Nov. 22, 2019</t>
  </si>
  <si>
    <t>Aug. 15, 2019</t>
  </si>
  <si>
    <t>Long-term debt, gross</t>
  </si>
  <si>
    <t>Finance lease obligations (see Note 5)</t>
  </si>
  <si>
    <t>Total debt</t>
  </si>
  <si>
    <t>Less current maturities</t>
  </si>
  <si>
    <t>Stated interest rate percentage</t>
  </si>
  <si>
    <t>Secured debt | Albertsons Term Loans, due 2022 to 2025, interest range of 4.32% to 5.69%</t>
  </si>
  <si>
    <t>Secured debt | Albertsons Term Loans due 2025 to 2026, interest rate range of 4.45% to 5.69%</t>
  </si>
  <si>
    <t>Senior notes | Senior Unsecured Notes due 2024, 2025 and 2026, interest rate of 6.625%, 5.750% and 7.5%, respectively</t>
  </si>
  <si>
    <t>Senior notes | Senior Unsecured Notes due 2024, 2025, 2026, 2027 and 2028, interest rate of 6.625%, 5.750%, 7.5%, 4.625% and 5.875%, respectively</t>
  </si>
  <si>
    <t>Senior notes | Senior Unsecured Notes due 2024, interest rate of 6.625%</t>
  </si>
  <si>
    <t>Senior notes | Senior Unsecured Notes due 2025, interest rate 5.750%</t>
  </si>
  <si>
    <t>Senior notes | Senior Unsecured Notes due 2026, interest rate of 7.5%</t>
  </si>
  <si>
    <t>Senior notes | Senior Unsecured Notes, due 2027, interest rate of 4.625%</t>
  </si>
  <si>
    <t>4.625%</t>
  </si>
  <si>
    <t>Senior notes | Senior Unsecured Notes, due 2028, interest rate of 5.875%</t>
  </si>
  <si>
    <t>5.875%</t>
  </si>
  <si>
    <t>Senior notes | Safeway Inc. 3.95% Senior Notes due 2020</t>
  </si>
  <si>
    <t>3.95%</t>
  </si>
  <si>
    <t>Senior notes | Safeway Inc. 4.75% Senior Notes due 2021</t>
  </si>
  <si>
    <t>4.75%</t>
  </si>
  <si>
    <t>Notes payable | New Albertsons L.P. Notes due 2026 to 2031, interest rate range of 6.52% to 8.70%</t>
  </si>
  <si>
    <t>Notes payable | Safeway Inc. Notes due 2020 to 2031, interest rate range of 3.95% to 7.45%</t>
  </si>
  <si>
    <t>Notes payable | New Albertson's L.P. 7.75% Debentures due 2026</t>
  </si>
  <si>
    <t>Notes payable | New Albertson's L.P. 7.45% Debentures due 2029</t>
  </si>
  <si>
    <t>Notes payable | New Albertson's L.P. 8.70% Debentures due 2030</t>
  </si>
  <si>
    <t>8.70%</t>
  </si>
  <si>
    <t>Notes payable | New Albertson's L.P. 8.00% Debentures due 2031</t>
  </si>
  <si>
    <t>8.00%</t>
  </si>
  <si>
    <t>Other notes payable | Other Notes Payable, unsecured</t>
  </si>
  <si>
    <t>Other notes payable | Other financing liabilities, unsecured</t>
  </si>
  <si>
    <t>Mortgage notes payable | Mortgage Notes Payable, secured</t>
  </si>
  <si>
    <t>Medium-term notes | New Albertson's L.P. 6.52% to 7.15% Medium Term Notes due 2027 - 2028</t>
  </si>
  <si>
    <t>Minimum | Secured debt | Albertsons Term Loans due 2025 to 2026, interest rate range of 4.45% to 5.69%</t>
  </si>
  <si>
    <t>4.45%</t>
  </si>
  <si>
    <t>4.32%</t>
  </si>
  <si>
    <t>Minimum | Notes payable | New Albertsons L.P. Notes due 2026 to 2031, interest rate range of 6.52% to 8.70%</t>
  </si>
  <si>
    <t>6.52%</t>
  </si>
  <si>
    <t>Minimum | Notes payable | Safeway Inc. Notes due 2020 to 2031, interest rate range of 3.95% to 7.45%</t>
  </si>
  <si>
    <t>Minimum | Medium-term notes | New Albertson's L.P. 6.52% to 7.15% Medium Term Notes due 2027 - 2028</t>
  </si>
  <si>
    <t>Maximum | Secured debt | Albertsons Term Loans due 2025 to 2026, interest rate range of 4.45% to 5.69%</t>
  </si>
  <si>
    <t>5.69%</t>
  </si>
  <si>
    <t>Maximum | Notes payable | New Albertsons L.P. Notes due 2026 to 2031, interest rate range of 6.52% to 8.70%</t>
  </si>
  <si>
    <t>Maximum | Notes payable | Safeway Inc. Notes due 2020 to 2031, interest rate range of 3.95% to 7.45%</t>
  </si>
  <si>
    <t>Maximum | Medium-term notes | New Albertson's L.P. 6.52% to 7.15% Medium Term Notes due 2027 - 2028</t>
  </si>
  <si>
    <t>7.15%</t>
  </si>
  <si>
    <t>LONG-TERM DEBT AND FINANCE LEASE OBLIGATIONS - Narrative (Details) - USD ($)</t>
  </si>
  <si>
    <t>Nov. 16, 2018</t>
  </si>
  <si>
    <t>Amount of debt repurchase amount</t>
  </si>
  <si>
    <t>Interest expense on debt</t>
  </si>
  <si>
    <t>Term loan | Secured debt</t>
  </si>
  <si>
    <t>Repayment of aggregate principal amount outstanding</t>
  </si>
  <si>
    <t>Cash on hand and proceeds from issuance</t>
  </si>
  <si>
    <t>Write-off of financing costs</t>
  </si>
  <si>
    <t>Write-off of original issue discount</t>
  </si>
  <si>
    <t>Term loan due 2025 and 2026 | Secured debt</t>
  </si>
  <si>
    <t>Expensed financing costs</t>
  </si>
  <si>
    <t>Term loan due 2025 and 2026 | Secured debt | Base Rate</t>
  </si>
  <si>
    <t>Variable rate</t>
  </si>
  <si>
    <t>Term loan due 2025 and 2026 | Secured debt | LIBOR</t>
  </si>
  <si>
    <t>Variable rate, floor</t>
  </si>
  <si>
    <t>Term loan due 2025 | Secured debt</t>
  </si>
  <si>
    <t>Term loan due 2026 | Secured debt</t>
  </si>
  <si>
    <t>Senior Unsecured Notes, due 2028, interest rate of 5.875% | Senior notes</t>
  </si>
  <si>
    <t>Senior Unsecured Notes, Maturity 2027 | Senior notes</t>
  </si>
  <si>
    <t>Safeway Notes, Maturity 2020 to 2031 | Notes payable</t>
  </si>
  <si>
    <t>Par value of debt repurchased</t>
  </si>
  <si>
    <t>NALP Notes Tender | Notes payable</t>
  </si>
  <si>
    <t>NALP Notes Repurchase | Notes payable</t>
  </si>
  <si>
    <t>Asset-Based Loan Facility | Line of credit</t>
  </si>
  <si>
    <t>Outstanding balance on line of credit</t>
  </si>
  <si>
    <t>Maximum [Member]</t>
  </si>
  <si>
    <t>Maximum [Member] | Term loan due 2025 and 2026 | Secured debt</t>
  </si>
  <si>
    <t>Maximum [Member] | Asset-Based Loan Facility | Line of credit</t>
  </si>
  <si>
    <t>LEASES - Narrative (Details) $ in Millions</t>
  </si>
  <si>
    <t>Nov. 30, 2019USD ($)facilitystore</t>
  </si>
  <si>
    <t>Feb. 23, 2019USD ($)transaction</t>
  </si>
  <si>
    <t>Lessee, Lease, Description [Line Items]</t>
  </si>
  <si>
    <t>Future minimum sublease income</t>
  </si>
  <si>
    <t>Number of facilities | facility</t>
  </si>
  <si>
    <t>Aggregate purchase price, net of closing costs</t>
  </si>
  <si>
    <t>Aggregate initial annual rent payment</t>
  </si>
  <si>
    <t>Sale-leaseback (gain) loss</t>
  </si>
  <si>
    <t>Future minimum tenant rental income under operating leases</t>
  </si>
  <si>
    <t>Real estate lease period</t>
  </si>
  <si>
    <t>Percent increase in rent payment</t>
  </si>
  <si>
    <t>Lease Agreements</t>
  </si>
  <si>
    <t>LEASES - Components of Lease Expense (Details) $ in Millions</t>
  </si>
  <si>
    <t>Operating lease cost</t>
  </si>
  <si>
    <t>Finance lease cost</t>
  </si>
  <si>
    <t>Amortization of lease assets</t>
  </si>
  <si>
    <t>Interest on lease liabilities</t>
  </si>
  <si>
    <t>Variable lease cost</t>
  </si>
  <si>
    <t>Sublease income</t>
  </si>
  <si>
    <t>Total lease cost, net</t>
  </si>
  <si>
    <t>LEASES - Balance Sheet Information (Details) $ in Millions</t>
  </si>
  <si>
    <t>Assets</t>
  </si>
  <si>
    <t>Total lease assets</t>
  </si>
  <si>
    <t>Current</t>
  </si>
  <si>
    <t>Long-term</t>
  </si>
  <si>
    <t>Total lease liabilities</t>
  </si>
  <si>
    <t>LEASES - Supplemental Cash Flow Information (Details) - USD ($) $ in Millions</t>
  </si>
  <si>
    <t>Cash Flow Lessee [Abstract]</t>
  </si>
  <si>
    <t>Operating cash flows from operating leases</t>
  </si>
  <si>
    <t>Operating cash flows from finance leases</t>
  </si>
  <si>
    <t>Financing cash flows from finance leases</t>
  </si>
  <si>
    <t>ROU assets obtained in exchange for operating lease obligations</t>
  </si>
  <si>
    <t>ROU assets obtained in exchange for finance lease obligations</t>
  </si>
  <si>
    <t>Weighted average remaining lease term - operating leases (in years)</t>
  </si>
  <si>
    <t>12 years 2 months 12 days</t>
  </si>
  <si>
    <t>Weighted average remaining lease term - finance leases (in years)</t>
  </si>
  <si>
    <t>9 years 1 month 6 days</t>
  </si>
  <si>
    <t>Weighted average discount rate - operating leases</t>
  </si>
  <si>
    <t>7.10%</t>
  </si>
  <si>
    <t>Weighted average discount rate - finance leases</t>
  </si>
  <si>
    <t>13.70%</t>
  </si>
  <si>
    <t>LEASES - Future Minimum Lease Payments to be Made (Details) - USD ($) $ in Millions</t>
  </si>
  <si>
    <t>Operating Leases</t>
  </si>
  <si>
    <t>Remainder of 2019</t>
  </si>
  <si>
    <t>Total future minimum obligations</t>
  </si>
  <si>
    <t>Less interest</t>
  </si>
  <si>
    <t>Present value of net future minimum lease obligations</t>
  </si>
  <si>
    <t>Long-term obligations</t>
  </si>
  <si>
    <t>Finance Leases</t>
  </si>
  <si>
    <t>Operating Leases, Before Adoption</t>
  </si>
  <si>
    <t>Capital Leases</t>
  </si>
  <si>
    <t>LEASES - Schedule of Rent Expense and Rental Income (Details) - USD ($) $ in Millions</t>
  </si>
  <si>
    <t>Minimum rent</t>
  </si>
  <si>
    <t>Contingent rent</t>
  </si>
  <si>
    <t>Total rent expense</t>
  </si>
  <si>
    <t>Tenant rental income</t>
  </si>
  <si>
    <t>Total rent expense, net of tenant rental income</t>
  </si>
  <si>
    <t>STOCKHOLDERS' EQUITY (Details) - USD ($) $ in Millions</t>
  </si>
  <si>
    <t>Jun. 30, 2017</t>
  </si>
  <si>
    <t>Share-based Compensation Arrangement by Share-based Payment Award [Line Items]</t>
  </si>
  <si>
    <t>Income tax benefit from compensation expense</t>
  </si>
  <si>
    <t>Number of shares repurchased (in shares)</t>
  </si>
  <si>
    <t>Cash distribution made to members</t>
  </si>
  <si>
    <t>Additional equity-based compensation expense due to plan modification</t>
  </si>
  <si>
    <t>Payments for repurchase of common stock</t>
  </si>
  <si>
    <t>Number of units granted during period (in shares)</t>
  </si>
  <si>
    <t>Aggregate grant date fair value of phantom units</t>
  </si>
  <si>
    <t>Number of units unvested remaining (in shares)</t>
  </si>
  <si>
    <t>Fair value of vested units during period</t>
  </si>
  <si>
    <t>Phantom units | Incentive units</t>
  </si>
  <si>
    <t>Units received upon vesting (in shares)</t>
  </si>
  <si>
    <t>Phantom units, newly issued</t>
  </si>
  <si>
    <t>Phantom units, previously issued</t>
  </si>
  <si>
    <t>Performance-based phantom units</t>
  </si>
  <si>
    <t>Time-based phantom units</t>
  </si>
  <si>
    <t>INCOME TAXES - Schedule of Components of Income Tax Benefit (Details) - USD ($) $ in Millions</t>
  </si>
  <si>
    <t>Federal</t>
  </si>
  <si>
    <t>State</t>
  </si>
  <si>
    <t>Foreign</t>
  </si>
  <si>
    <t>Total Current</t>
  </si>
  <si>
    <t>Deferred</t>
  </si>
  <si>
    <t>Total Deferred</t>
  </si>
  <si>
    <t>Net Operating Loss</t>
  </si>
  <si>
    <t>INCOME TAXES - Schedule of Effective Income Tax Rate Reconciliation (Details) - USD ($) $ in Millions</t>
  </si>
  <si>
    <t>Income tax expense (benefit) at federal statutory rate</t>
  </si>
  <si>
    <t>State income taxes, net of federal benefit</t>
  </si>
  <si>
    <t>Change in valuation allowance</t>
  </si>
  <si>
    <t>Tax Cuts and Jobs Act</t>
  </si>
  <si>
    <t>Unrecognized tax benefits</t>
  </si>
  <si>
    <t>Member loss</t>
  </si>
  <si>
    <t>Charitable donations</t>
  </si>
  <si>
    <t>Tax Credits</t>
  </si>
  <si>
    <t>Indemnification asset</t>
  </si>
  <si>
    <t>CVR liability adjustment</t>
  </si>
  <si>
    <t>Reorganization of limited liability companies</t>
  </si>
  <si>
    <t>Nondeductible equity-based compensation expense</t>
  </si>
  <si>
    <t>INCOME TAXES - Summary of Valuation Allowance Activity (Details) - USD ($) $ in Millions</t>
  </si>
  <si>
    <t>SEC Schedule, 12-09, Movement in Valuation Allowances and Reserves [Roll Forward]</t>
  </si>
  <si>
    <t>Additions charged to income tax expense</t>
  </si>
  <si>
    <t>Reductions credited to income tax expense</t>
  </si>
  <si>
    <t>Changes to other comprehensive income or loss and other</t>
  </si>
  <si>
    <t>INCOME TAXES - Narrative (Details) - USD ($) $ in Millions</t>
  </si>
  <si>
    <t>Tax Credit Carryforward [Line Items]</t>
  </si>
  <si>
    <t>Non-cash income tax benefit as a result of lower corporate income tax rate</t>
  </si>
  <si>
    <t>Tax expense for losses benefited by the members</t>
  </si>
  <si>
    <t>Valuation allowance for deferred tax assets</t>
  </si>
  <si>
    <t>Tax positions that would reduce effective tax rate if recognized in future periods</t>
  </si>
  <si>
    <t>Indemnification assets recorded that would offset any future recognition</t>
  </si>
  <si>
    <t>Expenses (benefits) related to interest and penalties</t>
  </si>
  <si>
    <t>Reduction in uncertain tax position from the adoption of IRS safe harbor</t>
  </si>
  <si>
    <t>Net operating loss carryforwards</t>
  </si>
  <si>
    <t>Amount of tax credit carryforward</t>
  </si>
  <si>
    <t>INCOME TAXES - Schedule of Deferred Tax Assets and Liabilities (Details) - USD ($) $ in Millions</t>
  </si>
  <si>
    <t>Deferred tax assets:</t>
  </si>
  <si>
    <t>Compensation and benefits</t>
  </si>
  <si>
    <t>Net operating loss</t>
  </si>
  <si>
    <t>Pension &amp; postretirement benefits</t>
  </si>
  <si>
    <t>Reserves</t>
  </si>
  <si>
    <t>Self-Insurance</t>
  </si>
  <si>
    <t>Tax credits</t>
  </si>
  <si>
    <t>Gross deferred tax assets</t>
  </si>
  <si>
    <t>Less: valuation allowance</t>
  </si>
  <si>
    <t>Total deferred tax assets</t>
  </si>
  <si>
    <t>Deferred tax liabilities:</t>
  </si>
  <si>
    <t>Debt discounts</t>
  </si>
  <si>
    <t>Inventories</t>
  </si>
  <si>
    <t>Total deferred tax liabilities</t>
  </si>
  <si>
    <t>Net deferred tax liability</t>
  </si>
  <si>
    <t>Noncurrent deferred tax asset</t>
  </si>
  <si>
    <t>Noncurrent deferred tax liability</t>
  </si>
  <si>
    <t>INCOME TAXES - Schedule of Unrecognized Tax Benefits (Details) - USD ($) $ in Millions</t>
  </si>
  <si>
    <t>Reconciliation of Unrecognized Tax Benefits, Excluding Amounts Pertaining to Examined Tax Returns [Roll Forward]</t>
  </si>
  <si>
    <t>Increase related to tax positions taken in the current year</t>
  </si>
  <si>
    <t>Increase related to tax positions taken in prior years</t>
  </si>
  <si>
    <t>Decrease related to tax position taken in prior years</t>
  </si>
  <si>
    <t>Decrease related to settlements with taxing authorities</t>
  </si>
  <si>
    <t>Decrease related to lapse of statute of limitations</t>
  </si>
  <si>
    <t>EMPLOYEE BENEFIT PLANS AND COLLECTIVE BARGAINING AGREEMENTS - Narrative (Details) $ in Millions</t>
  </si>
  <si>
    <t>Mar. 05, 2020USD ($)</t>
  </si>
  <si>
    <t>Jun. 18, 2016USD ($)</t>
  </si>
  <si>
    <t>Dec. 01, 2018USD ($)</t>
  </si>
  <si>
    <t>Feb. 23, 2019USD ($)employee</t>
  </si>
  <si>
    <t>Feb. 24, 2018USD ($)employee</t>
  </si>
  <si>
    <t>Feb. 22, 2020employee</t>
  </si>
  <si>
    <t>May 15, 2016</t>
  </si>
  <si>
    <t>Defined Benefit Plan Disclosure [Line Items]</t>
  </si>
  <si>
    <t>Employer contributions</t>
  </si>
  <si>
    <t>Current fiscal year contributions</t>
  </si>
  <si>
    <t>Expected employer contribution next fiscal year</t>
  </si>
  <si>
    <t>Entity number of employees | employee</t>
  </si>
  <si>
    <t>Number of participants in collective bargaining agreements | employee</t>
  </si>
  <si>
    <t>Multiemployer plan contributions</t>
  </si>
  <si>
    <t>Employer discretionary contribution amount in 401(k)</t>
  </si>
  <si>
    <t>Expected future employer contributions for remainder of the fiscal year</t>
  </si>
  <si>
    <t>UFCW Midwest Plan</t>
  </si>
  <si>
    <t>Withdrawal obligation recorded</t>
  </si>
  <si>
    <t>Forecast</t>
  </si>
  <si>
    <t>Number of employee scheduled to expire in collective bargaining agreements | employee</t>
  </si>
  <si>
    <t>FELRA Plan | Forecast</t>
  </si>
  <si>
    <t>MAP and FELRA Plan</t>
  </si>
  <si>
    <t>Other Post-Retirement Benefits</t>
  </si>
  <si>
    <t>Fair value of plan assets</t>
  </si>
  <si>
    <t>Pension</t>
  </si>
  <si>
    <t>Payable to intermediary agent</t>
  </si>
  <si>
    <t>Pension | Safeway Plan</t>
  </si>
  <si>
    <t>Pension | Shaw's Plan</t>
  </si>
  <si>
    <t>Pension | United Plan</t>
  </si>
  <si>
    <t>Collington</t>
  </si>
  <si>
    <t>Pension expense from acquisition</t>
  </si>
  <si>
    <t>Collington | Other Post-Retirement Benefits</t>
  </si>
  <si>
    <t>Prior service costs recorded relate to Collington transaction</t>
  </si>
  <si>
    <t>EMPLOYEE BENEFIT PLANS AND COLLECTIVE BARGAINING AGREEMENTS - Schedule of Changes in Retirement Plan's Benefit Obligation and Fair Value of Plan Assets (Details) - USD ($) $ in Millions</t>
  </si>
  <si>
    <t>Change in fair value of plan assets:</t>
  </si>
  <si>
    <t>Change in projected benefit obligation:</t>
  </si>
  <si>
    <t>Service cost</t>
  </si>
  <si>
    <t>Interest cost</t>
  </si>
  <si>
    <t>Actuarial loss (gain)</t>
  </si>
  <si>
    <t>Plan participant contributions</t>
  </si>
  <si>
    <t>Benefit payments</t>
  </si>
  <si>
    <t>Plan amendments</t>
  </si>
  <si>
    <t>Settlements</t>
  </si>
  <si>
    <t>Actual return on plan assets</t>
  </si>
  <si>
    <t>Benefit payments (including settlements)</t>
  </si>
  <si>
    <t>Components of net amount recognized in financial position:</t>
  </si>
  <si>
    <t>Funded status</t>
  </si>
  <si>
    <t>EMPLOYEE BENEFIT PLANS AND COLLECTIVE BARGAINING AGREEMENTS - Schedule of Amounts Recognized in Accumulated Other Comprehensive Income (Loss) (Details) - USD ($) $ in Millions</t>
  </si>
  <si>
    <t>Defined Benefit Plans and Other Postretirement Benefit Plans Table Text Block [Line Items]</t>
  </si>
  <si>
    <t>Net actuarial gain</t>
  </si>
  <si>
    <t>Prior service cost</t>
  </si>
  <si>
    <t>Defined benefit plan recognized in AOCI</t>
  </si>
  <si>
    <t>EMPLOYEE BENEFIT PLANS AND COLLECTIVE BARGAINING AGREEMENTS - Schedule of Accumulated Benefit Obligation in Excess of Plan Assets (Details) - USD ($) $ in Millions</t>
  </si>
  <si>
    <t>Projected benefit obligation</t>
  </si>
  <si>
    <t>Accumulated benefit obligation</t>
  </si>
  <si>
    <t>EMPLOYEE BENEFIT PLANS AND COLLECTIVE BARGAINING AGREEMENTS - Schedule of Components of Net Pension and Post-retirement Expense (Details) - USD ($) $ in Millions</t>
  </si>
  <si>
    <t>Components of net expense:</t>
  </si>
  <si>
    <t>Estimated return on plan assets</t>
  </si>
  <si>
    <t>Amortization of prior service cost</t>
  </si>
  <si>
    <t>Amortization of net actuarial (gain) loss</t>
  </si>
  <si>
    <t>Collington acquisition</t>
  </si>
  <si>
    <t>Gain due to settlement accounting</t>
  </si>
  <si>
    <t>Loss due to curtailment accounting</t>
  </si>
  <si>
    <t>Net expense (benefit)</t>
  </si>
  <si>
    <t>Changes in plan assets and benefit obligations recognized in Other comprehensive (loss) income:</t>
  </si>
  <si>
    <t>Net actuarial loss (gain)</t>
  </si>
  <si>
    <t>Amortization of net actuarial gain (loss)</t>
  </si>
  <si>
    <t>Total recognized in Other comprehensive (loss) income</t>
  </si>
  <si>
    <t>Total net expense and changes in plan assets and benefit obligations recognized in Other comprehensive (loss) income</t>
  </si>
  <si>
    <t>EMPLOYEE BENEFIT PLANS AND COLLECTIVE BARGAINING AGREEMENTS - Schedule of Assumptions Used (Details)</t>
  </si>
  <si>
    <t>Weighted Average Assumptions Used in Calculating Benefit Obligation [Abstract]</t>
  </si>
  <si>
    <t>Discount rate</t>
  </si>
  <si>
    <t>4.17%</t>
  </si>
  <si>
    <t>4.12%</t>
  </si>
  <si>
    <t>Rate of compensation increase</t>
  </si>
  <si>
    <t>2.87%</t>
  </si>
  <si>
    <t>Weighted Average Assumptions Used in Calculating Net Periodic Benefit Cost [Abstract]</t>
  </si>
  <si>
    <t>4.21%</t>
  </si>
  <si>
    <t>Expected return on plan assets:</t>
  </si>
  <si>
    <t>6.38%</t>
  </si>
  <si>
    <t>6.40%</t>
  </si>
  <si>
    <t>EMPLOYEE BENEFIT PLANS AND COLLECTIVE BARGAINING AGREEMENTS - Schedule of Plan Assets Allocation (Details) - Pension</t>
  </si>
  <si>
    <t>Safeway Plan</t>
  </si>
  <si>
    <t>Target</t>
  </si>
  <si>
    <t>Plan Assets</t>
  </si>
  <si>
    <t>Safeway Plan | Equity</t>
  </si>
  <si>
    <t>65.00%</t>
  </si>
  <si>
    <t>62.50%</t>
  </si>
  <si>
    <t>Safeway Plan | Fixed income</t>
  </si>
  <si>
    <t>35.00%</t>
  </si>
  <si>
    <t>35.60%</t>
  </si>
  <si>
    <t>35.50%</t>
  </si>
  <si>
    <t>Safeway Plan | Cash and other</t>
  </si>
  <si>
    <t>1.90%</t>
  </si>
  <si>
    <t>(0.50%)</t>
  </si>
  <si>
    <t>Shaw's Plan</t>
  </si>
  <si>
    <t>Shaw's Plan | Equity</t>
  </si>
  <si>
    <t>60.50%</t>
  </si>
  <si>
    <t>65.40%</t>
  </si>
  <si>
    <t>Shaw's Plan | Fixed income</t>
  </si>
  <si>
    <t>35.90%</t>
  </si>
  <si>
    <t>32.20%</t>
  </si>
  <si>
    <t>Shaw's Plan | Cash and other</t>
  </si>
  <si>
    <t>3.60%</t>
  </si>
  <si>
    <t>2.40%</t>
  </si>
  <si>
    <t>United Plan</t>
  </si>
  <si>
    <t>United Plan | Equity</t>
  </si>
  <si>
    <t>50.30%</t>
  </si>
  <si>
    <t>50.10%</t>
  </si>
  <si>
    <t>United Plan | Equity | Maximum</t>
  </si>
  <si>
    <t>60.00%</t>
  </si>
  <si>
    <t>United Plan | Equity | Minimum</t>
  </si>
  <si>
    <t>United Plan | Fixed income</t>
  </si>
  <si>
    <t>47.90%</t>
  </si>
  <si>
    <t>United Plan | Cash and other</t>
  </si>
  <si>
    <t>(0.30%)</t>
  </si>
  <si>
    <t>EMPLOYEE BENEFIT PLANS AND COLLECTIVE BARGAINING AGREEMENTS - Schedule of Fair Value of Plan Assets (Details) - Pension - USD ($) $ in Millions</t>
  </si>
  <si>
    <t>Assets Measured at NAV</t>
  </si>
  <si>
    <t>Cash and cash equivalents | Quoted Prices in Active Markets for Identical Assets (Level 1)</t>
  </si>
  <si>
    <t>Cash and cash equivalents | Significant Observable Inputs (Level 2)</t>
  </si>
  <si>
    <t>Cash and cash equivalents | Significant Unobservable Inputs (Level 3)</t>
  </si>
  <si>
    <t>Short-term investment collective trust</t>
  </si>
  <si>
    <t>Short-term investment collective trust | Quoted Prices in Active Markets for Identical Assets (Level 1)</t>
  </si>
  <si>
    <t>Short-term investment collective trust | Significant Observable Inputs (Level 2)</t>
  </si>
  <si>
    <t>Short-term investment collective trust | Significant Unobservable Inputs (Level 3)</t>
  </si>
  <si>
    <t>Domestic common and preferred stock</t>
  </si>
  <si>
    <t>Domestic common and preferred stock | Quoted Prices in Active Markets for Identical Assets (Level 1)</t>
  </si>
  <si>
    <t>Domestic common and preferred stock | Significant Observable Inputs (Level 2)</t>
  </si>
  <si>
    <t>Domestic common and preferred stock | Significant Unobservable Inputs (Level 3)</t>
  </si>
  <si>
    <t>International common stock</t>
  </si>
  <si>
    <t>International common stock | Quoted Prices in Active Markets for Identical Assets (Level 1)</t>
  </si>
  <si>
    <t>International common stock | Significant Observable Inputs (Level 2)</t>
  </si>
  <si>
    <t>International common stock | Significant Unobservable Inputs (Level 3)</t>
  </si>
  <si>
    <t>Collective trust funds</t>
  </si>
  <si>
    <t>Collective trust funds | Quoted Prices in Active Markets for Identical Assets (Level 1)</t>
  </si>
  <si>
    <t>Collective trust funds | Significant Observable Inputs (Level 2)</t>
  </si>
  <si>
    <t>Collective trust funds | Significant Unobservable Inputs (Level 3)</t>
  </si>
  <si>
    <t>Corporate bond</t>
  </si>
  <si>
    <t>Corporate bond | Quoted Prices in Active Markets for Identical Assets (Level 1)</t>
  </si>
  <si>
    <t>Corporate bond | Significant Observable Inputs (Level 2)</t>
  </si>
  <si>
    <t>Corporate bond | Significant Unobservable Inputs (Level 3)</t>
  </si>
  <si>
    <t>Mortgage and other asset-backed securities</t>
  </si>
  <si>
    <t>Mortgage and other asset-backed securities | Quoted Prices in Active Markets for Identical Assets (Level 1)</t>
  </si>
  <si>
    <t>Mortgage and other asset-backed securities | Significant Observable Inputs (Level 2)</t>
  </si>
  <si>
    <t>Mortgage and other asset-backed securities | Significant Unobservable Inputs (Level 3)</t>
  </si>
  <si>
    <t>Mutual funds</t>
  </si>
  <si>
    <t>Mutual funds | Quoted Prices in Active Markets for Identical Assets (Level 1)</t>
  </si>
  <si>
    <t>Mutual funds | Significant Observable Inputs (Level 2)</t>
  </si>
  <si>
    <t>Mutual funds | Significant Unobservable Inputs (Level 3)</t>
  </si>
  <si>
    <t>U.S. government securities</t>
  </si>
  <si>
    <t>U.S. government securities | Quoted Prices in Active Markets for Identical Assets (Level 1)</t>
  </si>
  <si>
    <t>U.S. government securities | Significant Observable Inputs (Level 2)</t>
  </si>
  <si>
    <t>U.S. government securities | Significant Unobservable Inputs (Level 3)</t>
  </si>
  <si>
    <t>Other securities</t>
  </si>
  <si>
    <t>Other securities | Quoted Prices in Active Markets for Identical Assets (Level 1)</t>
  </si>
  <si>
    <t>Other securities | Significant Observable Inputs (Level 2)</t>
  </si>
  <si>
    <t>Other securities | Significant Unobservable Inputs (Level 3)</t>
  </si>
  <si>
    <t>EMPLOYEE BENEFIT PLANS AND COLLECTIVE BARGAINING AGREEMENTS - Schedule of Expected Future Benefit Payments (Details) $ in Millions</t>
  </si>
  <si>
    <t>Pension Benefits</t>
  </si>
  <si>
    <t>2024 - 2028</t>
  </si>
  <si>
    <t>Other Benefits</t>
  </si>
  <si>
    <t>EMPLOYEE BENEFIT PLANS AND COLLECTIVE BARGAINING AGREEMENTS - Schedule of Multiemployer Plan (Details) - Pension fund $ in Millions</t>
  </si>
  <si>
    <t>Feb. 23, 2019USD ($)agreement</t>
  </si>
  <si>
    <t>Multiemployer Plans [Line Items]</t>
  </si>
  <si>
    <t>Contributions of Company | $</t>
  </si>
  <si>
    <t>UFCW-Northern California Employers Joint Pension Trust Fund</t>
  </si>
  <si>
    <t>Total collective bargaining agreements</t>
  </si>
  <si>
    <t>Most significant collective bargaining agreement</t>
  </si>
  <si>
    <t>Western Conference of Teamsters Pension Plan</t>
  </si>
  <si>
    <t>Southern California United Food &amp; Commercial Workers Unions and Food Employers Joint Pension Plan</t>
  </si>
  <si>
    <t>Food Employers Labor Relations Association and United Food and Commercial Workers Pension Fund</t>
  </si>
  <si>
    <t>Sound Retirement Trust</t>
  </si>
  <si>
    <t>Bakery and Confectionery Union and Industry International Pension Fund</t>
  </si>
  <si>
    <t>UFCW Union and Participating Food Industry Employers Tri-State Pension Fund</t>
  </si>
  <si>
    <t>Rocky Mountain UFCW Unions &amp; Employers Pension Plan</t>
  </si>
  <si>
    <t>UFCW Local 152 Retail Meat Pension Fund</t>
  </si>
  <si>
    <t>Desert States Employers &amp; UFCW Unions Pension Plan</t>
  </si>
  <si>
    <t>UFCW International Union - Industry Pension Fund</t>
  </si>
  <si>
    <t>Mid Atlantic Pension Fund</t>
  </si>
  <si>
    <t>Retail Food Employers and UFCW Local 711 Pension Trust Fund</t>
  </si>
  <si>
    <t>Oregon Retail Employees Pension Trust</t>
  </si>
  <si>
    <t>Other funds</t>
  </si>
  <si>
    <t>RELATED PARTIES AND OTHER RELATIONSHIPS - Narrative (Details) $ in Thousands</t>
  </si>
  <si>
    <t>Apr. 16, 2015USD ($)payment</t>
  </si>
  <si>
    <t>Management Fee Agreement 2015 | Cerberus</t>
  </si>
  <si>
    <t>Related Party Transaction [Line Items]</t>
  </si>
  <si>
    <t>Annual management fee</t>
  </si>
  <si>
    <t>Extended term of management agreement</t>
  </si>
  <si>
    <t>Affiliated entity</t>
  </si>
  <si>
    <t>Frequency of period payments</t>
  </si>
  <si>
    <t>6 months</t>
  </si>
  <si>
    <t>Affiliated entity | TSA Letter Agreement | SuperValu Inc</t>
  </si>
  <si>
    <t>Number of payments to related party | payment</t>
  </si>
  <si>
    <t>Period payment amount to related party</t>
  </si>
  <si>
    <t>Minimum percentage of costs exceeding expectations need to adjust transition services fee</t>
  </si>
  <si>
    <t>RELATED PARTIES AND OTHER RELATIONSHIPS - Schedule of Related Party Activities (Details) - SuperValu Inc - Affiliated entity - USD ($) $ in Millions</t>
  </si>
  <si>
    <t>Supply agreements included in Cost of sales</t>
  </si>
  <si>
    <t>COMMITMENTS AND CONTINGENCIES AND OFF BALANCE SHEET ARRANGEMENTS - Guarantees (Details) - USD ($) $ in Millions</t>
  </si>
  <si>
    <t>COMMITMENTS AND CONTINGENCIES AND OFF BALANCE SHEET ARRANGEMENTS - Legal Contingencies (Details) $ in Millions</t>
  </si>
  <si>
    <t>Aug. 29, 2018claim</t>
  </si>
  <si>
    <t>Nov. 30, 2019USD ($)claimlawsuit</t>
  </si>
  <si>
    <t>Feb. 23, 2019USD ($)lawsuitstore</t>
  </si>
  <si>
    <t>Jan. 03, 2015storeclaim</t>
  </si>
  <si>
    <t>Feb. 27, 2016incident</t>
  </si>
  <si>
    <t>Loss Contingencies [Line Items]</t>
  </si>
  <si>
    <t>Security breach</t>
  </si>
  <si>
    <t>Number of lawsuits dismissed</t>
  </si>
  <si>
    <t>Security breach | Threatened litigation</t>
  </si>
  <si>
    <t>Number of data breach incidents | incident</t>
  </si>
  <si>
    <t>Safeway's 401(k) Plan | Pending litigation | Safeway Inc</t>
  </si>
  <si>
    <t>Number of lawsuits filed against the company | lawsuit</t>
  </si>
  <si>
    <t>Qui Tam Lawsuits | Pending litigation</t>
  </si>
  <si>
    <t>Qui Tam Lawsuits | Pending litigation | Minimum</t>
  </si>
  <si>
    <t>Damages sought in a lawsuit | $</t>
  </si>
  <si>
    <t>Consolidated cases for multidistrict litigation</t>
  </si>
  <si>
    <t>Number of lawsuits filed against the company</t>
  </si>
  <si>
    <t>Consolidated cases for multidistrict litigation | Threatened litigation</t>
  </si>
  <si>
    <t>Number of new claims filed</t>
  </si>
  <si>
    <t>Consolidated cases for multidistrict litigation | Threatened litigation | Blackfeet Tribe</t>
  </si>
  <si>
    <t>OTHER COMPREHENSIVE INCOME OR LOSS - Changes in the AOCI Balance (Details) - USD ($) $ in Millions</t>
  </si>
  <si>
    <t>AOCI Attributable to Parent, Net of Tax [Roll Forward]</t>
  </si>
  <si>
    <t>Cumulative effect of accounting change</t>
  </si>
  <si>
    <t>Other comprehensive loss before reclassifications</t>
  </si>
  <si>
    <t>Amounts reclassified from Accumulated other comprehensive income</t>
  </si>
  <si>
    <t>Tax (expense) benefit</t>
  </si>
  <si>
    <t>Pension and Post-retirement benefit plan items</t>
  </si>
  <si>
    <t>Foreign currency translation adjustments</t>
  </si>
  <si>
    <t>NET INCOME (LOSS) PER COMMON SHARE - Detailed Information About In Basic And Diluted Earning Per Share (Details) - USD ($) $ / shares in Units, shares in Millions, $ in Millions</t>
  </si>
  <si>
    <t>Dilutive effect of potential common shares</t>
  </si>
  <si>
    <t>Weighted average common shares and potential dilutive common shares outstanding</t>
  </si>
  <si>
    <t>Common Shares Remaining to be Issued</t>
  </si>
  <si>
    <t>Antidilutive common share excluded from computation of EPS</t>
  </si>
  <si>
    <t>QUARTERLY INFORMATION (unaudited) (Details) - USD ($) $ / shares in Units, $ in Millions</t>
  </si>
  <si>
    <t>Operating income</t>
  </si>
  <si>
    <t>Income tax (benefit) expense</t>
  </si>
  <si>
    <t>Basic and diluted net income (loss) per common share</t>
  </si>
  <si>
    <t>QUARTERLY INFORMATION (unaudited) - Narrative (Details) - USD ($) $ in Millions</t>
  </si>
  <si>
    <t>Provisional tax benefit as a result of the Tax Act</t>
  </si>
  <si>
    <t>Net (gain) loss on property dispositions, asset impairment and lease exit costs</t>
  </si>
  <si>
    <t>Increase (decrease) in valuation allowance</t>
  </si>
  <si>
    <t>Increase in deferred tax liabilities due to change in reporting entity</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3</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v>
      </c>
      <c r="C1" s="2" t="s">
        <v>20</v>
      </c>
    </row>
    <row r="2" spans="1:3">
      <c r="A2" s="4" t="s">
        <v>1199</v>
      </c>
    </row>
    <row r="3" spans="1:3">
      <c r="A3" s="3" t="s">
        <v>1124</v>
      </c>
    </row>
    <row r="4" spans="1:3">
      <c r="A4" s="4" t="s">
        <v>1200</v>
      </c>
      <c r="B4" s="4" t="s">
        <v>532</v>
      </c>
    </row>
    <row r="5" spans="1:3">
      <c r="A5" s="4" t="s">
        <v>1201</v>
      </c>
      <c r="B5" s="4" t="s">
        <v>532</v>
      </c>
      <c r="C5" s="4" t="s">
        <v>532</v>
      </c>
    </row>
    <row r="6" spans="1:3">
      <c r="A6" s="4" t="s">
        <v>1202</v>
      </c>
    </row>
    <row r="7" spans="1:3">
      <c r="A7" s="3" t="s">
        <v>1124</v>
      </c>
    </row>
    <row r="8" spans="1:3">
      <c r="A8" s="4" t="s">
        <v>1200</v>
      </c>
      <c r="B8" s="4" t="s">
        <v>1203</v>
      </c>
    </row>
    <row r="9" spans="1:3">
      <c r="A9" s="4" t="s">
        <v>1201</v>
      </c>
      <c r="B9" s="4" t="s">
        <v>1204</v>
      </c>
      <c r="C9" s="4" t="s">
        <v>1203</v>
      </c>
    </row>
    <row r="10" spans="1:3">
      <c r="A10" s="4" t="s">
        <v>1205</v>
      </c>
    </row>
    <row r="11" spans="1:3">
      <c r="A11" s="3" t="s">
        <v>1124</v>
      </c>
    </row>
    <row r="12" spans="1:3">
      <c r="A12" s="4" t="s">
        <v>1200</v>
      </c>
      <c r="B12" s="4" t="s">
        <v>1206</v>
      </c>
    </row>
    <row r="13" spans="1:3">
      <c r="A13" s="4" t="s">
        <v>1201</v>
      </c>
      <c r="B13" s="4" t="s">
        <v>1207</v>
      </c>
      <c r="C13" s="4" t="s">
        <v>1208</v>
      </c>
    </row>
    <row r="14" spans="1:3">
      <c r="A14" s="4" t="s">
        <v>1209</v>
      </c>
    </row>
    <row r="15" spans="1:3">
      <c r="A15" s="3" t="s">
        <v>1124</v>
      </c>
    </row>
    <row r="16" spans="1:3">
      <c r="A16" s="4" t="s">
        <v>1201</v>
      </c>
      <c r="B16" s="4" t="s">
        <v>1210</v>
      </c>
      <c r="C16" s="4" t="s">
        <v>1211</v>
      </c>
    </row>
    <row r="17" spans="1:3">
      <c r="A17" s="4" t="s">
        <v>1212</v>
      </c>
    </row>
    <row r="18" spans="1:3">
      <c r="A18" s="3" t="s">
        <v>1124</v>
      </c>
    </row>
    <row r="19" spans="1:3">
      <c r="A19" s="4" t="s">
        <v>1200</v>
      </c>
      <c r="B19" s="4" t="s">
        <v>532</v>
      </c>
    </row>
    <row r="20" spans="1:3">
      <c r="A20" s="4" t="s">
        <v>1201</v>
      </c>
      <c r="B20" s="4" t="s">
        <v>532</v>
      </c>
      <c r="C20" s="4" t="s">
        <v>532</v>
      </c>
    </row>
    <row r="21" spans="1:3">
      <c r="A21" s="4" t="s">
        <v>1213</v>
      </c>
    </row>
    <row r="22" spans="1:3">
      <c r="A22" s="3" t="s">
        <v>1124</v>
      </c>
    </row>
    <row r="23" spans="1:3">
      <c r="A23" s="4" t="s">
        <v>1200</v>
      </c>
      <c r="B23" s="4" t="s">
        <v>1203</v>
      </c>
    </row>
    <row r="24" spans="1:3">
      <c r="A24" s="4" t="s">
        <v>1201</v>
      </c>
      <c r="B24" s="4" t="s">
        <v>1214</v>
      </c>
      <c r="C24" s="4" t="s">
        <v>1215</v>
      </c>
    </row>
    <row r="25" spans="1:3">
      <c r="A25" s="4" t="s">
        <v>1216</v>
      </c>
    </row>
    <row r="26" spans="1:3">
      <c r="A26" s="3" t="s">
        <v>1124</v>
      </c>
    </row>
    <row r="27" spans="1:3">
      <c r="A27" s="4" t="s">
        <v>1200</v>
      </c>
      <c r="B27" s="4" t="s">
        <v>1206</v>
      </c>
    </row>
    <row r="28" spans="1:3">
      <c r="A28" s="4" t="s">
        <v>1201</v>
      </c>
      <c r="B28" s="4" t="s">
        <v>1217</v>
      </c>
      <c r="C28" s="4" t="s">
        <v>1218</v>
      </c>
    </row>
    <row r="29" spans="1:3">
      <c r="A29" s="4" t="s">
        <v>1219</v>
      </c>
    </row>
    <row r="30" spans="1:3">
      <c r="A30" s="3" t="s">
        <v>1124</v>
      </c>
    </row>
    <row r="31" spans="1:3">
      <c r="A31" s="4" t="s">
        <v>1201</v>
      </c>
      <c r="B31" s="4" t="s">
        <v>1220</v>
      </c>
      <c r="C31" s="4" t="s">
        <v>1221</v>
      </c>
    </row>
    <row r="32" spans="1:3">
      <c r="A32" s="4" t="s">
        <v>1222</v>
      </c>
    </row>
    <row r="33" spans="1:3">
      <c r="A33" s="3" t="s">
        <v>1124</v>
      </c>
    </row>
    <row r="34" spans="1:3">
      <c r="A34" s="4" t="s">
        <v>1200</v>
      </c>
      <c r="B34" s="4" t="s">
        <v>532</v>
      </c>
    </row>
    <row r="35" spans="1:3">
      <c r="A35" s="4" t="s">
        <v>1201</v>
      </c>
      <c r="B35" s="4" t="s">
        <v>532</v>
      </c>
      <c r="C35" s="4" t="s">
        <v>532</v>
      </c>
    </row>
    <row r="36" spans="1:3">
      <c r="A36" s="4" t="s">
        <v>1223</v>
      </c>
    </row>
    <row r="37" spans="1:3">
      <c r="A37" s="3" t="s">
        <v>1124</v>
      </c>
    </row>
    <row r="38" spans="1:3">
      <c r="A38" s="4" t="s">
        <v>1200</v>
      </c>
      <c r="B38" s="4" t="s">
        <v>513</v>
      </c>
    </row>
    <row r="39" spans="1:3">
      <c r="A39" s="4" t="s">
        <v>1201</v>
      </c>
      <c r="B39" s="4" t="s">
        <v>1224</v>
      </c>
      <c r="C39" s="4" t="s">
        <v>1225</v>
      </c>
    </row>
    <row r="40" spans="1:3">
      <c r="A40" s="4" t="s">
        <v>1226</v>
      </c>
    </row>
    <row r="41" spans="1:3">
      <c r="A41" s="3" t="s">
        <v>1124</v>
      </c>
    </row>
    <row r="42" spans="1:3">
      <c r="A42" s="4" t="s">
        <v>1201</v>
      </c>
      <c r="B42" s="4" t="s">
        <v>1227</v>
      </c>
    </row>
    <row r="43" spans="1:3">
      <c r="A43" s="4" t="s">
        <v>1228</v>
      </c>
    </row>
    <row r="44" spans="1:3">
      <c r="A44" s="3" t="s">
        <v>1124</v>
      </c>
    </row>
    <row r="45" spans="1:3">
      <c r="A45" s="4" t="s">
        <v>1201</v>
      </c>
      <c r="B45" s="4" t="s">
        <v>502</v>
      </c>
    </row>
    <row r="46" spans="1:3">
      <c r="A46" s="4" t="s">
        <v>1229</v>
      </c>
    </row>
    <row r="47" spans="1:3">
      <c r="A47" s="3" t="s">
        <v>1124</v>
      </c>
    </row>
    <row r="48" spans="1:3">
      <c r="A48" s="4" t="s">
        <v>1200</v>
      </c>
      <c r="B48" s="4" t="s">
        <v>513</v>
      </c>
    </row>
    <row r="49" spans="1:3">
      <c r="A49" s="4" t="s">
        <v>1201</v>
      </c>
      <c r="B49" s="4" t="s">
        <v>513</v>
      </c>
      <c r="C49" s="4" t="s">
        <v>1230</v>
      </c>
    </row>
    <row r="50" spans="1:3">
      <c r="A50" s="4" t="s">
        <v>1231</v>
      </c>
    </row>
    <row r="51" spans="1:3">
      <c r="A51" s="3" t="s">
        <v>1124</v>
      </c>
    </row>
    <row r="52" spans="1:3">
      <c r="A52" s="4" t="s">
        <v>1201</v>
      </c>
      <c r="B52" s="4" t="s">
        <v>1232</v>
      </c>
      <c r="C52" s="4" t="s">
        <v>84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20</v>
      </c>
    </row>
    <row r="2" spans="1:3">
      <c r="A2" s="3" t="s">
        <v>1124</v>
      </c>
    </row>
    <row r="3" spans="1:3">
      <c r="A3" s="4" t="s">
        <v>1140</v>
      </c>
      <c r="B3" s="5" t="n">
        <v>1926.5</v>
      </c>
      <c r="C3" s="5" t="n">
        <v>1901.4</v>
      </c>
    </row>
    <row r="4" spans="1:3">
      <c r="A4" s="4" t="s">
        <v>1234</v>
      </c>
      <c r="B4" s="6" t="n">
        <v>771.9</v>
      </c>
      <c r="C4" s="6" t="n">
        <v>810.5</v>
      </c>
    </row>
    <row r="5" spans="1:3">
      <c r="A5" s="4" t="s">
        <v>723</v>
      </c>
    </row>
    <row r="6" spans="1:3">
      <c r="A6" s="3" t="s">
        <v>1124</v>
      </c>
    </row>
    <row r="7" spans="1:3">
      <c r="A7" s="4" t="s">
        <v>1140</v>
      </c>
      <c r="B7" s="7" t="n">
        <v>460</v>
      </c>
      <c r="C7" s="6" t="n">
        <v>451.3</v>
      </c>
    </row>
    <row r="8" spans="1:3">
      <c r="A8" s="4" t="s">
        <v>724</v>
      </c>
    </row>
    <row r="9" spans="1:3">
      <c r="A9" s="3" t="s">
        <v>1124</v>
      </c>
    </row>
    <row r="10" spans="1:3">
      <c r="A10" s="4" t="s">
        <v>1140</v>
      </c>
      <c r="B10" s="6" t="n">
        <v>694.6</v>
      </c>
      <c r="C10" s="6" t="n">
        <v>639.6</v>
      </c>
    </row>
    <row r="11" spans="1:3">
      <c r="A11" s="4" t="s">
        <v>725</v>
      </c>
    </row>
    <row r="12" spans="1:3">
      <c r="A12" s="3" t="s">
        <v>1124</v>
      </c>
    </row>
    <row r="13" spans="1:3">
      <c r="A13" s="4" t="s">
        <v>1140</v>
      </c>
      <c r="B13" s="7" t="n">
        <v>0</v>
      </c>
      <c r="C13" s="7" t="n">
        <v>0</v>
      </c>
    </row>
    <row r="14" spans="1:3">
      <c r="A14" s="4" t="s">
        <v>22</v>
      </c>
    </row>
    <row r="15" spans="1:3">
      <c r="A15" s="3" t="s">
        <v>1124</v>
      </c>
    </row>
    <row r="16" spans="1:3">
      <c r="A16" s="4" t="s">
        <v>1140</v>
      </c>
      <c r="B16" s="6" t="n">
        <v>10.8</v>
      </c>
      <c r="C16" s="6" t="n">
        <v>6.5</v>
      </c>
    </row>
    <row r="17" spans="1:3">
      <c r="A17" s="4" t="s">
        <v>1234</v>
      </c>
      <c r="B17" s="7" t="n">
        <v>0</v>
      </c>
      <c r="C17" s="7" t="n">
        <v>0</v>
      </c>
    </row>
    <row r="18" spans="1:3">
      <c r="A18" s="4" t="s">
        <v>1235</v>
      </c>
    </row>
    <row r="19" spans="1:3">
      <c r="A19" s="3" t="s">
        <v>1124</v>
      </c>
    </row>
    <row r="20" spans="1:3">
      <c r="A20" s="4" t="s">
        <v>1140</v>
      </c>
      <c r="B20" s="6" t="n">
        <v>1.6</v>
      </c>
      <c r="C20" s="6" t="n">
        <v>1.5</v>
      </c>
    </row>
    <row r="21" spans="1:3">
      <c r="A21" s="4" t="s">
        <v>1236</v>
      </c>
    </row>
    <row r="22" spans="1:3">
      <c r="A22" s="3" t="s">
        <v>1124</v>
      </c>
    </row>
    <row r="23" spans="1:3">
      <c r="A23" s="4" t="s">
        <v>1140</v>
      </c>
      <c r="B23" s="6" t="n">
        <v>9.199999999999999</v>
      </c>
      <c r="C23" s="7" t="n">
        <v>5</v>
      </c>
    </row>
    <row r="24" spans="1:3">
      <c r="A24" s="4" t="s">
        <v>1237</v>
      </c>
    </row>
    <row r="25" spans="1:3">
      <c r="A25" s="3" t="s">
        <v>1124</v>
      </c>
    </row>
    <row r="26" spans="1:3">
      <c r="A26" s="4" t="s">
        <v>1140</v>
      </c>
      <c r="B26" s="7" t="n">
        <v>0</v>
      </c>
      <c r="C26" s="7" t="n">
        <v>0</v>
      </c>
    </row>
    <row r="27" spans="1:3">
      <c r="A27" s="4" t="s">
        <v>1238</v>
      </c>
    </row>
    <row r="28" spans="1:3">
      <c r="A28" s="3" t="s">
        <v>1124</v>
      </c>
    </row>
    <row r="29" spans="1:3">
      <c r="A29" s="4" t="s">
        <v>1140</v>
      </c>
      <c r="B29" s="6" t="n">
        <v>73.3</v>
      </c>
      <c r="C29" s="7" t="n">
        <v>67</v>
      </c>
    </row>
    <row r="30" spans="1:3">
      <c r="A30" s="4" t="s">
        <v>1234</v>
      </c>
      <c r="B30" s="7" t="n">
        <v>0</v>
      </c>
      <c r="C30" s="7" t="n">
        <v>0</v>
      </c>
    </row>
    <row r="31" spans="1:3">
      <c r="A31" s="4" t="s">
        <v>1239</v>
      </c>
    </row>
    <row r="32" spans="1:3">
      <c r="A32" s="3" t="s">
        <v>1124</v>
      </c>
    </row>
    <row r="33" spans="1:3">
      <c r="A33" s="4" t="s">
        <v>1140</v>
      </c>
      <c r="B33" s="7" t="n">
        <v>0</v>
      </c>
      <c r="C33" s="7" t="n">
        <v>0</v>
      </c>
    </row>
    <row r="34" spans="1:3">
      <c r="A34" s="4" t="s">
        <v>1240</v>
      </c>
    </row>
    <row r="35" spans="1:3">
      <c r="A35" s="3" t="s">
        <v>1124</v>
      </c>
    </row>
    <row r="36" spans="1:3">
      <c r="A36" s="4" t="s">
        <v>1140</v>
      </c>
      <c r="B36" s="6" t="n">
        <v>73.3</v>
      </c>
      <c r="C36" s="7" t="n">
        <v>67</v>
      </c>
    </row>
    <row r="37" spans="1:3">
      <c r="A37" s="4" t="s">
        <v>1241</v>
      </c>
    </row>
    <row r="38" spans="1:3">
      <c r="A38" s="3" t="s">
        <v>1124</v>
      </c>
    </row>
    <row r="39" spans="1:3">
      <c r="A39" s="4" t="s">
        <v>1140</v>
      </c>
      <c r="B39" s="7" t="n">
        <v>0</v>
      </c>
      <c r="C39" s="7" t="n">
        <v>0</v>
      </c>
    </row>
    <row r="40" spans="1:3">
      <c r="A40" s="4" t="s">
        <v>1242</v>
      </c>
    </row>
    <row r="41" spans="1:3">
      <c r="A41" s="3" t="s">
        <v>1124</v>
      </c>
    </row>
    <row r="42" spans="1:3">
      <c r="A42" s="4" t="s">
        <v>1140</v>
      </c>
      <c r="B42" s="6" t="n">
        <v>254.5</v>
      </c>
      <c r="C42" s="6" t="n">
        <v>244.7</v>
      </c>
    </row>
    <row r="43" spans="1:3">
      <c r="A43" s="4" t="s">
        <v>1234</v>
      </c>
      <c r="B43" s="7" t="n">
        <v>0</v>
      </c>
      <c r="C43" s="7" t="n">
        <v>0</v>
      </c>
    </row>
    <row r="44" spans="1:3">
      <c r="A44" s="4" t="s">
        <v>1243</v>
      </c>
    </row>
    <row r="45" spans="1:3">
      <c r="A45" s="3" t="s">
        <v>1124</v>
      </c>
    </row>
    <row r="46" spans="1:3">
      <c r="A46" s="4" t="s">
        <v>1140</v>
      </c>
      <c r="B46" s="6" t="n">
        <v>254.5</v>
      </c>
      <c r="C46" s="6" t="n">
        <v>244.7</v>
      </c>
    </row>
    <row r="47" spans="1:3">
      <c r="A47" s="4" t="s">
        <v>1244</v>
      </c>
    </row>
    <row r="48" spans="1:3">
      <c r="A48" s="3" t="s">
        <v>1124</v>
      </c>
    </row>
    <row r="49" spans="1:3">
      <c r="A49" s="4" t="s">
        <v>1140</v>
      </c>
      <c r="B49" s="7" t="n">
        <v>0</v>
      </c>
      <c r="C49" s="7" t="n">
        <v>0</v>
      </c>
    </row>
    <row r="50" spans="1:3">
      <c r="A50" s="4" t="s">
        <v>1245</v>
      </c>
    </row>
    <row r="51" spans="1:3">
      <c r="A51" s="3" t="s">
        <v>1124</v>
      </c>
    </row>
    <row r="52" spans="1:3">
      <c r="A52" s="4" t="s">
        <v>1140</v>
      </c>
      <c r="B52" s="7" t="n">
        <v>0</v>
      </c>
      <c r="C52" s="7" t="n">
        <v>0</v>
      </c>
    </row>
    <row r="53" spans="1:3">
      <c r="A53" s="4" t="s">
        <v>1246</v>
      </c>
    </row>
    <row r="54" spans="1:3">
      <c r="A54" s="3" t="s">
        <v>1124</v>
      </c>
    </row>
    <row r="55" spans="1:3">
      <c r="A55" s="4" t="s">
        <v>1140</v>
      </c>
      <c r="B55" s="7" t="n">
        <v>64</v>
      </c>
      <c r="C55" s="7" t="n">
        <v>59</v>
      </c>
    </row>
    <row r="56" spans="1:3">
      <c r="A56" s="4" t="s">
        <v>1234</v>
      </c>
      <c r="B56" s="7" t="n">
        <v>0</v>
      </c>
      <c r="C56" s="7" t="n">
        <v>0</v>
      </c>
    </row>
    <row r="57" spans="1:3">
      <c r="A57" s="4" t="s">
        <v>1247</v>
      </c>
    </row>
    <row r="58" spans="1:3">
      <c r="A58" s="3" t="s">
        <v>1124</v>
      </c>
    </row>
    <row r="59" spans="1:3">
      <c r="A59" s="4" t="s">
        <v>1140</v>
      </c>
      <c r="B59" s="7" t="n">
        <v>64</v>
      </c>
      <c r="C59" s="7" t="n">
        <v>59</v>
      </c>
    </row>
    <row r="60" spans="1:3">
      <c r="A60" s="4" t="s">
        <v>1248</v>
      </c>
    </row>
    <row r="61" spans="1:3">
      <c r="A61" s="3" t="s">
        <v>1124</v>
      </c>
    </row>
    <row r="62" spans="1:3">
      <c r="A62" s="4" t="s">
        <v>1140</v>
      </c>
      <c r="B62" s="7" t="n">
        <v>0</v>
      </c>
      <c r="C62" s="7" t="n">
        <v>0</v>
      </c>
    </row>
    <row r="63" spans="1:3">
      <c r="A63" s="4" t="s">
        <v>1249</v>
      </c>
    </row>
    <row r="64" spans="1:3">
      <c r="A64" s="3" t="s">
        <v>1124</v>
      </c>
    </row>
    <row r="65" spans="1:3">
      <c r="A65" s="4" t="s">
        <v>1140</v>
      </c>
      <c r="B65" s="7" t="n">
        <v>0</v>
      </c>
      <c r="C65" s="7" t="n">
        <v>0</v>
      </c>
    </row>
    <row r="66" spans="1:3">
      <c r="A66" s="4" t="s">
        <v>1250</v>
      </c>
    </row>
    <row r="67" spans="1:3">
      <c r="A67" s="3" t="s">
        <v>1124</v>
      </c>
    </row>
    <row r="68" spans="1:3">
      <c r="A68" s="4" t="s">
        <v>1140</v>
      </c>
      <c r="B68" s="6" t="n">
        <v>649.9</v>
      </c>
      <c r="C68" s="7" t="n">
        <v>686</v>
      </c>
    </row>
    <row r="69" spans="1:3">
      <c r="A69" s="4" t="s">
        <v>1234</v>
      </c>
      <c r="B69" s="6" t="n">
        <v>649.9</v>
      </c>
      <c r="C69" s="6" t="n">
        <v>684.7</v>
      </c>
    </row>
    <row r="70" spans="1:3">
      <c r="A70" s="4" t="s">
        <v>1251</v>
      </c>
    </row>
    <row r="71" spans="1:3">
      <c r="A71" s="3" t="s">
        <v>1124</v>
      </c>
    </row>
    <row r="72" spans="1:3">
      <c r="A72" s="4" t="s">
        <v>1140</v>
      </c>
      <c r="B72" s="7" t="n">
        <v>0</v>
      </c>
      <c r="C72" s="7" t="n">
        <v>0</v>
      </c>
    </row>
    <row r="73" spans="1:3">
      <c r="A73" s="4" t="s">
        <v>1252</v>
      </c>
    </row>
    <row r="74" spans="1:3">
      <c r="A74" s="3" t="s">
        <v>1124</v>
      </c>
    </row>
    <row r="75" spans="1:3">
      <c r="A75" s="4" t="s">
        <v>1140</v>
      </c>
      <c r="B75" s="7" t="n">
        <v>0</v>
      </c>
      <c r="C75" s="6" t="n">
        <v>1.3</v>
      </c>
    </row>
    <row r="76" spans="1:3">
      <c r="A76" s="4" t="s">
        <v>1253</v>
      </c>
    </row>
    <row r="77" spans="1:3">
      <c r="A77" s="3" t="s">
        <v>1124</v>
      </c>
    </row>
    <row r="78" spans="1:3">
      <c r="A78" s="4" t="s">
        <v>1140</v>
      </c>
      <c r="B78" s="7" t="n">
        <v>0</v>
      </c>
      <c r="C78" s="7" t="n">
        <v>0</v>
      </c>
    </row>
    <row r="79" spans="1:3">
      <c r="A79" s="4" t="s">
        <v>1254</v>
      </c>
    </row>
    <row r="80" spans="1:3">
      <c r="A80" s="3" t="s">
        <v>1124</v>
      </c>
    </row>
    <row r="81" spans="1:3">
      <c r="A81" s="4" t="s">
        <v>1140</v>
      </c>
      <c r="B81" s="7" t="n">
        <v>126</v>
      </c>
      <c r="C81" s="6" t="n">
        <v>118.7</v>
      </c>
    </row>
    <row r="82" spans="1:3">
      <c r="A82" s="4" t="s">
        <v>1234</v>
      </c>
      <c r="B82" s="7" t="n">
        <v>0</v>
      </c>
      <c r="C82" s="7" t="n">
        <v>0</v>
      </c>
    </row>
    <row r="83" spans="1:3">
      <c r="A83" s="4" t="s">
        <v>1255</v>
      </c>
    </row>
    <row r="84" spans="1:3">
      <c r="A84" s="3" t="s">
        <v>1124</v>
      </c>
    </row>
    <row r="85" spans="1:3">
      <c r="A85" s="4" t="s">
        <v>1140</v>
      </c>
      <c r="B85" s="7" t="n">
        <v>0</v>
      </c>
      <c r="C85" s="7" t="n">
        <v>0</v>
      </c>
    </row>
    <row r="86" spans="1:3">
      <c r="A86" s="4" t="s">
        <v>1256</v>
      </c>
    </row>
    <row r="87" spans="1:3">
      <c r="A87" s="3" t="s">
        <v>1124</v>
      </c>
    </row>
    <row r="88" spans="1:3">
      <c r="A88" s="4" t="s">
        <v>1140</v>
      </c>
      <c r="B88" s="7" t="n">
        <v>126</v>
      </c>
      <c r="C88" s="6" t="n">
        <v>118.7</v>
      </c>
    </row>
    <row r="89" spans="1:3">
      <c r="A89" s="4" t="s">
        <v>1257</v>
      </c>
    </row>
    <row r="90" spans="1:3">
      <c r="A90" s="3" t="s">
        <v>1124</v>
      </c>
    </row>
    <row r="91" spans="1:3">
      <c r="A91" s="4" t="s">
        <v>1140</v>
      </c>
      <c r="B91" s="7" t="n">
        <v>0</v>
      </c>
      <c r="C91" s="7" t="n">
        <v>0</v>
      </c>
    </row>
    <row r="92" spans="1:3">
      <c r="A92" s="4" t="s">
        <v>1258</v>
      </c>
    </row>
    <row r="93" spans="1:3">
      <c r="A93" s="3" t="s">
        <v>1124</v>
      </c>
    </row>
    <row r="94" spans="1:3">
      <c r="A94" s="4" t="s">
        <v>1140</v>
      </c>
      <c r="B94" s="6" t="n">
        <v>42.8</v>
      </c>
      <c r="C94" s="6" t="n">
        <v>45.2</v>
      </c>
    </row>
    <row r="95" spans="1:3">
      <c r="A95" s="4" t="s">
        <v>1234</v>
      </c>
      <c r="B95" s="7" t="n">
        <v>0</v>
      </c>
      <c r="C95" s="7" t="n">
        <v>0</v>
      </c>
    </row>
    <row r="96" spans="1:3">
      <c r="A96" s="4" t="s">
        <v>1259</v>
      </c>
    </row>
    <row r="97" spans="1:3">
      <c r="A97" s="3" t="s">
        <v>1124</v>
      </c>
    </row>
    <row r="98" spans="1:3">
      <c r="A98" s="4" t="s">
        <v>1140</v>
      </c>
      <c r="B98" s="7" t="n">
        <v>0</v>
      </c>
      <c r="C98" s="7" t="n">
        <v>0</v>
      </c>
    </row>
    <row r="99" spans="1:3">
      <c r="A99" s="4" t="s">
        <v>1260</v>
      </c>
    </row>
    <row r="100" spans="1:3">
      <c r="A100" s="3" t="s">
        <v>1124</v>
      </c>
    </row>
    <row r="101" spans="1:3">
      <c r="A101" s="4" t="s">
        <v>1140</v>
      </c>
      <c r="B101" s="6" t="n">
        <v>42.8</v>
      </c>
      <c r="C101" s="6" t="n">
        <v>45.2</v>
      </c>
    </row>
    <row r="102" spans="1:3">
      <c r="A102" s="4" t="s">
        <v>1261</v>
      </c>
    </row>
    <row r="103" spans="1:3">
      <c r="A103" s="3" t="s">
        <v>1124</v>
      </c>
    </row>
    <row r="104" spans="1:3">
      <c r="A104" s="4" t="s">
        <v>1140</v>
      </c>
      <c r="B104" s="7" t="n">
        <v>0</v>
      </c>
      <c r="C104" s="7" t="n">
        <v>0</v>
      </c>
    </row>
    <row r="105" spans="1:3">
      <c r="A105" s="4" t="s">
        <v>1262</v>
      </c>
    </row>
    <row r="106" spans="1:3">
      <c r="A106" s="3" t="s">
        <v>1124</v>
      </c>
    </row>
    <row r="107" spans="1:3">
      <c r="A107" s="4" t="s">
        <v>1140</v>
      </c>
      <c r="B107" s="6" t="n">
        <v>257.2</v>
      </c>
      <c r="C107" s="6" t="n">
        <v>254.3</v>
      </c>
    </row>
    <row r="108" spans="1:3">
      <c r="A108" s="4" t="s">
        <v>1234</v>
      </c>
      <c r="B108" s="6" t="n">
        <v>88.09999999999999</v>
      </c>
      <c r="C108" s="7" t="n">
        <v>87</v>
      </c>
    </row>
    <row r="109" spans="1:3">
      <c r="A109" s="4" t="s">
        <v>1263</v>
      </c>
    </row>
    <row r="110" spans="1:3">
      <c r="A110" s="3" t="s">
        <v>1124</v>
      </c>
    </row>
    <row r="111" spans="1:3">
      <c r="A111" s="4" t="s">
        <v>1140</v>
      </c>
      <c r="B111" s="6" t="n">
        <v>139.9</v>
      </c>
      <c r="C111" s="7" t="n">
        <v>146</v>
      </c>
    </row>
    <row r="112" spans="1:3">
      <c r="A112" s="4" t="s">
        <v>1264</v>
      </c>
    </row>
    <row r="113" spans="1:3">
      <c r="A113" s="3" t="s">
        <v>1124</v>
      </c>
    </row>
    <row r="114" spans="1:3">
      <c r="A114" s="4" t="s">
        <v>1140</v>
      </c>
      <c r="B114" s="6" t="n">
        <v>29.2</v>
      </c>
      <c r="C114" s="6" t="n">
        <v>21.3</v>
      </c>
    </row>
    <row r="115" spans="1:3">
      <c r="A115" s="4" t="s">
        <v>1265</v>
      </c>
    </row>
    <row r="116" spans="1:3">
      <c r="A116" s="3" t="s">
        <v>1124</v>
      </c>
    </row>
    <row r="117" spans="1:3">
      <c r="A117" s="4" t="s">
        <v>1140</v>
      </c>
      <c r="B117" s="7" t="n">
        <v>0</v>
      </c>
      <c r="C117" s="7" t="n">
        <v>0</v>
      </c>
    </row>
    <row r="118" spans="1:3">
      <c r="A118" s="4" t="s">
        <v>1266</v>
      </c>
    </row>
    <row r="119" spans="1:3">
      <c r="A119" s="3" t="s">
        <v>1124</v>
      </c>
    </row>
    <row r="120" spans="1:3">
      <c r="A120" s="4" t="s">
        <v>1140</v>
      </c>
      <c r="B120" s="6" t="n">
        <v>362.5</v>
      </c>
      <c r="C120" s="6" t="n">
        <v>354.5</v>
      </c>
    </row>
    <row r="121" spans="1:3">
      <c r="A121" s="4" t="s">
        <v>1234</v>
      </c>
      <c r="B121" s="7" t="n">
        <v>0</v>
      </c>
      <c r="C121" s="7" t="n">
        <v>0</v>
      </c>
    </row>
    <row r="122" spans="1:3">
      <c r="A122" s="4" t="s">
        <v>1267</v>
      </c>
    </row>
    <row r="123" spans="1:3">
      <c r="A123" s="3" t="s">
        <v>1124</v>
      </c>
    </row>
    <row r="124" spans="1:3">
      <c r="A124" s="4" t="s">
        <v>1140</v>
      </c>
      <c r="B124" s="7" t="n">
        <v>0</v>
      </c>
      <c r="C124" s="7" t="n">
        <v>0</v>
      </c>
    </row>
    <row r="125" spans="1:3">
      <c r="A125" s="4" t="s">
        <v>1268</v>
      </c>
    </row>
    <row r="126" spans="1:3">
      <c r="A126" s="3" t="s">
        <v>1124</v>
      </c>
    </row>
    <row r="127" spans="1:3">
      <c r="A127" s="4" t="s">
        <v>1140</v>
      </c>
      <c r="B127" s="6" t="n">
        <v>362.5</v>
      </c>
      <c r="C127" s="6" t="n">
        <v>354.5</v>
      </c>
    </row>
    <row r="128" spans="1:3">
      <c r="A128" s="4" t="s">
        <v>1269</v>
      </c>
    </row>
    <row r="129" spans="1:3">
      <c r="A129" s="3" t="s">
        <v>1124</v>
      </c>
    </row>
    <row r="130" spans="1:3">
      <c r="A130" s="4" t="s">
        <v>1140</v>
      </c>
      <c r="B130" s="7" t="n">
        <v>0</v>
      </c>
      <c r="C130" s="7" t="n">
        <v>0</v>
      </c>
    </row>
    <row r="131" spans="1:3">
      <c r="A131" s="4" t="s">
        <v>1270</v>
      </c>
    </row>
    <row r="132" spans="1:3">
      <c r="A132" s="3" t="s">
        <v>1124</v>
      </c>
    </row>
    <row r="133" spans="1:3">
      <c r="A133" s="4" t="s">
        <v>1140</v>
      </c>
      <c r="B133" s="6" t="n">
        <v>85.5</v>
      </c>
      <c r="C133" s="6" t="n">
        <v>65.5</v>
      </c>
    </row>
    <row r="134" spans="1:3">
      <c r="A134" s="4" t="s">
        <v>1234</v>
      </c>
      <c r="B134" s="6" t="n">
        <v>33.9</v>
      </c>
      <c r="C134" s="6" t="n">
        <v>38.8</v>
      </c>
    </row>
    <row r="135" spans="1:3">
      <c r="A135" s="4" t="s">
        <v>1271</v>
      </c>
    </row>
    <row r="136" spans="1:3">
      <c r="A136" s="3" t="s">
        <v>1124</v>
      </c>
    </row>
    <row r="137" spans="1:3">
      <c r="A137" s="4" t="s">
        <v>1140</v>
      </c>
      <c r="B137" s="7" t="n">
        <v>0</v>
      </c>
      <c r="C137" s="6" t="n">
        <v>0.1</v>
      </c>
    </row>
    <row r="138" spans="1:3">
      <c r="A138" s="4" t="s">
        <v>1272</v>
      </c>
    </row>
    <row r="139" spans="1:3">
      <c r="A139" s="3" t="s">
        <v>1124</v>
      </c>
    </row>
    <row r="140" spans="1:3">
      <c r="A140" s="4" t="s">
        <v>1140</v>
      </c>
      <c r="B140" s="6" t="n">
        <v>51.6</v>
      </c>
      <c r="C140" s="6" t="n">
        <v>26.6</v>
      </c>
    </row>
    <row r="141" spans="1:3">
      <c r="A141" s="4" t="s">
        <v>1273</v>
      </c>
    </row>
    <row r="142" spans="1:3">
      <c r="A142" s="3" t="s">
        <v>1124</v>
      </c>
    </row>
    <row r="143" spans="1:3">
      <c r="A143" s="4" t="s">
        <v>1140</v>
      </c>
      <c r="B143" s="9" t="n">
        <v>0</v>
      </c>
      <c r="C143" s="9"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74</v>
      </c>
      <c r="B1" s="2" t="s">
        <v>453</v>
      </c>
    </row>
    <row r="2" spans="1:2">
      <c r="A2" s="4" t="s">
        <v>1275</v>
      </c>
    </row>
    <row r="3" spans="1:2">
      <c r="A3" s="3" t="s">
        <v>1165</v>
      </c>
    </row>
    <row r="4" spans="1:2">
      <c r="A4" s="4" t="s">
        <v>710</v>
      </c>
      <c r="B4" s="5" t="n">
        <v>275.7</v>
      </c>
    </row>
    <row r="5" spans="1:2">
      <c r="A5" s="4" t="s">
        <v>711</v>
      </c>
      <c r="B5" s="6" t="n">
        <v>185.1</v>
      </c>
    </row>
    <row r="6" spans="1:2">
      <c r="A6" s="4" t="s">
        <v>712</v>
      </c>
      <c r="B6" s="6" t="n">
        <v>179.6</v>
      </c>
    </row>
    <row r="7" spans="1:2">
      <c r="A7" s="4" t="s">
        <v>713</v>
      </c>
      <c r="B7" s="6" t="n">
        <v>174.6</v>
      </c>
    </row>
    <row r="8" spans="1:2">
      <c r="A8" s="4" t="s">
        <v>714</v>
      </c>
      <c r="B8" s="6" t="n">
        <v>171.3</v>
      </c>
    </row>
    <row r="9" spans="1:2">
      <c r="A9" s="4" t="s">
        <v>1276</v>
      </c>
      <c r="B9" s="6" t="n">
        <v>734.5</v>
      </c>
    </row>
    <row r="10" spans="1:2">
      <c r="A10" s="4" t="s">
        <v>1277</v>
      </c>
    </row>
    <row r="11" spans="1:2">
      <c r="A11" s="3" t="s">
        <v>1165</v>
      </c>
    </row>
    <row r="12" spans="1:2">
      <c r="A12" s="4" t="s">
        <v>710</v>
      </c>
      <c r="B12" s="6" t="n">
        <v>2.3</v>
      </c>
    </row>
    <row r="13" spans="1:2">
      <c r="A13" s="4" t="s">
        <v>711</v>
      </c>
      <c r="B13" s="6" t="n">
        <v>2.1</v>
      </c>
    </row>
    <row r="14" spans="1:2">
      <c r="A14" s="4" t="s">
        <v>712</v>
      </c>
      <c r="B14" s="6" t="n">
        <v>2.1</v>
      </c>
    </row>
    <row r="15" spans="1:2">
      <c r="A15" s="4" t="s">
        <v>713</v>
      </c>
      <c r="B15" s="7" t="n">
        <v>2</v>
      </c>
    </row>
    <row r="16" spans="1:2">
      <c r="A16" s="4" t="s">
        <v>714</v>
      </c>
      <c r="B16" s="6" t="n">
        <v>1.9</v>
      </c>
    </row>
    <row r="17" spans="1:2">
      <c r="A17" s="4" t="s">
        <v>1276</v>
      </c>
      <c r="B17" s="5" t="n">
        <v>8.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278</v>
      </c>
      <c r="B1" s="2" t="s">
        <v>1</v>
      </c>
    </row>
    <row r="2" spans="1:4">
      <c r="B2" s="2" t="s">
        <v>1279</v>
      </c>
      <c r="C2" s="2" t="s">
        <v>454</v>
      </c>
      <c r="D2" s="2" t="s">
        <v>455</v>
      </c>
    </row>
    <row r="3" spans="1:4">
      <c r="A3" s="3" t="s">
        <v>1280</v>
      </c>
    </row>
    <row r="4" spans="1:4">
      <c r="A4" s="4" t="s">
        <v>1281</v>
      </c>
      <c r="B4" s="5" t="n">
        <v>451.1</v>
      </c>
      <c r="C4" s="5" t="n">
        <v>431.2</v>
      </c>
      <c r="D4" s="5" t="n">
        <v>399.1</v>
      </c>
    </row>
    <row r="5" spans="1:4">
      <c r="A5" s="4" t="s">
        <v>1282</v>
      </c>
    </row>
    <row r="6" spans="1:4">
      <c r="A6" s="3" t="s">
        <v>1280</v>
      </c>
    </row>
    <row r="7" spans="1:4">
      <c r="A7" s="4" t="s">
        <v>1281</v>
      </c>
      <c r="B7" s="5" t="n">
        <v>104.4</v>
      </c>
      <c r="C7" s="6" t="n">
        <v>110.2</v>
      </c>
      <c r="D7" s="6" t="n">
        <v>98.90000000000001</v>
      </c>
    </row>
    <row r="8" spans="1:4">
      <c r="A8" s="4" t="s">
        <v>1283</v>
      </c>
      <c r="B8" s="7" t="n">
        <v>63</v>
      </c>
    </row>
    <row r="9" spans="1:4">
      <c r="A9" s="4" t="s">
        <v>1284</v>
      </c>
      <c r="B9" s="7" t="n">
        <v>56</v>
      </c>
    </row>
    <row r="10" spans="1:4">
      <c r="A10" s="4" t="s">
        <v>1285</v>
      </c>
    </row>
    <row r="11" spans="1:4">
      <c r="A11" s="3" t="s">
        <v>1280</v>
      </c>
    </row>
    <row r="12" spans="1:4">
      <c r="A12" s="4" t="s">
        <v>1281</v>
      </c>
      <c r="B12" s="5" t="n">
        <v>63.7</v>
      </c>
      <c r="C12" s="6" t="n">
        <v>61.2</v>
      </c>
      <c r="D12" s="6" t="n">
        <v>59.1</v>
      </c>
    </row>
    <row r="13" spans="1:4">
      <c r="A13" s="4" t="s">
        <v>1283</v>
      </c>
      <c r="B13" s="7" t="n">
        <v>51</v>
      </c>
    </row>
    <row r="14" spans="1:4">
      <c r="A14" s="4" t="s">
        <v>1284</v>
      </c>
      <c r="B14" s="7" t="n">
        <v>15</v>
      </c>
    </row>
    <row r="15" spans="1:4">
      <c r="A15" s="4" t="s">
        <v>1286</v>
      </c>
    </row>
    <row r="16" spans="1:4">
      <c r="A16" s="3" t="s">
        <v>1280</v>
      </c>
    </row>
    <row r="17" spans="1:4">
      <c r="A17" s="4" t="s">
        <v>1281</v>
      </c>
      <c r="B17" s="5" t="n">
        <v>108.4</v>
      </c>
      <c r="C17" s="6" t="n">
        <v>92.40000000000001</v>
      </c>
      <c r="D17" s="6" t="n">
        <v>63.9</v>
      </c>
    </row>
    <row r="18" spans="1:4">
      <c r="A18" s="4" t="s">
        <v>1283</v>
      </c>
      <c r="B18" s="7" t="n">
        <v>47</v>
      </c>
    </row>
    <row r="19" spans="1:4">
      <c r="A19" s="4" t="s">
        <v>1284</v>
      </c>
      <c r="B19" s="7" t="n">
        <v>43</v>
      </c>
    </row>
    <row r="20" spans="1:4">
      <c r="A20" s="4" t="s">
        <v>1287</v>
      </c>
    </row>
    <row r="21" spans="1:4">
      <c r="A21" s="3" t="s">
        <v>1280</v>
      </c>
    </row>
    <row r="22" spans="1:4">
      <c r="A22" s="4" t="s">
        <v>1281</v>
      </c>
      <c r="B22" s="5" t="n">
        <v>20.4</v>
      </c>
      <c r="C22" s="6" t="n">
        <v>20.4</v>
      </c>
      <c r="D22" s="6" t="n">
        <v>33.8</v>
      </c>
    </row>
    <row r="23" spans="1:4">
      <c r="A23" s="4" t="s">
        <v>1283</v>
      </c>
      <c r="B23" s="7" t="n">
        <v>21</v>
      </c>
    </row>
    <row r="24" spans="1:4">
      <c r="A24" s="4" t="s">
        <v>1284</v>
      </c>
      <c r="B24" s="7" t="n">
        <v>16</v>
      </c>
    </row>
    <row r="25" spans="1:4">
      <c r="A25" s="4" t="s">
        <v>1288</v>
      </c>
    </row>
    <row r="26" spans="1:4">
      <c r="A26" s="3" t="s">
        <v>1280</v>
      </c>
    </row>
    <row r="27" spans="1:4">
      <c r="A27" s="4" t="s">
        <v>1281</v>
      </c>
      <c r="B27" s="5" t="n">
        <v>39.1</v>
      </c>
      <c r="C27" s="6" t="n">
        <v>32.1</v>
      </c>
      <c r="D27" s="6" t="n">
        <v>33.1</v>
      </c>
    </row>
    <row r="28" spans="1:4">
      <c r="A28" s="4" t="s">
        <v>1283</v>
      </c>
      <c r="B28" s="7" t="n">
        <v>118</v>
      </c>
    </row>
    <row r="29" spans="1:4">
      <c r="A29" s="4" t="s">
        <v>1284</v>
      </c>
      <c r="B29" s="7" t="n">
        <v>22</v>
      </c>
    </row>
    <row r="30" spans="1:4">
      <c r="A30" s="4" t="s">
        <v>1289</v>
      </c>
    </row>
    <row r="31" spans="1:4">
      <c r="A31" s="3" t="s">
        <v>1280</v>
      </c>
    </row>
    <row r="32" spans="1:4">
      <c r="A32" s="4" t="s">
        <v>1281</v>
      </c>
      <c r="B32" s="5" t="n">
        <v>17.4</v>
      </c>
      <c r="C32" s="6" t="n">
        <v>16.6</v>
      </c>
      <c r="D32" s="6" t="n">
        <v>17.1</v>
      </c>
    </row>
    <row r="33" spans="1:4">
      <c r="A33" s="4" t="s">
        <v>1283</v>
      </c>
      <c r="B33" s="7" t="n">
        <v>92</v>
      </c>
    </row>
    <row r="34" spans="1:4">
      <c r="A34" s="4" t="s">
        <v>1284</v>
      </c>
      <c r="B34" s="7" t="n">
        <v>28</v>
      </c>
    </row>
    <row r="35" spans="1:4">
      <c r="A35" s="4" t="s">
        <v>1290</v>
      </c>
    </row>
    <row r="36" spans="1:4">
      <c r="A36" s="3" t="s">
        <v>1280</v>
      </c>
    </row>
    <row r="37" spans="1:4">
      <c r="A37" s="4" t="s">
        <v>1281</v>
      </c>
      <c r="B37" s="9" t="n">
        <v>14</v>
      </c>
      <c r="C37" s="6" t="n">
        <v>15.8</v>
      </c>
      <c r="D37" s="6" t="n">
        <v>16.7</v>
      </c>
    </row>
    <row r="38" spans="1:4">
      <c r="A38" s="4" t="s">
        <v>1283</v>
      </c>
      <c r="B38" s="7" t="n">
        <v>5</v>
      </c>
    </row>
    <row r="39" spans="1:4">
      <c r="A39" s="4" t="s">
        <v>1284</v>
      </c>
      <c r="B39" s="7" t="n">
        <v>2</v>
      </c>
    </row>
    <row r="40" spans="1:4">
      <c r="A40" s="4" t="s">
        <v>1291</v>
      </c>
    </row>
    <row r="41" spans="1:4">
      <c r="A41" s="3" t="s">
        <v>1280</v>
      </c>
    </row>
    <row r="42" spans="1:4">
      <c r="A42" s="4" t="s">
        <v>1281</v>
      </c>
      <c r="B42" s="5" t="n">
        <v>10.8</v>
      </c>
      <c r="C42" s="6" t="n">
        <v>10.8</v>
      </c>
      <c r="D42" s="7" t="n">
        <v>11</v>
      </c>
    </row>
    <row r="43" spans="1:4">
      <c r="A43" s="4" t="s">
        <v>1283</v>
      </c>
      <c r="B43" s="7" t="n">
        <v>81</v>
      </c>
    </row>
    <row r="44" spans="1:4">
      <c r="A44" s="4" t="s">
        <v>1284</v>
      </c>
      <c r="B44" s="7" t="n">
        <v>30</v>
      </c>
    </row>
    <row r="45" spans="1:4">
      <c r="A45" s="4" t="s">
        <v>1292</v>
      </c>
    </row>
    <row r="46" spans="1:4">
      <c r="A46" s="3" t="s">
        <v>1280</v>
      </c>
    </row>
    <row r="47" spans="1:4">
      <c r="A47" s="4" t="s">
        <v>1281</v>
      </c>
      <c r="B47" s="5" t="n">
        <v>10.8</v>
      </c>
      <c r="C47" s="7" t="n">
        <v>11</v>
      </c>
      <c r="D47" s="6" t="n">
        <v>10.8</v>
      </c>
    </row>
    <row r="48" spans="1:4">
      <c r="A48" s="4" t="s">
        <v>1283</v>
      </c>
      <c r="B48" s="7" t="n">
        <v>4</v>
      </c>
    </row>
    <row r="49" spans="1:4">
      <c r="A49" s="4" t="s">
        <v>1284</v>
      </c>
      <c r="B49" s="7" t="n">
        <v>4</v>
      </c>
    </row>
    <row r="50" spans="1:4">
      <c r="A50" s="4" t="s">
        <v>1293</v>
      </c>
    </row>
    <row r="51" spans="1:4">
      <c r="A51" s="3" t="s">
        <v>1280</v>
      </c>
    </row>
    <row r="52" spans="1:4">
      <c r="A52" s="4" t="s">
        <v>1281</v>
      </c>
      <c r="B52" s="5" t="n">
        <v>9.1</v>
      </c>
      <c r="C52" s="6" t="n">
        <v>9.300000000000001</v>
      </c>
      <c r="D52" s="6" t="n">
        <v>9.1</v>
      </c>
    </row>
    <row r="53" spans="1:4">
      <c r="A53" s="4" t="s">
        <v>1283</v>
      </c>
      <c r="B53" s="7" t="n">
        <v>16</v>
      </c>
    </row>
    <row r="54" spans="1:4">
      <c r="A54" s="4" t="s">
        <v>1284</v>
      </c>
      <c r="B54" s="7" t="n">
        <v>13</v>
      </c>
    </row>
    <row r="55" spans="1:4">
      <c r="A55" s="4" t="s">
        <v>1294</v>
      </c>
    </row>
    <row r="56" spans="1:4">
      <c r="A56" s="3" t="s">
        <v>1280</v>
      </c>
    </row>
    <row r="57" spans="1:4">
      <c r="A57" s="4" t="s">
        <v>1281</v>
      </c>
      <c r="B57" s="5" t="n">
        <v>13.1</v>
      </c>
      <c r="C57" s="6" t="n">
        <v>12.4</v>
      </c>
      <c r="D57" s="6" t="n">
        <v>8.6</v>
      </c>
    </row>
    <row r="58" spans="1:4">
      <c r="A58" s="4" t="s">
        <v>1283</v>
      </c>
      <c r="B58" s="7" t="n">
        <v>27</v>
      </c>
    </row>
    <row r="59" spans="1:4">
      <c r="A59" s="4" t="s">
        <v>1284</v>
      </c>
      <c r="B59" s="7" t="n">
        <v>8</v>
      </c>
    </row>
    <row r="60" spans="1:4">
      <c r="A60" s="4" t="s">
        <v>1295</v>
      </c>
    </row>
    <row r="61" spans="1:4">
      <c r="A61" s="3" t="s">
        <v>1280</v>
      </c>
    </row>
    <row r="62" spans="1:4">
      <c r="A62" s="4" t="s">
        <v>1281</v>
      </c>
      <c r="B62" s="5" t="n">
        <v>6.6</v>
      </c>
      <c r="C62" s="6" t="n">
        <v>6.8</v>
      </c>
      <c r="D62" s="6" t="n">
        <v>6.9</v>
      </c>
    </row>
    <row r="63" spans="1:4">
      <c r="A63" s="4" t="s">
        <v>1283</v>
      </c>
      <c r="B63" s="7" t="n">
        <v>19</v>
      </c>
    </row>
    <row r="64" spans="1:4">
      <c r="A64" s="4" t="s">
        <v>1284</v>
      </c>
      <c r="B64" s="7" t="n">
        <v>16</v>
      </c>
    </row>
    <row r="65" spans="1:4">
      <c r="A65" s="4" t="s">
        <v>1296</v>
      </c>
    </row>
    <row r="66" spans="1:4">
      <c r="A66" s="3" t="s">
        <v>1280</v>
      </c>
    </row>
    <row r="67" spans="1:4">
      <c r="A67" s="4" t="s">
        <v>1281</v>
      </c>
      <c r="B67" s="5" t="n">
        <v>7.1</v>
      </c>
      <c r="C67" s="6" t="n">
        <v>6.6</v>
      </c>
      <c r="D67" s="6" t="n">
        <v>5.4</v>
      </c>
    </row>
    <row r="68" spans="1:4">
      <c r="A68" s="4" t="s">
        <v>1283</v>
      </c>
      <c r="B68" s="7" t="n">
        <v>7</v>
      </c>
    </row>
    <row r="69" spans="1:4">
      <c r="A69" s="4" t="s">
        <v>1284</v>
      </c>
      <c r="B69" s="7" t="n">
        <v>2</v>
      </c>
    </row>
    <row r="70" spans="1:4">
      <c r="A70" s="4" t="s">
        <v>1297</v>
      </c>
    </row>
    <row r="71" spans="1:4">
      <c r="A71" s="3" t="s">
        <v>1280</v>
      </c>
    </row>
    <row r="72" spans="1:4">
      <c r="A72" s="4" t="s">
        <v>1281</v>
      </c>
      <c r="B72" s="5" t="n">
        <v>7.6</v>
      </c>
      <c r="C72" s="6" t="n">
        <v>6.6</v>
      </c>
      <c r="D72" s="6" t="n">
        <v>2.3</v>
      </c>
    </row>
    <row r="73" spans="1:4">
      <c r="A73" s="4" t="s">
        <v>1283</v>
      </c>
      <c r="B73" s="7" t="n">
        <v>111</v>
      </c>
    </row>
    <row r="74" spans="1:4">
      <c r="A74" s="4" t="s">
        <v>1284</v>
      </c>
      <c r="B74" s="7" t="n">
        <v>25</v>
      </c>
    </row>
    <row r="75" spans="1:4">
      <c r="A75" s="4" t="s">
        <v>1298</v>
      </c>
    </row>
    <row r="76" spans="1:4">
      <c r="A76" s="3" t="s">
        <v>1280</v>
      </c>
    </row>
    <row r="77" spans="1:4">
      <c r="A77" s="4" t="s">
        <v>1281</v>
      </c>
      <c r="B77" s="5" t="n">
        <v>18.6</v>
      </c>
      <c r="C77" s="9" t="n">
        <v>19</v>
      </c>
      <c r="D77" s="5" t="n">
        <v>22.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299</v>
      </c>
      <c r="B1" s="2" t="s">
        <v>1300</v>
      </c>
      <c r="C1" s="2" t="s">
        <v>747</v>
      </c>
      <c r="D1" s="2" t="s">
        <v>453</v>
      </c>
    </row>
    <row r="2" spans="1:4">
      <c r="A2" s="4" t="s">
        <v>1301</v>
      </c>
    </row>
    <row r="3" spans="1:4">
      <c r="A3" s="3" t="s">
        <v>1302</v>
      </c>
    </row>
    <row r="4" spans="1:4">
      <c r="A4" s="4" t="s">
        <v>1303</v>
      </c>
      <c r="C4" s="9" t="n">
        <v>13800</v>
      </c>
      <c r="D4" s="9" t="n">
        <v>13800</v>
      </c>
    </row>
    <row r="5" spans="1:4">
      <c r="A5" s="4" t="s">
        <v>1304</v>
      </c>
      <c r="D5" s="4" t="s">
        <v>499</v>
      </c>
    </row>
    <row r="6" spans="1:4">
      <c r="A6" s="4" t="s">
        <v>1305</v>
      </c>
    </row>
    <row r="7" spans="1:4">
      <c r="A7" s="3" t="s">
        <v>1302</v>
      </c>
    </row>
    <row r="8" spans="1:4">
      <c r="A8" s="4" t="s">
        <v>1306</v>
      </c>
      <c r="B8" s="4" t="s">
        <v>1307</v>
      </c>
    </row>
    <row r="9" spans="1:4">
      <c r="A9" s="4" t="s">
        <v>1308</v>
      </c>
    </row>
    <row r="10" spans="1:4">
      <c r="A10" s="3" t="s">
        <v>1302</v>
      </c>
    </row>
    <row r="11" spans="1:4">
      <c r="A11" s="4" t="s">
        <v>1309</v>
      </c>
      <c r="B11" s="7" t="n">
        <v>8</v>
      </c>
    </row>
    <row r="12" spans="1:4">
      <c r="A12" s="4" t="s">
        <v>1310</v>
      </c>
      <c r="B12" s="9" t="n">
        <v>6250</v>
      </c>
    </row>
    <row r="13" spans="1:4">
      <c r="A13" s="4" t="s">
        <v>1303</v>
      </c>
      <c r="B13" s="9" t="n">
        <v>50000</v>
      </c>
    </row>
    <row r="14" spans="1:4">
      <c r="A14" s="4" t="s">
        <v>1311</v>
      </c>
      <c r="B14" s="4" t="s">
        <v>78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20</v>
      </c>
      <c r="D2" s="2" t="s">
        <v>73</v>
      </c>
    </row>
    <row r="3" spans="1:4">
      <c r="A3" s="3" t="s">
        <v>1302</v>
      </c>
    </row>
    <row r="4" spans="1:4">
      <c r="A4" s="4" t="s">
        <v>1313</v>
      </c>
      <c r="B4" s="5" t="n">
        <v>1064.8</v>
      </c>
      <c r="C4" s="5" t="n">
        <v>1674.7</v>
      </c>
      <c r="D4" s="5" t="n">
        <v>1749.1</v>
      </c>
    </row>
    <row r="5" spans="1:4">
      <c r="A5" s="4" t="s">
        <v>78</v>
      </c>
      <c r="B5" s="6" t="n">
        <v>40.7</v>
      </c>
      <c r="C5" s="6" t="n">
        <v>119.4</v>
      </c>
      <c r="D5" s="6" t="n">
        <v>157.1</v>
      </c>
    </row>
    <row r="6" spans="1:4">
      <c r="A6" s="4" t="s">
        <v>152</v>
      </c>
      <c r="B6" s="5" t="n">
        <v>1105.5</v>
      </c>
      <c r="C6" s="5" t="n">
        <v>1794.1</v>
      </c>
      <c r="D6" s="5" t="n">
        <v>1906.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4</v>
      </c>
      <c r="B1" s="2" t="s">
        <v>19</v>
      </c>
      <c r="C1" s="2" t="s">
        <v>2</v>
      </c>
      <c r="D1" s="2" t="s">
        <v>20</v>
      </c>
    </row>
    <row r="2" spans="1:4">
      <c r="A2" s="3" t="s">
        <v>240</v>
      </c>
    </row>
    <row r="3" spans="1:4">
      <c r="A3" s="4" t="s">
        <v>855</v>
      </c>
      <c r="B3" s="5" t="n">
        <v>95.2</v>
      </c>
      <c r="C3" s="9" t="n">
        <v>143</v>
      </c>
      <c r="D3" s="5" t="n">
        <v>205.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9"/>
    <col customWidth="1" max="3" min="3" width="33"/>
    <col customWidth="1" max="4" min="4" width="33"/>
    <col customWidth="1" max="5" min="5" width="24"/>
    <col customWidth="1" max="6" min="6" width="22"/>
  </cols>
  <sheetData>
    <row r="1" spans="1:6">
      <c r="A1" s="1" t="s">
        <v>1315</v>
      </c>
      <c r="B1" s="2" t="s">
        <v>1316</v>
      </c>
      <c r="C1" s="2" t="s">
        <v>1317</v>
      </c>
      <c r="D1" s="2" t="s">
        <v>1318</v>
      </c>
      <c r="E1" s="2" t="s">
        <v>1319</v>
      </c>
      <c r="F1" s="2" t="s">
        <v>1320</v>
      </c>
    </row>
    <row r="2" spans="1:6">
      <c r="A2" s="3" t="s">
        <v>1321</v>
      </c>
    </row>
    <row r="3" spans="1:6">
      <c r="A3" s="4" t="s">
        <v>411</v>
      </c>
      <c r="D3" s="7" t="n">
        <v>2269</v>
      </c>
    </row>
    <row r="4" spans="1:6">
      <c r="A4" s="4" t="s">
        <v>1322</v>
      </c>
    </row>
    <row r="5" spans="1:6">
      <c r="A5" s="3" t="s">
        <v>1321</v>
      </c>
    </row>
    <row r="6" spans="1:6">
      <c r="A6" s="4" t="s">
        <v>411</v>
      </c>
      <c r="E6" s="7" t="n">
        <v>800</v>
      </c>
    </row>
    <row r="7" spans="1:6">
      <c r="A7" s="4" t="s">
        <v>1323</v>
      </c>
      <c r="E7" s="7" t="n">
        <v>2</v>
      </c>
    </row>
    <row r="8" spans="1:6">
      <c r="A8" s="4" t="s">
        <v>1324</v>
      </c>
    </row>
    <row r="9" spans="1:6">
      <c r="A9" s="3" t="s">
        <v>1321</v>
      </c>
    </row>
    <row r="10" spans="1:6">
      <c r="A10" s="4" t="s">
        <v>1325</v>
      </c>
      <c r="F10" s="7" t="n">
        <v>2</v>
      </c>
    </row>
    <row r="11" spans="1:6">
      <c r="A11" s="4" t="s">
        <v>1326</v>
      </c>
    </row>
    <row r="12" spans="1:6">
      <c r="A12" s="3" t="s">
        <v>1321</v>
      </c>
    </row>
    <row r="13" spans="1:6">
      <c r="A13" s="4" t="s">
        <v>1327</v>
      </c>
      <c r="C13" s="7" t="n">
        <v>2</v>
      </c>
      <c r="D13" s="7" t="n">
        <v>2</v>
      </c>
    </row>
    <row r="14" spans="1:6">
      <c r="A14" s="4" t="s">
        <v>1328</v>
      </c>
    </row>
    <row r="15" spans="1:6">
      <c r="A15" s="3" t="s">
        <v>1321</v>
      </c>
    </row>
    <row r="16" spans="1:6">
      <c r="A16" s="4" t="s">
        <v>1327</v>
      </c>
      <c r="C16" s="7" t="n">
        <v>2</v>
      </c>
      <c r="D16" s="7" t="n">
        <v>2</v>
      </c>
    </row>
    <row r="17" spans="1:6">
      <c r="A17" s="4" t="s">
        <v>1329</v>
      </c>
    </row>
    <row r="18" spans="1:6">
      <c r="A18" s="3" t="s">
        <v>1321</v>
      </c>
    </row>
    <row r="19" spans="1:6">
      <c r="A19" s="4" t="s">
        <v>1330</v>
      </c>
      <c r="C19" s="9" t="n">
        <v>100</v>
      </c>
      <c r="D19" s="9" t="n">
        <v>100</v>
      </c>
    </row>
    <row r="20" spans="1:6">
      <c r="A20" s="4" t="s">
        <v>1331</v>
      </c>
    </row>
    <row r="21" spans="1:6">
      <c r="A21" s="3" t="s">
        <v>1321</v>
      </c>
    </row>
    <row r="22" spans="1:6">
      <c r="A22" s="4" t="s">
        <v>1332</v>
      </c>
      <c r="B22" s="7" t="n">
        <v>1623</v>
      </c>
      <c r="C22" s="7" t="n">
        <v>2000</v>
      </c>
    </row>
    <row r="23" spans="1:6">
      <c r="A23" s="4" t="s">
        <v>1333</v>
      </c>
    </row>
    <row r="24" spans="1:6">
      <c r="A24" s="3" t="s">
        <v>1321</v>
      </c>
    </row>
    <row r="25" spans="1:6">
      <c r="A25" s="4" t="s">
        <v>1334</v>
      </c>
      <c r="B25" s="7" t="n">
        <v>10</v>
      </c>
      <c r="C25" s="7" t="n">
        <v>70</v>
      </c>
    </row>
    <row r="26" spans="1:6">
      <c r="A26" s="4" t="s">
        <v>1335</v>
      </c>
    </row>
    <row r="27" spans="1:6">
      <c r="A27" s="3" t="s">
        <v>1321</v>
      </c>
    </row>
    <row r="28" spans="1:6">
      <c r="A28" s="4" t="s">
        <v>1334</v>
      </c>
      <c r="B28" s="7" t="n">
        <v>1</v>
      </c>
      <c r="C28" s="7" t="n">
        <v>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36</v>
      </c>
      <c r="B1" s="2" t="s">
        <v>71</v>
      </c>
      <c r="D1" s="2" t="s">
        <v>1</v>
      </c>
    </row>
    <row r="2" spans="1:6">
      <c r="B2" s="2" t="s">
        <v>19</v>
      </c>
      <c r="C2" s="2" t="s">
        <v>72</v>
      </c>
      <c r="D2" s="2" t="s">
        <v>2</v>
      </c>
      <c r="E2" s="2" t="s">
        <v>20</v>
      </c>
      <c r="F2" s="2" t="s">
        <v>73</v>
      </c>
    </row>
    <row r="3" spans="1:6">
      <c r="A3" s="3" t="s">
        <v>1337</v>
      </c>
    </row>
    <row r="4" spans="1:6">
      <c r="A4" s="4" t="s">
        <v>480</v>
      </c>
      <c r="B4" s="5" t="n">
        <v>1450.7</v>
      </c>
      <c r="C4" s="5" t="n">
        <v>1398.2</v>
      </c>
      <c r="D4" s="5" t="n">
        <v>1398.2</v>
      </c>
    </row>
    <row r="5" spans="1:6">
      <c r="A5" s="4" t="s">
        <v>93</v>
      </c>
      <c r="B5" s="6" t="n">
        <v>-5.7</v>
      </c>
      <c r="C5" s="7" t="n">
        <v>1</v>
      </c>
      <c r="D5" s="6" t="n">
        <v>-99.8</v>
      </c>
      <c r="E5" s="5" t="n">
        <v>203.9</v>
      </c>
      <c r="F5" s="5" t="n">
        <v>99.90000000000001</v>
      </c>
    </row>
    <row r="6" spans="1:6">
      <c r="A6" s="4" t="s">
        <v>484</v>
      </c>
      <c r="B6" s="6" t="n">
        <v>2410.6</v>
      </c>
      <c r="C6" s="6" t="n">
        <v>1390.1</v>
      </c>
      <c r="D6" s="6" t="n">
        <v>1450.7</v>
      </c>
      <c r="E6" s="6" t="n">
        <v>1398.2</v>
      </c>
    </row>
    <row r="7" spans="1:6">
      <c r="A7" s="4" t="s">
        <v>152</v>
      </c>
    </row>
    <row r="8" spans="1:6">
      <c r="A8" s="3" t="s">
        <v>1337</v>
      </c>
    </row>
    <row r="9" spans="1:6">
      <c r="A9" s="4" t="s">
        <v>480</v>
      </c>
      <c r="B9" s="6" t="n">
        <v>91.3</v>
      </c>
      <c r="C9" s="6" t="n">
        <v>191.1</v>
      </c>
      <c r="D9" s="6" t="n">
        <v>191.1</v>
      </c>
      <c r="E9" s="6" t="n">
        <v>-12.8</v>
      </c>
    </row>
    <row r="10" spans="1:6">
      <c r="A10" s="4" t="s">
        <v>1338</v>
      </c>
      <c r="B10" s="6" t="n">
        <v>16.6</v>
      </c>
    </row>
    <row r="11" spans="1:6">
      <c r="A11" s="4" t="s">
        <v>1339</v>
      </c>
      <c r="B11" s="6" t="n">
        <v>-31.8</v>
      </c>
      <c r="C11" s="6" t="n">
        <v>3.8</v>
      </c>
      <c r="D11" s="6" t="n">
        <v>-129.8</v>
      </c>
      <c r="E11" s="7" t="n">
        <v>207</v>
      </c>
    </row>
    <row r="12" spans="1:6">
      <c r="A12" s="4" t="s">
        <v>1340</v>
      </c>
      <c r="B12" s="6" t="n">
        <v>1.5</v>
      </c>
      <c r="C12" s="6" t="n">
        <v>-2.5</v>
      </c>
      <c r="D12" s="6" t="n">
        <v>-5.6</v>
      </c>
      <c r="E12" s="6" t="n">
        <v>90.90000000000001</v>
      </c>
    </row>
    <row r="13" spans="1:6">
      <c r="A13" s="4" t="s">
        <v>1341</v>
      </c>
      <c r="B13" s="7" t="n">
        <v>8</v>
      </c>
      <c r="C13" s="6" t="n">
        <v>-0.3</v>
      </c>
      <c r="D13" s="6" t="n">
        <v>35.6</v>
      </c>
      <c r="E13" s="7" t="n">
        <v>-94</v>
      </c>
    </row>
    <row r="14" spans="1:6">
      <c r="A14" s="4" t="s">
        <v>93</v>
      </c>
      <c r="B14" s="6" t="n">
        <v>-5.7</v>
      </c>
      <c r="C14" s="7" t="n">
        <v>1</v>
      </c>
      <c r="D14" s="6" t="n">
        <v>-99.8</v>
      </c>
      <c r="E14" s="6" t="n">
        <v>203.9</v>
      </c>
    </row>
    <row r="15" spans="1:6">
      <c r="A15" s="4" t="s">
        <v>484</v>
      </c>
      <c r="B15" s="6" t="n">
        <v>85.59999999999999</v>
      </c>
      <c r="C15" s="6" t="n">
        <v>192.1</v>
      </c>
      <c r="D15" s="6" t="n">
        <v>91.3</v>
      </c>
      <c r="E15" s="6" t="n">
        <v>191.1</v>
      </c>
      <c r="F15" s="6" t="n">
        <v>-12.8</v>
      </c>
    </row>
    <row r="16" spans="1:6">
      <c r="A16" s="4" t="s">
        <v>748</v>
      </c>
    </row>
    <row r="17" spans="1:6">
      <c r="A17" s="3" t="s">
        <v>1337</v>
      </c>
    </row>
    <row r="18" spans="1:6">
      <c r="A18" s="4" t="s">
        <v>480</v>
      </c>
      <c r="B18" s="6" t="n">
        <v>3.4</v>
      </c>
      <c r="C18" s="6" t="n">
        <v>18.9</v>
      </c>
      <c r="D18" s="6" t="n">
        <v>18.9</v>
      </c>
      <c r="E18" s="6" t="n">
        <v>-28.1</v>
      </c>
    </row>
    <row r="19" spans="1:6">
      <c r="A19" s="4" t="s">
        <v>1338</v>
      </c>
      <c r="B19" s="6" t="n">
        <v>1.2</v>
      </c>
    </row>
    <row r="20" spans="1:6">
      <c r="A20" s="4" t="s">
        <v>1339</v>
      </c>
      <c r="B20" s="6" t="n">
        <v>-44.9</v>
      </c>
      <c r="C20" s="6" t="n">
        <v>5.5</v>
      </c>
      <c r="D20" s="6" t="n">
        <v>-18.6</v>
      </c>
      <c r="E20" s="6" t="n">
        <v>33.7</v>
      </c>
    </row>
    <row r="21" spans="1:6">
      <c r="A21" s="4" t="s">
        <v>1340</v>
      </c>
      <c r="B21" s="6" t="n">
        <v>-1.7</v>
      </c>
      <c r="C21" s="6" t="n">
        <v>0.4</v>
      </c>
      <c r="D21" s="6" t="n">
        <v>-2.3</v>
      </c>
      <c r="E21" s="6" t="n">
        <v>32.4</v>
      </c>
    </row>
    <row r="22" spans="1:6">
      <c r="A22" s="4" t="s">
        <v>1341</v>
      </c>
      <c r="B22" s="6" t="n">
        <v>12.1</v>
      </c>
      <c r="C22" s="6" t="n">
        <v>-1.6</v>
      </c>
      <c r="D22" s="6" t="n">
        <v>5.4</v>
      </c>
      <c r="E22" s="6" t="n">
        <v>-19.1</v>
      </c>
    </row>
    <row r="23" spans="1:6">
      <c r="A23" s="4" t="s">
        <v>93</v>
      </c>
      <c r="B23" s="6" t="n">
        <v>-33.3</v>
      </c>
      <c r="C23" s="6" t="n">
        <v>4.3</v>
      </c>
      <c r="D23" s="6" t="n">
        <v>-15.5</v>
      </c>
      <c r="E23" s="7" t="n">
        <v>47</v>
      </c>
    </row>
    <row r="24" spans="1:6">
      <c r="A24" s="4" t="s">
        <v>484</v>
      </c>
      <c r="B24" s="6" t="n">
        <v>-29.9</v>
      </c>
      <c r="C24" s="6" t="n">
        <v>23.2</v>
      </c>
      <c r="D24" s="6" t="n">
        <v>3.4</v>
      </c>
      <c r="E24" s="6" t="n">
        <v>18.9</v>
      </c>
      <c r="F24" s="6" t="n">
        <v>-28.1</v>
      </c>
    </row>
    <row r="25" spans="1:6">
      <c r="A25" s="4" t="s">
        <v>1342</v>
      </c>
    </row>
    <row r="26" spans="1:6">
      <c r="A26" s="3" t="s">
        <v>1337</v>
      </c>
    </row>
    <row r="27" spans="1:6">
      <c r="A27" s="4" t="s">
        <v>480</v>
      </c>
      <c r="B27" s="6" t="n">
        <v>88.8</v>
      </c>
      <c r="C27" s="6" t="n">
        <v>171.9</v>
      </c>
      <c r="D27" s="6" t="n">
        <v>171.9</v>
      </c>
      <c r="E27" s="6" t="n">
        <v>79.7</v>
      </c>
    </row>
    <row r="28" spans="1:6">
      <c r="A28" s="4" t="s">
        <v>1338</v>
      </c>
      <c r="B28" s="6" t="n">
        <v>14.9</v>
      </c>
    </row>
    <row r="29" spans="1:6">
      <c r="A29" s="4" t="s">
        <v>1339</v>
      </c>
      <c r="B29" s="6" t="n">
        <v>10.1</v>
      </c>
      <c r="D29" s="7" t="n">
        <v>-110</v>
      </c>
      <c r="E29" s="6" t="n">
        <v>143.1</v>
      </c>
    </row>
    <row r="30" spans="1:6">
      <c r="A30" s="4" t="s">
        <v>1340</v>
      </c>
      <c r="B30" s="6" t="n">
        <v>3.2</v>
      </c>
      <c r="C30" s="6" t="n">
        <v>-2.2</v>
      </c>
      <c r="D30" s="6" t="n">
        <v>-2.7</v>
      </c>
      <c r="E30" s="6" t="n">
        <v>-21.3</v>
      </c>
    </row>
    <row r="31" spans="1:6">
      <c r="A31" s="4" t="s">
        <v>1341</v>
      </c>
      <c r="B31" s="6" t="n">
        <v>-3.4</v>
      </c>
      <c r="C31" s="6" t="n">
        <v>0.6</v>
      </c>
      <c r="D31" s="6" t="n">
        <v>29.6</v>
      </c>
      <c r="E31" s="6" t="n">
        <v>-29.6</v>
      </c>
    </row>
    <row r="32" spans="1:6">
      <c r="A32" s="4" t="s">
        <v>93</v>
      </c>
      <c r="B32" s="6" t="n">
        <v>24.8</v>
      </c>
      <c r="C32" s="6" t="n">
        <v>-1.6</v>
      </c>
      <c r="D32" s="6" t="n">
        <v>-83.09999999999999</v>
      </c>
      <c r="E32" s="6" t="n">
        <v>92.2</v>
      </c>
    </row>
    <row r="33" spans="1:6">
      <c r="A33" s="4" t="s">
        <v>484</v>
      </c>
      <c r="B33" s="6" t="n">
        <v>113.6</v>
      </c>
      <c r="C33" s="6" t="n">
        <v>170.3</v>
      </c>
      <c r="D33" s="6" t="n">
        <v>88.8</v>
      </c>
      <c r="E33" s="6" t="n">
        <v>171.9</v>
      </c>
      <c r="F33" s="6" t="n">
        <v>79.7</v>
      </c>
    </row>
    <row r="34" spans="1:6">
      <c r="A34" s="4" t="s">
        <v>1343</v>
      </c>
    </row>
    <row r="35" spans="1:6">
      <c r="A35" s="3" t="s">
        <v>1337</v>
      </c>
    </row>
    <row r="36" spans="1:6">
      <c r="A36" s="4" t="s">
        <v>480</v>
      </c>
      <c r="B36" s="6" t="n">
        <v>-1.4</v>
      </c>
      <c r="C36" s="6" t="n">
        <v>-1.1</v>
      </c>
      <c r="D36" s="6" t="n">
        <v>-1.1</v>
      </c>
      <c r="E36" s="6" t="n">
        <v>-66.09999999999999</v>
      </c>
    </row>
    <row r="37" spans="1:6">
      <c r="A37" s="4" t="s">
        <v>1339</v>
      </c>
      <c r="D37" s="6" t="n">
        <v>-0.3</v>
      </c>
      <c r="E37" s="6" t="n">
        <v>23.7</v>
      </c>
    </row>
    <row r="38" spans="1:6">
      <c r="A38" s="4" t="s">
        <v>1340</v>
      </c>
      <c r="D38" s="7" t="n">
        <v>0</v>
      </c>
      <c r="E38" s="6" t="n">
        <v>84.90000000000001</v>
      </c>
    </row>
    <row r="39" spans="1:6">
      <c r="A39" s="4" t="s">
        <v>1341</v>
      </c>
      <c r="D39" s="7" t="n">
        <v>0</v>
      </c>
      <c r="E39" s="6" t="n">
        <v>-43.6</v>
      </c>
    </row>
    <row r="40" spans="1:6">
      <c r="A40" s="4" t="s">
        <v>93</v>
      </c>
      <c r="D40" s="6" t="n">
        <v>-0.3</v>
      </c>
      <c r="E40" s="7" t="n">
        <v>65</v>
      </c>
    </row>
    <row r="41" spans="1:6">
      <c r="A41" s="4" t="s">
        <v>484</v>
      </c>
      <c r="D41" s="6" t="n">
        <v>-1.4</v>
      </c>
      <c r="E41" s="6" t="n">
        <v>-1.1</v>
      </c>
      <c r="F41" s="6" t="n">
        <v>-66.09999999999999</v>
      </c>
    </row>
    <row r="42" spans="1:6">
      <c r="A42" s="4" t="s">
        <v>92</v>
      </c>
    </row>
    <row r="43" spans="1:6">
      <c r="A43" s="3" t="s">
        <v>1337</v>
      </c>
    </row>
    <row r="44" spans="1:6">
      <c r="A44" s="4" t="s">
        <v>480</v>
      </c>
      <c r="B44" s="6" t="n">
        <v>0.5</v>
      </c>
      <c r="C44" s="6" t="n">
        <v>1.4</v>
      </c>
      <c r="D44" s="6" t="n">
        <v>1.4</v>
      </c>
      <c r="E44" s="6" t="n">
        <v>1.7</v>
      </c>
    </row>
    <row r="45" spans="1:6">
      <c r="A45" s="4" t="s">
        <v>1339</v>
      </c>
      <c r="D45" s="6" t="n">
        <v>-0.9</v>
      </c>
      <c r="E45" s="6" t="n">
        <v>6.5</v>
      </c>
    </row>
    <row r="46" spans="1:6">
      <c r="A46" s="4" t="s">
        <v>1340</v>
      </c>
      <c r="D46" s="6" t="n">
        <v>-0.6</v>
      </c>
      <c r="E46" s="6" t="n">
        <v>-5.1</v>
      </c>
    </row>
    <row r="47" spans="1:6">
      <c r="A47" s="4" t="s">
        <v>1341</v>
      </c>
      <c r="D47" s="6" t="n">
        <v>0.6</v>
      </c>
      <c r="E47" s="6" t="n">
        <v>-1.7</v>
      </c>
    </row>
    <row r="48" spans="1:6">
      <c r="A48" s="4" t="s">
        <v>93</v>
      </c>
      <c r="D48" s="6" t="n">
        <v>-0.9</v>
      </c>
      <c r="E48" s="6" t="n">
        <v>-0.3</v>
      </c>
    </row>
    <row r="49" spans="1:6">
      <c r="A49" s="4" t="s">
        <v>484</v>
      </c>
      <c r="D49" s="6" t="n">
        <v>0.5</v>
      </c>
      <c r="E49" s="6" t="n">
        <v>1.4</v>
      </c>
      <c r="F49" s="5" t="n">
        <v>1.7</v>
      </c>
    </row>
    <row r="50" spans="1:6">
      <c r="A50" s="4" t="s">
        <v>92</v>
      </c>
    </row>
    <row r="51" spans="1:6">
      <c r="A51" s="3" t="s">
        <v>1337</v>
      </c>
    </row>
    <row r="52" spans="1:6">
      <c r="A52" s="4" t="s">
        <v>480</v>
      </c>
      <c r="B52" s="6" t="n">
        <v>-0.9</v>
      </c>
      <c r="C52" s="6" t="n">
        <v>0.3</v>
      </c>
      <c r="D52" s="6" t="n">
        <v>0.3</v>
      </c>
    </row>
    <row r="53" spans="1:6">
      <c r="A53" s="4" t="s">
        <v>1338</v>
      </c>
      <c r="B53" s="6" t="n">
        <v>0.5</v>
      </c>
    </row>
    <row r="54" spans="1:6">
      <c r="A54" s="4" t="s">
        <v>1339</v>
      </c>
      <c r="B54" s="7" t="n">
        <v>3</v>
      </c>
      <c r="C54" s="6" t="n">
        <v>-1.7</v>
      </c>
    </row>
    <row r="55" spans="1:6">
      <c r="A55" s="4" t="s">
        <v>1340</v>
      </c>
      <c r="C55" s="6" t="n">
        <v>-0.7</v>
      </c>
    </row>
    <row r="56" spans="1:6">
      <c r="A56" s="4" t="s">
        <v>1341</v>
      </c>
      <c r="B56" s="6" t="n">
        <v>-0.7</v>
      </c>
      <c r="C56" s="6" t="n">
        <v>0.7</v>
      </c>
    </row>
    <row r="57" spans="1:6">
      <c r="A57" s="4" t="s">
        <v>93</v>
      </c>
      <c r="B57" s="6" t="n">
        <v>2.8</v>
      </c>
      <c r="C57" s="6" t="n">
        <v>-1.7</v>
      </c>
    </row>
    <row r="58" spans="1:6">
      <c r="A58" s="4" t="s">
        <v>484</v>
      </c>
      <c r="B58" s="5" t="n">
        <v>1.9</v>
      </c>
      <c r="C58" s="5" t="n">
        <v>-1.4</v>
      </c>
      <c r="D58" s="5" t="n">
        <v>-0.9</v>
      </c>
      <c r="E58" s="5" t="n">
        <v>0.3</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1344</v>
      </c>
      <c r="B1" s="2" t="s">
        <v>522</v>
      </c>
      <c r="H1" s="2" t="s">
        <v>523</v>
      </c>
      <c r="J1" s="2" t="s">
        <v>71</v>
      </c>
      <c r="L1" s="2" t="s">
        <v>1</v>
      </c>
    </row>
    <row r="2" spans="1:14">
      <c r="B2" s="2" t="s">
        <v>2</v>
      </c>
      <c r="C2" s="2" t="s">
        <v>72</v>
      </c>
      <c r="D2" s="2" t="s">
        <v>524</v>
      </c>
      <c r="E2" s="2" t="s">
        <v>20</v>
      </c>
      <c r="F2" s="2" t="s">
        <v>525</v>
      </c>
      <c r="G2" s="2" t="s">
        <v>526</v>
      </c>
      <c r="H2" s="2" t="s">
        <v>527</v>
      </c>
      <c r="I2" s="2" t="s">
        <v>528</v>
      </c>
      <c r="J2" s="2" t="s">
        <v>19</v>
      </c>
      <c r="K2" s="2" t="s">
        <v>72</v>
      </c>
      <c r="L2" s="2" t="s">
        <v>2</v>
      </c>
      <c r="M2" s="2" t="s">
        <v>20</v>
      </c>
      <c r="N2" s="2" t="s">
        <v>73</v>
      </c>
    </row>
    <row r="3" spans="1:14">
      <c r="A3" s="3" t="s">
        <v>247</v>
      </c>
    </row>
    <row r="4" spans="1:14">
      <c r="A4" s="4" t="s">
        <v>87</v>
      </c>
      <c r="B4" s="5" t="n">
        <v>135.6</v>
      </c>
      <c r="C4" s="5" t="n">
        <v>45.6</v>
      </c>
      <c r="D4" s="5" t="n">
        <v>-32.4</v>
      </c>
      <c r="E4" s="5" t="n">
        <v>388.3</v>
      </c>
      <c r="F4" s="5" t="n">
        <v>218.1</v>
      </c>
      <c r="G4" s="5" t="n">
        <v>-355.2</v>
      </c>
      <c r="H4" s="5" t="n">
        <v>-17.7</v>
      </c>
      <c r="I4" s="5" t="n">
        <v>-204.9</v>
      </c>
      <c r="J4" s="5" t="n">
        <v>398.6</v>
      </c>
      <c r="K4" s="5" t="n">
        <v>-4.5</v>
      </c>
      <c r="L4" s="5" t="n">
        <v>131.1</v>
      </c>
      <c r="M4" s="5" t="n">
        <v>46.3</v>
      </c>
      <c r="N4" s="5" t="n">
        <v>-373.3</v>
      </c>
    </row>
    <row r="5" spans="1:14">
      <c r="A5" s="4" t="s">
        <v>98</v>
      </c>
      <c r="J5" s="6" t="n">
        <v>279.6</v>
      </c>
      <c r="K5" s="6" t="n">
        <v>280.6</v>
      </c>
      <c r="L5" s="6" t="n">
        <v>280.1</v>
      </c>
      <c r="M5" s="6" t="n">
        <v>279.7</v>
      </c>
      <c r="N5" s="6" t="n">
        <v>279.7</v>
      </c>
    </row>
    <row r="6" spans="1:14">
      <c r="A6" s="4" t="s">
        <v>1345</v>
      </c>
      <c r="J6" s="6" t="n">
        <v>0.2</v>
      </c>
      <c r="K6" s="7" t="n">
        <v>0</v>
      </c>
      <c r="L6" s="6" t="n">
        <v>0.1</v>
      </c>
      <c r="M6" s="7" t="n">
        <v>0</v>
      </c>
      <c r="N6" s="7" t="n">
        <v>0</v>
      </c>
    </row>
    <row r="7" spans="1:14">
      <c r="A7" s="4" t="s">
        <v>1346</v>
      </c>
      <c r="J7" s="6" t="n">
        <v>279.8</v>
      </c>
      <c r="K7" s="6" t="n">
        <v>280.6</v>
      </c>
      <c r="L7" s="6" t="n">
        <v>280.2</v>
      </c>
      <c r="M7" s="6" t="n">
        <v>279.7</v>
      </c>
      <c r="N7" s="6" t="n">
        <v>279.7</v>
      </c>
    </row>
    <row r="8" spans="1:14">
      <c r="A8" s="4" t="s">
        <v>96</v>
      </c>
      <c r="J8" s="8" t="n">
        <v>1.43</v>
      </c>
      <c r="K8" s="8" t="n">
        <v>-0.02</v>
      </c>
      <c r="L8" s="8" t="n">
        <v>0.47</v>
      </c>
      <c r="M8" s="8" t="n">
        <v>0.17</v>
      </c>
      <c r="N8" s="8" t="n">
        <v>-1.33</v>
      </c>
    </row>
    <row r="9" spans="1:14">
      <c r="A9" s="4" t="s">
        <v>97</v>
      </c>
      <c r="J9" s="8" t="n">
        <v>1.42</v>
      </c>
      <c r="K9" s="8" t="n">
        <v>-0.02</v>
      </c>
      <c r="L9" s="8" t="n">
        <v>0.47</v>
      </c>
      <c r="M9" s="8" t="n">
        <v>0.17</v>
      </c>
      <c r="N9" s="8" t="n">
        <v>-1.33</v>
      </c>
    </row>
    <row r="10" spans="1:14">
      <c r="A10" s="4" t="s">
        <v>1347</v>
      </c>
      <c r="B10" s="6" t="n">
        <v>0.9</v>
      </c>
      <c r="C10" s="6" t="n">
        <v>0.9</v>
      </c>
      <c r="E10" s="7" t="n">
        <v>0</v>
      </c>
      <c r="J10" s="6" t="n">
        <v>0.1</v>
      </c>
      <c r="K10" s="6" t="n">
        <v>0.9</v>
      </c>
      <c r="L10" s="6" t="n">
        <v>0.9</v>
      </c>
      <c r="M10" s="7" t="n">
        <v>0</v>
      </c>
      <c r="N10" s="7" t="n">
        <v>0</v>
      </c>
    </row>
    <row r="11" spans="1:14">
      <c r="A11" s="4" t="s">
        <v>1348</v>
      </c>
      <c r="J11" s="7" t="n">
        <v>0</v>
      </c>
      <c r="K11" s="6" t="n">
        <v>0.7</v>
      </c>
      <c r="L11" s="7" t="n">
        <v>0</v>
      </c>
      <c r="M11" s="6" t="n">
        <v>1.3</v>
      </c>
      <c r="N11" s="6" t="n">
        <v>1.6</v>
      </c>
    </row>
  </sheetData>
  <mergeCells count="5">
    <mergeCell ref="A1:A2"/>
    <mergeCell ref="B1:G1"/>
    <mergeCell ref="H1:I1"/>
    <mergeCell ref="J1:K1"/>
    <mergeCell ref="L1:N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1349</v>
      </c>
      <c r="B1" s="2" t="s">
        <v>522</v>
      </c>
      <c r="H1" s="2" t="s">
        <v>523</v>
      </c>
      <c r="J1" s="2" t="s">
        <v>71</v>
      </c>
      <c r="L1" s="2" t="s">
        <v>1</v>
      </c>
    </row>
    <row r="2" spans="1:14">
      <c r="B2" s="2" t="s">
        <v>2</v>
      </c>
      <c r="C2" s="2" t="s">
        <v>72</v>
      </c>
      <c r="D2" s="2" t="s">
        <v>524</v>
      </c>
      <c r="E2" s="2" t="s">
        <v>20</v>
      </c>
      <c r="F2" s="2" t="s">
        <v>525</v>
      </c>
      <c r="G2" s="2" t="s">
        <v>526</v>
      </c>
      <c r="H2" s="2" t="s">
        <v>527</v>
      </c>
      <c r="I2" s="2" t="s">
        <v>528</v>
      </c>
      <c r="J2" s="2" t="s">
        <v>19</v>
      </c>
      <c r="K2" s="2" t="s">
        <v>72</v>
      </c>
      <c r="L2" s="2" t="s">
        <v>2</v>
      </c>
      <c r="M2" s="2" t="s">
        <v>20</v>
      </c>
      <c r="N2" s="2" t="s">
        <v>73</v>
      </c>
    </row>
    <row r="3" spans="1:14">
      <c r="A3" s="3" t="s">
        <v>251</v>
      </c>
    </row>
    <row r="4" spans="1:14">
      <c r="A4" s="4" t="s">
        <v>75</v>
      </c>
      <c r="B4" s="5" t="n">
        <v>14016.6</v>
      </c>
      <c r="C4" s="5" t="n">
        <v>13840.4</v>
      </c>
      <c r="D4" s="5" t="n">
        <v>14024.1</v>
      </c>
      <c r="E4" s="5" t="n">
        <v>14033.7</v>
      </c>
      <c r="F4" s="5" t="n">
        <v>13599.2</v>
      </c>
      <c r="G4" s="5" t="n">
        <v>13831.7</v>
      </c>
      <c r="H4" s="5" t="n">
        <v>18653.4</v>
      </c>
      <c r="I4" s="9" t="n">
        <v>18460</v>
      </c>
      <c r="J4" s="5" t="n">
        <v>47018.3</v>
      </c>
      <c r="K4" s="5" t="n">
        <v>46517.9</v>
      </c>
      <c r="L4" s="5" t="n">
        <v>60534.5</v>
      </c>
      <c r="M4" s="5" t="n">
        <v>59924.6</v>
      </c>
      <c r="N4" s="5" t="n">
        <v>59678.2</v>
      </c>
    </row>
    <row r="5" spans="1:14">
      <c r="A5" s="4" t="s">
        <v>77</v>
      </c>
      <c r="B5" s="6" t="n">
        <v>4058.7</v>
      </c>
      <c r="C5" s="6" t="n">
        <v>3852.4</v>
      </c>
      <c r="D5" s="6" t="n">
        <v>3812.8</v>
      </c>
      <c r="E5" s="6" t="n">
        <v>3948.3</v>
      </c>
      <c r="F5" s="6" t="n">
        <v>3624.6</v>
      </c>
      <c r="G5" s="6" t="n">
        <v>3729.7</v>
      </c>
      <c r="H5" s="6" t="n">
        <v>5170.7</v>
      </c>
      <c r="I5" s="6" t="n">
        <v>5058.5</v>
      </c>
      <c r="J5" s="6" t="n">
        <v>13176.2</v>
      </c>
      <c r="K5" s="6" t="n">
        <v>12835.9</v>
      </c>
      <c r="L5" s="6" t="n">
        <v>16894.6</v>
      </c>
      <c r="M5" s="6" t="n">
        <v>16361.1</v>
      </c>
      <c r="N5" s="6" t="n">
        <v>16640.5</v>
      </c>
    </row>
    <row r="6" spans="1:14">
      <c r="A6" s="4" t="s">
        <v>1350</v>
      </c>
      <c r="B6" s="6" t="n">
        <v>288.4</v>
      </c>
      <c r="C6" s="6" t="n">
        <v>174.4</v>
      </c>
      <c r="D6" s="6" t="n">
        <v>131.4</v>
      </c>
      <c r="E6" s="6" t="n">
        <v>181.8</v>
      </c>
      <c r="F6" s="7" t="n">
        <v>-101</v>
      </c>
      <c r="G6" s="6" t="n">
        <v>-219.8</v>
      </c>
      <c r="H6" s="6" t="n">
        <v>193.1</v>
      </c>
      <c r="I6" s="6" t="n">
        <v>82.40000000000001</v>
      </c>
      <c r="J6" s="6" t="n">
        <v>1110.5</v>
      </c>
      <c r="K6" s="6" t="n">
        <v>498.9</v>
      </c>
      <c r="L6" s="6" t="n">
        <v>787.3</v>
      </c>
      <c r="M6" s="6" t="n">
        <v>-56.6</v>
      </c>
      <c r="N6" s="6" t="n">
        <v>607.6</v>
      </c>
    </row>
    <row r="7" spans="1:14">
      <c r="A7" s="4" t="s">
        <v>85</v>
      </c>
      <c r="B7" s="7" t="n">
        <v>137</v>
      </c>
      <c r="C7" s="6" t="n">
        <v>-19.8</v>
      </c>
      <c r="D7" s="6" t="n">
        <v>-44.3</v>
      </c>
      <c r="E7" s="6" t="n">
        <v>15.3</v>
      </c>
      <c r="F7" s="6" t="n">
        <v>-305.4</v>
      </c>
      <c r="G7" s="6" t="n">
        <v>-422.9</v>
      </c>
      <c r="H7" s="6" t="n">
        <v>-20.7</v>
      </c>
      <c r="I7" s="6" t="n">
        <v>-204.5</v>
      </c>
      <c r="J7" s="6" t="n">
        <v>509.1</v>
      </c>
      <c r="K7" s="6" t="n">
        <v>-84.8</v>
      </c>
      <c r="L7" s="6" t="n">
        <v>52.2</v>
      </c>
      <c r="M7" s="6" t="n">
        <v>-917.5</v>
      </c>
      <c r="N7" s="6" t="n">
        <v>-463.6</v>
      </c>
    </row>
    <row r="8" spans="1:14">
      <c r="A8" s="4" t="s">
        <v>1351</v>
      </c>
      <c r="B8" s="6" t="n">
        <v>1.4</v>
      </c>
      <c r="C8" s="6" t="n">
        <v>-65.40000000000001</v>
      </c>
      <c r="D8" s="6" t="n">
        <v>-11.9</v>
      </c>
      <c r="E8" s="7" t="n">
        <v>-373</v>
      </c>
      <c r="F8" s="6" t="n">
        <v>-523.5</v>
      </c>
      <c r="G8" s="6" t="n">
        <v>-67.7</v>
      </c>
      <c r="H8" s="7" t="n">
        <v>-3</v>
      </c>
      <c r="I8" s="6" t="n">
        <v>0.4</v>
      </c>
      <c r="J8" s="6" t="n">
        <v>110.5</v>
      </c>
      <c r="K8" s="6" t="n">
        <v>-80.3</v>
      </c>
      <c r="L8" s="6" t="n">
        <v>-78.90000000000001</v>
      </c>
      <c r="M8" s="6" t="n">
        <v>-963.8</v>
      </c>
      <c r="N8" s="6" t="n">
        <v>-90.3</v>
      </c>
    </row>
    <row r="9" spans="1:14">
      <c r="A9" s="4" t="s">
        <v>87</v>
      </c>
      <c r="B9" s="5" t="n">
        <v>135.6</v>
      </c>
      <c r="C9" s="5" t="n">
        <v>45.6</v>
      </c>
      <c r="D9" s="5" t="n">
        <v>-32.4</v>
      </c>
      <c r="E9" s="5" t="n">
        <v>388.3</v>
      </c>
      <c r="F9" s="5" t="n">
        <v>218.1</v>
      </c>
      <c r="G9" s="5" t="n">
        <v>-355.2</v>
      </c>
      <c r="H9" s="5" t="n">
        <v>-17.7</v>
      </c>
      <c r="I9" s="5" t="n">
        <v>-204.9</v>
      </c>
      <c r="J9" s="5" t="n">
        <v>398.6</v>
      </c>
      <c r="K9" s="5" t="n">
        <v>-4.5</v>
      </c>
      <c r="L9" s="5" t="n">
        <v>131.1</v>
      </c>
      <c r="M9" s="5" t="n">
        <v>46.3</v>
      </c>
      <c r="N9" s="5" t="n">
        <v>-373.3</v>
      </c>
    </row>
    <row r="10" spans="1:14">
      <c r="A10" s="4" t="s">
        <v>1352</v>
      </c>
      <c r="B10" s="8" t="n">
        <v>0.49</v>
      </c>
      <c r="C10" s="8" t="n">
        <v>0.16</v>
      </c>
      <c r="D10" s="8" t="n">
        <v>-0.12</v>
      </c>
      <c r="E10" s="8" t="n">
        <v>1.39</v>
      </c>
      <c r="F10" s="8" t="n">
        <v>0.78</v>
      </c>
      <c r="G10" s="8" t="n">
        <v>-1.27</v>
      </c>
      <c r="H10" s="8" t="n">
        <v>-0.06</v>
      </c>
      <c r="I10" s="8" t="n">
        <v>-0.73</v>
      </c>
      <c r="L10" s="8" t="n">
        <v>0.47</v>
      </c>
      <c r="M10" s="8" t="n">
        <v>0.17</v>
      </c>
    </row>
  </sheetData>
  <mergeCells count="5">
    <mergeCell ref="A1:A2"/>
    <mergeCell ref="B1:G1"/>
    <mergeCell ref="H1:I1"/>
    <mergeCell ref="J1:K1"/>
    <mergeCell ref="L1:N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6"/>
    <col customWidth="1" max="10" min="10" width="14"/>
    <col customWidth="1" max="11" min="11" width="14"/>
  </cols>
  <sheetData>
    <row r="1" spans="1:11">
      <c r="A1" s="1" t="s">
        <v>1353</v>
      </c>
      <c r="B1" s="2" t="s">
        <v>522</v>
      </c>
      <c r="F1" s="2" t="s">
        <v>71</v>
      </c>
      <c r="I1" s="2" t="s">
        <v>1</v>
      </c>
    </row>
    <row r="2" spans="1:11">
      <c r="B2" s="2" t="s">
        <v>72</v>
      </c>
      <c r="C2" s="2" t="s">
        <v>524</v>
      </c>
      <c r="D2" s="2" t="s">
        <v>525</v>
      </c>
      <c r="E2" s="2" t="s">
        <v>526</v>
      </c>
      <c r="F2" s="2" t="s">
        <v>19</v>
      </c>
      <c r="G2" s="2" t="s">
        <v>72</v>
      </c>
      <c r="H2" s="2" t="s">
        <v>525</v>
      </c>
      <c r="I2" s="2" t="s">
        <v>2</v>
      </c>
      <c r="J2" s="2" t="s">
        <v>20</v>
      </c>
      <c r="K2" s="2" t="s">
        <v>73</v>
      </c>
    </row>
    <row r="3" spans="1:11">
      <c r="A3" s="3" t="s">
        <v>251</v>
      </c>
    </row>
    <row r="4" spans="1:11">
      <c r="A4" s="4" t="s">
        <v>1354</v>
      </c>
      <c r="B4" s="5" t="n">
        <v>60.3</v>
      </c>
    </row>
    <row r="5" spans="1:11">
      <c r="A5" s="4" t="s">
        <v>1355</v>
      </c>
      <c r="C5" s="5" t="n">
        <v>135.8</v>
      </c>
      <c r="F5" s="5" t="n">
        <v>482.7</v>
      </c>
      <c r="G5" s="5" t="n">
        <v>163.7</v>
      </c>
      <c r="I5" s="9" t="n">
        <v>165</v>
      </c>
      <c r="J5" s="5" t="n">
        <v>-66.7</v>
      </c>
      <c r="K5" s="5" t="n">
        <v>39.2</v>
      </c>
    </row>
    <row r="6" spans="1:11">
      <c r="A6" s="4" t="s">
        <v>80</v>
      </c>
      <c r="E6" s="5" t="n">
        <v>142.3</v>
      </c>
      <c r="I6" s="7" t="n">
        <v>0</v>
      </c>
      <c r="J6" s="6" t="n">
        <v>142.3</v>
      </c>
    </row>
    <row r="7" spans="1:11">
      <c r="A7" s="4" t="s">
        <v>734</v>
      </c>
      <c r="J7" s="6" t="n">
        <v>100.9</v>
      </c>
    </row>
    <row r="8" spans="1:11">
      <c r="A8" s="4" t="s">
        <v>1356</v>
      </c>
      <c r="D8" s="9" t="n">
        <v>-359</v>
      </c>
      <c r="H8" s="9" t="n">
        <v>141</v>
      </c>
    </row>
    <row r="9" spans="1:11">
      <c r="A9" s="4" t="s">
        <v>1065</v>
      </c>
      <c r="I9" s="6" t="n">
        <v>-3.3</v>
      </c>
      <c r="J9" s="7" t="n">
        <v>-218</v>
      </c>
      <c r="K9" s="6" t="n">
        <v>107.1</v>
      </c>
    </row>
    <row r="10" spans="1:11">
      <c r="A10" s="4" t="s">
        <v>1082</v>
      </c>
      <c r="I10" s="6" t="n">
        <v>-56.9</v>
      </c>
      <c r="J10" s="6" t="n">
        <v>-430.4</v>
      </c>
      <c r="K10" s="7" t="n">
        <v>0</v>
      </c>
    </row>
    <row r="11" spans="1:11">
      <c r="A11" s="4" t="s">
        <v>1357</v>
      </c>
      <c r="I11" s="9" t="n">
        <v>0</v>
      </c>
      <c r="J11" s="5" t="n">
        <v>46.7</v>
      </c>
      <c r="K11" s="9" t="n">
        <v>0</v>
      </c>
    </row>
  </sheetData>
  <mergeCells count="4">
    <mergeCell ref="A1:A2"/>
    <mergeCell ref="B1:E1"/>
    <mergeCell ref="F1:H1"/>
    <mergeCell ref="I1:K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11</v>
      </c>
      <c r="B1" s="2" t="s">
        <v>71</v>
      </c>
      <c r="C1" s="2" t="s">
        <v>1</v>
      </c>
    </row>
    <row r="2" spans="1:3">
      <c r="B2" s="2" t="s">
        <v>19</v>
      </c>
      <c r="C2" s="2" t="s">
        <v>2</v>
      </c>
    </row>
    <row r="3" spans="1:3">
      <c r="A3" s="3" t="s">
        <v>212</v>
      </c>
    </row>
    <row r="4" spans="1:3">
      <c r="A4" s="4" t="s">
        <v>211</v>
      </c>
      <c r="B4" s="4" t="s">
        <v>213</v>
      </c>
      <c r="C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15</v>
      </c>
      <c r="B1" s="2" t="s">
        <v>71</v>
      </c>
      <c r="C1" s="2" t="s">
        <v>1</v>
      </c>
    </row>
    <row r="2" spans="1:3">
      <c r="B2" s="2" t="s">
        <v>19</v>
      </c>
      <c r="C2" s="2" t="s">
        <v>2</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19</v>
      </c>
      <c r="B1" s="2" t="s">
        <v>71</v>
      </c>
      <c r="C1" s="2" t="s">
        <v>1</v>
      </c>
    </row>
    <row r="2" spans="1:3">
      <c r="B2" s="2" t="s">
        <v>19</v>
      </c>
      <c r="C2" s="2" t="s">
        <v>2</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23</v>
      </c>
      <c r="B1" s="2" t="s">
        <v>71</v>
      </c>
      <c r="C1" s="2" t="s">
        <v>1</v>
      </c>
    </row>
    <row r="2" spans="1:3">
      <c r="B2" s="2" t="s">
        <v>19</v>
      </c>
      <c r="C2" s="2" t="s">
        <v>2</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v>
      </c>
      <c r="B1" s="2" t="s">
        <v>1</v>
      </c>
    </row>
    <row r="2" spans="1:2">
      <c r="B2" s="2" t="s">
        <v>2</v>
      </c>
    </row>
    <row r="3" spans="1:2">
      <c r="A3" s="3" t="s">
        <v>227</v>
      </c>
    </row>
    <row r="4" spans="1:2">
      <c r="A4" s="4" t="s">
        <v>50</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32</v>
      </c>
      <c r="B1" s="2" t="s">
        <v>71</v>
      </c>
      <c r="C1" s="2" t="s">
        <v>1</v>
      </c>
    </row>
    <row r="2" spans="1:3">
      <c r="B2" s="2" t="s">
        <v>19</v>
      </c>
      <c r="C2" s="2" t="s">
        <v>2</v>
      </c>
    </row>
    <row r="3" spans="1:3">
      <c r="A3" s="3" t="s">
        <v>233</v>
      </c>
    </row>
    <row r="4" spans="1:3">
      <c r="A4" s="4" t="s">
        <v>232</v>
      </c>
      <c r="B4" s="4" t="s">
        <v>234</v>
      </c>
      <c r="C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v>
      </c>
      <c r="B1" s="2" t="s">
        <v>19</v>
      </c>
      <c r="C1" s="2" t="s">
        <v>2</v>
      </c>
      <c r="D1" s="2" t="s">
        <v>20</v>
      </c>
    </row>
    <row r="2" spans="1:4">
      <c r="A2" s="3" t="s">
        <v>21</v>
      </c>
    </row>
    <row r="3" spans="1:4">
      <c r="A3" s="4" t="s">
        <v>22</v>
      </c>
      <c r="B3" s="5" t="n">
        <v>406.4</v>
      </c>
      <c r="C3" s="5" t="n">
        <v>926.1</v>
      </c>
      <c r="D3" s="5" t="n">
        <v>670.3</v>
      </c>
    </row>
    <row r="4" spans="1:4">
      <c r="A4" s="4" t="s">
        <v>23</v>
      </c>
      <c r="B4" s="6" t="n">
        <v>501.2</v>
      </c>
      <c r="C4" s="6" t="n">
        <v>586.2</v>
      </c>
      <c r="D4" s="6" t="n">
        <v>615.3</v>
      </c>
    </row>
    <row r="5" spans="1:4">
      <c r="A5" s="4" t="s">
        <v>24</v>
      </c>
      <c r="B5" s="6" t="n">
        <v>4624.2</v>
      </c>
      <c r="C5" s="6" t="n">
        <v>4332.8</v>
      </c>
      <c r="D5" s="6" t="n">
        <v>4421.1</v>
      </c>
    </row>
    <row r="6" spans="1:4">
      <c r="A6" s="4" t="s">
        <v>25</v>
      </c>
      <c r="C6" s="6" t="n">
        <v>316.2</v>
      </c>
      <c r="D6" s="6" t="n">
        <v>368.6</v>
      </c>
    </row>
    <row r="7" spans="1:4">
      <c r="A7" s="4" t="s">
        <v>26</v>
      </c>
      <c r="C7" s="6" t="n">
        <v>88.7</v>
      </c>
      <c r="D7" s="6" t="n">
        <v>73.3</v>
      </c>
    </row>
    <row r="8" spans="1:4">
      <c r="A8" s="4" t="s">
        <v>26</v>
      </c>
      <c r="B8" s="6" t="n">
        <v>447.8</v>
      </c>
      <c r="C8" s="6" t="n">
        <v>404.9</v>
      </c>
    </row>
    <row r="9" spans="1:4">
      <c r="A9" s="4" t="s">
        <v>27</v>
      </c>
      <c r="B9" s="6" t="n">
        <v>5979.6</v>
      </c>
      <c r="C9" s="7" t="n">
        <v>6250</v>
      </c>
      <c r="D9" s="6" t="n">
        <v>6148.6</v>
      </c>
    </row>
    <row r="10" spans="1:4">
      <c r="A10" s="4" t="s">
        <v>28</v>
      </c>
      <c r="B10" s="7" t="n">
        <v>9222</v>
      </c>
      <c r="C10" s="6" t="n">
        <v>9861.299999999999</v>
      </c>
      <c r="D10" s="6" t="n">
        <v>10770.3</v>
      </c>
    </row>
    <row r="11" spans="1:4">
      <c r="A11" s="4" t="s">
        <v>29</v>
      </c>
      <c r="B11" s="6" t="n">
        <v>5836.1</v>
      </c>
    </row>
    <row r="12" spans="1:4">
      <c r="A12" s="4" t="s">
        <v>30</v>
      </c>
      <c r="B12" s="6" t="n">
        <v>2123.9</v>
      </c>
      <c r="C12" s="6" t="n">
        <v>2834.5</v>
      </c>
      <c r="D12" s="6" t="n">
        <v>3142.5</v>
      </c>
    </row>
    <row r="13" spans="1:4">
      <c r="A13" s="4" t="s">
        <v>31</v>
      </c>
      <c r="B13" s="6" t="n">
        <v>1183.3</v>
      </c>
      <c r="C13" s="6" t="n">
        <v>1183.3</v>
      </c>
      <c r="D13" s="6" t="n">
        <v>1183.3</v>
      </c>
    </row>
    <row r="14" spans="1:4">
      <c r="A14" s="4" t="s">
        <v>32</v>
      </c>
      <c r="B14" s="6" t="n">
        <v>646.7</v>
      </c>
      <c r="C14" s="6" t="n">
        <v>647.5</v>
      </c>
      <c r="D14" s="6" t="n">
        <v>567.6</v>
      </c>
    </row>
    <row r="15" spans="1:4">
      <c r="A15" s="4" t="s">
        <v>33</v>
      </c>
      <c r="B15" s="6" t="n">
        <v>24991.6</v>
      </c>
      <c r="C15" s="6" t="n">
        <v>20776.6</v>
      </c>
      <c r="D15" s="6" t="n">
        <v>21812.3</v>
      </c>
    </row>
    <row r="16" spans="1:4">
      <c r="A16" s="3" t="s">
        <v>34</v>
      </c>
    </row>
    <row r="17" spans="1:4">
      <c r="A17" s="4" t="s">
        <v>35</v>
      </c>
      <c r="B17" s="6" t="n">
        <v>3183.2</v>
      </c>
      <c r="C17" s="6" t="n">
        <v>2918.7</v>
      </c>
      <c r="D17" s="7" t="n">
        <v>2833</v>
      </c>
    </row>
    <row r="18" spans="1:4">
      <c r="A18" s="4" t="s">
        <v>36</v>
      </c>
      <c r="B18" s="6" t="n">
        <v>1099.9</v>
      </c>
      <c r="C18" s="6" t="n">
        <v>1054.7</v>
      </c>
      <c r="D18" s="6" t="n">
        <v>984.1</v>
      </c>
    </row>
    <row r="19" spans="1:4">
      <c r="A19" s="4" t="s">
        <v>37</v>
      </c>
      <c r="B19" s="6" t="n">
        <v>133.3</v>
      </c>
      <c r="C19" s="6" t="n">
        <v>148.8</v>
      </c>
      <c r="D19" s="6" t="n">
        <v>168.2</v>
      </c>
    </row>
    <row r="20" spans="1:4">
      <c r="A20" s="4" t="s">
        <v>38</v>
      </c>
      <c r="B20" s="6" t="n">
        <v>549.7</v>
      </c>
    </row>
    <row r="21" spans="1:4">
      <c r="A21" s="4" t="s">
        <v>39</v>
      </c>
      <c r="C21" s="6" t="n">
        <v>306.8</v>
      </c>
      <c r="D21" s="7" t="n">
        <v>296</v>
      </c>
    </row>
    <row r="22" spans="1:4">
      <c r="A22" s="4" t="s">
        <v>40</v>
      </c>
      <c r="C22" s="7" t="n">
        <v>309</v>
      </c>
      <c r="D22" s="6" t="n">
        <v>323.5</v>
      </c>
    </row>
    <row r="23" spans="1:4">
      <c r="A23" s="4" t="s">
        <v>41</v>
      </c>
      <c r="C23" s="6" t="n">
        <v>414.7</v>
      </c>
      <c r="D23" s="6" t="n">
        <v>424.8</v>
      </c>
    </row>
    <row r="24" spans="1:4">
      <c r="A24" s="4" t="s">
        <v>41</v>
      </c>
      <c r="B24" s="6" t="n">
        <v>1006.1</v>
      </c>
      <c r="C24" s="6" t="n">
        <v>1030.5</v>
      </c>
    </row>
    <row r="25" spans="1:4">
      <c r="A25" s="4" t="s">
        <v>42</v>
      </c>
      <c r="B25" s="6" t="n">
        <v>5972.2</v>
      </c>
      <c r="C25" s="6" t="n">
        <v>5152.7</v>
      </c>
      <c r="D25" s="6" t="n">
        <v>5029.6</v>
      </c>
    </row>
    <row r="26" spans="1:4">
      <c r="A26" s="4" t="s">
        <v>43</v>
      </c>
      <c r="B26" s="6" t="n">
        <v>8615.9</v>
      </c>
      <c r="C26" s="6" t="n">
        <v>10437.6</v>
      </c>
      <c r="D26" s="6" t="n">
        <v>11707.6</v>
      </c>
    </row>
    <row r="27" spans="1:4">
      <c r="A27" s="4" t="s">
        <v>44</v>
      </c>
      <c r="B27" s="6" t="n">
        <v>5430.5</v>
      </c>
    </row>
    <row r="28" spans="1:4">
      <c r="A28" s="4" t="s">
        <v>45</v>
      </c>
      <c r="B28" s="6" t="n">
        <v>711.3</v>
      </c>
      <c r="C28" s="6" t="n">
        <v>561.4</v>
      </c>
      <c r="D28" s="6" t="n">
        <v>579.9</v>
      </c>
    </row>
    <row r="29" spans="1:4">
      <c r="A29" s="4" t="s">
        <v>46</v>
      </c>
      <c r="C29" s="6" t="n">
        <v>839.5</v>
      </c>
      <c r="D29" s="6" t="n">
        <v>921.7</v>
      </c>
    </row>
    <row r="30" spans="1:4">
      <c r="A30" s="4" t="s">
        <v>47</v>
      </c>
      <c r="C30" s="6" t="n">
        <v>2334.7</v>
      </c>
      <c r="D30" s="6" t="n">
        <v>2175.3</v>
      </c>
    </row>
    <row r="31" spans="1:4">
      <c r="A31" s="4" t="s">
        <v>47</v>
      </c>
      <c r="B31" s="6" t="n">
        <v>1851.1</v>
      </c>
      <c r="C31" s="6" t="n">
        <v>3174.2</v>
      </c>
    </row>
    <row r="32" spans="1:4">
      <c r="A32" s="4" t="s">
        <v>48</v>
      </c>
      <c r="B32" s="4" t="s">
        <v>49</v>
      </c>
      <c r="C32" s="4" t="s">
        <v>49</v>
      </c>
      <c r="D32" s="4" t="s">
        <v>49</v>
      </c>
    </row>
    <row r="33" spans="1:4">
      <c r="A33" s="3" t="s">
        <v>50</v>
      </c>
    </row>
    <row r="34" spans="1:4">
      <c r="A34" s="4" t="s">
        <v>51</v>
      </c>
      <c r="B34" s="7" t="n">
        <v>0</v>
      </c>
      <c r="C34" s="7" t="n">
        <v>0</v>
      </c>
      <c r="D34" s="7" t="n">
        <v>0</v>
      </c>
    </row>
    <row r="35" spans="1:4">
      <c r="A35" s="4" t="s">
        <v>52</v>
      </c>
      <c r="B35" s="6" t="n">
        <v>2.8</v>
      </c>
      <c r="C35" s="6" t="n">
        <v>2.8</v>
      </c>
      <c r="D35" s="6" t="n">
        <v>2.8</v>
      </c>
    </row>
    <row r="36" spans="1:4">
      <c r="A36" s="4" t="s">
        <v>53</v>
      </c>
      <c r="B36" s="6" t="n">
        <v>1823.5</v>
      </c>
      <c r="C36" s="6" t="n">
        <v>1814.2</v>
      </c>
      <c r="D36" s="6" t="n">
        <v>1773.3</v>
      </c>
    </row>
    <row r="37" spans="1:4">
      <c r="A37" s="4" t="s">
        <v>54</v>
      </c>
      <c r="B37" s="6" t="n">
        <v>-25.8</v>
      </c>
      <c r="C37" s="6" t="n">
        <v>-25.8</v>
      </c>
    </row>
    <row r="38" spans="1:4">
      <c r="A38" s="4" t="s">
        <v>55</v>
      </c>
      <c r="B38" s="6" t="n">
        <v>85.59999999999999</v>
      </c>
      <c r="C38" s="6" t="n">
        <v>91.3</v>
      </c>
      <c r="D38" s="6" t="n">
        <v>191.1</v>
      </c>
    </row>
    <row r="39" spans="1:4">
      <c r="A39" s="4" t="s">
        <v>56</v>
      </c>
      <c r="B39" s="6" t="n">
        <v>524.5</v>
      </c>
      <c r="C39" s="6" t="n">
        <v>-431.8</v>
      </c>
      <c r="D39" s="7" t="n">
        <v>-569</v>
      </c>
    </row>
    <row r="40" spans="1:4">
      <c r="A40" s="4" t="s">
        <v>57</v>
      </c>
      <c r="B40" s="6" t="n">
        <v>2410.6</v>
      </c>
      <c r="C40" s="6" t="n">
        <v>1450.7</v>
      </c>
      <c r="D40" s="6" t="n">
        <v>1398.2</v>
      </c>
    </row>
    <row r="41" spans="1:4">
      <c r="A41" s="4" t="s">
        <v>58</v>
      </c>
      <c r="B41" s="5" t="n">
        <v>24991.6</v>
      </c>
      <c r="C41" s="5" t="n">
        <v>20776.6</v>
      </c>
      <c r="D41" s="5" t="n">
        <v>218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39</v>
      </c>
      <c r="B1" s="2" t="s">
        <v>71</v>
      </c>
      <c r="C1" s="2" t="s">
        <v>1</v>
      </c>
    </row>
    <row r="2" spans="1:3">
      <c r="B2" s="2" t="s">
        <v>19</v>
      </c>
      <c r="C2" s="2" t="s">
        <v>2</v>
      </c>
    </row>
    <row r="3" spans="1:3">
      <c r="A3" s="3" t="s">
        <v>240</v>
      </c>
    </row>
    <row r="4" spans="1:3">
      <c r="A4" s="4" t="s">
        <v>239</v>
      </c>
      <c r="B4" s="4" t="s">
        <v>241</v>
      </c>
      <c r="C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43</v>
      </c>
      <c r="B1" s="2" t="s">
        <v>71</v>
      </c>
      <c r="C1" s="2" t="s">
        <v>1</v>
      </c>
    </row>
    <row r="2" spans="1:3">
      <c r="B2" s="2" t="s">
        <v>19</v>
      </c>
      <c r="C2" s="2" t="s">
        <v>2</v>
      </c>
    </row>
    <row r="3" spans="1:3">
      <c r="A3" s="3" t="s">
        <v>227</v>
      </c>
    </row>
    <row r="4" spans="1:3">
      <c r="A4" s="4" t="s">
        <v>243</v>
      </c>
      <c r="B4" s="4" t="s">
        <v>244</v>
      </c>
      <c r="C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46</v>
      </c>
      <c r="B1" s="2" t="s">
        <v>71</v>
      </c>
      <c r="C1" s="2" t="s">
        <v>1</v>
      </c>
    </row>
    <row r="2" spans="1:3">
      <c r="B2" s="2" t="s">
        <v>19</v>
      </c>
      <c r="C2" s="2" t="s">
        <v>2</v>
      </c>
    </row>
    <row r="3" spans="1:3">
      <c r="A3" s="3" t="s">
        <v>247</v>
      </c>
    </row>
    <row r="4" spans="1:3">
      <c r="A4" s="4" t="s">
        <v>95</v>
      </c>
      <c r="B4" s="4" t="s">
        <v>248</v>
      </c>
      <c r="C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3</v>
      </c>
      <c r="B1" s="2" t="s">
        <v>71</v>
      </c>
      <c r="C1" s="2" t="s">
        <v>1</v>
      </c>
    </row>
    <row r="2" spans="1:3">
      <c r="B2" s="2" t="s">
        <v>19</v>
      </c>
      <c r="C2" s="2" t="s">
        <v>2</v>
      </c>
    </row>
    <row r="3" spans="1:3">
      <c r="A3" s="3" t="s">
        <v>196</v>
      </c>
    </row>
    <row r="4" spans="1:3">
      <c r="A4" s="4" t="s">
        <v>254</v>
      </c>
      <c r="B4" s="4" t="s">
        <v>255</v>
      </c>
      <c r="C4" s="4" t="s">
        <v>256</v>
      </c>
    </row>
    <row r="5" spans="1:3">
      <c r="A5" s="4" t="s">
        <v>257</v>
      </c>
      <c r="B5" s="4" t="s">
        <v>258</v>
      </c>
    </row>
    <row r="6" spans="1:3">
      <c r="A6" s="4" t="s">
        <v>259</v>
      </c>
      <c r="C6" s="4" t="s">
        <v>260</v>
      </c>
    </row>
    <row r="7" spans="1:3">
      <c r="A7" s="4" t="s">
        <v>261</v>
      </c>
      <c r="C7" s="4" t="s">
        <v>262</v>
      </c>
    </row>
    <row r="8" spans="1:3">
      <c r="A8" s="4" t="s">
        <v>22</v>
      </c>
      <c r="C8" s="4" t="s">
        <v>263</v>
      </c>
    </row>
    <row r="9" spans="1:3">
      <c r="A9" s="4" t="s">
        <v>264</v>
      </c>
      <c r="B9" s="4" t="s">
        <v>265</v>
      </c>
      <c r="C9" s="4" t="s">
        <v>266</v>
      </c>
    </row>
    <row r="10" spans="1:3">
      <c r="A10" s="4" t="s">
        <v>23</v>
      </c>
      <c r="C10" s="4" t="s">
        <v>267</v>
      </c>
    </row>
    <row r="11" spans="1:3">
      <c r="A11" s="4" t="s">
        <v>24</v>
      </c>
      <c r="B11" s="4" t="s">
        <v>268</v>
      </c>
      <c r="C11" s="4" t="s">
        <v>269</v>
      </c>
    </row>
    <row r="12" spans="1:3">
      <c r="A12" s="4" t="s">
        <v>28</v>
      </c>
      <c r="C12" s="4" t="s">
        <v>270</v>
      </c>
    </row>
    <row r="13" spans="1:3">
      <c r="A13" s="4" t="s">
        <v>171</v>
      </c>
      <c r="B13" s="4" t="s">
        <v>271</v>
      </c>
    </row>
    <row r="14" spans="1:3">
      <c r="A14" s="4" t="s">
        <v>272</v>
      </c>
      <c r="C14" s="4" t="s">
        <v>273</v>
      </c>
    </row>
    <row r="15" spans="1:3">
      <c r="A15" s="4" t="s">
        <v>274</v>
      </c>
      <c r="C15" s="4" t="s">
        <v>275</v>
      </c>
    </row>
    <row r="16" spans="1:3">
      <c r="A16" s="4" t="s">
        <v>30</v>
      </c>
      <c r="C16" s="4" t="s">
        <v>276</v>
      </c>
    </row>
    <row r="17" spans="1:3">
      <c r="A17" s="4" t="s">
        <v>277</v>
      </c>
      <c r="C17" s="4" t="s">
        <v>278</v>
      </c>
    </row>
    <row r="18" spans="1:3">
      <c r="A18" s="4" t="s">
        <v>31</v>
      </c>
      <c r="C18" s="4" t="s">
        <v>279</v>
      </c>
    </row>
    <row r="19" spans="1:3">
      <c r="A19" s="4" t="s">
        <v>280</v>
      </c>
      <c r="C19" s="4" t="s">
        <v>281</v>
      </c>
    </row>
    <row r="20" spans="1:3">
      <c r="A20" s="4" t="s">
        <v>282</v>
      </c>
      <c r="C20" s="4" t="s">
        <v>283</v>
      </c>
    </row>
    <row r="21" spans="1:3">
      <c r="A21" s="4" t="s">
        <v>284</v>
      </c>
      <c r="C21" s="4" t="s">
        <v>285</v>
      </c>
    </row>
    <row r="22" spans="1:3">
      <c r="A22" s="4" t="s">
        <v>286</v>
      </c>
      <c r="C22" s="4" t="s">
        <v>287</v>
      </c>
    </row>
    <row r="23" spans="1:3">
      <c r="A23" s="4" t="s">
        <v>288</v>
      </c>
      <c r="C23" s="4" t="s">
        <v>289</v>
      </c>
    </row>
    <row r="24" spans="1:3">
      <c r="A24" s="4" t="s">
        <v>290</v>
      </c>
      <c r="C24" s="4" t="s">
        <v>291</v>
      </c>
    </row>
    <row r="25" spans="1:3">
      <c r="A25" s="4" t="s">
        <v>292</v>
      </c>
      <c r="C25" s="4" t="s">
        <v>293</v>
      </c>
    </row>
    <row r="26" spans="1:3">
      <c r="A26" s="4" t="s">
        <v>294</v>
      </c>
      <c r="C26" s="4" t="s">
        <v>295</v>
      </c>
    </row>
    <row r="27" spans="1:3">
      <c r="A27" s="4" t="s">
        <v>296</v>
      </c>
      <c r="B27" s="4" t="s">
        <v>297</v>
      </c>
      <c r="C27" s="4" t="s">
        <v>296</v>
      </c>
    </row>
    <row r="28" spans="1:3">
      <c r="A28" s="4" t="s">
        <v>298</v>
      </c>
      <c r="C28" s="4" t="s">
        <v>299</v>
      </c>
    </row>
    <row r="29" spans="1:3">
      <c r="A29" s="4" t="s">
        <v>78</v>
      </c>
      <c r="C29" s="4" t="s">
        <v>300</v>
      </c>
    </row>
    <row r="30" spans="1:3">
      <c r="A30" s="4" t="s">
        <v>301</v>
      </c>
      <c r="B30" s="4" t="s">
        <v>302</v>
      </c>
      <c r="C30" s="4" t="s">
        <v>303</v>
      </c>
    </row>
    <row r="31" spans="1:3">
      <c r="A31" s="4" t="s">
        <v>304</v>
      </c>
      <c r="B31" s="4" t="s">
        <v>305</v>
      </c>
      <c r="C31" s="4" t="s">
        <v>304</v>
      </c>
    </row>
    <row r="32" spans="1:3">
      <c r="A32" s="4" t="s">
        <v>306</v>
      </c>
      <c r="B32" s="4" t="s">
        <v>307</v>
      </c>
      <c r="C32"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9</v>
      </c>
      <c r="B1" s="2" t="s">
        <v>71</v>
      </c>
      <c r="C1" s="2" t="s">
        <v>1</v>
      </c>
    </row>
    <row r="2" spans="1:3">
      <c r="B2" s="2" t="s">
        <v>19</v>
      </c>
      <c r="C2" s="2" t="s">
        <v>2</v>
      </c>
    </row>
    <row r="3" spans="1:3">
      <c r="A3" s="3" t="s">
        <v>196</v>
      </c>
    </row>
    <row r="4" spans="1:3">
      <c r="A4" s="4" t="s">
        <v>310</v>
      </c>
      <c r="C4" s="4" t="s">
        <v>311</v>
      </c>
    </row>
    <row r="5" spans="1:3">
      <c r="A5" s="4" t="s">
        <v>312</v>
      </c>
      <c r="B5" s="4" t="s">
        <v>313</v>
      </c>
      <c r="C5" s="4" t="s">
        <v>314</v>
      </c>
    </row>
    <row r="6" spans="1:3">
      <c r="A6" s="4" t="s">
        <v>315</v>
      </c>
      <c r="C6"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00</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0</v>
      </c>
      <c r="B1" s="2" t="s">
        <v>1</v>
      </c>
    </row>
    <row r="2" spans="1:2">
      <c r="B2" s="2" t="s">
        <v>2</v>
      </c>
    </row>
    <row r="3" spans="1:2">
      <c r="A3" s="3" t="s">
        <v>20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06</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09</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9</v>
      </c>
      <c r="B1" s="2" t="s">
        <v>19</v>
      </c>
      <c r="C1" s="2" t="s">
        <v>2</v>
      </c>
      <c r="D1" s="2" t="s">
        <v>20</v>
      </c>
    </row>
    <row r="2" spans="1:4">
      <c r="A2" s="3" t="s">
        <v>60</v>
      </c>
    </row>
    <row r="3" spans="1:4">
      <c r="A3" s="4" t="s">
        <v>61</v>
      </c>
      <c r="B3" s="8" t="n">
        <v>0.01</v>
      </c>
      <c r="C3" s="8" t="n">
        <v>0.01</v>
      </c>
      <c r="D3" s="8" t="n">
        <v>0.01</v>
      </c>
    </row>
    <row r="4" spans="1:4">
      <c r="A4" s="4" t="s">
        <v>62</v>
      </c>
      <c r="B4" s="7" t="n">
        <v>30000000</v>
      </c>
      <c r="C4" s="7" t="n">
        <v>30000000</v>
      </c>
      <c r="D4" s="7" t="n">
        <v>30000000</v>
      </c>
    </row>
    <row r="5" spans="1:4">
      <c r="A5" s="4" t="s">
        <v>63</v>
      </c>
      <c r="B5" s="7" t="n">
        <v>0</v>
      </c>
      <c r="C5" s="7" t="n">
        <v>0</v>
      </c>
      <c r="D5" s="7" t="n">
        <v>0</v>
      </c>
    </row>
    <row r="6" spans="1:4">
      <c r="A6" s="4" t="s">
        <v>64</v>
      </c>
      <c r="B6" s="7" t="n">
        <v>0</v>
      </c>
      <c r="C6" s="7" t="n">
        <v>0</v>
      </c>
      <c r="D6" s="7" t="n">
        <v>0</v>
      </c>
    </row>
    <row r="7" spans="1:4">
      <c r="A7" s="4" t="s">
        <v>65</v>
      </c>
      <c r="B7" s="8" t="n">
        <v>0.01</v>
      </c>
      <c r="C7" s="8" t="n">
        <v>0.01</v>
      </c>
      <c r="D7" s="8" t="n">
        <v>0.01</v>
      </c>
    </row>
    <row r="8" spans="1:4">
      <c r="A8" s="4" t="s">
        <v>66</v>
      </c>
      <c r="B8" s="7" t="n">
        <v>1000000000</v>
      </c>
      <c r="C8" s="7" t="n">
        <v>1000000000</v>
      </c>
      <c r="D8" s="7" t="n">
        <v>1000000000</v>
      </c>
    </row>
    <row r="9" spans="1:4">
      <c r="A9" s="4" t="s">
        <v>67</v>
      </c>
      <c r="B9" s="7" t="n">
        <v>279597312</v>
      </c>
      <c r="C9" s="7" t="n">
        <v>277882010</v>
      </c>
      <c r="D9" s="7" t="n">
        <v>279654028</v>
      </c>
    </row>
    <row r="10" spans="1:4">
      <c r="A10" s="4" t="s">
        <v>68</v>
      </c>
      <c r="B10" s="7" t="n">
        <v>279597312</v>
      </c>
      <c r="C10" s="7" t="n">
        <v>277882010</v>
      </c>
      <c r="D10" s="7" t="n">
        <v>279654028</v>
      </c>
    </row>
    <row r="11" spans="1:4">
      <c r="A11" s="4" t="s">
        <v>69</v>
      </c>
      <c r="B11" s="7" t="n">
        <v>1772018</v>
      </c>
      <c r="C11" s="7" t="n">
        <v>1772018</v>
      </c>
      <c r="D11"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35</v>
      </c>
      <c r="B1" s="2" t="s">
        <v>71</v>
      </c>
      <c r="C1" s="2" t="s">
        <v>1</v>
      </c>
    </row>
    <row r="2" spans="1:3">
      <c r="B2" s="2" t="s">
        <v>19</v>
      </c>
      <c r="C2" s="2" t="s">
        <v>2</v>
      </c>
    </row>
    <row r="3" spans="1:3">
      <c r="A3" s="3" t="s">
        <v>212</v>
      </c>
    </row>
    <row r="4" spans="1:3">
      <c r="A4" s="4" t="s">
        <v>336</v>
      </c>
      <c r="B4" s="4" t="s">
        <v>337</v>
      </c>
      <c r="C4" s="4" t="s">
        <v>338</v>
      </c>
    </row>
    <row r="5" spans="1:3">
      <c r="A5" s="4" t="s">
        <v>339</v>
      </c>
      <c r="C5"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41</v>
      </c>
      <c r="B1" s="2" t="s">
        <v>71</v>
      </c>
      <c r="C1" s="2" t="s">
        <v>1</v>
      </c>
    </row>
    <row r="2" spans="1:3">
      <c r="B2" s="2" t="s">
        <v>19</v>
      </c>
      <c r="C2" s="2" t="s">
        <v>2</v>
      </c>
    </row>
    <row r="3" spans="1:3">
      <c r="A3" s="3" t="s">
        <v>216</v>
      </c>
    </row>
    <row r="4" spans="1:3">
      <c r="A4" s="4" t="s">
        <v>342</v>
      </c>
      <c r="B4" s="4" t="s">
        <v>343</v>
      </c>
      <c r="C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45</v>
      </c>
      <c r="B1" s="2" t="s">
        <v>71</v>
      </c>
      <c r="C1" s="2" t="s">
        <v>1</v>
      </c>
    </row>
    <row r="2" spans="1:3">
      <c r="B2" s="2" t="s">
        <v>19</v>
      </c>
      <c r="C2" s="2" t="s">
        <v>2</v>
      </c>
    </row>
    <row r="3" spans="1:3">
      <c r="A3" s="3" t="s">
        <v>220</v>
      </c>
    </row>
    <row r="4" spans="1:3">
      <c r="A4" s="4" t="s">
        <v>346</v>
      </c>
      <c r="B4" s="4" t="s">
        <v>347</v>
      </c>
    </row>
    <row r="5" spans="1:3">
      <c r="A5" s="4" t="s">
        <v>348</v>
      </c>
      <c r="C5" s="4" t="s">
        <v>349</v>
      </c>
    </row>
    <row r="6" spans="1:3">
      <c r="A6" s="4" t="s">
        <v>350</v>
      </c>
      <c r="C6"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2</v>
      </c>
      <c r="B1" s="2" t="s">
        <v>71</v>
      </c>
      <c r="C1" s="2" t="s">
        <v>1</v>
      </c>
    </row>
    <row r="2" spans="1:3">
      <c r="B2" s="2" t="s">
        <v>19</v>
      </c>
      <c r="C2" s="2" t="s">
        <v>2</v>
      </c>
    </row>
    <row r="3" spans="1:3">
      <c r="A3" s="3" t="s">
        <v>224</v>
      </c>
    </row>
    <row r="4" spans="1:3">
      <c r="A4" s="4" t="s">
        <v>353</v>
      </c>
      <c r="B4" s="4" t="s">
        <v>354</v>
      </c>
    </row>
    <row r="5" spans="1:3">
      <c r="A5" s="4" t="s">
        <v>355</v>
      </c>
      <c r="B5" s="4" t="s">
        <v>356</v>
      </c>
    </row>
    <row r="6" spans="1:3">
      <c r="A6" s="4" t="s">
        <v>357</v>
      </c>
      <c r="B6" s="4" t="s">
        <v>358</v>
      </c>
    </row>
    <row r="7" spans="1:3">
      <c r="A7" s="4" t="s">
        <v>359</v>
      </c>
      <c r="B7" s="4" t="s">
        <v>358</v>
      </c>
    </row>
    <row r="8" spans="1:3">
      <c r="A8" s="4" t="s">
        <v>360</v>
      </c>
      <c r="B8" s="4" t="s">
        <v>361</v>
      </c>
      <c r="C8" s="4" t="s">
        <v>362</v>
      </c>
    </row>
    <row r="9" spans="1:3">
      <c r="A9" s="4" t="s">
        <v>363</v>
      </c>
      <c r="B9" s="4" t="s">
        <v>361</v>
      </c>
      <c r="C9" s="4" t="s">
        <v>362</v>
      </c>
    </row>
    <row r="10" spans="1:3">
      <c r="A10" s="4" t="s">
        <v>364</v>
      </c>
      <c r="C10"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71</v>
      </c>
    </row>
    <row r="2" spans="1:2">
      <c r="B2" s="2" t="s">
        <v>19</v>
      </c>
    </row>
    <row r="3" spans="1:2">
      <c r="A3" s="3" t="s">
        <v>230</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7</v>
      </c>
      <c r="B1" s="2" t="s">
        <v>71</v>
      </c>
      <c r="C1" s="2" t="s">
        <v>1</v>
      </c>
    </row>
    <row r="2" spans="1:3">
      <c r="B2" s="2" t="s">
        <v>19</v>
      </c>
      <c r="C2" s="2" t="s">
        <v>2</v>
      </c>
    </row>
    <row r="3" spans="1:3">
      <c r="A3" s="3" t="s">
        <v>233</v>
      </c>
    </row>
    <row r="4" spans="1:3">
      <c r="A4" s="4" t="s">
        <v>378</v>
      </c>
      <c r="C4" s="4" t="s">
        <v>379</v>
      </c>
    </row>
    <row r="5" spans="1:3">
      <c r="A5" s="4" t="s">
        <v>380</v>
      </c>
      <c r="C5" s="4" t="s">
        <v>381</v>
      </c>
    </row>
    <row r="6" spans="1:3">
      <c r="A6" s="4" t="s">
        <v>382</v>
      </c>
      <c r="C6" s="4" t="s">
        <v>383</v>
      </c>
    </row>
    <row r="7" spans="1:3">
      <c r="A7" s="4" t="s">
        <v>384</v>
      </c>
      <c r="B7" s="4" t="s">
        <v>385</v>
      </c>
      <c r="C7" s="4" t="s">
        <v>386</v>
      </c>
    </row>
    <row r="8" spans="1:3">
      <c r="A8" s="4" t="s">
        <v>387</v>
      </c>
      <c r="C8" s="4" t="s">
        <v>388</v>
      </c>
    </row>
    <row r="9" spans="1:3">
      <c r="A9" s="4" t="s">
        <v>389</v>
      </c>
      <c r="C9" s="4" t="s">
        <v>390</v>
      </c>
    </row>
    <row r="10" spans="1:3">
      <c r="A10" s="4" t="s">
        <v>391</v>
      </c>
      <c r="C10" s="4" t="s">
        <v>392</v>
      </c>
    </row>
    <row r="11" spans="1:3">
      <c r="A11" s="4" t="s">
        <v>393</v>
      </c>
      <c r="C11"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5</v>
      </c>
      <c r="B1" s="2" t="s">
        <v>1</v>
      </c>
    </row>
    <row r="2" spans="1:2">
      <c r="B2" s="2" t="s">
        <v>2</v>
      </c>
    </row>
    <row r="3" spans="1:2">
      <c r="A3" s="3" t="s">
        <v>237</v>
      </c>
    </row>
    <row r="4" spans="1:2">
      <c r="A4" s="4" t="s">
        <v>396</v>
      </c>
      <c r="B4"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98</v>
      </c>
      <c r="B1" s="2" t="s">
        <v>71</v>
      </c>
      <c r="C1" s="2" t="s">
        <v>1</v>
      </c>
    </row>
    <row r="2" spans="1:3">
      <c r="B2" s="2" t="s">
        <v>19</v>
      </c>
      <c r="C2" s="2" t="s">
        <v>2</v>
      </c>
    </row>
    <row r="3" spans="1:3">
      <c r="A3" s="3" t="s">
        <v>227</v>
      </c>
    </row>
    <row r="4" spans="1:3">
      <c r="A4" s="4" t="s">
        <v>399</v>
      </c>
      <c r="B4" s="4" t="s">
        <v>400</v>
      </c>
      <c r="C4"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402</v>
      </c>
      <c r="B1" s="2" t="s">
        <v>71</v>
      </c>
      <c r="C1" s="2" t="s">
        <v>1</v>
      </c>
    </row>
    <row r="2" spans="1:3">
      <c r="B2" s="2" t="s">
        <v>19</v>
      </c>
      <c r="C2" s="2" t="s">
        <v>2</v>
      </c>
    </row>
    <row r="3" spans="1:3">
      <c r="A3" s="3" t="s">
        <v>247</v>
      </c>
    </row>
    <row r="4" spans="1:3">
      <c r="A4" s="4" t="s">
        <v>95</v>
      </c>
      <c r="B4" s="4" t="s">
        <v>403</v>
      </c>
      <c r="C4"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3" t="s">
        <v>251</v>
      </c>
    </row>
    <row r="4" spans="1:2">
      <c r="A4" s="4" t="s">
        <v>406</v>
      </c>
      <c r="B4"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0</v>
      </c>
      <c r="B1" s="2" t="s">
        <v>71</v>
      </c>
      <c r="D1" s="2" t="s">
        <v>1</v>
      </c>
    </row>
    <row r="2" spans="1:6">
      <c r="B2" s="2" t="s">
        <v>19</v>
      </c>
      <c r="C2" s="2" t="s">
        <v>72</v>
      </c>
      <c r="D2" s="2" t="s">
        <v>2</v>
      </c>
      <c r="E2" s="2" t="s">
        <v>20</v>
      </c>
      <c r="F2" s="2" t="s">
        <v>73</v>
      </c>
    </row>
    <row r="3" spans="1:6">
      <c r="A3" s="3" t="s">
        <v>74</v>
      </c>
    </row>
    <row r="4" spans="1:6">
      <c r="A4" s="4" t="s">
        <v>75</v>
      </c>
      <c r="B4" s="5" t="n">
        <v>47018.3</v>
      </c>
      <c r="C4" s="5" t="n">
        <v>46517.9</v>
      </c>
      <c r="D4" s="5" t="n">
        <v>60534.5</v>
      </c>
      <c r="E4" s="5" t="n">
        <v>59924.6</v>
      </c>
      <c r="F4" s="5" t="n">
        <v>59678.2</v>
      </c>
    </row>
    <row r="5" spans="1:6">
      <c r="A5" s="4" t="s">
        <v>76</v>
      </c>
      <c r="B5" s="6" t="n">
        <v>33842.1</v>
      </c>
      <c r="C5" s="7" t="n">
        <v>33682</v>
      </c>
      <c r="D5" s="6" t="n">
        <v>43639.9</v>
      </c>
      <c r="E5" s="6" t="n">
        <v>43563.5</v>
      </c>
      <c r="F5" s="6" t="n">
        <v>43037.7</v>
      </c>
    </row>
    <row r="6" spans="1:6">
      <c r="A6" s="4" t="s">
        <v>77</v>
      </c>
      <c r="B6" s="6" t="n">
        <v>13176.2</v>
      </c>
      <c r="C6" s="6" t="n">
        <v>12835.9</v>
      </c>
      <c r="D6" s="6" t="n">
        <v>16894.6</v>
      </c>
      <c r="E6" s="6" t="n">
        <v>16361.1</v>
      </c>
      <c r="F6" s="6" t="n">
        <v>16640.5</v>
      </c>
    </row>
    <row r="7" spans="1:6">
      <c r="A7" s="4" t="s">
        <v>78</v>
      </c>
      <c r="B7" s="6" t="n">
        <v>12548.4</v>
      </c>
      <c r="C7" s="6" t="n">
        <v>12500.7</v>
      </c>
      <c r="D7" s="6" t="n">
        <v>16272.3</v>
      </c>
      <c r="E7" s="6" t="n">
        <v>16208.7</v>
      </c>
      <c r="F7" s="6" t="n">
        <v>16072.1</v>
      </c>
    </row>
    <row r="8" spans="1:6">
      <c r="A8" s="4" t="s">
        <v>79</v>
      </c>
      <c r="B8" s="6" t="n">
        <v>-482.7</v>
      </c>
      <c r="C8" s="6" t="n">
        <v>-163.7</v>
      </c>
      <c r="D8" s="7" t="n">
        <v>-165</v>
      </c>
      <c r="E8" s="6" t="n">
        <v>66.7</v>
      </c>
      <c r="F8" s="6" t="n">
        <v>-39.2</v>
      </c>
    </row>
    <row r="9" spans="1:6">
      <c r="A9" s="4" t="s">
        <v>80</v>
      </c>
      <c r="D9" s="7" t="n">
        <v>0</v>
      </c>
      <c r="E9" s="6" t="n">
        <v>142.3</v>
      </c>
    </row>
    <row r="10" spans="1:6">
      <c r="A10" s="4" t="s">
        <v>81</v>
      </c>
      <c r="B10" s="6" t="n">
        <v>1110.5</v>
      </c>
      <c r="C10" s="6" t="n">
        <v>498.9</v>
      </c>
      <c r="D10" s="6" t="n">
        <v>787.3</v>
      </c>
      <c r="E10" s="6" t="n">
        <v>-56.6</v>
      </c>
      <c r="F10" s="6" t="n">
        <v>607.6</v>
      </c>
    </row>
    <row r="11" spans="1:6">
      <c r="A11" s="4" t="s">
        <v>82</v>
      </c>
      <c r="B11" s="6" t="n">
        <v>557.5</v>
      </c>
      <c r="C11" s="6" t="n">
        <v>662.5</v>
      </c>
      <c r="D11" s="6" t="n">
        <v>830.8</v>
      </c>
      <c r="E11" s="6" t="n">
        <v>874.8</v>
      </c>
      <c r="F11" s="6" t="n">
        <v>1003.8</v>
      </c>
    </row>
    <row r="12" spans="1:6">
      <c r="A12" s="4" t="s">
        <v>83</v>
      </c>
      <c r="B12" s="6" t="n">
        <v>65.8</v>
      </c>
      <c r="C12" s="6" t="n">
        <v>9.5</v>
      </c>
      <c r="D12" s="6" t="n">
        <v>8.699999999999999</v>
      </c>
      <c r="E12" s="6" t="n">
        <v>-4.7</v>
      </c>
      <c r="F12" s="6" t="n">
        <v>111.7</v>
      </c>
    </row>
    <row r="13" spans="1:6">
      <c r="A13" s="4" t="s">
        <v>84</v>
      </c>
      <c r="B13" s="6" t="n">
        <v>-21.9</v>
      </c>
      <c r="C13" s="6" t="n">
        <v>-88.3</v>
      </c>
      <c r="D13" s="6" t="n">
        <v>-104.4</v>
      </c>
      <c r="E13" s="6" t="n">
        <v>-9.199999999999999</v>
      </c>
      <c r="F13" s="6" t="n">
        <v>-44.3</v>
      </c>
    </row>
    <row r="14" spans="1:6">
      <c r="A14" s="4" t="s">
        <v>85</v>
      </c>
      <c r="B14" s="6" t="n">
        <v>509.1</v>
      </c>
      <c r="C14" s="6" t="n">
        <v>-84.8</v>
      </c>
      <c r="D14" s="6" t="n">
        <v>52.2</v>
      </c>
      <c r="E14" s="6" t="n">
        <v>-917.5</v>
      </c>
      <c r="F14" s="6" t="n">
        <v>-463.6</v>
      </c>
    </row>
    <row r="15" spans="1:6">
      <c r="A15" s="4" t="s">
        <v>86</v>
      </c>
      <c r="B15" s="6" t="n">
        <v>110.5</v>
      </c>
      <c r="C15" s="6" t="n">
        <v>-80.3</v>
      </c>
      <c r="D15" s="6" t="n">
        <v>-78.90000000000001</v>
      </c>
      <c r="E15" s="6" t="n">
        <v>-963.8</v>
      </c>
      <c r="F15" s="6" t="n">
        <v>-90.3</v>
      </c>
    </row>
    <row r="16" spans="1:6">
      <c r="A16" s="4" t="s">
        <v>87</v>
      </c>
      <c r="B16" s="6" t="n">
        <v>398.6</v>
      </c>
      <c r="C16" s="6" t="n">
        <v>-4.5</v>
      </c>
      <c r="D16" s="6" t="n">
        <v>131.1</v>
      </c>
      <c r="E16" s="6" t="n">
        <v>46.3</v>
      </c>
      <c r="F16" s="6" t="n">
        <v>-373.3</v>
      </c>
    </row>
    <row r="17" spans="1:6">
      <c r="A17" s="3" t="s">
        <v>88</v>
      </c>
    </row>
    <row r="18" spans="1:6">
      <c r="A18" s="4" t="s">
        <v>89</v>
      </c>
      <c r="B18" s="6" t="n">
        <v>-33.3</v>
      </c>
      <c r="C18" s="6" t="n">
        <v>4.3</v>
      </c>
      <c r="D18" s="6" t="n">
        <v>-15.5</v>
      </c>
      <c r="E18" s="7" t="n">
        <v>47</v>
      </c>
      <c r="F18" s="6" t="n">
        <v>39.4</v>
      </c>
    </row>
    <row r="19" spans="1:6">
      <c r="A19" s="4" t="s">
        <v>90</v>
      </c>
      <c r="B19" s="6" t="n">
        <v>24.8</v>
      </c>
      <c r="C19" s="6" t="n">
        <v>-1.6</v>
      </c>
      <c r="D19" s="6" t="n">
        <v>-83.09999999999999</v>
      </c>
      <c r="E19" s="6" t="n">
        <v>92.2</v>
      </c>
      <c r="F19" s="7" t="n">
        <v>82</v>
      </c>
    </row>
    <row r="20" spans="1:6">
      <c r="A20" s="4" t="s">
        <v>91</v>
      </c>
      <c r="D20" s="6" t="n">
        <v>-0.3</v>
      </c>
      <c r="E20" s="7" t="n">
        <v>65</v>
      </c>
      <c r="F20" s="6" t="n">
        <v>-20.5</v>
      </c>
    </row>
    <row r="21" spans="1:6">
      <c r="A21" s="4" t="s">
        <v>92</v>
      </c>
      <c r="B21" s="6" t="n">
        <v>2.8</v>
      </c>
      <c r="C21" s="6" t="n">
        <v>-1.7</v>
      </c>
      <c r="D21" s="6" t="n">
        <v>-0.9</v>
      </c>
      <c r="E21" s="6" t="n">
        <v>-0.3</v>
      </c>
      <c r="F21" s="7" t="n">
        <v>-1</v>
      </c>
    </row>
    <row r="22" spans="1:6">
      <c r="A22" s="4" t="s">
        <v>93</v>
      </c>
      <c r="B22" s="6" t="n">
        <v>-5.7</v>
      </c>
      <c r="C22" s="7" t="n">
        <v>1</v>
      </c>
      <c r="D22" s="6" t="n">
        <v>-99.8</v>
      </c>
      <c r="E22" s="6" t="n">
        <v>203.9</v>
      </c>
      <c r="F22" s="6" t="n">
        <v>99.90000000000001</v>
      </c>
    </row>
    <row r="23" spans="1:6">
      <c r="A23" s="4" t="s">
        <v>94</v>
      </c>
      <c r="B23" s="5" t="n">
        <v>392.9</v>
      </c>
      <c r="C23" s="5" t="n">
        <v>-3.5</v>
      </c>
      <c r="D23" s="5" t="n">
        <v>31.3</v>
      </c>
      <c r="E23" s="5" t="n">
        <v>250.2</v>
      </c>
      <c r="F23" s="5" t="n">
        <v>-273.4</v>
      </c>
    </row>
    <row r="24" spans="1:6">
      <c r="A24" s="3" t="s">
        <v>95</v>
      </c>
    </row>
    <row r="25" spans="1:6">
      <c r="A25" s="4" t="s">
        <v>96</v>
      </c>
      <c r="B25" s="8" t="n">
        <v>1.43</v>
      </c>
      <c r="C25" s="8" t="n">
        <v>-0.02</v>
      </c>
      <c r="D25" s="8" t="n">
        <v>0.47</v>
      </c>
      <c r="E25" s="8" t="n">
        <v>0.17</v>
      </c>
      <c r="F25" s="8" t="n">
        <v>-1.33</v>
      </c>
    </row>
    <row r="26" spans="1:6">
      <c r="A26" s="4" t="s">
        <v>97</v>
      </c>
      <c r="B26" s="8" t="n">
        <v>1.42</v>
      </c>
      <c r="C26" s="8" t="n">
        <v>-0.02</v>
      </c>
      <c r="D26" s="8" t="n">
        <v>0.47</v>
      </c>
      <c r="E26" s="8" t="n">
        <v>0.17</v>
      </c>
      <c r="F26" s="8" t="n">
        <v>-1.33</v>
      </c>
    </row>
    <row r="27" spans="1:6">
      <c r="A27" s="3" t="s">
        <v>98</v>
      </c>
    </row>
    <row r="28" spans="1:6">
      <c r="A28" s="4" t="s">
        <v>99</v>
      </c>
      <c r="B28" s="6" t="n">
        <v>279.6</v>
      </c>
      <c r="C28" s="6" t="n">
        <v>280.6</v>
      </c>
      <c r="D28" s="6" t="n">
        <v>280.1</v>
      </c>
      <c r="E28" s="6" t="n">
        <v>279.7</v>
      </c>
      <c r="F28" s="6" t="n">
        <v>279.7</v>
      </c>
    </row>
    <row r="29" spans="1:6">
      <c r="A29" s="4" t="s">
        <v>100</v>
      </c>
      <c r="B29" s="6" t="n">
        <v>279.8</v>
      </c>
      <c r="C29" s="6" t="n">
        <v>280.6</v>
      </c>
      <c r="D29" s="6" t="n">
        <v>280.2</v>
      </c>
      <c r="E29" s="6" t="n">
        <v>279.7</v>
      </c>
      <c r="F29" s="6" t="n">
        <v>279.7</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408</v>
      </c>
      <c r="B1" s="2" t="s">
        <v>409</v>
      </c>
    </row>
    <row r="2" spans="1:2">
      <c r="A2" s="3" t="s">
        <v>410</v>
      </c>
    </row>
    <row r="3" spans="1:2">
      <c r="A3" s="4" t="s">
        <v>411</v>
      </c>
      <c r="B3" s="7" t="n">
        <v>2269</v>
      </c>
    </row>
    <row r="4" spans="1:2">
      <c r="A4" s="4" t="s">
        <v>412</v>
      </c>
    </row>
    <row r="5" spans="1:2">
      <c r="A5" s="3" t="s">
        <v>410</v>
      </c>
    </row>
    <row r="6" spans="1:2">
      <c r="A6" s="4" t="s">
        <v>413</v>
      </c>
      <c r="B6" s="7" t="n">
        <v>397</v>
      </c>
    </row>
    <row r="7" spans="1:2">
      <c r="A7" s="4" t="s">
        <v>414</v>
      </c>
    </row>
    <row r="8" spans="1:2">
      <c r="A8" s="3" t="s">
        <v>410</v>
      </c>
    </row>
    <row r="9" spans="1:2">
      <c r="A9" s="4" t="s">
        <v>413</v>
      </c>
      <c r="B9" s="7" t="n">
        <v>23</v>
      </c>
    </row>
    <row r="10" spans="1:2">
      <c r="A10" s="4" t="s">
        <v>415</v>
      </c>
    </row>
    <row r="11" spans="1:2">
      <c r="A11" s="3" t="s">
        <v>410</v>
      </c>
    </row>
    <row r="12" spans="1:2">
      <c r="A12" s="4" t="s">
        <v>413</v>
      </c>
      <c r="B12" s="7" t="n">
        <v>20</v>
      </c>
    </row>
    <row r="13" spans="1:2">
      <c r="A13" s="4" t="s">
        <v>416</v>
      </c>
    </row>
    <row r="14" spans="1:2">
      <c r="A14" s="3" t="s">
        <v>410</v>
      </c>
    </row>
    <row r="15" spans="1:2">
      <c r="A15" s="4" t="s">
        <v>413</v>
      </c>
      <c r="B15" s="7" t="n">
        <v>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7</v>
      </c>
      <c r="B1" s="2" t="s">
        <v>19</v>
      </c>
      <c r="C1" s="2" t="s">
        <v>2</v>
      </c>
      <c r="D1" s="2" t="s">
        <v>20</v>
      </c>
      <c r="E1" s="2" t="s">
        <v>73</v>
      </c>
      <c r="F1" s="2" t="s">
        <v>418</v>
      </c>
    </row>
    <row r="2" spans="1:6">
      <c r="A2" s="3" t="s">
        <v>196</v>
      </c>
    </row>
    <row r="3" spans="1:6">
      <c r="A3" s="4" t="s">
        <v>419</v>
      </c>
      <c r="C3" s="5" t="n">
        <v>364.5</v>
      </c>
      <c r="D3" s="5" t="n">
        <v>315.8</v>
      </c>
      <c r="E3" s="5" t="n">
        <v>139.2</v>
      </c>
      <c r="F3" s="5" t="n">
        <v>139.2</v>
      </c>
    </row>
    <row r="4" spans="1:6">
      <c r="A4" s="4" t="s">
        <v>264</v>
      </c>
      <c r="B4" s="5" t="n">
        <v>10.2</v>
      </c>
      <c r="C4" s="5" t="n">
        <v>41.6</v>
      </c>
      <c r="D4" s="5" t="n">
        <v>10.5</v>
      </c>
      <c r="E4" s="5" t="n">
        <v>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20</v>
      </c>
      <c r="B1" s="2" t="s">
        <v>71</v>
      </c>
      <c r="D1" s="2" t="s">
        <v>1</v>
      </c>
    </row>
    <row r="2" spans="1:6">
      <c r="B2" s="2" t="s">
        <v>19</v>
      </c>
      <c r="C2" s="2" t="s">
        <v>72</v>
      </c>
      <c r="D2" s="2" t="s">
        <v>2</v>
      </c>
      <c r="E2" s="2" t="s">
        <v>20</v>
      </c>
      <c r="F2" s="2" t="s">
        <v>73</v>
      </c>
    </row>
    <row r="3" spans="1:6">
      <c r="A3" s="3" t="s">
        <v>196</v>
      </c>
    </row>
    <row r="4" spans="1:6">
      <c r="A4" s="4" t="s">
        <v>421</v>
      </c>
      <c r="D4" s="4" t="s">
        <v>422</v>
      </c>
      <c r="E4" s="4" t="s">
        <v>423</v>
      </c>
    </row>
    <row r="5" spans="1:6">
      <c r="A5" s="4" t="s">
        <v>424</v>
      </c>
      <c r="D5" s="5" t="n">
        <v>125.1</v>
      </c>
      <c r="E5" s="5" t="n">
        <v>117.1</v>
      </c>
    </row>
    <row r="6" spans="1:6">
      <c r="A6" s="4" t="s">
        <v>425</v>
      </c>
      <c r="D6" s="6" t="n">
        <v>18.1</v>
      </c>
      <c r="E6" s="6" t="n">
        <v>16.7</v>
      </c>
    </row>
    <row r="7" spans="1:6">
      <c r="A7" s="4" t="s">
        <v>426</v>
      </c>
      <c r="B7" s="5" t="n">
        <v>18.9</v>
      </c>
      <c r="C7" s="5" t="n">
        <v>15.7</v>
      </c>
      <c r="D7" s="9" t="n">
        <v>8</v>
      </c>
      <c r="E7" s="9" t="n">
        <v>3</v>
      </c>
      <c r="F7" s="5" t="n">
        <v>-7.9</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27</v>
      </c>
      <c r="B1" s="2" t="s">
        <v>1</v>
      </c>
    </row>
    <row r="2" spans="1:2">
      <c r="B2" s="2" t="s">
        <v>2</v>
      </c>
    </row>
    <row r="3" spans="1:2">
      <c r="A3" s="4" t="s">
        <v>428</v>
      </c>
    </row>
    <row r="4" spans="1:2">
      <c r="A4" s="3" t="s">
        <v>410</v>
      </c>
    </row>
    <row r="5" spans="1:2">
      <c r="A5" s="4" t="s">
        <v>429</v>
      </c>
      <c r="B5" s="4" t="s">
        <v>430</v>
      </c>
    </row>
    <row r="6" spans="1:2">
      <c r="A6" s="4" t="s">
        <v>431</v>
      </c>
    </row>
    <row r="7" spans="1:2">
      <c r="A7" s="3" t="s">
        <v>410</v>
      </c>
    </row>
    <row r="8" spans="1:2">
      <c r="A8" s="4" t="s">
        <v>429</v>
      </c>
      <c r="B8" s="4" t="s">
        <v>432</v>
      </c>
    </row>
    <row r="9" spans="1:2">
      <c r="A9" s="4" t="s">
        <v>433</v>
      </c>
    </row>
    <row r="10" spans="1:2">
      <c r="A10" s="3" t="s">
        <v>410</v>
      </c>
    </row>
    <row r="11" spans="1:2">
      <c r="A11" s="4" t="s">
        <v>434</v>
      </c>
      <c r="B11" s="4" t="s">
        <v>435</v>
      </c>
    </row>
    <row r="12" spans="1:2">
      <c r="A12" s="4" t="s">
        <v>436</v>
      </c>
    </row>
    <row r="13" spans="1:2">
      <c r="A13" s="3" t="s">
        <v>410</v>
      </c>
    </row>
    <row r="14" spans="1:2">
      <c r="A14" s="4" t="s">
        <v>434</v>
      </c>
      <c r="B14" s="4" t="s">
        <v>432</v>
      </c>
    </row>
    <row r="15" spans="1:2">
      <c r="A15" s="4" t="s">
        <v>437</v>
      </c>
    </row>
    <row r="16" spans="1:2">
      <c r="A16" s="3" t="s">
        <v>410</v>
      </c>
    </row>
    <row r="17" spans="1:2">
      <c r="A17" s="4" t="s">
        <v>434</v>
      </c>
      <c r="B17" s="4" t="s">
        <v>438</v>
      </c>
    </row>
    <row r="18" spans="1:2">
      <c r="A18" s="4" t="s">
        <v>439</v>
      </c>
    </row>
    <row r="19" spans="1:2">
      <c r="A19" s="3" t="s">
        <v>410</v>
      </c>
    </row>
    <row r="20" spans="1:2">
      <c r="A20" s="4" t="s">
        <v>434</v>
      </c>
      <c r="B20" s="4" t="s">
        <v>440</v>
      </c>
    </row>
    <row r="21" spans="1:2">
      <c r="A21" s="4" t="s">
        <v>441</v>
      </c>
    </row>
    <row r="22" spans="1:2">
      <c r="A22" s="3" t="s">
        <v>410</v>
      </c>
    </row>
    <row r="23" spans="1:2">
      <c r="A23" s="4" t="s">
        <v>434</v>
      </c>
      <c r="B23" s="4" t="s">
        <v>442</v>
      </c>
    </row>
    <row r="24" spans="1:2">
      <c r="A24" s="4" t="s">
        <v>443</v>
      </c>
    </row>
    <row r="25" spans="1:2">
      <c r="A25" s="3" t="s">
        <v>410</v>
      </c>
    </row>
    <row r="26" spans="1:2">
      <c r="A26" s="4" t="s">
        <v>434</v>
      </c>
      <c r="B26" s="4" t="s">
        <v>444</v>
      </c>
    </row>
    <row r="27" spans="1:2">
      <c r="A27" s="4" t="s">
        <v>445</v>
      </c>
    </row>
    <row r="28" spans="1:2">
      <c r="A28" s="3" t="s">
        <v>410</v>
      </c>
    </row>
    <row r="29" spans="1:2">
      <c r="A29" s="4" t="s">
        <v>434</v>
      </c>
      <c r="B29" s="4" t="s">
        <v>446</v>
      </c>
    </row>
    <row r="30" spans="1:2">
      <c r="A30" s="4" t="s">
        <v>447</v>
      </c>
    </row>
    <row r="31" spans="1:2">
      <c r="A31" s="3" t="s">
        <v>410</v>
      </c>
    </row>
    <row r="32" spans="1:2">
      <c r="A32" s="4" t="s">
        <v>434</v>
      </c>
      <c r="B32"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21"/>
    <col customWidth="1" max="5" min="5" width="21"/>
    <col customWidth="1" max="6" min="6" width="21"/>
    <col customWidth="1" max="7" min="7" width="21"/>
    <col customWidth="1" max="8" min="8" width="21"/>
    <col customWidth="1" max="9" min="9" width="21"/>
  </cols>
  <sheetData>
    <row r="1" spans="1:9">
      <c r="A1" s="1" t="s">
        <v>449</v>
      </c>
      <c r="B1" s="2" t="s">
        <v>450</v>
      </c>
      <c r="C1" s="2" t="s">
        <v>451</v>
      </c>
      <c r="D1" s="2" t="s">
        <v>452</v>
      </c>
      <c r="E1" s="2" t="s">
        <v>453</v>
      </c>
      <c r="F1" s="2" t="s">
        <v>454</v>
      </c>
      <c r="G1" s="2" t="s">
        <v>455</v>
      </c>
      <c r="H1" s="2" t="s">
        <v>456</v>
      </c>
      <c r="I1" s="2" t="s">
        <v>454</v>
      </c>
    </row>
    <row r="2" spans="1:9">
      <c r="A2" s="3" t="s">
        <v>457</v>
      </c>
    </row>
    <row r="3" spans="1:9">
      <c r="A3" s="4" t="s">
        <v>132</v>
      </c>
      <c r="E3" s="9" t="n">
        <v>0</v>
      </c>
      <c r="F3" s="9" t="n">
        <v>222</v>
      </c>
      <c r="G3" s="9" t="n">
        <v>0</v>
      </c>
    </row>
    <row r="4" spans="1:9">
      <c r="A4" s="4" t="s">
        <v>458</v>
      </c>
    </row>
    <row r="5" spans="1:9">
      <c r="A5" s="3" t="s">
        <v>457</v>
      </c>
    </row>
    <row r="6" spans="1:9">
      <c r="A6" s="4" t="s">
        <v>132</v>
      </c>
      <c r="C6" s="9" t="n">
        <v>222</v>
      </c>
    </row>
    <row r="7" spans="1:9">
      <c r="A7" s="4" t="s">
        <v>459</v>
      </c>
      <c r="C7" s="10" t="n">
        <v>0.9340000000000001</v>
      </c>
    </row>
    <row r="8" spans="1:9">
      <c r="A8" s="4" t="s">
        <v>460</v>
      </c>
    </row>
    <row r="9" spans="1:9">
      <c r="A9" s="3" t="s">
        <v>457</v>
      </c>
    </row>
    <row r="10" spans="1:9">
      <c r="A10" s="4" t="s">
        <v>461</v>
      </c>
      <c r="H10" s="5" t="n">
        <v>6.5</v>
      </c>
      <c r="I10" s="5" t="n">
        <v>348.4</v>
      </c>
    </row>
    <row r="11" spans="1:9">
      <c r="A11" s="4" t="s">
        <v>462</v>
      </c>
      <c r="D11" s="9" t="n">
        <v>25</v>
      </c>
    </row>
    <row r="12" spans="1:9">
      <c r="A12" s="4" t="s">
        <v>463</v>
      </c>
    </row>
    <row r="13" spans="1:9">
      <c r="A13" s="3" t="s">
        <v>457</v>
      </c>
    </row>
    <row r="14" spans="1:9">
      <c r="A14" s="4" t="s">
        <v>464</v>
      </c>
      <c r="B14" s="7" t="n">
        <v>16</v>
      </c>
    </row>
    <row r="15" spans="1:9">
      <c r="A15" s="4" t="s">
        <v>465</v>
      </c>
      <c r="B15" s="9" t="n">
        <v>100</v>
      </c>
    </row>
    <row r="16" spans="1:9">
      <c r="A16" s="4" t="s">
        <v>466</v>
      </c>
      <c r="B16" s="7" t="n">
        <v>70</v>
      </c>
    </row>
    <row r="17" spans="1:9">
      <c r="A17" s="4" t="s">
        <v>467</v>
      </c>
      <c r="B17" s="9" t="n">
        <v>30</v>
      </c>
    </row>
    <row r="18" spans="1:9">
      <c r="A18" s="4" t="s">
        <v>468</v>
      </c>
      <c r="B18" s="4" t="s">
        <v>469</v>
      </c>
    </row>
    <row r="19" spans="1:9">
      <c r="A19" s="4" t="s">
        <v>470</v>
      </c>
      <c r="B19" s="4" t="s">
        <v>4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20</v>
      </c>
    </row>
    <row r="3" spans="1:3">
      <c r="A3" s="3" t="s">
        <v>473</v>
      </c>
    </row>
    <row r="4" spans="1:3">
      <c r="A4" s="4" t="s">
        <v>474</v>
      </c>
      <c r="B4" s="5" t="n">
        <v>158.8</v>
      </c>
      <c r="C4" s="5" t="n">
        <v>170.9</v>
      </c>
    </row>
    <row r="5" spans="1:3">
      <c r="A5" s="4" t="s">
        <v>475</v>
      </c>
      <c r="B5" s="6" t="n">
        <v>94.40000000000001</v>
      </c>
      <c r="C5" s="6" t="n">
        <v>103.4</v>
      </c>
    </row>
    <row r="6" spans="1:3">
      <c r="A6" s="4" t="s">
        <v>428</v>
      </c>
    </row>
    <row r="7" spans="1:3">
      <c r="A7" s="3" t="s">
        <v>473</v>
      </c>
    </row>
    <row r="8" spans="1:3">
      <c r="A8" s="4" t="s">
        <v>476</v>
      </c>
      <c r="B8" s="6" t="n">
        <v>0.5</v>
      </c>
    </row>
    <row r="9" spans="1:3">
      <c r="A9" s="4" t="s">
        <v>431</v>
      </c>
    </row>
    <row r="10" spans="1:3">
      <c r="A10" s="3" t="s">
        <v>473</v>
      </c>
    </row>
    <row r="11" spans="1:3">
      <c r="A11" s="4" t="s">
        <v>476</v>
      </c>
      <c r="B11" s="7" t="n">
        <v>5</v>
      </c>
    </row>
    <row r="12" spans="1:3">
      <c r="A12" s="4" t="s">
        <v>23</v>
      </c>
    </row>
    <row r="13" spans="1:3">
      <c r="A13" s="3" t="s">
        <v>473</v>
      </c>
    </row>
    <row r="14" spans="1:3">
      <c r="A14" s="4" t="s">
        <v>477</v>
      </c>
      <c r="B14" s="6" t="n">
        <v>20.3</v>
      </c>
      <c r="C14" s="6" t="n">
        <v>21.7</v>
      </c>
    </row>
    <row r="15" spans="1:3">
      <c r="A15" s="4" t="s">
        <v>32</v>
      </c>
    </row>
    <row r="16" spans="1:3">
      <c r="A16" s="3" t="s">
        <v>473</v>
      </c>
    </row>
    <row r="17" spans="1:3">
      <c r="A17" s="4" t="s">
        <v>477</v>
      </c>
      <c r="B17" s="5" t="n">
        <v>41.1</v>
      </c>
      <c r="C17" s="5" t="n">
        <v>6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20</v>
      </c>
    </row>
    <row r="3" spans="1:3">
      <c r="A3" s="3" t="s">
        <v>479</v>
      </c>
    </row>
    <row r="4" spans="1:3">
      <c r="A4" s="4" t="s">
        <v>480</v>
      </c>
      <c r="B4" s="5" t="n">
        <v>1217.7</v>
      </c>
      <c r="C4" s="5" t="n">
        <v>1264.9</v>
      </c>
    </row>
    <row r="5" spans="1:3">
      <c r="A5" s="4" t="s">
        <v>481</v>
      </c>
      <c r="B5" s="6" t="n">
        <v>323.5</v>
      </c>
      <c r="C5" s="6" t="n">
        <v>314.4</v>
      </c>
    </row>
    <row r="6" spans="1:3">
      <c r="A6" s="4" t="s">
        <v>482</v>
      </c>
      <c r="B6" s="6" t="n">
        <v>-279.3</v>
      </c>
      <c r="C6" s="6" t="n">
        <v>-287.6</v>
      </c>
    </row>
    <row r="7" spans="1:3">
      <c r="A7" s="4" t="s">
        <v>483</v>
      </c>
      <c r="B7" s="6" t="n">
        <v>-115.6</v>
      </c>
      <c r="C7" s="7" t="n">
        <v>-74</v>
      </c>
    </row>
    <row r="8" spans="1:3">
      <c r="A8" s="4" t="s">
        <v>484</v>
      </c>
      <c r="B8" s="6" t="n">
        <v>1146.3</v>
      </c>
      <c r="C8" s="6" t="n">
        <v>1217.7</v>
      </c>
    </row>
    <row r="9" spans="1:3">
      <c r="A9" s="4" t="s">
        <v>485</v>
      </c>
      <c r="B9" s="6" t="n">
        <v>-306.8</v>
      </c>
      <c r="C9" s="7" t="n">
        <v>-296</v>
      </c>
    </row>
    <row r="10" spans="1:3">
      <c r="A10" s="4" t="s">
        <v>486</v>
      </c>
      <c r="B10" s="5" t="n">
        <v>839.5</v>
      </c>
      <c r="C10" s="5" t="n">
        <v>92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20</v>
      </c>
      <c r="D2" s="2" t="s">
        <v>73</v>
      </c>
    </row>
    <row r="3" spans="1:4">
      <c r="A3" s="3" t="s">
        <v>488</v>
      </c>
    </row>
    <row r="4" spans="1:4">
      <c r="A4" s="4" t="s">
        <v>489</v>
      </c>
      <c r="B4" s="5" t="n">
        <v>75.7</v>
      </c>
      <c r="C4" s="5" t="n">
        <v>50.3</v>
      </c>
      <c r="D4" s="9" t="n">
        <v>37</v>
      </c>
    </row>
    <row r="5" spans="1:4">
      <c r="A5" s="4" t="s">
        <v>41</v>
      </c>
    </row>
    <row r="6" spans="1:4">
      <c r="A6" s="3" t="s">
        <v>488</v>
      </c>
    </row>
    <row r="7" spans="1:4">
      <c r="A7" s="4" t="s">
        <v>490</v>
      </c>
      <c r="B7" s="6" t="n">
        <v>13.7</v>
      </c>
      <c r="C7" s="6" t="n">
        <v>13.9</v>
      </c>
    </row>
    <row r="8" spans="1:4">
      <c r="A8" s="4" t="s">
        <v>491</v>
      </c>
      <c r="B8" s="6" t="n">
        <v>46.5</v>
      </c>
      <c r="C8" s="6" t="n">
        <v>62.4</v>
      </c>
    </row>
    <row r="9" spans="1:4">
      <c r="A9" s="4" t="s">
        <v>47</v>
      </c>
    </row>
    <row r="10" spans="1:4">
      <c r="A10" s="3" t="s">
        <v>488</v>
      </c>
    </row>
    <row r="11" spans="1:4">
      <c r="A11" s="4" t="s">
        <v>490</v>
      </c>
      <c r="B11" s="6" t="n">
        <v>44.9</v>
      </c>
      <c r="C11" s="6" t="n">
        <v>58.6</v>
      </c>
    </row>
    <row r="12" spans="1:4">
      <c r="A12" s="4" t="s">
        <v>491</v>
      </c>
      <c r="B12" s="5" t="n">
        <v>819.1</v>
      </c>
      <c r="C12" s="5" t="n">
        <v>482.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7"/>
    <col customWidth="1" max="7" min="7" width="14"/>
    <col customWidth="1" max="8" min="8" width="14"/>
  </cols>
  <sheetData>
    <row r="1" spans="1:8">
      <c r="A1" s="1" t="s">
        <v>492</v>
      </c>
      <c r="B1" s="2" t="s">
        <v>493</v>
      </c>
      <c r="C1" s="2" t="s">
        <v>494</v>
      </c>
      <c r="D1" s="2" t="s">
        <v>19</v>
      </c>
      <c r="E1" s="2" t="s">
        <v>72</v>
      </c>
      <c r="F1" s="2" t="s">
        <v>2</v>
      </c>
      <c r="G1" s="2" t="s">
        <v>20</v>
      </c>
      <c r="H1" s="2" t="s">
        <v>73</v>
      </c>
    </row>
    <row r="2" spans="1:8">
      <c r="A2" s="3" t="s">
        <v>495</v>
      </c>
    </row>
    <row r="3" spans="1:8">
      <c r="A3" s="4" t="s">
        <v>112</v>
      </c>
      <c r="D3" s="9" t="n">
        <v>3</v>
      </c>
    </row>
    <row r="4" spans="1:8">
      <c r="A4" s="4" t="s">
        <v>496</v>
      </c>
      <c r="F4" s="5" t="n">
        <v>12.9</v>
      </c>
      <c r="G4" s="5" t="n">
        <v>15.6</v>
      </c>
      <c r="H4" s="5" t="n">
        <v>11.1</v>
      </c>
    </row>
    <row r="5" spans="1:8">
      <c r="A5" s="4" t="s">
        <v>497</v>
      </c>
      <c r="D5" s="5" t="n">
        <v>7.8</v>
      </c>
    </row>
    <row r="6" spans="1:8">
      <c r="A6" s="4" t="s">
        <v>498</v>
      </c>
      <c r="D6" s="4" t="s">
        <v>499</v>
      </c>
    </row>
    <row r="7" spans="1:8">
      <c r="A7" s="4" t="s">
        <v>500</v>
      </c>
      <c r="C7" s="5" t="n">
        <v>10.8</v>
      </c>
    </row>
    <row r="8" spans="1:8">
      <c r="A8" s="4" t="s">
        <v>501</v>
      </c>
      <c r="C8" s="4" t="s">
        <v>502</v>
      </c>
    </row>
    <row r="9" spans="1:8">
      <c r="A9" s="4" t="s">
        <v>503</v>
      </c>
    </row>
    <row r="10" spans="1:8">
      <c r="A10" s="3" t="s">
        <v>495</v>
      </c>
    </row>
    <row r="11" spans="1:8">
      <c r="A11" s="4" t="s">
        <v>112</v>
      </c>
      <c r="D11" s="5" t="n">
        <v>21.8</v>
      </c>
      <c r="E11" s="5" t="n">
        <v>35.5</v>
      </c>
      <c r="F11" s="6" t="n">
        <v>47.7</v>
      </c>
      <c r="G11" s="5" t="n">
        <v>45.9</v>
      </c>
      <c r="H11" s="5" t="n">
        <v>53.3</v>
      </c>
    </row>
    <row r="12" spans="1:8">
      <c r="A12" s="4" t="s">
        <v>496</v>
      </c>
      <c r="D12" s="6" t="n">
        <v>5.7</v>
      </c>
      <c r="E12" s="5" t="n">
        <v>9.6</v>
      </c>
    </row>
    <row r="13" spans="1:8">
      <c r="A13" s="4" t="s">
        <v>497</v>
      </c>
      <c r="D13" s="5" t="n">
        <v>35.4</v>
      </c>
      <c r="F13" s="5" t="n">
        <v>53.7</v>
      </c>
    </row>
    <row r="14" spans="1:8">
      <c r="A14" s="4" t="s">
        <v>504</v>
      </c>
      <c r="D14" s="7" t="n">
        <v>1300000</v>
      </c>
      <c r="F14" s="7" t="n">
        <v>1700000</v>
      </c>
    </row>
    <row r="15" spans="1:8">
      <c r="A15" s="4" t="s">
        <v>498</v>
      </c>
      <c r="D15" s="4" t="s">
        <v>505</v>
      </c>
      <c r="F15" s="4" t="s">
        <v>506</v>
      </c>
    </row>
    <row r="16" spans="1:8">
      <c r="A16" s="4" t="s">
        <v>507</v>
      </c>
    </row>
    <row r="17" spans="1:8">
      <c r="A17" s="3" t="s">
        <v>495</v>
      </c>
    </row>
    <row r="18" spans="1:8">
      <c r="A18" s="4" t="s">
        <v>508</v>
      </c>
      <c r="D18" s="7" t="n">
        <v>1</v>
      </c>
      <c r="G18" s="7" t="n">
        <v>1</v>
      </c>
    </row>
    <row r="19" spans="1:8">
      <c r="A19" s="4" t="s">
        <v>509</v>
      </c>
    </row>
    <row r="20" spans="1:8">
      <c r="A20" s="3" t="s">
        <v>495</v>
      </c>
    </row>
    <row r="21" spans="1:8">
      <c r="A21" s="4" t="s">
        <v>510</v>
      </c>
      <c r="C21" s="4" t="s">
        <v>430</v>
      </c>
    </row>
    <row r="22" spans="1:8">
      <c r="A22" s="4" t="s">
        <v>511</v>
      </c>
    </row>
    <row r="23" spans="1:8">
      <c r="A23" s="3" t="s">
        <v>495</v>
      </c>
    </row>
    <row r="24" spans="1:8">
      <c r="A24" s="4" t="s">
        <v>512</v>
      </c>
      <c r="B24" s="4" t="s">
        <v>513</v>
      </c>
    </row>
    <row r="25" spans="1:8">
      <c r="A25" s="4" t="s">
        <v>514</v>
      </c>
    </row>
    <row r="26" spans="1:8">
      <c r="A26" s="3" t="s">
        <v>495</v>
      </c>
    </row>
    <row r="27" spans="1:8">
      <c r="A27" s="4" t="s">
        <v>512</v>
      </c>
      <c r="B27" s="4" t="s">
        <v>5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5</v>
      </c>
      <c r="B1" s="2" t="s">
        <v>1</v>
      </c>
    </row>
    <row r="2" spans="1:5">
      <c r="B2" s="2" t="s">
        <v>2</v>
      </c>
      <c r="C2" s="2" t="s">
        <v>20</v>
      </c>
      <c r="D2" s="2" t="s">
        <v>73</v>
      </c>
      <c r="E2" s="2" t="s">
        <v>19</v>
      </c>
    </row>
    <row r="3" spans="1:5">
      <c r="A3" s="3" t="s">
        <v>516</v>
      </c>
    </row>
    <row r="4" spans="1:5">
      <c r="A4" s="4" t="s">
        <v>23</v>
      </c>
      <c r="B4" s="5" t="n">
        <v>586.2</v>
      </c>
      <c r="C4" s="5" t="n">
        <v>615.3</v>
      </c>
      <c r="E4" s="5" t="n">
        <v>501.2</v>
      </c>
    </row>
    <row r="5" spans="1:5">
      <c r="A5" s="4" t="s">
        <v>517</v>
      </c>
      <c r="B5" s="6" t="n">
        <v>55.9</v>
      </c>
      <c r="C5" s="6" t="n">
        <v>55.6</v>
      </c>
      <c r="E5" s="6" t="n">
        <v>57.6</v>
      </c>
    </row>
    <row r="6" spans="1:5">
      <c r="A6" s="4" t="s">
        <v>518</v>
      </c>
      <c r="B6" s="6" t="n">
        <v>74.8</v>
      </c>
      <c r="C6" s="6" t="n">
        <v>60.6</v>
      </c>
    </row>
    <row r="7" spans="1:5">
      <c r="A7" s="4" t="s">
        <v>298</v>
      </c>
      <c r="B7" s="6" t="n">
        <v>422.3</v>
      </c>
      <c r="C7" s="6" t="n">
        <v>497.5</v>
      </c>
      <c r="D7" s="5" t="n">
        <v>502.4</v>
      </c>
    </row>
    <row r="8" spans="1:5">
      <c r="A8" s="4" t="s">
        <v>519</v>
      </c>
      <c r="B8" s="6" t="n">
        <v>101.3</v>
      </c>
      <c r="C8" s="6" t="n">
        <v>81.09999999999999</v>
      </c>
      <c r="D8" s="5" t="n">
        <v>71.90000000000001</v>
      </c>
    </row>
    <row r="9" spans="1:5">
      <c r="A9" s="4" t="s">
        <v>520</v>
      </c>
    </row>
    <row r="10" spans="1:5">
      <c r="A10" s="3" t="s">
        <v>516</v>
      </c>
    </row>
    <row r="11" spans="1:5">
      <c r="A11" s="4" t="s">
        <v>23</v>
      </c>
      <c r="B11" s="5" t="n">
        <v>252.2</v>
      </c>
      <c r="C11" s="5" t="n">
        <v>205.5</v>
      </c>
      <c r="E11" s="5" t="n">
        <v>22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1</v>
      </c>
      <c r="B1" s="2" t="s">
        <v>71</v>
      </c>
      <c r="D1" s="2" t="s">
        <v>1</v>
      </c>
    </row>
    <row r="2" spans="1:6">
      <c r="B2" s="2" t="s">
        <v>19</v>
      </c>
      <c r="C2" s="2" t="s">
        <v>72</v>
      </c>
      <c r="D2" s="2" t="s">
        <v>2</v>
      </c>
      <c r="E2" s="2" t="s">
        <v>20</v>
      </c>
      <c r="F2" s="2" t="s">
        <v>73</v>
      </c>
    </row>
    <row r="3" spans="1:6">
      <c r="A3" s="3" t="s">
        <v>102</v>
      </c>
    </row>
    <row r="4" spans="1:6">
      <c r="A4" s="4" t="s">
        <v>87</v>
      </c>
      <c r="B4" s="5" t="n">
        <v>398.6</v>
      </c>
      <c r="C4" s="5" t="n">
        <v>-4.5</v>
      </c>
      <c r="D4" s="5" t="n">
        <v>131.1</v>
      </c>
      <c r="E4" s="5" t="n">
        <v>46.3</v>
      </c>
      <c r="F4" s="5" t="n">
        <v>-373.3</v>
      </c>
    </row>
    <row r="5" spans="1:6">
      <c r="A5" s="3" t="s">
        <v>103</v>
      </c>
    </row>
    <row r="6" spans="1:6">
      <c r="A6" s="4" t="s">
        <v>104</v>
      </c>
      <c r="B6" s="6" t="n">
        <v>-482.7</v>
      </c>
      <c r="C6" s="6" t="n">
        <v>-163.7</v>
      </c>
      <c r="D6" s="7" t="n">
        <v>-165</v>
      </c>
      <c r="E6" s="6" t="n">
        <v>66.7</v>
      </c>
      <c r="F6" s="6" t="n">
        <v>-39.2</v>
      </c>
    </row>
    <row r="7" spans="1:6">
      <c r="A7" s="4" t="s">
        <v>80</v>
      </c>
      <c r="D7" s="7" t="n">
        <v>0</v>
      </c>
      <c r="E7" s="6" t="n">
        <v>142.3</v>
      </c>
    </row>
    <row r="8" spans="1:6">
      <c r="A8" s="4" t="s">
        <v>105</v>
      </c>
      <c r="B8" s="6" t="n">
        <v>1281.9</v>
      </c>
      <c r="C8" s="6" t="n">
        <v>1340.8</v>
      </c>
      <c r="D8" s="6" t="n">
        <v>1738.8</v>
      </c>
      <c r="E8" s="6" t="n">
        <v>1898.1</v>
      </c>
      <c r="F8" s="6" t="n">
        <v>1804.8</v>
      </c>
    </row>
    <row r="9" spans="1:6">
      <c r="A9" s="4" t="s">
        <v>103</v>
      </c>
      <c r="B9" s="6" t="n">
        <v>418.3</v>
      </c>
    </row>
    <row r="10" spans="1:6">
      <c r="A10" s="4" t="s">
        <v>106</v>
      </c>
      <c r="B10" s="6" t="n">
        <v>18.9</v>
      </c>
      <c r="C10" s="6" t="n">
        <v>15.7</v>
      </c>
      <c r="D10" s="7" t="n">
        <v>8</v>
      </c>
      <c r="E10" s="7" t="n">
        <v>3</v>
      </c>
      <c r="F10" s="6" t="n">
        <v>-7.9</v>
      </c>
    </row>
    <row r="11" spans="1:6">
      <c r="A11" s="4" t="s">
        <v>107</v>
      </c>
      <c r="B11" s="6" t="n">
        <v>-40.6</v>
      </c>
      <c r="C11" s="6" t="n">
        <v>-135.2</v>
      </c>
      <c r="D11" s="6" t="n">
        <v>-81.5</v>
      </c>
      <c r="E11" s="6" t="n">
        <v>-1094.1</v>
      </c>
      <c r="F11" s="6" t="n">
        <v>-219.5</v>
      </c>
    </row>
    <row r="12" spans="1:6">
      <c r="A12" s="4" t="s">
        <v>108</v>
      </c>
      <c r="D12" s="6" t="n">
        <v>24.5</v>
      </c>
      <c r="E12" s="6" t="n">
        <v>-0.9</v>
      </c>
      <c r="F12" s="6" t="n">
        <v>95.5</v>
      </c>
    </row>
    <row r="13" spans="1:6">
      <c r="A13" s="4" t="s">
        <v>109</v>
      </c>
      <c r="B13" s="6" t="n">
        <v>-16.2</v>
      </c>
      <c r="C13" s="6" t="n">
        <v>-178.2</v>
      </c>
      <c r="D13" s="6" t="n">
        <v>-199.3</v>
      </c>
      <c r="E13" s="6" t="n">
        <v>-21.9</v>
      </c>
      <c r="F13" s="6" t="n">
        <v>-11.5</v>
      </c>
    </row>
    <row r="14" spans="1:6">
      <c r="A14" s="4" t="s">
        <v>110</v>
      </c>
      <c r="B14" s="6" t="n">
        <v>35.4</v>
      </c>
      <c r="C14" s="6" t="n">
        <v>38.3</v>
      </c>
      <c r="D14" s="6" t="n">
        <v>42.7</v>
      </c>
      <c r="E14" s="6" t="n">
        <v>56.1</v>
      </c>
      <c r="F14" s="6" t="n">
        <v>84.40000000000001</v>
      </c>
    </row>
    <row r="15" spans="1:6">
      <c r="A15" s="4" t="s">
        <v>111</v>
      </c>
      <c r="B15" s="6" t="n">
        <v>65.8</v>
      </c>
      <c r="C15" s="6" t="n">
        <v>9.5</v>
      </c>
      <c r="D15" s="6" t="n">
        <v>8.699999999999999</v>
      </c>
      <c r="E15" s="6" t="n">
        <v>-4.7</v>
      </c>
      <c r="F15" s="6" t="n">
        <v>111.7</v>
      </c>
    </row>
    <row r="16" spans="1:6">
      <c r="A16" s="4" t="s">
        <v>112</v>
      </c>
      <c r="B16" s="6" t="n">
        <v>24.8</v>
      </c>
      <c r="C16" s="6" t="n">
        <v>35.5</v>
      </c>
      <c r="D16" s="6" t="n">
        <v>47.7</v>
      </c>
      <c r="E16" s="6" t="n">
        <v>45.9</v>
      </c>
      <c r="F16" s="6" t="n">
        <v>53.3</v>
      </c>
    </row>
    <row r="17" spans="1:6">
      <c r="A17" s="4" t="s">
        <v>92</v>
      </c>
      <c r="B17" s="6" t="n">
        <v>8.9</v>
      </c>
      <c r="C17" s="6" t="n">
        <v>-35.9</v>
      </c>
      <c r="D17" s="7" t="n">
        <v>-44</v>
      </c>
      <c r="E17" s="6" t="n">
        <v>104.1</v>
      </c>
      <c r="F17" s="6" t="n">
        <v>63.3</v>
      </c>
    </row>
    <row r="18" spans="1:6">
      <c r="A18" s="3" t="s">
        <v>113</v>
      </c>
    </row>
    <row r="19" spans="1:6">
      <c r="A19" s="4" t="s">
        <v>23</v>
      </c>
      <c r="B19" s="6" t="n">
        <v>84.90000000000001</v>
      </c>
      <c r="C19" s="6" t="n">
        <v>47.1</v>
      </c>
      <c r="D19" s="6" t="n">
        <v>28.8</v>
      </c>
      <c r="E19" s="6" t="n">
        <v>21.7</v>
      </c>
      <c r="F19" s="6" t="n">
        <v>-9.199999999999999</v>
      </c>
    </row>
    <row r="20" spans="1:6">
      <c r="A20" s="4" t="s">
        <v>24</v>
      </c>
      <c r="B20" s="6" t="n">
        <v>-310.4</v>
      </c>
      <c r="C20" s="7" t="n">
        <v>-234</v>
      </c>
      <c r="D20" s="6" t="n">
        <v>80.3</v>
      </c>
      <c r="E20" s="6" t="n">
        <v>45.6</v>
      </c>
      <c r="F20" s="6" t="n">
        <v>2.7</v>
      </c>
    </row>
    <row r="21" spans="1:6">
      <c r="A21" s="4" t="s">
        <v>114</v>
      </c>
      <c r="B21" s="6" t="n">
        <v>322.4</v>
      </c>
      <c r="C21" s="6" t="n">
        <v>347.4</v>
      </c>
      <c r="D21" s="6" t="n">
        <v>98.40000000000001</v>
      </c>
      <c r="E21" s="6" t="n">
        <v>-158.2</v>
      </c>
      <c r="F21" s="6" t="n">
        <v>233.6</v>
      </c>
    </row>
    <row r="22" spans="1:6">
      <c r="A22" s="4" t="s">
        <v>115</v>
      </c>
      <c r="B22" s="6" t="n">
        <v>-385.5</v>
      </c>
    </row>
    <row r="23" spans="1:6">
      <c r="A23" s="4" t="s">
        <v>116</v>
      </c>
      <c r="D23" s="6" t="n">
        <v>-48.7</v>
      </c>
      <c r="E23" s="6" t="n">
        <v>-55.3</v>
      </c>
      <c r="F23" s="6" t="n">
        <v>-42.5</v>
      </c>
    </row>
    <row r="24" spans="1:6">
      <c r="A24" s="4" t="s">
        <v>117</v>
      </c>
      <c r="B24" s="6" t="n">
        <v>-37.5</v>
      </c>
      <c r="C24" s="6" t="n">
        <v>-13.7</v>
      </c>
      <c r="D24" s="6" t="n">
        <v>17.4</v>
      </c>
      <c r="E24" s="6" t="n">
        <v>-75.90000000000001</v>
      </c>
      <c r="F24" s="6" t="n">
        <v>67.3</v>
      </c>
    </row>
    <row r="25" spans="1:6">
      <c r="A25" s="4" t="s">
        <v>118</v>
      </c>
      <c r="B25" s="7" t="n">
        <v>1387</v>
      </c>
      <c r="C25" s="6" t="n">
        <v>1069.1</v>
      </c>
      <c r="D25" s="6" t="n">
        <v>1687.9</v>
      </c>
      <c r="E25" s="6" t="n">
        <v>1018.8</v>
      </c>
      <c r="F25" s="6" t="n">
        <v>1813.5</v>
      </c>
    </row>
    <row r="26" spans="1:6">
      <c r="A26" s="3" t="s">
        <v>119</v>
      </c>
    </row>
    <row r="27" spans="1:6">
      <c r="A27" s="4" t="s">
        <v>120</v>
      </c>
      <c r="D27" s="7" t="n">
        <v>0</v>
      </c>
      <c r="E27" s="6" t="n">
        <v>-148.8</v>
      </c>
      <c r="F27" s="6" t="n">
        <v>-220.6</v>
      </c>
    </row>
    <row r="28" spans="1:6">
      <c r="A28" s="4" t="s">
        <v>121</v>
      </c>
      <c r="B28" s="6" t="n">
        <v>-1083.7</v>
      </c>
      <c r="C28" s="6" t="n">
        <v>-916.9</v>
      </c>
      <c r="D28" s="6" t="n">
        <v>-1362.6</v>
      </c>
      <c r="E28" s="7" t="n">
        <v>-1547</v>
      </c>
      <c r="F28" s="6" t="n">
        <v>-1414.9</v>
      </c>
    </row>
    <row r="29" spans="1:6">
      <c r="A29" s="4" t="s">
        <v>122</v>
      </c>
      <c r="B29" s="7" t="n">
        <v>1061</v>
      </c>
      <c r="C29" s="6" t="n">
        <v>529.3</v>
      </c>
      <c r="D29" s="7" t="n">
        <v>1252</v>
      </c>
      <c r="E29" s="6" t="n">
        <v>939.2</v>
      </c>
      <c r="F29" s="7" t="n">
        <v>477</v>
      </c>
    </row>
    <row r="30" spans="1:6">
      <c r="A30" s="4" t="s">
        <v>123</v>
      </c>
      <c r="E30" s="6" t="n">
        <v>344.2</v>
      </c>
    </row>
    <row r="31" spans="1:6">
      <c r="A31" s="4" t="s">
        <v>92</v>
      </c>
      <c r="B31" s="6" t="n">
        <v>-2.7</v>
      </c>
      <c r="C31" s="7" t="n">
        <v>27</v>
      </c>
      <c r="D31" s="6" t="n">
        <v>23.8</v>
      </c>
      <c r="E31" s="6" t="n">
        <v>-56.6</v>
      </c>
      <c r="F31" s="6" t="n">
        <v>78.90000000000001</v>
      </c>
    </row>
    <row r="32" spans="1:6">
      <c r="A32" s="4" t="s">
        <v>124</v>
      </c>
      <c r="B32" s="6" t="n">
        <v>-25.4</v>
      </c>
      <c r="C32" s="6" t="n">
        <v>-360.6</v>
      </c>
      <c r="D32" s="6" t="n">
        <v>-86.8</v>
      </c>
      <c r="E32" s="7" t="n">
        <v>-469</v>
      </c>
      <c r="F32" s="6" t="n">
        <v>-1079.6</v>
      </c>
    </row>
    <row r="33" spans="1:6">
      <c r="A33" s="3" t="s">
        <v>125</v>
      </c>
    </row>
    <row r="34" spans="1:6">
      <c r="A34" s="4" t="s">
        <v>126</v>
      </c>
      <c r="B34" s="7" t="n">
        <v>1518</v>
      </c>
      <c r="C34" s="6" t="n">
        <v>1365.8</v>
      </c>
      <c r="D34" s="6" t="n">
        <v>1969.8</v>
      </c>
      <c r="E34" s="7" t="n">
        <v>290</v>
      </c>
      <c r="F34" s="6" t="n">
        <v>3053.1</v>
      </c>
    </row>
    <row r="35" spans="1:6">
      <c r="A35" s="4" t="s">
        <v>127</v>
      </c>
      <c r="B35" s="6" t="n">
        <v>-3300.8</v>
      </c>
      <c r="C35" s="6" t="n">
        <v>-2113.8</v>
      </c>
      <c r="D35" s="6" t="n">
        <v>-3082.3</v>
      </c>
      <c r="E35" s="6" t="n">
        <v>-870.6</v>
      </c>
      <c r="F35" s="6" t="n">
        <v>-2832.7</v>
      </c>
    </row>
    <row r="36" spans="1:6">
      <c r="A36" s="4" t="s">
        <v>128</v>
      </c>
      <c r="D36" s="6" t="n">
        <v>-3.1</v>
      </c>
      <c r="E36" s="7" t="n">
        <v>0</v>
      </c>
      <c r="F36" s="6" t="n">
        <v>-87.7</v>
      </c>
    </row>
    <row r="37" spans="1:6">
      <c r="A37" s="4" t="s">
        <v>129</v>
      </c>
      <c r="B37" s="6" t="n">
        <v>-78.3</v>
      </c>
      <c r="C37" s="6" t="n">
        <v>-74.5</v>
      </c>
    </row>
    <row r="38" spans="1:6">
      <c r="A38" s="4" t="s">
        <v>130</v>
      </c>
      <c r="D38" s="6" t="n">
        <v>-97.5</v>
      </c>
      <c r="E38" s="6" t="n">
        <v>-107.2</v>
      </c>
      <c r="F38" s="6" t="n">
        <v>-123.2</v>
      </c>
    </row>
    <row r="39" spans="1:6">
      <c r="A39" s="4" t="s">
        <v>131</v>
      </c>
      <c r="B39" s="6" t="n">
        <v>-25.5</v>
      </c>
      <c r="C39" s="6" t="n">
        <v>-18.6</v>
      </c>
      <c r="D39" s="7" t="n">
        <v>-27</v>
      </c>
      <c r="E39" s="6" t="n">
        <v>-1.5</v>
      </c>
      <c r="F39" s="6" t="n">
        <v>-31.8</v>
      </c>
    </row>
    <row r="40" spans="1:6">
      <c r="A40" s="4" t="s">
        <v>132</v>
      </c>
      <c r="D40" s="7" t="n">
        <v>0</v>
      </c>
      <c r="E40" s="7" t="n">
        <v>-222</v>
      </c>
      <c r="F40" s="7" t="n">
        <v>0</v>
      </c>
    </row>
    <row r="41" spans="1:6">
      <c r="A41" s="4" t="s">
        <v>133</v>
      </c>
      <c r="D41" s="6" t="n">
        <v>-15.3</v>
      </c>
      <c r="E41" s="6" t="n">
        <v>-17.5</v>
      </c>
      <c r="F41" s="6" t="n">
        <v>-17.4</v>
      </c>
    </row>
    <row r="42" spans="1:6">
      <c r="A42" s="4" t="s">
        <v>134</v>
      </c>
      <c r="D42" s="7" t="n">
        <v>0</v>
      </c>
      <c r="E42" s="7" t="n">
        <v>-250</v>
      </c>
      <c r="F42" s="7" t="n">
        <v>0</v>
      </c>
    </row>
    <row r="43" spans="1:6">
      <c r="A43" s="4" t="s">
        <v>135</v>
      </c>
      <c r="C43" s="6" t="n">
        <v>-25.8</v>
      </c>
      <c r="D43" s="6" t="n">
        <v>-25.8</v>
      </c>
      <c r="E43" s="7" t="n">
        <v>0</v>
      </c>
      <c r="F43" s="7" t="n">
        <v>0</v>
      </c>
    </row>
    <row r="44" spans="1:6">
      <c r="A44" s="4" t="s">
        <v>136</v>
      </c>
      <c r="D44" s="7" t="n">
        <v>0</v>
      </c>
      <c r="E44" s="6" t="n">
        <v>137.6</v>
      </c>
      <c r="F44" s="7" t="n">
        <v>0</v>
      </c>
    </row>
    <row r="45" spans="1:6">
      <c r="A45" s="4" t="s">
        <v>92</v>
      </c>
      <c r="B45" s="6" t="n">
        <v>-26.1</v>
      </c>
      <c r="C45" s="6" t="n">
        <v>-36.3</v>
      </c>
      <c r="D45" s="7" t="n">
        <v>-33</v>
      </c>
      <c r="E45" s="6" t="n">
        <v>-56.9</v>
      </c>
      <c r="F45" s="6" t="n">
        <v>-58.1</v>
      </c>
    </row>
    <row r="46" spans="1:6">
      <c r="A46" s="4" t="s">
        <v>137</v>
      </c>
      <c r="B46" s="6" t="n">
        <v>-1912.7</v>
      </c>
      <c r="C46" s="6" t="n">
        <v>-903.2</v>
      </c>
      <c r="D46" s="6" t="n">
        <v>-1314.2</v>
      </c>
      <c r="E46" s="6" t="n">
        <v>-1098.1</v>
      </c>
      <c r="F46" s="6" t="n">
        <v>-97.8</v>
      </c>
    </row>
    <row r="47" spans="1:6">
      <c r="A47" s="4" t="s">
        <v>138</v>
      </c>
      <c r="B47" s="6" t="n">
        <v>-551.1</v>
      </c>
      <c r="C47" s="6" t="n">
        <v>-194.7</v>
      </c>
      <c r="D47" s="6" t="n">
        <v>286.9</v>
      </c>
      <c r="E47" s="6" t="n">
        <v>-548.3</v>
      </c>
      <c r="F47" s="6" t="n">
        <v>636.1</v>
      </c>
    </row>
    <row r="48" spans="1:6">
      <c r="A48" s="4" t="s">
        <v>139</v>
      </c>
      <c r="B48" s="6" t="n">
        <v>967.7</v>
      </c>
      <c r="C48" s="6" t="n">
        <v>680.8</v>
      </c>
      <c r="D48" s="6" t="n">
        <v>680.8</v>
      </c>
      <c r="E48" s="6" t="n">
        <v>1229.1</v>
      </c>
      <c r="F48" s="7" t="n">
        <v>593</v>
      </c>
    </row>
    <row r="49" spans="1:6">
      <c r="A49" s="4" t="s">
        <v>140</v>
      </c>
      <c r="B49" s="6" t="n">
        <v>416.6</v>
      </c>
      <c r="C49" s="6" t="n">
        <v>486.1</v>
      </c>
      <c r="D49" s="6" t="n">
        <v>967.7</v>
      </c>
      <c r="E49" s="6" t="n">
        <v>680.8</v>
      </c>
      <c r="F49" s="6" t="n">
        <v>1229.1</v>
      </c>
    </row>
    <row r="50" spans="1:6">
      <c r="A50" s="3" t="s">
        <v>141</v>
      </c>
    </row>
    <row r="51" spans="1:6">
      <c r="A51" s="4" t="s">
        <v>142</v>
      </c>
      <c r="B51" s="5" t="n">
        <v>-1083.7</v>
      </c>
      <c r="C51" s="5" t="n">
        <v>-916.9</v>
      </c>
      <c r="D51" s="6" t="n">
        <v>-1362.6</v>
      </c>
      <c r="E51" s="7" t="n">
        <v>-1547</v>
      </c>
      <c r="F51" s="6" t="n">
        <v>-1414.9</v>
      </c>
    </row>
    <row r="52" spans="1:6">
      <c r="A52" s="4" t="s">
        <v>143</v>
      </c>
      <c r="D52" s="6" t="n">
        <v>18.9</v>
      </c>
      <c r="E52" s="6" t="n">
        <v>26.5</v>
      </c>
      <c r="F52" s="6" t="n">
        <v>39.4</v>
      </c>
    </row>
    <row r="53" spans="1:6">
      <c r="A53" s="4" t="s">
        <v>144</v>
      </c>
      <c r="D53" s="6" t="n">
        <v>-1343.7</v>
      </c>
      <c r="E53" s="6" t="n">
        <v>-1520.5</v>
      </c>
      <c r="F53" s="6" t="n">
        <v>-1375.5</v>
      </c>
    </row>
    <row r="54" spans="1:6">
      <c r="A54" s="3" t="s">
        <v>145</v>
      </c>
    </row>
    <row r="55" spans="1:6">
      <c r="A55" s="4" t="s">
        <v>146</v>
      </c>
      <c r="D55" s="7" t="n">
        <v>6</v>
      </c>
      <c r="E55" s="7" t="n">
        <v>31</v>
      </c>
      <c r="F55" s="6" t="n">
        <v>11.5</v>
      </c>
    </row>
    <row r="56" spans="1:6">
      <c r="A56" s="4" t="s">
        <v>147</v>
      </c>
      <c r="D56" s="6" t="n">
        <v>243.1</v>
      </c>
      <c r="E56" s="6" t="n">
        <v>179.7</v>
      </c>
      <c r="F56" s="6" t="n">
        <v>220.2</v>
      </c>
    </row>
    <row r="57" spans="1:6">
      <c r="A57" s="3" t="s">
        <v>148</v>
      </c>
    </row>
    <row r="58" spans="1:6">
      <c r="A58" s="4" t="s">
        <v>149</v>
      </c>
      <c r="D58" s="6" t="n">
        <v>805.9</v>
      </c>
      <c r="E58" s="6" t="n">
        <v>813.5</v>
      </c>
      <c r="F58" s="6" t="n">
        <v>924.2</v>
      </c>
    </row>
    <row r="59" spans="1:6">
      <c r="A59" s="4" t="s">
        <v>150</v>
      </c>
      <c r="D59" s="5" t="n">
        <v>18.2</v>
      </c>
      <c r="E59" s="5" t="n">
        <v>15.8</v>
      </c>
      <c r="F59" s="5" t="n">
        <v>129.2</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521</v>
      </c>
      <c r="B1" s="2" t="s">
        <v>522</v>
      </c>
      <c r="H1" s="2" t="s">
        <v>523</v>
      </c>
      <c r="J1" s="2" t="s">
        <v>71</v>
      </c>
      <c r="L1" s="2" t="s">
        <v>1</v>
      </c>
    </row>
    <row r="2" spans="1:14">
      <c r="B2" s="2" t="s">
        <v>2</v>
      </c>
      <c r="C2" s="2" t="s">
        <v>72</v>
      </c>
      <c r="D2" s="2" t="s">
        <v>524</v>
      </c>
      <c r="E2" s="2" t="s">
        <v>20</v>
      </c>
      <c r="F2" s="2" t="s">
        <v>525</v>
      </c>
      <c r="G2" s="2" t="s">
        <v>526</v>
      </c>
      <c r="H2" s="2" t="s">
        <v>527</v>
      </c>
      <c r="I2" s="2" t="s">
        <v>528</v>
      </c>
      <c r="J2" s="2" t="s">
        <v>19</v>
      </c>
      <c r="K2" s="2" t="s">
        <v>72</v>
      </c>
      <c r="L2" s="2" t="s">
        <v>2</v>
      </c>
      <c r="M2" s="2" t="s">
        <v>20</v>
      </c>
      <c r="N2" s="2" t="s">
        <v>73</v>
      </c>
    </row>
    <row r="3" spans="1:14">
      <c r="A3" s="3" t="s">
        <v>529</v>
      </c>
    </row>
    <row r="4" spans="1:14">
      <c r="A4" s="4" t="s">
        <v>75</v>
      </c>
      <c r="B4" s="5" t="n">
        <v>14016.6</v>
      </c>
      <c r="C4" s="5" t="n">
        <v>13840.4</v>
      </c>
      <c r="D4" s="5" t="n">
        <v>14024.1</v>
      </c>
      <c r="E4" s="5" t="n">
        <v>14033.7</v>
      </c>
      <c r="F4" s="5" t="n">
        <v>13599.2</v>
      </c>
      <c r="G4" s="5" t="n">
        <v>13831.7</v>
      </c>
      <c r="H4" s="5" t="n">
        <v>18653.4</v>
      </c>
      <c r="I4" s="9" t="n">
        <v>18460</v>
      </c>
      <c r="J4" s="5" t="n">
        <v>47018.3</v>
      </c>
      <c r="K4" s="5" t="n">
        <v>46517.9</v>
      </c>
      <c r="L4" s="5" t="n">
        <v>60534.5</v>
      </c>
      <c r="M4" s="5" t="n">
        <v>59924.6</v>
      </c>
      <c r="N4" s="5" t="n">
        <v>59678.2</v>
      </c>
    </row>
    <row r="5" spans="1:14">
      <c r="A5" s="4" t="s">
        <v>530</v>
      </c>
    </row>
    <row r="6" spans="1:14">
      <c r="A6" s="3" t="s">
        <v>529</v>
      </c>
    </row>
    <row r="7" spans="1:14">
      <c r="A7" s="4" t="s">
        <v>75</v>
      </c>
      <c r="J7" s="5" t="n">
        <v>47018.3</v>
      </c>
      <c r="K7" s="5" t="n">
        <v>46517.9</v>
      </c>
    </row>
    <row r="8" spans="1:14">
      <c r="A8" s="4" t="s">
        <v>531</v>
      </c>
      <c r="J8" s="4" t="s">
        <v>532</v>
      </c>
      <c r="K8" s="4" t="s">
        <v>532</v>
      </c>
      <c r="L8" s="4" t="s">
        <v>532</v>
      </c>
      <c r="M8" s="4" t="s">
        <v>532</v>
      </c>
      <c r="N8" s="4" t="s">
        <v>532</v>
      </c>
    </row>
    <row r="9" spans="1:14">
      <c r="A9" s="4" t="s">
        <v>533</v>
      </c>
    </row>
    <row r="10" spans="1:14">
      <c r="A10" s="3" t="s">
        <v>529</v>
      </c>
    </row>
    <row r="11" spans="1:14">
      <c r="A11" s="4" t="s">
        <v>75</v>
      </c>
      <c r="L11" s="5" t="n">
        <v>26371.8</v>
      </c>
      <c r="M11" s="9" t="n">
        <v>26522</v>
      </c>
      <c r="N11" s="5" t="n">
        <v>26699.2</v>
      </c>
    </row>
    <row r="12" spans="1:14">
      <c r="A12" s="4" t="s">
        <v>534</v>
      </c>
    </row>
    <row r="13" spans="1:14">
      <c r="A13" s="3" t="s">
        <v>529</v>
      </c>
    </row>
    <row r="14" spans="1:14">
      <c r="A14" s="4" t="s">
        <v>75</v>
      </c>
      <c r="J14" s="5" t="n">
        <v>20362.4</v>
      </c>
      <c r="K14" s="9" t="n">
        <v>20186</v>
      </c>
    </row>
    <row r="15" spans="1:14">
      <c r="A15" s="4" t="s">
        <v>531</v>
      </c>
      <c r="J15" s="4" t="s">
        <v>535</v>
      </c>
      <c r="K15" s="4" t="s">
        <v>536</v>
      </c>
      <c r="L15" s="4" t="s">
        <v>537</v>
      </c>
      <c r="M15" s="4" t="s">
        <v>538</v>
      </c>
      <c r="N15" s="4" t="s">
        <v>539</v>
      </c>
    </row>
    <row r="16" spans="1:14">
      <c r="A16" s="4" t="s">
        <v>540</v>
      </c>
    </row>
    <row r="17" spans="1:14">
      <c r="A17" s="3" t="s">
        <v>529</v>
      </c>
    </row>
    <row r="18" spans="1:14">
      <c r="A18" s="4" t="s">
        <v>75</v>
      </c>
      <c r="L18" s="5" t="n">
        <v>24920.9</v>
      </c>
      <c r="M18" s="5" t="n">
        <v>24583.7</v>
      </c>
      <c r="N18" s="5" t="n">
        <v>24398.5</v>
      </c>
    </row>
    <row r="19" spans="1:14">
      <c r="A19" s="4" t="s">
        <v>541</v>
      </c>
    </row>
    <row r="20" spans="1:14">
      <c r="A20" s="3" t="s">
        <v>529</v>
      </c>
    </row>
    <row r="21" spans="1:14">
      <c r="A21" s="4" t="s">
        <v>75</v>
      </c>
      <c r="J21" s="5" t="n">
        <v>19347.7</v>
      </c>
      <c r="K21" s="5" t="n">
        <v>19099.1</v>
      </c>
    </row>
    <row r="22" spans="1:14">
      <c r="A22" s="4" t="s">
        <v>531</v>
      </c>
      <c r="J22" s="4" t="s">
        <v>542</v>
      </c>
      <c r="K22" s="4" t="s">
        <v>543</v>
      </c>
      <c r="L22" s="4" t="s">
        <v>544</v>
      </c>
      <c r="M22" s="4" t="s">
        <v>543</v>
      </c>
      <c r="N22" s="4" t="s">
        <v>545</v>
      </c>
    </row>
    <row r="23" spans="1:14">
      <c r="A23" s="4" t="s">
        <v>520</v>
      </c>
    </row>
    <row r="24" spans="1:14">
      <c r="A24" s="3" t="s">
        <v>529</v>
      </c>
    </row>
    <row r="25" spans="1:14">
      <c r="A25" s="4" t="s">
        <v>75</v>
      </c>
      <c r="L25" s="5" t="n">
        <v>4986.6</v>
      </c>
      <c r="M25" s="5" t="n">
        <v>5002.6</v>
      </c>
      <c r="N25" s="5" t="n">
        <v>5119.2</v>
      </c>
    </row>
    <row r="26" spans="1:14">
      <c r="A26" s="4" t="s">
        <v>546</v>
      </c>
    </row>
    <row r="27" spans="1:14">
      <c r="A27" s="3" t="s">
        <v>529</v>
      </c>
    </row>
    <row r="28" spans="1:14">
      <c r="A28" s="4" t="s">
        <v>75</v>
      </c>
      <c r="J28" s="5" t="n">
        <v>3958.2</v>
      </c>
      <c r="K28" s="9" t="n">
        <v>3847</v>
      </c>
    </row>
    <row r="29" spans="1:14">
      <c r="A29" s="4" t="s">
        <v>531</v>
      </c>
      <c r="J29" s="4" t="s">
        <v>547</v>
      </c>
      <c r="K29" s="4" t="s">
        <v>548</v>
      </c>
      <c r="L29" s="4" t="s">
        <v>549</v>
      </c>
      <c r="M29" s="4" t="s">
        <v>548</v>
      </c>
      <c r="N29" s="4" t="s">
        <v>550</v>
      </c>
    </row>
    <row r="30" spans="1:14">
      <c r="A30" s="4" t="s">
        <v>551</v>
      </c>
    </row>
    <row r="31" spans="1:14">
      <c r="A31" s="3" t="s">
        <v>529</v>
      </c>
    </row>
    <row r="32" spans="1:14">
      <c r="A32" s="4" t="s">
        <v>75</v>
      </c>
      <c r="L32" s="5" t="n">
        <v>3455.9</v>
      </c>
      <c r="M32" s="5" t="n">
        <v>3104.6</v>
      </c>
      <c r="N32" s="5" t="n">
        <v>2693.4</v>
      </c>
    </row>
    <row r="33" spans="1:14">
      <c r="A33" s="4" t="s">
        <v>552</v>
      </c>
    </row>
    <row r="34" spans="1:14">
      <c r="A34" s="3" t="s">
        <v>529</v>
      </c>
    </row>
    <row r="35" spans="1:14">
      <c r="A35" s="4" t="s">
        <v>75</v>
      </c>
      <c r="J35" s="9" t="n">
        <v>2664</v>
      </c>
      <c r="K35" s="5" t="n">
        <v>2785.4</v>
      </c>
    </row>
    <row r="36" spans="1:14">
      <c r="A36" s="4" t="s">
        <v>531</v>
      </c>
      <c r="J36" s="4" t="s">
        <v>553</v>
      </c>
      <c r="K36" s="4" t="s">
        <v>554</v>
      </c>
      <c r="L36" s="4" t="s">
        <v>553</v>
      </c>
      <c r="M36" s="4" t="s">
        <v>555</v>
      </c>
      <c r="N36" s="4" t="s">
        <v>556</v>
      </c>
    </row>
    <row r="37" spans="1:14">
      <c r="A37" s="4" t="s">
        <v>92</v>
      </c>
    </row>
    <row r="38" spans="1:14">
      <c r="A38" s="3" t="s">
        <v>529</v>
      </c>
    </row>
    <row r="39" spans="1:14">
      <c r="A39" s="4" t="s">
        <v>75</v>
      </c>
      <c r="L39" s="5" t="n">
        <v>799.3</v>
      </c>
      <c r="M39" s="5" t="n">
        <v>711.7</v>
      </c>
      <c r="N39" s="5" t="n">
        <v>767.9</v>
      </c>
    </row>
    <row r="40" spans="1:14">
      <c r="A40" s="4" t="s">
        <v>557</v>
      </c>
    </row>
    <row r="41" spans="1:14">
      <c r="A41" s="3" t="s">
        <v>529</v>
      </c>
    </row>
    <row r="42" spans="1:14">
      <c r="A42" s="4" t="s">
        <v>75</v>
      </c>
      <c r="J42" s="9" t="n">
        <v>686</v>
      </c>
      <c r="K42" s="5" t="n">
        <v>600.4</v>
      </c>
    </row>
    <row r="43" spans="1:14">
      <c r="A43" s="4" t="s">
        <v>531</v>
      </c>
      <c r="J43" s="4" t="s">
        <v>558</v>
      </c>
      <c r="K43" s="4" t="s">
        <v>559</v>
      </c>
      <c r="L43" s="4" t="s">
        <v>559</v>
      </c>
      <c r="M43" s="4" t="s">
        <v>560</v>
      </c>
      <c r="N43" s="4" t="s">
        <v>559</v>
      </c>
    </row>
  </sheetData>
  <mergeCells count="5">
    <mergeCell ref="A1:A2"/>
    <mergeCell ref="B1:G1"/>
    <mergeCell ref="H1:I1"/>
    <mergeCell ref="J1:K1"/>
    <mergeCell ref="L1:N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1</v>
      </c>
      <c r="B1" s="2" t="s">
        <v>71</v>
      </c>
      <c r="C1" s="2" t="s">
        <v>1</v>
      </c>
    </row>
    <row r="2" spans="1:5">
      <c r="B2" s="2" t="s">
        <v>72</v>
      </c>
      <c r="C2" s="2" t="s">
        <v>2</v>
      </c>
      <c r="D2" s="2" t="s">
        <v>20</v>
      </c>
      <c r="E2" s="2" t="s">
        <v>73</v>
      </c>
    </row>
    <row r="3" spans="1:5">
      <c r="A3" s="3" t="s">
        <v>495</v>
      </c>
    </row>
    <row r="4" spans="1:5">
      <c r="A4" s="4" t="s">
        <v>562</v>
      </c>
      <c r="B4" s="5" t="n">
        <v>25.8</v>
      </c>
      <c r="C4" s="5" t="n">
        <v>25.8</v>
      </c>
      <c r="D4" s="9" t="n">
        <v>0</v>
      </c>
      <c r="E4" s="9" t="n">
        <v>0</v>
      </c>
    </row>
    <row r="5" spans="1:5">
      <c r="A5" s="4" t="s">
        <v>563</v>
      </c>
    </row>
    <row r="6" spans="1:5">
      <c r="A6" s="3" t="s">
        <v>495</v>
      </c>
    </row>
    <row r="7" spans="1:5">
      <c r="A7" s="4" t="s">
        <v>564</v>
      </c>
      <c r="C7" s="7" t="n">
        <v>1772018</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565</v>
      </c>
      <c r="B1" s="2" t="s">
        <v>522</v>
      </c>
      <c r="H1" s="2" t="s">
        <v>523</v>
      </c>
      <c r="J1" s="2" t="s">
        <v>71</v>
      </c>
      <c r="L1" s="2" t="s">
        <v>1</v>
      </c>
    </row>
    <row r="2" spans="1:14">
      <c r="B2" s="2" t="s">
        <v>2</v>
      </c>
      <c r="C2" s="2" t="s">
        <v>72</v>
      </c>
      <c r="D2" s="2" t="s">
        <v>524</v>
      </c>
      <c r="E2" s="2" t="s">
        <v>20</v>
      </c>
      <c r="F2" s="2" t="s">
        <v>525</v>
      </c>
      <c r="G2" s="2" t="s">
        <v>526</v>
      </c>
      <c r="H2" s="2" t="s">
        <v>527</v>
      </c>
      <c r="I2" s="2" t="s">
        <v>528</v>
      </c>
      <c r="J2" s="2" t="s">
        <v>19</v>
      </c>
      <c r="K2" s="2" t="s">
        <v>72</v>
      </c>
      <c r="L2" s="2" t="s">
        <v>2</v>
      </c>
      <c r="M2" s="2" t="s">
        <v>20</v>
      </c>
      <c r="N2" s="2" t="s">
        <v>73</v>
      </c>
    </row>
    <row r="3" spans="1:14">
      <c r="A3" s="3" t="s">
        <v>196</v>
      </c>
    </row>
    <row r="4" spans="1:14">
      <c r="A4" s="4" t="s">
        <v>86</v>
      </c>
      <c r="B4" s="5" t="n">
        <v>1.4</v>
      </c>
      <c r="C4" s="5" t="n">
        <v>-65.40000000000001</v>
      </c>
      <c r="D4" s="5" t="n">
        <v>-11.9</v>
      </c>
      <c r="E4" s="9" t="n">
        <v>-373</v>
      </c>
      <c r="F4" s="5" t="n">
        <v>-523.5</v>
      </c>
      <c r="G4" s="5" t="n">
        <v>-67.7</v>
      </c>
      <c r="H4" s="9" t="n">
        <v>-3</v>
      </c>
      <c r="I4" s="5" t="n">
        <v>0.4</v>
      </c>
      <c r="J4" s="5" t="n">
        <v>110.5</v>
      </c>
      <c r="K4" s="5" t="n">
        <v>-80.3</v>
      </c>
      <c r="L4" s="5" t="n">
        <v>-78.90000000000001</v>
      </c>
      <c r="M4" s="5" t="n">
        <v>-963.8</v>
      </c>
      <c r="N4" s="5" t="n">
        <v>-90.3</v>
      </c>
    </row>
    <row r="5" spans="1:14">
      <c r="A5" s="4" t="s">
        <v>566</v>
      </c>
      <c r="J5" s="4" t="s">
        <v>567</v>
      </c>
    </row>
    <row r="6" spans="1:14">
      <c r="A6" s="4" t="s">
        <v>568</v>
      </c>
      <c r="L6" s="5" t="n">
        <v>60.3</v>
      </c>
    </row>
  </sheetData>
  <mergeCells count="5">
    <mergeCell ref="A1:A2"/>
    <mergeCell ref="B1:G1"/>
    <mergeCell ref="H1:I1"/>
    <mergeCell ref="J1:K1"/>
    <mergeCell ref="L1:N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569</v>
      </c>
      <c r="B1" s="2" t="s">
        <v>71</v>
      </c>
      <c r="C1" s="2" t="s">
        <v>1</v>
      </c>
    </row>
    <row r="2" spans="1:3">
      <c r="B2" s="2" t="s">
        <v>570</v>
      </c>
      <c r="C2" s="2" t="s">
        <v>571</v>
      </c>
    </row>
    <row r="3" spans="1:3">
      <c r="A3" s="3" t="s">
        <v>196</v>
      </c>
    </row>
    <row r="4" spans="1:3">
      <c r="A4" s="4" t="s">
        <v>572</v>
      </c>
      <c r="B4" s="7" t="n">
        <v>1</v>
      </c>
      <c r="C4" s="7" t="n">
        <v>1</v>
      </c>
    </row>
    <row r="5" spans="1:3">
      <c r="A5" s="4" t="s">
        <v>573</v>
      </c>
      <c r="B5" s="7" t="n">
        <v>13</v>
      </c>
      <c r="C5" s="7" t="n">
        <v>13</v>
      </c>
    </row>
    <row r="6" spans="1:3">
      <c r="A6" s="4" t="s">
        <v>574</v>
      </c>
      <c r="B6" s="7" t="n">
        <v>1</v>
      </c>
      <c r="C6" s="7"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575</v>
      </c>
      <c r="B1" s="2" t="s">
        <v>71</v>
      </c>
      <c r="D1" s="2" t="s">
        <v>1</v>
      </c>
    </row>
    <row r="2" spans="1:10">
      <c r="B2" s="2" t="s">
        <v>19</v>
      </c>
      <c r="C2" s="2" t="s">
        <v>72</v>
      </c>
      <c r="D2" s="2" t="s">
        <v>2</v>
      </c>
      <c r="E2" s="2" t="s">
        <v>20</v>
      </c>
      <c r="F2" s="2" t="s">
        <v>73</v>
      </c>
      <c r="G2" s="2" t="s">
        <v>73</v>
      </c>
      <c r="H2" s="2" t="s">
        <v>576</v>
      </c>
      <c r="I2" s="2" t="s">
        <v>527</v>
      </c>
      <c r="J2" s="2" t="s">
        <v>577</v>
      </c>
    </row>
    <row r="3" spans="1:10">
      <c r="A3" s="3" t="s">
        <v>495</v>
      </c>
    </row>
    <row r="4" spans="1:10">
      <c r="A4" s="4" t="s">
        <v>578</v>
      </c>
      <c r="B4" s="5" t="n">
        <v>5836.1</v>
      </c>
    </row>
    <row r="5" spans="1:10">
      <c r="A5" s="4" t="s">
        <v>579</v>
      </c>
      <c r="B5" s="6" t="n">
        <v>5980.2</v>
      </c>
    </row>
    <row r="6" spans="1:10">
      <c r="A6" s="4" t="s">
        <v>78</v>
      </c>
      <c r="B6" s="6" t="n">
        <v>12548.4</v>
      </c>
      <c r="C6" s="5" t="n">
        <v>12500.7</v>
      </c>
      <c r="D6" s="5" t="n">
        <v>16272.3</v>
      </c>
      <c r="E6" s="5" t="n">
        <v>16208.7</v>
      </c>
      <c r="G6" s="5" t="n">
        <v>16072.1</v>
      </c>
    </row>
    <row r="7" spans="1:10">
      <c r="A7" s="4" t="s">
        <v>84</v>
      </c>
      <c r="B7" s="6" t="n">
        <v>-21.9</v>
      </c>
      <c r="C7" s="6" t="n">
        <v>-88.3</v>
      </c>
      <c r="D7" s="6" t="n">
        <v>-104.4</v>
      </c>
      <c r="E7" s="6" t="n">
        <v>-9.199999999999999</v>
      </c>
      <c r="G7" s="6" t="n">
        <v>-44.3</v>
      </c>
    </row>
    <row r="8" spans="1:10">
      <c r="A8" s="4" t="s">
        <v>124</v>
      </c>
      <c r="B8" s="6" t="n">
        <v>-25.4</v>
      </c>
      <c r="C8" s="6" t="n">
        <v>-360.6</v>
      </c>
      <c r="D8" s="6" t="n">
        <v>-86.8</v>
      </c>
      <c r="E8" s="7" t="n">
        <v>-469</v>
      </c>
      <c r="G8" s="6" t="n">
        <v>-1079.6</v>
      </c>
    </row>
    <row r="9" spans="1:10">
      <c r="A9" s="4" t="s">
        <v>580</v>
      </c>
      <c r="B9" s="6" t="n">
        <v>-551.1</v>
      </c>
      <c r="C9" s="6" t="n">
        <v>-194.7</v>
      </c>
      <c r="D9" s="6" t="n">
        <v>286.9</v>
      </c>
      <c r="E9" s="6" t="n">
        <v>-548.3</v>
      </c>
      <c r="G9" s="6" t="n">
        <v>636.1</v>
      </c>
    </row>
    <row r="10" spans="1:10">
      <c r="A10" s="4" t="s">
        <v>22</v>
      </c>
      <c r="B10" s="6" t="n">
        <v>406.4</v>
      </c>
      <c r="D10" s="6" t="n">
        <v>926.1</v>
      </c>
      <c r="E10" s="6" t="n">
        <v>670.3</v>
      </c>
      <c r="F10" s="5" t="n">
        <v>1219.2</v>
      </c>
      <c r="G10" s="6" t="n">
        <v>1219.2</v>
      </c>
    </row>
    <row r="11" spans="1:10">
      <c r="A11" s="4" t="s">
        <v>264</v>
      </c>
      <c r="B11" s="6" t="n">
        <v>10.2</v>
      </c>
      <c r="D11" s="6" t="n">
        <v>41.6</v>
      </c>
      <c r="E11" s="6" t="n">
        <v>10.5</v>
      </c>
      <c r="F11" s="6" t="n">
        <v>9.9</v>
      </c>
      <c r="G11" s="6" t="n">
        <v>9.9</v>
      </c>
    </row>
    <row r="12" spans="1:10">
      <c r="A12" s="4" t="s">
        <v>581</v>
      </c>
      <c r="B12" s="5" t="n">
        <v>416.6</v>
      </c>
      <c r="C12" s="5" t="n">
        <v>486.1</v>
      </c>
      <c r="D12" s="5" t="n">
        <v>967.7</v>
      </c>
      <c r="E12" s="6" t="n">
        <v>680.8</v>
      </c>
      <c r="F12" s="6" t="n">
        <v>1229.1</v>
      </c>
      <c r="G12" s="6" t="n">
        <v>1229.1</v>
      </c>
      <c r="J12" s="9" t="n">
        <v>593</v>
      </c>
    </row>
    <row r="13" spans="1:10">
      <c r="A13" s="4" t="s">
        <v>582</v>
      </c>
    </row>
    <row r="14" spans="1:10">
      <c r="A14" s="3" t="s">
        <v>495</v>
      </c>
    </row>
    <row r="15" spans="1:10">
      <c r="A15" s="4" t="s">
        <v>78</v>
      </c>
      <c r="E15" s="6" t="n">
        <v>51.7</v>
      </c>
      <c r="G15" s="6" t="n">
        <v>32.9</v>
      </c>
    </row>
    <row r="16" spans="1:10">
      <c r="A16" s="4" t="s">
        <v>84</v>
      </c>
      <c r="E16" s="6" t="n">
        <v>51.7</v>
      </c>
      <c r="G16" s="6" t="n">
        <v>32.9</v>
      </c>
    </row>
    <row r="17" spans="1:10">
      <c r="A17" s="4" t="s">
        <v>583</v>
      </c>
    </row>
    <row r="18" spans="1:10">
      <c r="A18" s="3" t="s">
        <v>495</v>
      </c>
    </row>
    <row r="19" spans="1:10">
      <c r="A19" s="4" t="s">
        <v>124</v>
      </c>
      <c r="E19" s="6" t="n">
        <v>-0.6</v>
      </c>
      <c r="G19" s="5" t="n">
        <v>3.4</v>
      </c>
    </row>
    <row r="20" spans="1:10">
      <c r="A20" s="4" t="s">
        <v>580</v>
      </c>
      <c r="E20" s="5" t="n">
        <v>0.6</v>
      </c>
      <c r="F20" s="5" t="n">
        <v>-3.4</v>
      </c>
    </row>
    <row r="21" spans="1:10">
      <c r="A21" s="4" t="s">
        <v>584</v>
      </c>
    </row>
    <row r="22" spans="1:10">
      <c r="A22" s="3" t="s">
        <v>495</v>
      </c>
    </row>
    <row r="23" spans="1:10">
      <c r="A23" s="4" t="s">
        <v>578</v>
      </c>
      <c r="H23" s="9" t="n">
        <v>5300</v>
      </c>
    </row>
    <row r="24" spans="1:10">
      <c r="A24" s="4" t="s">
        <v>579</v>
      </c>
      <c r="H24" s="7" t="n">
        <v>5400</v>
      </c>
    </row>
    <row r="25" spans="1:10">
      <c r="A25" s="4" t="s">
        <v>585</v>
      </c>
      <c r="H25" s="7" t="n">
        <v>776</v>
      </c>
    </row>
    <row r="26" spans="1:10">
      <c r="A26" s="4" t="s">
        <v>191</v>
      </c>
      <c r="H26" s="6" t="n">
        <v>574.6</v>
      </c>
    </row>
    <row r="27" spans="1:10">
      <c r="A27" s="4" t="s">
        <v>586</v>
      </c>
    </row>
    <row r="28" spans="1:10">
      <c r="A28" s="3" t="s">
        <v>495</v>
      </c>
    </row>
    <row r="29" spans="1:10">
      <c r="A29" s="4" t="s">
        <v>585</v>
      </c>
      <c r="H29" s="6" t="n">
        <v>865.8</v>
      </c>
    </row>
    <row r="30" spans="1:10">
      <c r="A30" s="4" t="s">
        <v>587</v>
      </c>
    </row>
    <row r="31" spans="1:10">
      <c r="A31" s="3" t="s">
        <v>495</v>
      </c>
    </row>
    <row r="32" spans="1:10">
      <c r="A32" s="4" t="s">
        <v>585</v>
      </c>
      <c r="H32" s="6" t="n">
        <v>-87.3</v>
      </c>
    </row>
    <row r="33" spans="1:10">
      <c r="A33" s="4" t="s">
        <v>588</v>
      </c>
    </row>
    <row r="34" spans="1:10">
      <c r="A34" s="3" t="s">
        <v>495</v>
      </c>
    </row>
    <row r="35" spans="1:10">
      <c r="A35" s="4" t="s">
        <v>585</v>
      </c>
      <c r="H35" s="6" t="n">
        <v>-17.2</v>
      </c>
    </row>
    <row r="36" spans="1:10">
      <c r="A36" s="4" t="s">
        <v>589</v>
      </c>
    </row>
    <row r="37" spans="1:10">
      <c r="A37" s="3" t="s">
        <v>495</v>
      </c>
    </row>
    <row r="38" spans="1:10">
      <c r="A38" s="4" t="s">
        <v>585</v>
      </c>
      <c r="H38" s="6" t="n">
        <v>-14.7</v>
      </c>
    </row>
    <row r="39" spans="1:10">
      <c r="A39" s="4" t="s">
        <v>590</v>
      </c>
    </row>
    <row r="40" spans="1:10">
      <c r="A40" s="3" t="s">
        <v>495</v>
      </c>
    </row>
    <row r="41" spans="1:10">
      <c r="A41" s="4" t="s">
        <v>191</v>
      </c>
      <c r="H41" s="5" t="n">
        <v>16.6</v>
      </c>
    </row>
    <row r="42" spans="1:10">
      <c r="A42" s="4" t="s">
        <v>591</v>
      </c>
    </row>
    <row r="43" spans="1:10">
      <c r="A43" s="3" t="s">
        <v>495</v>
      </c>
    </row>
    <row r="44" spans="1:10">
      <c r="A44" s="4" t="s">
        <v>191</v>
      </c>
      <c r="I44" s="5" t="n">
        <v>5.8</v>
      </c>
    </row>
  </sheetData>
  <mergeCells count="3">
    <mergeCell ref="A1:A2"/>
    <mergeCell ref="B1:C1"/>
    <mergeCell ref="D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523</v>
      </c>
    </row>
    <row r="2" spans="1:3">
      <c r="B2" s="2" t="s">
        <v>593</v>
      </c>
      <c r="C2" s="2" t="s">
        <v>20</v>
      </c>
    </row>
    <row r="3" spans="1:3">
      <c r="A3" s="3" t="s">
        <v>488</v>
      </c>
    </row>
    <row r="4" spans="1:3">
      <c r="A4" s="4" t="s">
        <v>594</v>
      </c>
      <c r="C4" s="5" t="n">
        <v>360.1</v>
      </c>
    </row>
    <row r="5" spans="1:3">
      <c r="A5" s="4" t="s">
        <v>595</v>
      </c>
    </row>
    <row r="6" spans="1:3">
      <c r="A6" s="3" t="s">
        <v>488</v>
      </c>
    </row>
    <row r="7" spans="1:3">
      <c r="A7" s="4" t="s">
        <v>596</v>
      </c>
      <c r="B7" s="9" t="n">
        <v>5300</v>
      </c>
    </row>
    <row r="8" spans="1:3">
      <c r="A8" s="4" t="s">
        <v>597</v>
      </c>
      <c r="B8" s="7" t="n">
        <v>5400</v>
      </c>
    </row>
    <row r="9" spans="1:3">
      <c r="A9" s="4" t="s">
        <v>594</v>
      </c>
      <c r="B9" s="7" t="n">
        <v>866</v>
      </c>
    </row>
    <row r="10" spans="1:3">
      <c r="A10" s="4" t="s">
        <v>491</v>
      </c>
      <c r="B10" s="7" t="n">
        <v>641</v>
      </c>
    </row>
    <row r="11" spans="1:3">
      <c r="A11" s="4" t="s">
        <v>598</v>
      </c>
      <c r="B11" s="7" t="n">
        <v>47</v>
      </c>
    </row>
    <row r="12" spans="1:3">
      <c r="A12" s="4" t="s">
        <v>599</v>
      </c>
      <c r="B12" s="9" t="n">
        <v>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4"/>
    <col customWidth="1" max="7" min="7" width="14"/>
  </cols>
  <sheetData>
    <row r="1" spans="1:7">
      <c r="A1" s="1" t="s">
        <v>600</v>
      </c>
      <c r="B1" s="2" t="s">
        <v>601</v>
      </c>
      <c r="C1" s="2" t="s">
        <v>602</v>
      </c>
      <c r="D1" s="2" t="s">
        <v>2</v>
      </c>
      <c r="E1" s="2" t="s">
        <v>20</v>
      </c>
      <c r="F1" s="2" t="s">
        <v>73</v>
      </c>
      <c r="G1" s="2" t="s">
        <v>19</v>
      </c>
    </row>
    <row r="2" spans="1:7">
      <c r="A2" s="3" t="s">
        <v>603</v>
      </c>
    </row>
    <row r="3" spans="1:7">
      <c r="A3" s="4" t="s">
        <v>604</v>
      </c>
      <c r="D3" s="9" t="n">
        <v>0</v>
      </c>
      <c r="E3" s="5" t="n">
        <v>148.8</v>
      </c>
      <c r="F3" s="5" t="n">
        <v>220.6</v>
      </c>
    </row>
    <row r="4" spans="1:7">
      <c r="A4" s="4" t="s">
        <v>31</v>
      </c>
      <c r="D4" s="5" t="n">
        <v>1183.3</v>
      </c>
      <c r="E4" s="5" t="n">
        <v>1183.3</v>
      </c>
      <c r="F4" s="5" t="n">
        <v>1167.8</v>
      </c>
      <c r="G4" s="5" t="n">
        <v>1183.3</v>
      </c>
    </row>
    <row r="5" spans="1:7">
      <c r="A5" s="4" t="s">
        <v>605</v>
      </c>
    </row>
    <row r="6" spans="1:7">
      <c r="A6" s="3" t="s">
        <v>603</v>
      </c>
    </row>
    <row r="7" spans="1:7">
      <c r="A7" s="4" t="s">
        <v>466</v>
      </c>
      <c r="B7" s="5" t="n">
        <v>219.5</v>
      </c>
    </row>
    <row r="8" spans="1:7">
      <c r="A8" s="4" t="s">
        <v>604</v>
      </c>
      <c r="B8" s="6" t="n">
        <v>117.3</v>
      </c>
    </row>
    <row r="9" spans="1:7">
      <c r="A9" s="4" t="s">
        <v>606</v>
      </c>
      <c r="B9" s="6" t="n">
        <v>67.09999999999999</v>
      </c>
    </row>
    <row r="10" spans="1:7">
      <c r="A10" s="4" t="s">
        <v>31</v>
      </c>
      <c r="B10" s="6" t="n">
        <v>146.2</v>
      </c>
    </row>
    <row r="11" spans="1:7">
      <c r="A11" s="4" t="s">
        <v>607</v>
      </c>
      <c r="B11" s="6" t="n">
        <v>6.3</v>
      </c>
    </row>
    <row r="12" spans="1:7">
      <c r="A12" s="4" t="s">
        <v>608</v>
      </c>
    </row>
    <row r="13" spans="1:7">
      <c r="A13" s="3" t="s">
        <v>603</v>
      </c>
    </row>
    <row r="14" spans="1:7">
      <c r="A14" s="4" t="s">
        <v>609</v>
      </c>
      <c r="B14" s="9" t="n">
        <v>50</v>
      </c>
    </row>
    <row r="15" spans="1:7">
      <c r="A15" s="4" t="s">
        <v>610</v>
      </c>
      <c r="B15" s="4" t="s">
        <v>442</v>
      </c>
    </row>
    <row r="16" spans="1:7">
      <c r="A16" s="4" t="s">
        <v>611</v>
      </c>
    </row>
    <row r="17" spans="1:7">
      <c r="A17" s="3" t="s">
        <v>603</v>
      </c>
    </row>
    <row r="18" spans="1:7">
      <c r="A18" s="4" t="s">
        <v>612</v>
      </c>
      <c r="B18" s="9" t="n">
        <v>125</v>
      </c>
    </row>
    <row r="19" spans="1:7">
      <c r="A19" s="4" t="s">
        <v>613</v>
      </c>
      <c r="B19" s="4" t="s">
        <v>442</v>
      </c>
    </row>
    <row r="20" spans="1:7">
      <c r="A20" s="4" t="s">
        <v>614</v>
      </c>
    </row>
    <row r="21" spans="1:7">
      <c r="A21" s="3" t="s">
        <v>603</v>
      </c>
    </row>
    <row r="22" spans="1:7">
      <c r="A22" s="4" t="s">
        <v>609</v>
      </c>
      <c r="B22" s="5" t="n">
        <v>42.1</v>
      </c>
    </row>
    <row r="23" spans="1:7">
      <c r="A23" s="4" t="s">
        <v>615</v>
      </c>
    </row>
    <row r="24" spans="1:7">
      <c r="A24" s="3" t="s">
        <v>603</v>
      </c>
    </row>
    <row r="25" spans="1:7">
      <c r="A25" s="4" t="s">
        <v>609</v>
      </c>
      <c r="B25" s="5" t="n">
        <v>60.1</v>
      </c>
    </row>
    <row r="26" spans="1:7">
      <c r="A26" s="4" t="s">
        <v>616</v>
      </c>
    </row>
    <row r="27" spans="1:7">
      <c r="A27" s="3" t="s">
        <v>603</v>
      </c>
    </row>
    <row r="28" spans="1:7">
      <c r="A28" s="4" t="s">
        <v>466</v>
      </c>
      <c r="C28" s="5" t="n">
        <v>34.5</v>
      </c>
    </row>
    <row r="29" spans="1:7">
      <c r="A29" s="4" t="s">
        <v>617</v>
      </c>
      <c r="C29" s="6" t="n">
        <v>11.6</v>
      </c>
    </row>
    <row r="30" spans="1:7">
      <c r="A30" s="4" t="s">
        <v>618</v>
      </c>
    </row>
    <row r="31" spans="1:7">
      <c r="A31" s="3" t="s">
        <v>603</v>
      </c>
    </row>
    <row r="32" spans="1:7">
      <c r="A32" s="4" t="s">
        <v>612</v>
      </c>
      <c r="C32" s="5" t="n">
        <v>17.2</v>
      </c>
    </row>
    <row r="33" spans="1:7">
      <c r="A33" s="4" t="s">
        <v>613</v>
      </c>
      <c r="C33" s="4" t="s">
        <v>4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0"/>
    <col customWidth="1" max="2" min="2" width="26"/>
    <col customWidth="1" max="3" min="3" width="21"/>
    <col customWidth="1" max="4" min="4" width="21"/>
    <col customWidth="1" max="5" min="5" width="21"/>
    <col customWidth="1" max="6" min="6" width="19"/>
    <col customWidth="1" max="7" min="7" width="21"/>
    <col customWidth="1" max="8" min="8" width="21"/>
  </cols>
  <sheetData>
    <row r="1" spans="1:8">
      <c r="A1" s="1" t="s">
        <v>619</v>
      </c>
      <c r="B1" s="2" t="s">
        <v>620</v>
      </c>
      <c r="C1" s="2" t="s">
        <v>453</v>
      </c>
      <c r="D1" s="2" t="s">
        <v>454</v>
      </c>
      <c r="E1" s="2" t="s">
        <v>455</v>
      </c>
      <c r="F1" s="2" t="s">
        <v>621</v>
      </c>
      <c r="G1" s="2" t="s">
        <v>622</v>
      </c>
      <c r="H1" s="2" t="s">
        <v>623</v>
      </c>
    </row>
    <row r="2" spans="1:8">
      <c r="A2" s="3" t="s">
        <v>603</v>
      </c>
    </row>
    <row r="3" spans="1:8">
      <c r="A3" s="4" t="s">
        <v>31</v>
      </c>
      <c r="C3" s="5" t="n">
        <v>1183.3</v>
      </c>
      <c r="D3" s="5" t="n">
        <v>1183.3</v>
      </c>
      <c r="E3" s="5" t="n">
        <v>1167.8</v>
      </c>
      <c r="G3" s="5" t="n">
        <v>1183.3</v>
      </c>
    </row>
    <row r="4" spans="1:8">
      <c r="A4" s="4" t="s">
        <v>604</v>
      </c>
      <c r="C4" s="7" t="n">
        <v>0</v>
      </c>
      <c r="D4" s="6" t="n">
        <v>148.8</v>
      </c>
      <c r="E4" s="6" t="n">
        <v>220.6</v>
      </c>
    </row>
    <row r="5" spans="1:8">
      <c r="A5" s="4" t="s">
        <v>624</v>
      </c>
      <c r="C5" s="9" t="n">
        <v>0</v>
      </c>
      <c r="D5" s="5" t="n">
        <v>157.8</v>
      </c>
    </row>
    <row r="6" spans="1:8">
      <c r="A6" s="4" t="s">
        <v>625</v>
      </c>
    </row>
    <row r="7" spans="1:8">
      <c r="A7" s="3" t="s">
        <v>603</v>
      </c>
    </row>
    <row r="8" spans="1:8">
      <c r="A8" s="4" t="s">
        <v>626</v>
      </c>
      <c r="B8" s="7" t="n">
        <v>29</v>
      </c>
      <c r="F8" s="7" t="n">
        <v>29</v>
      </c>
    </row>
    <row r="9" spans="1:8">
      <c r="A9" s="4" t="s">
        <v>627</v>
      </c>
      <c r="B9" s="7" t="n">
        <v>15</v>
      </c>
    </row>
    <row r="10" spans="1:8">
      <c r="A10" s="4" t="s">
        <v>466</v>
      </c>
      <c r="B10" s="5" t="n">
        <v>113.8</v>
      </c>
    </row>
    <row r="11" spans="1:8">
      <c r="A11" s="4" t="s">
        <v>31</v>
      </c>
      <c r="H11" s="5" t="n">
        <v>16.1</v>
      </c>
    </row>
    <row r="12" spans="1:8">
      <c r="A12" s="4" t="s">
        <v>628</v>
      </c>
    </row>
    <row r="13" spans="1:8">
      <c r="A13" s="3" t="s">
        <v>603</v>
      </c>
    </row>
    <row r="14" spans="1:8">
      <c r="A14" s="4" t="s">
        <v>604</v>
      </c>
      <c r="E14" s="6" t="n">
        <v>106.8</v>
      </c>
    </row>
    <row r="15" spans="1:8">
      <c r="A15" s="4" t="s">
        <v>624</v>
      </c>
      <c r="E15" s="5" t="n">
        <v>2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9</v>
      </c>
      <c r="B1" s="2" t="s">
        <v>19</v>
      </c>
      <c r="C1" s="2" t="s">
        <v>2</v>
      </c>
      <c r="D1" s="2" t="s">
        <v>20</v>
      </c>
      <c r="E1" s="2" t="s">
        <v>73</v>
      </c>
      <c r="F1" s="2" t="s">
        <v>630</v>
      </c>
    </row>
    <row r="2" spans="1:6">
      <c r="A2" s="3" t="s">
        <v>603</v>
      </c>
    </row>
    <row r="3" spans="1:6">
      <c r="A3" s="4" t="s">
        <v>31</v>
      </c>
      <c r="B3" s="5" t="n">
        <v>1183.3</v>
      </c>
      <c r="C3" s="5" t="n">
        <v>1183.3</v>
      </c>
      <c r="D3" s="5" t="n">
        <v>1183.3</v>
      </c>
      <c r="E3" s="5" t="n">
        <v>1167.8</v>
      </c>
    </row>
    <row r="4" spans="1:6">
      <c r="A4" s="4" t="s">
        <v>625</v>
      </c>
    </row>
    <row r="5" spans="1:6">
      <c r="A5" s="3" t="s">
        <v>603</v>
      </c>
    </row>
    <row r="6" spans="1:6">
      <c r="A6" s="4" t="s">
        <v>631</v>
      </c>
      <c r="F6" s="5" t="n">
        <v>31.8</v>
      </c>
    </row>
    <row r="7" spans="1:6">
      <c r="A7" s="4" t="s">
        <v>26</v>
      </c>
      <c r="F7" s="6" t="n">
        <v>2.5</v>
      </c>
    </row>
    <row r="8" spans="1:6">
      <c r="A8" s="4" t="s">
        <v>632</v>
      </c>
      <c r="F8" s="6" t="n">
        <v>89.90000000000001</v>
      </c>
    </row>
    <row r="9" spans="1:6">
      <c r="A9" s="4" t="s">
        <v>633</v>
      </c>
      <c r="F9" s="6" t="n">
        <v>31.4</v>
      </c>
    </row>
    <row r="10" spans="1:6">
      <c r="A10" s="4" t="s">
        <v>634</v>
      </c>
      <c r="F10" s="6" t="n">
        <v>155.6</v>
      </c>
    </row>
    <row r="11" spans="1:6">
      <c r="A11" s="4" t="s">
        <v>635</v>
      </c>
      <c r="F11" s="6" t="n">
        <v>35.2</v>
      </c>
    </row>
    <row r="12" spans="1:6">
      <c r="A12" s="4" t="s">
        <v>47</v>
      </c>
      <c r="F12" s="6" t="n">
        <v>22.7</v>
      </c>
    </row>
    <row r="13" spans="1:6">
      <c r="A13" s="4" t="s">
        <v>636</v>
      </c>
      <c r="F13" s="6" t="n">
        <v>57.9</v>
      </c>
    </row>
    <row r="14" spans="1:6">
      <c r="A14" s="4" t="s">
        <v>637</v>
      </c>
      <c r="F14" s="6" t="n">
        <v>97.7</v>
      </c>
    </row>
    <row r="15" spans="1:6">
      <c r="A15" s="4" t="s">
        <v>31</v>
      </c>
      <c r="F15" s="6" t="n">
        <v>16.1</v>
      </c>
    </row>
    <row r="16" spans="1:6">
      <c r="A16" s="4" t="s">
        <v>466</v>
      </c>
      <c r="F16" s="5" t="n">
        <v>11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20</v>
      </c>
    </row>
    <row r="3" spans="1:3">
      <c r="A3" s="3" t="s">
        <v>639</v>
      </c>
    </row>
    <row r="4" spans="1:3">
      <c r="A4" s="4" t="s">
        <v>480</v>
      </c>
      <c r="B4" s="5" t="n">
        <v>58.2</v>
      </c>
      <c r="C4" s="5" t="n">
        <v>44.4</v>
      </c>
    </row>
    <row r="5" spans="1:3">
      <c r="A5" s="4" t="s">
        <v>640</v>
      </c>
      <c r="B5" s="6" t="n">
        <v>26.6</v>
      </c>
      <c r="C5" s="6" t="n">
        <v>32.7</v>
      </c>
    </row>
    <row r="6" spans="1:3">
      <c r="A6" s="4" t="s">
        <v>641</v>
      </c>
      <c r="B6" s="6" t="n">
        <v>-16.6</v>
      </c>
      <c r="C6" s="6" t="n">
        <v>-17.9</v>
      </c>
    </row>
    <row r="7" spans="1:3">
      <c r="A7" s="4" t="s">
        <v>642</v>
      </c>
      <c r="B7" s="6" t="n">
        <v>-1.7</v>
      </c>
      <c r="C7" s="7" t="n">
        <v>-1</v>
      </c>
    </row>
    <row r="8" spans="1:3">
      <c r="A8" s="4" t="s">
        <v>484</v>
      </c>
      <c r="B8" s="5" t="n">
        <v>66.5</v>
      </c>
      <c r="C8" s="5" t="n">
        <v>5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0"/>
    <col customWidth="1" max="5" min="5" width="43"/>
    <col customWidth="1" max="6" min="6" width="75"/>
    <col customWidth="1" max="7" min="7" width="46"/>
    <col customWidth="1" max="8" min="8" width="75"/>
    <col customWidth="1" max="9" min="9" width="71"/>
    <col customWidth="1" max="10" min="10" width="80"/>
    <col customWidth="1" max="11" min="11" width="42"/>
    <col customWidth="1" max="12" min="12" width="71"/>
    <col customWidth="1" max="13" min="13" width="67"/>
    <col customWidth="1" max="14" min="14" width="80"/>
    <col customWidth="1" max="15" min="15" width="13"/>
    <col customWidth="1" max="16" min="16" width="27"/>
    <col customWidth="1" max="17" min="17" width="56"/>
    <col customWidth="1" max="18" min="18" width="15"/>
  </cols>
  <sheetData>
    <row r="1" spans="1:18">
      <c r="A1" s="1" t="s">
        <v>151</v>
      </c>
      <c r="B1" s="2" t="s">
        <v>152</v>
      </c>
      <c r="C1" s="2" t="s">
        <v>153</v>
      </c>
      <c r="D1" s="2" t="s">
        <v>154</v>
      </c>
      <c r="E1" s="2" t="s">
        <v>155</v>
      </c>
      <c r="F1" s="2" t="s">
        <v>156</v>
      </c>
      <c r="G1" s="2" t="s">
        <v>157</v>
      </c>
      <c r="H1" s="2" t="s">
        <v>158</v>
      </c>
      <c r="I1" s="2" t="s">
        <v>159</v>
      </c>
      <c r="J1" s="2" t="s">
        <v>160</v>
      </c>
      <c r="K1" s="2" t="s">
        <v>161</v>
      </c>
      <c r="L1" s="2" t="s">
        <v>162</v>
      </c>
      <c r="M1" s="2" t="s">
        <v>163</v>
      </c>
      <c r="N1" s="2" t="s">
        <v>164</v>
      </c>
      <c r="O1" s="2" t="s">
        <v>165</v>
      </c>
      <c r="P1" s="2" t="s">
        <v>166</v>
      </c>
      <c r="Q1" s="2" t="s">
        <v>167</v>
      </c>
      <c r="R1" s="2" t="s">
        <v>168</v>
      </c>
    </row>
    <row r="2" spans="1:18">
      <c r="A2" s="4" t="s">
        <v>169</v>
      </c>
      <c r="B2" s="5" t="n">
        <v>1613.2</v>
      </c>
      <c r="E2" s="5" t="n">
        <v>1967.9</v>
      </c>
      <c r="I2" s="5" t="n">
        <v>-112.7</v>
      </c>
      <c r="M2" s="9" t="n">
        <v>-242</v>
      </c>
    </row>
    <row r="3" spans="1:18">
      <c r="A3" s="3" t="s">
        <v>170</v>
      </c>
    </row>
    <row r="4" spans="1:18">
      <c r="A4" s="4" t="s">
        <v>171</v>
      </c>
      <c r="B4" s="6" t="n">
        <v>53.3</v>
      </c>
      <c r="E4" s="6" t="n">
        <v>53.3</v>
      </c>
    </row>
    <row r="5" spans="1:18">
      <c r="A5" s="4" t="s">
        <v>133</v>
      </c>
      <c r="B5" s="6" t="n">
        <v>-17.4</v>
      </c>
      <c r="E5" s="6" t="n">
        <v>-17.4</v>
      </c>
    </row>
    <row r="6" spans="1:18">
      <c r="A6" s="4" t="s">
        <v>172</v>
      </c>
      <c r="B6" s="6" t="n">
        <v>-4.5</v>
      </c>
      <c r="E6" s="6" t="n">
        <v>-4.5</v>
      </c>
    </row>
    <row r="7" spans="1:18">
      <c r="A7" s="4" t="s">
        <v>87</v>
      </c>
      <c r="B7" s="6" t="n">
        <v>-373.3</v>
      </c>
      <c r="M7" s="6" t="n">
        <v>-373.3</v>
      </c>
    </row>
    <row r="8" spans="1:18">
      <c r="A8" s="4" t="s">
        <v>88</v>
      </c>
      <c r="B8" s="6" t="n">
        <v>99.90000000000001</v>
      </c>
      <c r="I8" s="6" t="n">
        <v>99.90000000000001</v>
      </c>
    </row>
    <row r="9" spans="1:18">
      <c r="A9" s="4" t="s">
        <v>173</v>
      </c>
      <c r="G9" s="5" t="n">
        <v>-12.8</v>
      </c>
    </row>
    <row r="10" spans="1:18">
      <c r="A10" s="4" t="s">
        <v>173</v>
      </c>
      <c r="B10" s="6" t="n">
        <v>1371.2</v>
      </c>
      <c r="E10" s="6" t="n">
        <v>1999.3</v>
      </c>
      <c r="I10" s="6" t="n">
        <v>-12.8</v>
      </c>
      <c r="M10" s="6" t="n">
        <v>-615.3</v>
      </c>
    </row>
    <row r="11" spans="1:18">
      <c r="A11" s="3" t="s">
        <v>170</v>
      </c>
    </row>
    <row r="12" spans="1:18">
      <c r="A12" s="4" t="s">
        <v>171</v>
      </c>
      <c r="C12" s="5" t="n">
        <v>24.6</v>
      </c>
      <c r="F12" s="5" t="n">
        <v>24.6</v>
      </c>
    </row>
    <row r="13" spans="1:18">
      <c r="A13" s="4" t="s">
        <v>171</v>
      </c>
      <c r="D13" s="5" t="n">
        <v>21.3</v>
      </c>
      <c r="Q13" s="5" t="n">
        <v>21.3</v>
      </c>
    </row>
    <row r="14" spans="1:18">
      <c r="A14" s="4" t="s">
        <v>133</v>
      </c>
      <c r="C14" s="6" t="n">
        <v>-17.4</v>
      </c>
      <c r="F14" s="6" t="n">
        <v>-17.4</v>
      </c>
    </row>
    <row r="15" spans="1:18">
      <c r="A15" s="4" t="s">
        <v>133</v>
      </c>
      <c r="D15" s="6" t="n">
        <v>-0.1</v>
      </c>
      <c r="Q15" s="5" t="n">
        <v>-0.1</v>
      </c>
    </row>
    <row r="16" spans="1:18">
      <c r="A16" s="4" t="s">
        <v>174</v>
      </c>
      <c r="C16" s="7" t="n">
        <v>-250</v>
      </c>
      <c r="F16" s="7" t="n">
        <v>-250</v>
      </c>
    </row>
    <row r="17" spans="1:18">
      <c r="A17" s="4" t="s">
        <v>172</v>
      </c>
      <c r="C17" s="6" t="n">
        <v>-1.6</v>
      </c>
      <c r="F17" s="5" t="n">
        <v>-1.6</v>
      </c>
    </row>
    <row r="18" spans="1:18">
      <c r="A18" s="4" t="s">
        <v>87</v>
      </c>
      <c r="B18" s="6" t="n">
        <v>46.3</v>
      </c>
      <c r="C18" s="7" t="n">
        <v>-342</v>
      </c>
      <c r="D18" s="6" t="n">
        <v>388.3</v>
      </c>
      <c r="L18" s="5" t="n">
        <v>388.3</v>
      </c>
      <c r="N18" s="9" t="n">
        <v>-342</v>
      </c>
    </row>
    <row r="19" spans="1:18">
      <c r="A19" s="4" t="s">
        <v>88</v>
      </c>
      <c r="B19" s="6" t="n">
        <v>203.9</v>
      </c>
      <c r="C19" s="5" t="n">
        <v>39.3</v>
      </c>
      <c r="D19" s="5" t="n">
        <v>164.6</v>
      </c>
      <c r="G19" s="6" t="n">
        <v>203.9</v>
      </c>
      <c r="H19" s="5" t="n">
        <v>164.6</v>
      </c>
      <c r="J19" s="5" t="n">
        <v>39.3</v>
      </c>
    </row>
    <row r="20" spans="1:18">
      <c r="A20" s="4" t="s">
        <v>175</v>
      </c>
      <c r="E20" s="5" t="n">
        <v>-1754.9</v>
      </c>
      <c r="G20" s="6" t="n">
        <v>26.5</v>
      </c>
      <c r="I20" s="5" t="n">
        <v>-26.5</v>
      </c>
      <c r="K20" s="5" t="n">
        <v>-957.3</v>
      </c>
      <c r="M20" s="5" t="n">
        <v>957.3</v>
      </c>
      <c r="O20" s="5" t="n">
        <v>2.8</v>
      </c>
      <c r="P20" s="5" t="n">
        <v>1752.1</v>
      </c>
    </row>
    <row r="21" spans="1:18">
      <c r="A21" s="4" t="s">
        <v>176</v>
      </c>
      <c r="O21" s="7" t="n">
        <v>279654028</v>
      </c>
    </row>
    <row r="22" spans="1:18">
      <c r="A22" s="4" t="s">
        <v>177</v>
      </c>
      <c r="B22" s="6" t="n">
        <v>1398.2</v>
      </c>
      <c r="G22" s="6" t="n">
        <v>191.1</v>
      </c>
      <c r="K22" s="7" t="n">
        <v>-569</v>
      </c>
      <c r="O22" s="5" t="n">
        <v>2.8</v>
      </c>
      <c r="P22" s="6" t="n">
        <v>1773.3</v>
      </c>
    </row>
    <row r="23" spans="1:18">
      <c r="A23" s="4" t="s">
        <v>178</v>
      </c>
      <c r="O23" s="7" t="n">
        <v>279654028</v>
      </c>
    </row>
    <row r="24" spans="1:18">
      <c r="A24" s="3" t="s">
        <v>170</v>
      </c>
    </row>
    <row r="25" spans="1:18">
      <c r="A25" s="4" t="s">
        <v>171</v>
      </c>
      <c r="B25" s="6" t="n">
        <v>35.5</v>
      </c>
      <c r="P25" s="6" t="n">
        <v>35.5</v>
      </c>
    </row>
    <row r="26" spans="1:18">
      <c r="A26" s="4" t="s">
        <v>133</v>
      </c>
      <c r="B26" s="6" t="n">
        <v>-15.3</v>
      </c>
      <c r="P26" s="6" t="n">
        <v>-15.3</v>
      </c>
    </row>
    <row r="27" spans="1:18">
      <c r="A27" s="4" t="s">
        <v>87</v>
      </c>
      <c r="B27" s="6" t="n">
        <v>-4.5</v>
      </c>
      <c r="K27" s="6" t="n">
        <v>-4.5</v>
      </c>
    </row>
    <row r="28" spans="1:18">
      <c r="A28" s="4" t="s">
        <v>88</v>
      </c>
      <c r="B28" s="7" t="n">
        <v>1</v>
      </c>
      <c r="G28" s="7" t="n">
        <v>1</v>
      </c>
    </row>
    <row r="29" spans="1:18">
      <c r="A29" s="4" t="s">
        <v>179</v>
      </c>
      <c r="B29" s="6" t="n">
        <v>-25.8</v>
      </c>
      <c r="R29" s="5" t="n">
        <v>-25.8</v>
      </c>
    </row>
    <row r="30" spans="1:18">
      <c r="A30" s="4" t="s">
        <v>180</v>
      </c>
      <c r="B30" s="7" t="n">
        <v>1</v>
      </c>
      <c r="K30" s="6" t="n">
        <v>5.8</v>
      </c>
      <c r="P30" s="6" t="n">
        <v>-4.8</v>
      </c>
    </row>
    <row r="31" spans="1:18">
      <c r="A31" s="4" t="s">
        <v>181</v>
      </c>
      <c r="O31" s="7" t="n">
        <v>-1772018</v>
      </c>
    </row>
    <row r="32" spans="1:18">
      <c r="A32" s="4" t="s">
        <v>182</v>
      </c>
      <c r="B32" s="6" t="n">
        <v>1390.1</v>
      </c>
      <c r="G32" s="6" t="n">
        <v>192.1</v>
      </c>
      <c r="K32" s="6" t="n">
        <v>-567.7</v>
      </c>
      <c r="O32" s="5" t="n">
        <v>2.8</v>
      </c>
      <c r="P32" s="6" t="n">
        <v>1788.7</v>
      </c>
      <c r="R32" s="6" t="n">
        <v>-25.8</v>
      </c>
    </row>
    <row r="33" spans="1:18">
      <c r="A33" s="4" t="s">
        <v>183</v>
      </c>
      <c r="O33" s="7" t="n">
        <v>277882010</v>
      </c>
    </row>
    <row r="34" spans="1:18">
      <c r="A34" s="4" t="s">
        <v>184</v>
      </c>
      <c r="B34" s="6" t="n">
        <v>1398.2</v>
      </c>
      <c r="G34" s="6" t="n">
        <v>191.1</v>
      </c>
      <c r="K34" s="7" t="n">
        <v>-569</v>
      </c>
      <c r="O34" s="5" t="n">
        <v>2.8</v>
      </c>
      <c r="P34" s="6" t="n">
        <v>1773.3</v>
      </c>
    </row>
    <row r="35" spans="1:18">
      <c r="A35" s="4" t="s">
        <v>185</v>
      </c>
      <c r="O35" s="7" t="n">
        <v>279654028</v>
      </c>
    </row>
    <row r="36" spans="1:18">
      <c r="A36" s="3" t="s">
        <v>170</v>
      </c>
    </row>
    <row r="37" spans="1:18">
      <c r="A37" s="4" t="s">
        <v>171</v>
      </c>
      <c r="B37" s="6" t="n">
        <v>47.7</v>
      </c>
      <c r="P37" s="6" t="n">
        <v>47.7</v>
      </c>
    </row>
    <row r="38" spans="1:18">
      <c r="A38" s="4" t="s">
        <v>133</v>
      </c>
      <c r="B38" s="6" t="n">
        <v>-15.3</v>
      </c>
      <c r="P38" s="6" t="n">
        <v>-15.3</v>
      </c>
    </row>
    <row r="39" spans="1:18">
      <c r="A39" s="4" t="s">
        <v>87</v>
      </c>
      <c r="B39" s="6" t="n">
        <v>131.1</v>
      </c>
      <c r="K39" s="6" t="n">
        <v>131.1</v>
      </c>
    </row>
    <row r="40" spans="1:18">
      <c r="A40" s="4" t="s">
        <v>88</v>
      </c>
      <c r="B40" s="6" t="n">
        <v>-99.8</v>
      </c>
      <c r="G40" s="6" t="n">
        <v>-99.8</v>
      </c>
    </row>
    <row r="41" spans="1:18">
      <c r="A41" s="4" t="s">
        <v>175</v>
      </c>
      <c r="B41" s="6" t="n">
        <v>13.1</v>
      </c>
      <c r="P41" s="6" t="n">
        <v>13.1</v>
      </c>
    </row>
    <row r="42" spans="1:18">
      <c r="A42" s="4" t="s">
        <v>179</v>
      </c>
      <c r="B42" s="6" t="n">
        <v>-25.8</v>
      </c>
      <c r="R42" s="6" t="n">
        <v>-25.8</v>
      </c>
    </row>
    <row r="43" spans="1:18">
      <c r="A43" s="4" t="s">
        <v>180</v>
      </c>
      <c r="B43" s="6" t="n">
        <v>1.5</v>
      </c>
      <c r="K43" s="6" t="n">
        <v>6.1</v>
      </c>
      <c r="P43" s="6" t="n">
        <v>-4.6</v>
      </c>
    </row>
    <row r="44" spans="1:18">
      <c r="A44" s="4" t="s">
        <v>181</v>
      </c>
      <c r="O44" s="7" t="n">
        <v>-1772018</v>
      </c>
    </row>
    <row r="45" spans="1:18">
      <c r="A45" s="4" t="s">
        <v>186</v>
      </c>
      <c r="B45" s="6" t="n">
        <v>1450.7</v>
      </c>
      <c r="G45" s="6" t="n">
        <v>91.3</v>
      </c>
      <c r="K45" s="6" t="n">
        <v>-431.8</v>
      </c>
      <c r="O45" s="5" t="n">
        <v>2.8</v>
      </c>
      <c r="P45" s="6" t="n">
        <v>1814.2</v>
      </c>
      <c r="R45" s="6" t="n">
        <v>-25.8</v>
      </c>
    </row>
    <row r="46" spans="1:18">
      <c r="A46" s="4" t="s">
        <v>187</v>
      </c>
      <c r="O46" s="7" t="n">
        <v>277882010</v>
      </c>
    </row>
    <row r="47" spans="1:18">
      <c r="A47" s="4" t="s">
        <v>188</v>
      </c>
      <c r="B47" s="6" t="n">
        <v>1390.1</v>
      </c>
      <c r="G47" s="6" t="n">
        <v>192.1</v>
      </c>
      <c r="K47" s="6" t="n">
        <v>-567.7</v>
      </c>
      <c r="O47" s="5" t="n">
        <v>2.8</v>
      </c>
      <c r="P47" s="6" t="n">
        <v>1788.7</v>
      </c>
      <c r="R47" s="6" t="n">
        <v>-25.8</v>
      </c>
    </row>
    <row r="48" spans="1:18">
      <c r="A48" s="4" t="s">
        <v>189</v>
      </c>
      <c r="O48" s="7" t="n">
        <v>277882010</v>
      </c>
    </row>
    <row r="49" spans="1:18">
      <c r="A49" s="3" t="s">
        <v>170</v>
      </c>
    </row>
    <row r="50" spans="1:18">
      <c r="A50" s="4" t="s">
        <v>87</v>
      </c>
      <c r="B50" s="6" t="n">
        <v>135.6</v>
      </c>
    </row>
    <row r="51" spans="1:18">
      <c r="A51" s="4" t="s">
        <v>186</v>
      </c>
      <c r="B51" s="6" t="n">
        <v>1450.7</v>
      </c>
      <c r="G51" s="6" t="n">
        <v>91.3</v>
      </c>
      <c r="K51" s="6" t="n">
        <v>-431.8</v>
      </c>
      <c r="O51" s="5" t="n">
        <v>2.8</v>
      </c>
      <c r="P51" s="6" t="n">
        <v>1814.2</v>
      </c>
      <c r="R51" s="6" t="n">
        <v>-25.8</v>
      </c>
    </row>
    <row r="52" spans="1:18">
      <c r="A52" s="4" t="s">
        <v>187</v>
      </c>
      <c r="O52" s="7" t="n">
        <v>277882010</v>
      </c>
    </row>
    <row r="53" spans="1:18">
      <c r="A53" s="3" t="s">
        <v>170</v>
      </c>
    </row>
    <row r="54" spans="1:18">
      <c r="A54" s="4" t="s">
        <v>190</v>
      </c>
      <c r="O54" s="7" t="n">
        <v>1715302</v>
      </c>
    </row>
    <row r="55" spans="1:18">
      <c r="A55" s="4" t="s">
        <v>171</v>
      </c>
      <c r="B55" s="6" t="n">
        <v>24.8</v>
      </c>
      <c r="P55" s="6" t="n">
        <v>24.8</v>
      </c>
    </row>
    <row r="56" spans="1:18">
      <c r="A56" s="4" t="s">
        <v>133</v>
      </c>
      <c r="B56" s="6" t="n">
        <v>-14.7</v>
      </c>
      <c r="P56" s="6" t="n">
        <v>-14.7</v>
      </c>
    </row>
    <row r="57" spans="1:18">
      <c r="A57" s="4" t="s">
        <v>191</v>
      </c>
      <c r="B57" s="6" t="n">
        <v>574.6</v>
      </c>
      <c r="G57" s="6" t="n">
        <v>16.6</v>
      </c>
      <c r="K57" s="7" t="n">
        <v>558</v>
      </c>
    </row>
    <row r="58" spans="1:18">
      <c r="A58" s="4" t="s">
        <v>87</v>
      </c>
      <c r="B58" s="6" t="n">
        <v>398.6</v>
      </c>
      <c r="K58" s="6" t="n">
        <v>398.6</v>
      </c>
    </row>
    <row r="59" spans="1:18">
      <c r="A59" s="4" t="s">
        <v>88</v>
      </c>
      <c r="B59" s="6" t="n">
        <v>-5.7</v>
      </c>
      <c r="G59" s="6" t="n">
        <v>-5.7</v>
      </c>
    </row>
    <row r="60" spans="1:18">
      <c r="A60" s="4" t="s">
        <v>192</v>
      </c>
      <c r="B60" s="6" t="n">
        <v>-22.3</v>
      </c>
      <c r="G60" s="6" t="n">
        <v>-22.3</v>
      </c>
    </row>
    <row r="61" spans="1:18">
      <c r="A61" s="4" t="s">
        <v>180</v>
      </c>
      <c r="B61" s="6" t="n">
        <v>-1.1</v>
      </c>
      <c r="K61" s="6" t="n">
        <v>-0.3</v>
      </c>
      <c r="P61" s="6" t="n">
        <v>-0.8</v>
      </c>
    </row>
    <row r="62" spans="1:18">
      <c r="A62" s="4" t="s">
        <v>193</v>
      </c>
      <c r="B62" s="5" t="n">
        <v>2410.6</v>
      </c>
      <c r="G62" s="5" t="n">
        <v>85.59999999999999</v>
      </c>
      <c r="K62" s="5" t="n">
        <v>524.5</v>
      </c>
      <c r="O62" s="5" t="n">
        <v>2.8</v>
      </c>
      <c r="P62" s="5" t="n">
        <v>1823.5</v>
      </c>
      <c r="R62" s="5" t="n">
        <v>-25.8</v>
      </c>
    </row>
    <row r="63" spans="1:18">
      <c r="A63" s="4" t="s">
        <v>194</v>
      </c>
      <c r="O63" s="7" t="n">
        <v>2795973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45"/>
    <col customWidth="1" max="5" min="5" width="26"/>
  </cols>
  <sheetData>
    <row r="1" spans="1:5">
      <c r="A1" s="1" t="s">
        <v>643</v>
      </c>
      <c r="B1" s="2" t="s">
        <v>522</v>
      </c>
      <c r="D1" s="2" t="s">
        <v>1</v>
      </c>
    </row>
    <row r="2" spans="1:5">
      <c r="B2" s="2" t="s">
        <v>622</v>
      </c>
      <c r="C2" s="2" t="s">
        <v>644</v>
      </c>
      <c r="D2" s="2" t="s">
        <v>645</v>
      </c>
      <c r="E2" s="2" t="s">
        <v>646</v>
      </c>
    </row>
    <row r="3" spans="1:5">
      <c r="A3" s="3" t="s">
        <v>647</v>
      </c>
    </row>
    <row r="4" spans="1:5">
      <c r="A4" s="4" t="s">
        <v>648</v>
      </c>
      <c r="D4" s="7" t="n">
        <v>55</v>
      </c>
      <c r="E4" s="7" t="n">
        <v>26</v>
      </c>
    </row>
    <row r="5" spans="1:5">
      <c r="A5" s="4" t="s">
        <v>649</v>
      </c>
      <c r="C5" s="7" t="n">
        <v>3</v>
      </c>
      <c r="D5" s="7" t="n">
        <v>3</v>
      </c>
    </row>
    <row r="6" spans="1:5">
      <c r="A6" s="4" t="s">
        <v>650</v>
      </c>
      <c r="D6" s="9" t="n">
        <v>950</v>
      </c>
      <c r="E6" s="9" t="n">
        <v>962</v>
      </c>
    </row>
    <row r="7" spans="1:5">
      <c r="A7" s="4" t="s">
        <v>651</v>
      </c>
      <c r="D7" s="4" t="s">
        <v>444</v>
      </c>
      <c r="E7" s="4" t="s">
        <v>652</v>
      </c>
    </row>
    <row r="8" spans="1:5">
      <c r="A8" s="4" t="s">
        <v>653</v>
      </c>
      <c r="D8" s="4" t="s">
        <v>440</v>
      </c>
      <c r="E8" s="4" t="s">
        <v>430</v>
      </c>
    </row>
    <row r="9" spans="1:5">
      <c r="A9" s="4" t="s">
        <v>654</v>
      </c>
      <c r="D9" s="9" t="n">
        <v>55</v>
      </c>
      <c r="E9" s="9" t="n">
        <v>65</v>
      </c>
    </row>
    <row r="10" spans="1:5">
      <c r="A10" s="4" t="s">
        <v>491</v>
      </c>
      <c r="B10" s="5" t="n">
        <v>463.6</v>
      </c>
      <c r="D10" s="5" t="n">
        <v>362.5</v>
      </c>
    </row>
    <row r="11" spans="1:5">
      <c r="A11" s="4" t="s">
        <v>655</v>
      </c>
      <c r="E11" s="7" t="n">
        <v>94</v>
      </c>
    </row>
    <row r="12" spans="1:5">
      <c r="A12" s="4" t="s">
        <v>656</v>
      </c>
      <c r="E12" s="4" t="s">
        <v>440</v>
      </c>
    </row>
    <row r="13" spans="1:5">
      <c r="A13" s="4" t="s">
        <v>657</v>
      </c>
      <c r="E13" s="4" t="s">
        <v>430</v>
      </c>
    </row>
    <row r="14" spans="1:5">
      <c r="A14" s="4" t="s">
        <v>658</v>
      </c>
      <c r="E14" s="7" t="n">
        <v>80</v>
      </c>
    </row>
    <row r="15" spans="1:5">
      <c r="A15" s="4" t="s">
        <v>594</v>
      </c>
      <c r="E15" s="5" t="n">
        <v>360.1</v>
      </c>
    </row>
    <row r="16" spans="1:5">
      <c r="A16" s="4" t="s">
        <v>659</v>
      </c>
      <c r="E16" s="7" t="n">
        <v>14</v>
      </c>
    </row>
    <row r="17" spans="1:5">
      <c r="A17" s="4" t="s">
        <v>660</v>
      </c>
      <c r="E17" s="5" t="n">
        <v>133.4</v>
      </c>
    </row>
    <row r="18" spans="1:5">
      <c r="A18" s="4" t="s">
        <v>428</v>
      </c>
    </row>
    <row r="19" spans="1:5">
      <c r="A19" s="3" t="s">
        <v>647</v>
      </c>
    </row>
    <row r="20" spans="1:5">
      <c r="A20" s="4" t="s">
        <v>661</v>
      </c>
      <c r="D20" s="4" t="s">
        <v>558</v>
      </c>
    </row>
    <row r="21" spans="1:5">
      <c r="A21" s="4" t="s">
        <v>656</v>
      </c>
      <c r="B21" s="4" t="s">
        <v>444</v>
      </c>
    </row>
    <row r="22" spans="1:5">
      <c r="A22" s="4" t="s">
        <v>431</v>
      </c>
    </row>
    <row r="23" spans="1:5">
      <c r="A23" s="3" t="s">
        <v>647</v>
      </c>
    </row>
    <row r="24" spans="1:5">
      <c r="A24" s="4" t="s">
        <v>661</v>
      </c>
      <c r="D24" s="4" t="s">
        <v>662</v>
      </c>
    </row>
    <row r="25" spans="1:5">
      <c r="A25" s="4" t="s">
        <v>656</v>
      </c>
      <c r="B25" s="4" t="s">
        <v>440</v>
      </c>
    </row>
    <row r="26" spans="1:5">
      <c r="A26" s="4" t="s">
        <v>414</v>
      </c>
    </row>
    <row r="27" spans="1:5">
      <c r="A27" s="3" t="s">
        <v>647</v>
      </c>
    </row>
    <row r="28" spans="1:5">
      <c r="A28" s="4" t="s">
        <v>663</v>
      </c>
      <c r="D28" s="7" t="n">
        <v>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20</v>
      </c>
    </row>
    <row r="3" spans="1:3">
      <c r="A3" s="3" t="s">
        <v>665</v>
      </c>
    </row>
    <row r="4" spans="1:3">
      <c r="A4" s="4" t="s">
        <v>480</v>
      </c>
      <c r="B4" s="5" t="n">
        <v>29.9</v>
      </c>
      <c r="C4" s="5" t="n">
        <v>3.1</v>
      </c>
    </row>
    <row r="5" spans="1:3">
      <c r="A5" s="4" t="s">
        <v>666</v>
      </c>
      <c r="B5" s="6" t="n">
        <v>18.6</v>
      </c>
      <c r="C5" s="6" t="n">
        <v>295.5</v>
      </c>
    </row>
    <row r="6" spans="1:3">
      <c r="A6" s="4" t="s">
        <v>642</v>
      </c>
      <c r="B6" s="6" t="n">
        <v>-46.7</v>
      </c>
      <c r="C6" s="6" t="n">
        <v>-268.7</v>
      </c>
    </row>
    <row r="7" spans="1:3">
      <c r="A7" s="4" t="s">
        <v>484</v>
      </c>
      <c r="B7" s="6" t="n">
        <v>1.8</v>
      </c>
      <c r="C7" s="6" t="n">
        <v>29.9</v>
      </c>
    </row>
    <row r="8" spans="1:3">
      <c r="A8" s="3" t="s">
        <v>667</v>
      </c>
    </row>
    <row r="9" spans="1:3">
      <c r="A9" s="4" t="s">
        <v>480</v>
      </c>
      <c r="B9" s="6" t="n">
        <v>10.5</v>
      </c>
      <c r="C9" s="6" t="n">
        <v>15.4</v>
      </c>
    </row>
    <row r="10" spans="1:3">
      <c r="A10" s="4" t="s">
        <v>666</v>
      </c>
      <c r="B10" s="6" t="n">
        <v>5.7</v>
      </c>
      <c r="C10" s="7" t="n">
        <v>0</v>
      </c>
    </row>
    <row r="11" spans="1:3">
      <c r="A11" s="4" t="s">
        <v>642</v>
      </c>
      <c r="B11" s="6" t="n">
        <v>-7.9</v>
      </c>
      <c r="C11" s="6" t="n">
        <v>-4.9</v>
      </c>
    </row>
    <row r="12" spans="1:3">
      <c r="A12" s="4" t="s">
        <v>484</v>
      </c>
      <c r="B12" s="5" t="n">
        <v>8.300000000000001</v>
      </c>
      <c r="C12" s="5" t="n">
        <v>1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8</v>
      </c>
      <c r="B1" s="2" t="s">
        <v>19</v>
      </c>
      <c r="C1" s="2" t="s">
        <v>2</v>
      </c>
      <c r="D1" s="2" t="s">
        <v>20</v>
      </c>
    </row>
    <row r="2" spans="1:4">
      <c r="A2" s="3" t="s">
        <v>410</v>
      </c>
    </row>
    <row r="3" spans="1:4">
      <c r="A3" s="4" t="s">
        <v>669</v>
      </c>
      <c r="C3" s="5" t="n">
        <v>15574.5</v>
      </c>
      <c r="D3" s="5" t="n">
        <v>15505.4</v>
      </c>
    </row>
    <row r="4" spans="1:4">
      <c r="A4" s="4" t="s">
        <v>670</v>
      </c>
      <c r="C4" s="6" t="n">
        <v>-5713.2</v>
      </c>
      <c r="D4" s="6" t="n">
        <v>-4735.1</v>
      </c>
    </row>
    <row r="5" spans="1:4">
      <c r="A5" s="4" t="s">
        <v>671</v>
      </c>
      <c r="B5" s="9" t="n">
        <v>9222</v>
      </c>
      <c r="C5" s="6" t="n">
        <v>9861.299999999999</v>
      </c>
      <c r="D5" s="6" t="n">
        <v>10770.3</v>
      </c>
    </row>
    <row r="6" spans="1:4">
      <c r="A6" s="4" t="s">
        <v>672</v>
      </c>
    </row>
    <row r="7" spans="1:4">
      <c r="A7" s="3" t="s">
        <v>410</v>
      </c>
    </row>
    <row r="8" spans="1:4">
      <c r="A8" s="4" t="s">
        <v>669</v>
      </c>
      <c r="C8" s="6" t="n">
        <v>2382.7</v>
      </c>
      <c r="D8" s="6" t="n">
        <v>2624.7</v>
      </c>
    </row>
    <row r="9" spans="1:4">
      <c r="A9" s="4" t="s">
        <v>673</v>
      </c>
    </row>
    <row r="10" spans="1:4">
      <c r="A10" s="3" t="s">
        <v>410</v>
      </c>
    </row>
    <row r="11" spans="1:4">
      <c r="A11" s="4" t="s">
        <v>669</v>
      </c>
      <c r="C11" s="6" t="n">
        <v>4968.4</v>
      </c>
      <c r="D11" s="6" t="n">
        <v>5407.9</v>
      </c>
    </row>
    <row r="12" spans="1:4">
      <c r="A12" s="4" t="s">
        <v>674</v>
      </c>
    </row>
    <row r="13" spans="1:4">
      <c r="A13" s="3" t="s">
        <v>410</v>
      </c>
    </row>
    <row r="14" spans="1:4">
      <c r="A14" s="4" t="s">
        <v>669</v>
      </c>
      <c r="C14" s="6" t="n">
        <v>652.2</v>
      </c>
      <c r="D14" s="6" t="n">
        <v>579.3</v>
      </c>
    </row>
    <row r="15" spans="1:4">
      <c r="A15" s="4" t="s">
        <v>675</v>
      </c>
    </row>
    <row r="16" spans="1:4">
      <c r="A16" s="3" t="s">
        <v>410</v>
      </c>
    </row>
    <row r="17" spans="1:4">
      <c r="A17" s="4" t="s">
        <v>669</v>
      </c>
      <c r="C17" s="6" t="n">
        <v>1468.3</v>
      </c>
      <c r="D17" s="6" t="n">
        <v>1367.5</v>
      </c>
    </row>
    <row r="18" spans="1:4">
      <c r="A18" s="4" t="s">
        <v>676</v>
      </c>
    </row>
    <row r="19" spans="1:4">
      <c r="A19" s="3" t="s">
        <v>410</v>
      </c>
    </row>
    <row r="20" spans="1:4">
      <c r="A20" s="4" t="s">
        <v>669</v>
      </c>
      <c r="C20" s="6" t="n">
        <v>5132.1</v>
      </c>
      <c r="D20" s="6" t="n">
        <v>4488.9</v>
      </c>
    </row>
    <row r="21" spans="1:4">
      <c r="A21" s="4" t="s">
        <v>677</v>
      </c>
    </row>
    <row r="22" spans="1:4">
      <c r="A22" s="3" t="s">
        <v>410</v>
      </c>
    </row>
    <row r="23" spans="1:4">
      <c r="A23" s="4" t="s">
        <v>669</v>
      </c>
      <c r="C23" s="5" t="n">
        <v>970.8</v>
      </c>
      <c r="D23" s="5" t="n">
        <v>103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78</v>
      </c>
      <c r="B1" s="2" t="s">
        <v>1</v>
      </c>
    </row>
    <row r="2" spans="1:4">
      <c r="B2" s="2" t="s">
        <v>2</v>
      </c>
      <c r="C2" s="2" t="s">
        <v>20</v>
      </c>
      <c r="D2" s="2" t="s">
        <v>73</v>
      </c>
    </row>
    <row r="3" spans="1:4">
      <c r="A3" s="3" t="s">
        <v>206</v>
      </c>
    </row>
    <row r="4" spans="1:4">
      <c r="A4" s="4" t="s">
        <v>679</v>
      </c>
      <c r="B4" s="5" t="n">
        <v>1257.7</v>
      </c>
      <c r="C4" s="5" t="n">
        <v>1330.5</v>
      </c>
      <c r="D4" s="5" t="n">
        <v>1245.5</v>
      </c>
    </row>
    <row r="5" spans="1:4">
      <c r="A5" s="4" t="s">
        <v>680</v>
      </c>
      <c r="B5" s="6" t="n">
        <v>101.4</v>
      </c>
      <c r="C5" s="6" t="n">
        <v>120.2</v>
      </c>
      <c r="D5" s="6" t="n">
        <v>144.5</v>
      </c>
    </row>
    <row r="6" spans="1:4">
      <c r="A6" s="4" t="s">
        <v>681</v>
      </c>
      <c r="B6" s="9" t="n">
        <v>31</v>
      </c>
      <c r="C6" s="5" t="n">
        <v>78.8</v>
      </c>
      <c r="D6" s="5" t="n">
        <v>3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2</v>
      </c>
      <c r="B1" s="2" t="s">
        <v>522</v>
      </c>
      <c r="C1" s="2" t="s">
        <v>1</v>
      </c>
    </row>
    <row r="2" spans="1:4">
      <c r="B2" s="2" t="s">
        <v>526</v>
      </c>
      <c r="C2" s="2" t="s">
        <v>2</v>
      </c>
      <c r="D2" s="2" t="s">
        <v>20</v>
      </c>
    </row>
    <row r="3" spans="1:4">
      <c r="A3" s="3" t="s">
        <v>683</v>
      </c>
    </row>
    <row r="4" spans="1:4">
      <c r="A4" s="4" t="s">
        <v>684</v>
      </c>
      <c r="C4" s="5" t="n">
        <v>1183.3</v>
      </c>
      <c r="D4" s="5" t="n">
        <v>1167.8</v>
      </c>
    </row>
    <row r="5" spans="1:4">
      <c r="A5" s="4" t="s">
        <v>685</v>
      </c>
      <c r="C5" s="7" t="n">
        <v>0</v>
      </c>
      <c r="D5" s="6" t="n">
        <v>157.8</v>
      </c>
    </row>
    <row r="6" spans="1:4">
      <c r="A6" s="4" t="s">
        <v>686</v>
      </c>
      <c r="B6" s="5" t="n">
        <v>-142.3</v>
      </c>
      <c r="C6" s="7" t="n">
        <v>0</v>
      </c>
      <c r="D6" s="6" t="n">
        <v>-142.3</v>
      </c>
    </row>
    <row r="7" spans="1:4">
      <c r="A7" s="4" t="s">
        <v>687</v>
      </c>
      <c r="C7" s="5" t="n">
        <v>1183.3</v>
      </c>
      <c r="D7" s="5" t="n">
        <v>1183.3</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8</v>
      </c>
      <c r="B1" s="2" t="s">
        <v>522</v>
      </c>
      <c r="C1" s="2" t="s">
        <v>1</v>
      </c>
    </row>
    <row r="2" spans="1:5">
      <c r="B2" s="2" t="s">
        <v>526</v>
      </c>
      <c r="C2" s="2" t="s">
        <v>2</v>
      </c>
      <c r="D2" s="2" t="s">
        <v>20</v>
      </c>
      <c r="E2" s="2" t="s">
        <v>73</v>
      </c>
    </row>
    <row r="3" spans="1:5">
      <c r="A3" s="3" t="s">
        <v>209</v>
      </c>
    </row>
    <row r="4" spans="1:5">
      <c r="A4" s="4" t="s">
        <v>80</v>
      </c>
      <c r="B4" s="5" t="n">
        <v>142.3</v>
      </c>
      <c r="C4" s="9" t="n">
        <v>0</v>
      </c>
      <c r="D4" s="5" t="n">
        <v>142.3</v>
      </c>
    </row>
    <row r="5" spans="1:5">
      <c r="A5" s="4" t="s">
        <v>689</v>
      </c>
      <c r="C5" s="6" t="n">
        <v>444.2</v>
      </c>
      <c r="D5" s="6" t="n">
        <v>525.2</v>
      </c>
      <c r="E5" s="5" t="n">
        <v>512.7</v>
      </c>
    </row>
    <row r="6" spans="1:5">
      <c r="A6" s="4" t="s">
        <v>690</v>
      </c>
      <c r="C6" s="6" t="n">
        <v>5.3</v>
      </c>
      <c r="D6" s="6" t="n">
        <v>22.1</v>
      </c>
      <c r="E6" s="6" t="n">
        <v>7.1</v>
      </c>
    </row>
    <row r="7" spans="1:5">
      <c r="A7" s="4" t="s">
        <v>691</v>
      </c>
      <c r="D7" s="6" t="n">
        <v>12.8</v>
      </c>
    </row>
    <row r="8" spans="1:5">
      <c r="A8" s="4" t="s">
        <v>692</v>
      </c>
      <c r="C8" s="6" t="n">
        <v>372.6</v>
      </c>
      <c r="D8" s="6" t="n">
        <v>440.1</v>
      </c>
    </row>
    <row r="9" spans="1:5">
      <c r="A9" s="4" t="s">
        <v>693</v>
      </c>
      <c r="C9" s="5" t="n">
        <v>-64.5</v>
      </c>
      <c r="D9" s="5" t="n">
        <v>-77.8</v>
      </c>
      <c r="E9" s="5" t="n">
        <v>-97.90000000000001</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19</v>
      </c>
      <c r="D2" s="2" t="s">
        <v>20</v>
      </c>
    </row>
    <row r="3" spans="1:4">
      <c r="A3" s="3" t="s">
        <v>695</v>
      </c>
    </row>
    <row r="4" spans="1:4">
      <c r="A4" s="4" t="s">
        <v>696</v>
      </c>
      <c r="B4" s="5" t="n">
        <v>5029.3</v>
      </c>
      <c r="D4" s="5" t="n">
        <v>4929.3</v>
      </c>
    </row>
    <row r="5" spans="1:4">
      <c r="A5" s="4" t="s">
        <v>697</v>
      </c>
      <c r="B5" s="6" t="n">
        <v>-2280.9</v>
      </c>
      <c r="D5" s="6" t="n">
        <v>-1862.1</v>
      </c>
    </row>
    <row r="6" spans="1:4">
      <c r="A6" s="4" t="s">
        <v>698</v>
      </c>
      <c r="B6" s="6" t="n">
        <v>2748.4</v>
      </c>
      <c r="D6" s="6" t="n">
        <v>3067.2</v>
      </c>
    </row>
    <row r="7" spans="1:4">
      <c r="A7" s="4" t="s">
        <v>699</v>
      </c>
      <c r="B7" s="6" t="n">
        <v>86.09999999999999</v>
      </c>
      <c r="D7" s="6" t="n">
        <v>75.3</v>
      </c>
    </row>
    <row r="8" spans="1:4">
      <c r="A8" s="4" t="s">
        <v>700</v>
      </c>
      <c r="B8" s="6" t="n">
        <v>5115.4</v>
      </c>
      <c r="D8" s="6" t="n">
        <v>5004.6</v>
      </c>
    </row>
    <row r="9" spans="1:4">
      <c r="A9" s="4" t="s">
        <v>701</v>
      </c>
      <c r="B9" s="5" t="n">
        <v>2834.5</v>
      </c>
      <c r="C9" s="5" t="n">
        <v>2123.9</v>
      </c>
      <c r="D9" s="6" t="n">
        <v>3142.5</v>
      </c>
    </row>
    <row r="10" spans="1:4">
      <c r="A10" s="4" t="s">
        <v>702</v>
      </c>
    </row>
    <row r="11" spans="1:4">
      <c r="A11" s="3" t="s">
        <v>695</v>
      </c>
    </row>
    <row r="12" spans="1:4">
      <c r="A12" s="4" t="s">
        <v>703</v>
      </c>
      <c r="B12" s="4" t="s">
        <v>432</v>
      </c>
    </row>
    <row r="13" spans="1:4">
      <c r="A13" s="4" t="s">
        <v>696</v>
      </c>
      <c r="B13" s="5" t="n">
        <v>1959.1</v>
      </c>
      <c r="D13" s="6" t="n">
        <v>1960.4</v>
      </c>
    </row>
    <row r="14" spans="1:4">
      <c r="A14" s="4" t="s">
        <v>697</v>
      </c>
      <c r="B14" s="6" t="n">
        <v>-231.7</v>
      </c>
      <c r="D14" s="6" t="n">
        <v>-174.1</v>
      </c>
    </row>
    <row r="15" spans="1:4">
      <c r="A15" s="4" t="s">
        <v>698</v>
      </c>
      <c r="B15" s="5" t="n">
        <v>1727.4</v>
      </c>
      <c r="D15" s="6" t="n">
        <v>1786.3</v>
      </c>
    </row>
    <row r="16" spans="1:4">
      <c r="A16" s="4" t="s">
        <v>704</v>
      </c>
    </row>
    <row r="17" spans="1:4">
      <c r="A17" s="3" t="s">
        <v>695</v>
      </c>
    </row>
    <row r="18" spans="1:4">
      <c r="A18" s="4" t="s">
        <v>703</v>
      </c>
      <c r="B18" s="4" t="s">
        <v>705</v>
      </c>
    </row>
    <row r="19" spans="1:4">
      <c r="A19" s="4" t="s">
        <v>696</v>
      </c>
      <c r="B19" s="9" t="n">
        <v>892</v>
      </c>
      <c r="D19" s="6" t="n">
        <v>918.3</v>
      </c>
    </row>
    <row r="20" spans="1:4">
      <c r="A20" s="4" t="s">
        <v>697</v>
      </c>
      <c r="B20" s="6" t="n">
        <v>-410.6</v>
      </c>
      <c r="D20" s="6" t="n">
        <v>-355.7</v>
      </c>
    </row>
    <row r="21" spans="1:4">
      <c r="A21" s="4" t="s">
        <v>698</v>
      </c>
      <c r="B21" s="5" t="n">
        <v>481.4</v>
      </c>
      <c r="D21" s="6" t="n">
        <v>562.6</v>
      </c>
    </row>
    <row r="22" spans="1:4">
      <c r="A22" s="4" t="s">
        <v>706</v>
      </c>
    </row>
    <row r="23" spans="1:4">
      <c r="A23" s="3" t="s">
        <v>695</v>
      </c>
    </row>
    <row r="24" spans="1:4">
      <c r="A24" s="4" t="s">
        <v>703</v>
      </c>
      <c r="B24" s="4" t="s">
        <v>430</v>
      </c>
    </row>
    <row r="25" spans="1:4">
      <c r="A25" s="4" t="s">
        <v>696</v>
      </c>
      <c r="B25" s="5" t="n">
        <v>1483.4</v>
      </c>
      <c r="D25" s="6" t="n">
        <v>1486.4</v>
      </c>
    </row>
    <row r="26" spans="1:4">
      <c r="A26" s="4" t="s">
        <v>697</v>
      </c>
      <c r="B26" s="6" t="n">
        <v>-1276.1</v>
      </c>
      <c r="D26" s="6" t="n">
        <v>-1078.1</v>
      </c>
    </row>
    <row r="27" spans="1:4">
      <c r="A27" s="4" t="s">
        <v>698</v>
      </c>
      <c r="B27" s="5" t="n">
        <v>207.3</v>
      </c>
      <c r="D27" s="6" t="n">
        <v>408.3</v>
      </c>
    </row>
    <row r="28" spans="1:4">
      <c r="A28" s="4" t="s">
        <v>707</v>
      </c>
    </row>
    <row r="29" spans="1:4">
      <c r="A29" s="3" t="s">
        <v>695</v>
      </c>
    </row>
    <row r="30" spans="1:4">
      <c r="A30" s="4" t="s">
        <v>703</v>
      </c>
      <c r="B30" s="4" t="s">
        <v>430</v>
      </c>
    </row>
    <row r="31" spans="1:4">
      <c r="A31" s="4" t="s">
        <v>696</v>
      </c>
      <c r="B31" s="5" t="n">
        <v>672.4</v>
      </c>
      <c r="D31" s="6" t="n">
        <v>537.1</v>
      </c>
    </row>
    <row r="32" spans="1:4">
      <c r="A32" s="4" t="s">
        <v>697</v>
      </c>
      <c r="B32" s="6" t="n">
        <v>-348.1</v>
      </c>
      <c r="D32" s="6" t="n">
        <v>-246.3</v>
      </c>
    </row>
    <row r="33" spans="1:4">
      <c r="A33" s="4" t="s">
        <v>698</v>
      </c>
      <c r="B33" s="5" t="n">
        <v>324.3</v>
      </c>
      <c r="D33" s="6" t="n">
        <v>290.8</v>
      </c>
    </row>
    <row r="34" spans="1:4">
      <c r="A34" s="4" t="s">
        <v>708</v>
      </c>
    </row>
    <row r="35" spans="1:4">
      <c r="A35" s="3" t="s">
        <v>695</v>
      </c>
    </row>
    <row r="36" spans="1:4">
      <c r="A36" s="4" t="s">
        <v>703</v>
      </c>
      <c r="B36" s="4" t="s">
        <v>446</v>
      </c>
    </row>
    <row r="37" spans="1:4">
      <c r="A37" s="4" t="s">
        <v>696</v>
      </c>
      <c r="B37" s="5" t="n">
        <v>22.4</v>
      </c>
      <c r="D37" s="6" t="n">
        <v>27.1</v>
      </c>
    </row>
    <row r="38" spans="1:4">
      <c r="A38" s="4" t="s">
        <v>697</v>
      </c>
      <c r="B38" s="6" t="n">
        <v>-14.4</v>
      </c>
      <c r="D38" s="6" t="n">
        <v>-7.9</v>
      </c>
    </row>
    <row r="39" spans="1:4">
      <c r="A39" s="4" t="s">
        <v>698</v>
      </c>
      <c r="B39" s="9" t="n">
        <v>8</v>
      </c>
      <c r="D39" s="5" t="n">
        <v>1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0</v>
      </c>
    </row>
    <row r="2" spans="1:3">
      <c r="A2" s="3" t="s">
        <v>209</v>
      </c>
    </row>
    <row r="3" spans="1:3">
      <c r="A3" s="4" t="s">
        <v>710</v>
      </c>
      <c r="B3" s="5" t="n">
        <v>457.9</v>
      </c>
    </row>
    <row r="4" spans="1:3">
      <c r="A4" s="4" t="s">
        <v>711</v>
      </c>
      <c r="B4" s="6" t="n">
        <v>217.8</v>
      </c>
    </row>
    <row r="5" spans="1:3">
      <c r="A5" s="4" t="s">
        <v>712</v>
      </c>
      <c r="B5" s="6" t="n">
        <v>191.8</v>
      </c>
    </row>
    <row r="6" spans="1:3">
      <c r="A6" s="4" t="s">
        <v>713</v>
      </c>
      <c r="B6" s="6" t="n">
        <v>163.8</v>
      </c>
    </row>
    <row r="7" spans="1:3">
      <c r="A7" s="4" t="s">
        <v>714</v>
      </c>
      <c r="B7" s="7" t="n">
        <v>119</v>
      </c>
    </row>
    <row r="8" spans="1:3">
      <c r="A8" s="4" t="s">
        <v>715</v>
      </c>
      <c r="B8" s="6" t="n">
        <v>1598.1</v>
      </c>
    </row>
    <row r="9" spans="1:3">
      <c r="A9" s="4" t="s">
        <v>698</v>
      </c>
      <c r="B9" s="5" t="n">
        <v>2748.4</v>
      </c>
      <c r="C9" s="5" t="n">
        <v>306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6</v>
      </c>
      <c r="B1" s="2" t="s">
        <v>19</v>
      </c>
      <c r="C1" s="2" t="s">
        <v>2</v>
      </c>
      <c r="D1" s="2" t="s">
        <v>20</v>
      </c>
    </row>
    <row r="2" spans="1:4">
      <c r="A2" s="3" t="s">
        <v>717</v>
      </c>
    </row>
    <row r="3" spans="1:4">
      <c r="A3" s="4" t="s">
        <v>718</v>
      </c>
      <c r="B3" s="5" t="n">
        <v>11.7</v>
      </c>
      <c r="C3" s="5" t="n">
        <v>23.1</v>
      </c>
      <c r="D3" s="5" t="n">
        <v>24.5</v>
      </c>
    </row>
    <row r="4" spans="1:4">
      <c r="A4" s="4" t="s">
        <v>719</v>
      </c>
      <c r="B4" s="6" t="n">
        <v>86.90000000000001</v>
      </c>
      <c r="C4" s="6" t="n">
        <v>84.2</v>
      </c>
      <c r="D4" s="6" t="n">
        <v>91.2</v>
      </c>
    </row>
    <row r="5" spans="1:4">
      <c r="A5" s="4" t="s">
        <v>152</v>
      </c>
      <c r="B5" s="6" t="n">
        <v>98.59999999999999</v>
      </c>
      <c r="C5" s="6" t="n">
        <v>596.3</v>
      </c>
      <c r="D5" s="6" t="n">
        <v>313.7</v>
      </c>
    </row>
    <row r="6" spans="1:4">
      <c r="A6" s="3" t="s">
        <v>720</v>
      </c>
    </row>
    <row r="7" spans="1:4">
      <c r="A7" s="4" t="s">
        <v>721</v>
      </c>
      <c r="B7" s="6" t="n">
        <v>56.7</v>
      </c>
      <c r="C7" s="6" t="n">
        <v>21.1</v>
      </c>
      <c r="D7" s="6" t="n">
        <v>11.8</v>
      </c>
    </row>
    <row r="8" spans="1:4">
      <c r="A8" s="4" t="s">
        <v>722</v>
      </c>
      <c r="D8" s="7" t="n">
        <v>60</v>
      </c>
    </row>
    <row r="9" spans="1:4">
      <c r="A9" s="4" t="s">
        <v>152</v>
      </c>
      <c r="B9" s="6" t="n">
        <v>56.7</v>
      </c>
      <c r="C9" s="6" t="n">
        <v>21.1</v>
      </c>
      <c r="D9" s="6" t="n">
        <v>71.8</v>
      </c>
    </row>
    <row r="10" spans="1:4">
      <c r="A10" s="4" t="s">
        <v>723</v>
      </c>
    </row>
    <row r="11" spans="1:4">
      <c r="A11" s="3" t="s">
        <v>717</v>
      </c>
    </row>
    <row r="12" spans="1:4">
      <c r="A12" s="4" t="s">
        <v>718</v>
      </c>
      <c r="B12" s="6" t="n">
        <v>9.199999999999999</v>
      </c>
      <c r="C12" s="7" t="n">
        <v>21</v>
      </c>
      <c r="D12" s="6" t="n">
        <v>22.1</v>
      </c>
    </row>
    <row r="13" spans="1:4">
      <c r="A13" s="4" t="s">
        <v>719</v>
      </c>
      <c r="B13" s="6" t="n">
        <v>31.3</v>
      </c>
      <c r="C13" s="6" t="n">
        <v>30.5</v>
      </c>
      <c r="D13" s="6" t="n">
        <v>40.2</v>
      </c>
    </row>
    <row r="14" spans="1:4">
      <c r="A14" s="4" t="s">
        <v>152</v>
      </c>
      <c r="B14" s="6" t="n">
        <v>40.5</v>
      </c>
      <c r="C14" s="6" t="n">
        <v>540.5</v>
      </c>
      <c r="D14" s="6" t="n">
        <v>260.3</v>
      </c>
    </row>
    <row r="15" spans="1:4">
      <c r="A15" s="3" t="s">
        <v>720</v>
      </c>
    </row>
    <row r="16" spans="1:4">
      <c r="A16" s="4" t="s">
        <v>721</v>
      </c>
      <c r="B16" s="7" t="n">
        <v>0</v>
      </c>
      <c r="C16" s="7" t="n">
        <v>0</v>
      </c>
      <c r="D16" s="7" t="n">
        <v>0</v>
      </c>
    </row>
    <row r="17" spans="1:4">
      <c r="A17" s="4" t="s">
        <v>722</v>
      </c>
      <c r="D17" s="7" t="n">
        <v>0</v>
      </c>
    </row>
    <row r="18" spans="1:4">
      <c r="A18" s="4" t="s">
        <v>152</v>
      </c>
      <c r="B18" s="7" t="n">
        <v>0</v>
      </c>
      <c r="C18" s="7" t="n">
        <v>0</v>
      </c>
      <c r="D18" s="7" t="n">
        <v>0</v>
      </c>
    </row>
    <row r="19" spans="1:4">
      <c r="A19" s="4" t="s">
        <v>724</v>
      </c>
    </row>
    <row r="20" spans="1:4">
      <c r="A20" s="3" t="s">
        <v>717</v>
      </c>
    </row>
    <row r="21" spans="1:4">
      <c r="A21" s="4" t="s">
        <v>718</v>
      </c>
      <c r="B21" s="6" t="n">
        <v>2.5</v>
      </c>
      <c r="C21" s="6" t="n">
        <v>2.1</v>
      </c>
      <c r="D21" s="6" t="n">
        <v>2.4</v>
      </c>
    </row>
    <row r="22" spans="1:4">
      <c r="A22" s="4" t="s">
        <v>719</v>
      </c>
      <c r="B22" s="6" t="n">
        <v>55.6</v>
      </c>
      <c r="C22" s="6" t="n">
        <v>53.7</v>
      </c>
      <c r="D22" s="7" t="n">
        <v>51</v>
      </c>
    </row>
    <row r="23" spans="1:4">
      <c r="A23" s="4" t="s">
        <v>152</v>
      </c>
      <c r="B23" s="6" t="n">
        <v>58.1</v>
      </c>
      <c r="C23" s="6" t="n">
        <v>55.8</v>
      </c>
      <c r="D23" s="6" t="n">
        <v>53.4</v>
      </c>
    </row>
    <row r="24" spans="1:4">
      <c r="A24" s="3" t="s">
        <v>720</v>
      </c>
    </row>
    <row r="25" spans="1:4">
      <c r="A25" s="4" t="s">
        <v>721</v>
      </c>
      <c r="B25" s="6" t="n">
        <v>56.7</v>
      </c>
      <c r="C25" s="6" t="n">
        <v>21.1</v>
      </c>
      <c r="D25" s="6" t="n">
        <v>11.8</v>
      </c>
    </row>
    <row r="26" spans="1:4">
      <c r="A26" s="4" t="s">
        <v>722</v>
      </c>
      <c r="D26" s="7" t="n">
        <v>0</v>
      </c>
    </row>
    <row r="27" spans="1:4">
      <c r="A27" s="4" t="s">
        <v>152</v>
      </c>
      <c r="B27" s="6" t="n">
        <v>56.7</v>
      </c>
      <c r="C27" s="6" t="n">
        <v>21.1</v>
      </c>
      <c r="D27" s="6" t="n">
        <v>11.8</v>
      </c>
    </row>
    <row r="28" spans="1:4">
      <c r="A28" s="4" t="s">
        <v>725</v>
      </c>
    </row>
    <row r="29" spans="1:4">
      <c r="A29" s="3" t="s">
        <v>717</v>
      </c>
    </row>
    <row r="30" spans="1:4">
      <c r="A30" s="4" t="s">
        <v>718</v>
      </c>
      <c r="B30" s="7" t="n">
        <v>0</v>
      </c>
      <c r="C30" s="7" t="n">
        <v>0</v>
      </c>
      <c r="D30" s="7" t="n">
        <v>0</v>
      </c>
    </row>
    <row r="31" spans="1:4">
      <c r="A31" s="4" t="s">
        <v>719</v>
      </c>
      <c r="B31" s="7" t="n">
        <v>0</v>
      </c>
      <c r="C31" s="7" t="n">
        <v>0</v>
      </c>
      <c r="D31" s="7" t="n">
        <v>0</v>
      </c>
    </row>
    <row r="32" spans="1:4">
      <c r="A32" s="4" t="s">
        <v>152</v>
      </c>
      <c r="B32" s="7" t="n">
        <v>0</v>
      </c>
      <c r="C32" s="7" t="n">
        <v>0</v>
      </c>
      <c r="D32" s="7" t="n">
        <v>0</v>
      </c>
    </row>
    <row r="33" spans="1:4">
      <c r="A33" s="3" t="s">
        <v>720</v>
      </c>
    </row>
    <row r="34" spans="1:4">
      <c r="A34" s="4" t="s">
        <v>721</v>
      </c>
      <c r="B34" s="7" t="n">
        <v>0</v>
      </c>
      <c r="C34" s="7" t="n">
        <v>0</v>
      </c>
      <c r="D34" s="7" t="n">
        <v>0</v>
      </c>
    </row>
    <row r="35" spans="1:4">
      <c r="A35" s="4" t="s">
        <v>722</v>
      </c>
      <c r="D35" s="7" t="n">
        <v>60</v>
      </c>
    </row>
    <row r="36" spans="1:4">
      <c r="A36" s="4" t="s">
        <v>152</v>
      </c>
      <c r="B36" s="9" t="n">
        <v>0</v>
      </c>
      <c r="C36" s="7" t="n">
        <v>0</v>
      </c>
      <c r="D36" s="7" t="n">
        <v>60</v>
      </c>
    </row>
    <row r="37" spans="1:4">
      <c r="A37" s="4" t="s">
        <v>726</v>
      </c>
    </row>
    <row r="38" spans="1:4">
      <c r="A38" s="3" t="s">
        <v>717</v>
      </c>
    </row>
    <row r="39" spans="1:4">
      <c r="A39" s="4" t="s">
        <v>727</v>
      </c>
      <c r="C39" s="7" t="n">
        <v>489</v>
      </c>
      <c r="D39" s="7" t="n">
        <v>198</v>
      </c>
    </row>
    <row r="40" spans="1:4">
      <c r="A40" s="4" t="s">
        <v>728</v>
      </c>
    </row>
    <row r="41" spans="1:4">
      <c r="A41" s="3" t="s">
        <v>717</v>
      </c>
    </row>
    <row r="42" spans="1:4">
      <c r="A42" s="4" t="s">
        <v>727</v>
      </c>
      <c r="C42" s="7" t="n">
        <v>489</v>
      </c>
      <c r="D42" s="7" t="n">
        <v>198</v>
      </c>
    </row>
    <row r="43" spans="1:4">
      <c r="A43" s="4" t="s">
        <v>729</v>
      </c>
    </row>
    <row r="44" spans="1:4">
      <c r="A44" s="3" t="s">
        <v>717</v>
      </c>
    </row>
    <row r="45" spans="1:4">
      <c r="A45" s="4" t="s">
        <v>727</v>
      </c>
      <c r="C45" s="7" t="n">
        <v>0</v>
      </c>
      <c r="D45" s="7" t="n">
        <v>0</v>
      </c>
    </row>
    <row r="46" spans="1:4">
      <c r="A46" s="4" t="s">
        <v>730</v>
      </c>
    </row>
    <row r="47" spans="1:4">
      <c r="A47" s="3" t="s">
        <v>717</v>
      </c>
    </row>
    <row r="48" spans="1:4">
      <c r="A48" s="4" t="s">
        <v>727</v>
      </c>
      <c r="C48" s="9" t="n">
        <v>0</v>
      </c>
      <c r="D48" s="9"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 customWidth="1" max="7" min="7" width="14"/>
  </cols>
  <sheetData>
    <row r="1" spans="1:7">
      <c r="A1" s="1" t="s">
        <v>731</v>
      </c>
      <c r="B1" s="2" t="s">
        <v>522</v>
      </c>
      <c r="D1" s="2" t="s">
        <v>1</v>
      </c>
    </row>
    <row r="2" spans="1:7">
      <c r="B2" s="2" t="s">
        <v>732</v>
      </c>
      <c r="C2" s="2" t="s">
        <v>526</v>
      </c>
      <c r="D2" s="2" t="s">
        <v>2</v>
      </c>
      <c r="E2" s="2" t="s">
        <v>20</v>
      </c>
      <c r="F2" s="2" t="s">
        <v>73</v>
      </c>
      <c r="G2" s="2" t="s">
        <v>19</v>
      </c>
    </row>
    <row r="3" spans="1:7">
      <c r="A3" s="3" t="s">
        <v>733</v>
      </c>
    </row>
    <row r="4" spans="1:7">
      <c r="A4" s="4" t="s">
        <v>80</v>
      </c>
      <c r="C4" s="5" t="n">
        <v>142.3</v>
      </c>
      <c r="D4" s="9" t="n">
        <v>0</v>
      </c>
      <c r="E4" s="5" t="n">
        <v>142.3</v>
      </c>
    </row>
    <row r="5" spans="1:7">
      <c r="A5" s="4" t="s">
        <v>734</v>
      </c>
      <c r="D5" s="6" t="n">
        <v>36.3</v>
      </c>
      <c r="E5" s="6" t="n">
        <v>100.9</v>
      </c>
      <c r="F5" s="5" t="n">
        <v>46.6</v>
      </c>
    </row>
    <row r="6" spans="1:7">
      <c r="A6" s="4" t="s">
        <v>735</v>
      </c>
      <c r="B6" s="5" t="n">
        <v>38.6</v>
      </c>
    </row>
    <row r="7" spans="1:7">
      <c r="A7" s="4" t="s">
        <v>736</v>
      </c>
    </row>
    <row r="8" spans="1:7">
      <c r="A8" s="3" t="s">
        <v>733</v>
      </c>
    </row>
    <row r="9" spans="1:7">
      <c r="A9" s="4" t="s">
        <v>737</v>
      </c>
      <c r="D9" s="6" t="n">
        <v>9801.200000000001</v>
      </c>
      <c r="E9" s="6" t="n">
        <v>10603.4</v>
      </c>
      <c r="G9" s="5" t="n">
        <v>8419.5</v>
      </c>
    </row>
    <row r="10" spans="1:7">
      <c r="A10" s="4" t="s">
        <v>738</v>
      </c>
    </row>
    <row r="11" spans="1:7">
      <c r="A11" s="3" t="s">
        <v>733</v>
      </c>
    </row>
    <row r="12" spans="1:7">
      <c r="A12" s="4" t="s">
        <v>737</v>
      </c>
      <c r="D12" s="5" t="n">
        <v>10086.3</v>
      </c>
      <c r="E12" s="5" t="n">
        <v>11340.5</v>
      </c>
      <c r="G12" s="9" t="n">
        <v>8188</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5</v>
      </c>
      <c r="B1" s="2" t="s">
        <v>71</v>
      </c>
      <c r="C1" s="2" t="s">
        <v>1</v>
      </c>
    </row>
    <row r="2" spans="1:3">
      <c r="B2" s="2" t="s">
        <v>19</v>
      </c>
      <c r="C2" s="2" t="s">
        <v>2</v>
      </c>
    </row>
    <row r="3" spans="1:3">
      <c r="A3" s="3" t="s">
        <v>196</v>
      </c>
    </row>
    <row r="4" spans="1:3">
      <c r="A4" s="4" t="s">
        <v>195</v>
      </c>
      <c r="B4" s="4" t="s">
        <v>197</v>
      </c>
      <c r="C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20</v>
      </c>
    </row>
    <row r="3" spans="1:3">
      <c r="A3" s="3" t="s">
        <v>740</v>
      </c>
    </row>
    <row r="4" spans="1:3">
      <c r="A4" s="4" t="s">
        <v>480</v>
      </c>
      <c r="B4" s="9" t="n">
        <v>60</v>
      </c>
      <c r="C4" s="9" t="n">
        <v>281</v>
      </c>
    </row>
    <row r="5" spans="1:3">
      <c r="A5" s="4" t="s">
        <v>741</v>
      </c>
      <c r="B5" s="7" t="n">
        <v>0</v>
      </c>
      <c r="C5" s="6" t="n">
        <v>60.1</v>
      </c>
    </row>
    <row r="6" spans="1:3">
      <c r="A6" s="4" t="s">
        <v>742</v>
      </c>
      <c r="B6" s="6" t="n">
        <v>-59.3</v>
      </c>
      <c r="C6" s="6" t="n">
        <v>-50.9</v>
      </c>
    </row>
    <row r="7" spans="1:3">
      <c r="A7" s="4" t="s">
        <v>641</v>
      </c>
      <c r="B7" s="6" t="n">
        <v>-0.7</v>
      </c>
      <c r="C7" s="6" t="n">
        <v>-230.2</v>
      </c>
    </row>
    <row r="8" spans="1:3">
      <c r="A8" s="4" t="s">
        <v>484</v>
      </c>
      <c r="B8" s="9" t="n">
        <v>0</v>
      </c>
      <c r="C8" s="9" t="n">
        <v>6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14"/>
    <col customWidth="1" max="8" min="8" width="21"/>
  </cols>
  <sheetData>
    <row r="1" spans="1:8">
      <c r="A1" s="1" t="s">
        <v>743</v>
      </c>
      <c r="B1" s="2" t="s">
        <v>744</v>
      </c>
      <c r="C1" s="2" t="s">
        <v>745</v>
      </c>
      <c r="D1" s="2" t="s">
        <v>622</v>
      </c>
      <c r="E1" s="2" t="s">
        <v>453</v>
      </c>
      <c r="F1" s="2" t="s">
        <v>454</v>
      </c>
      <c r="G1" s="2" t="s">
        <v>746</v>
      </c>
      <c r="H1" s="2" t="s">
        <v>747</v>
      </c>
    </row>
    <row r="2" spans="1:8">
      <c r="A2" s="4" t="s">
        <v>748</v>
      </c>
    </row>
    <row r="3" spans="1:8">
      <c r="A3" s="3" t="s">
        <v>749</v>
      </c>
    </row>
    <row r="4" spans="1:8">
      <c r="A4" s="4" t="s">
        <v>750</v>
      </c>
      <c r="D4" s="5" t="n">
        <v>2716.2</v>
      </c>
      <c r="E4" s="5" t="n">
        <v>2123.2</v>
      </c>
      <c r="F4" s="9" t="n">
        <v>3110</v>
      </c>
    </row>
    <row r="5" spans="1:8">
      <c r="A5" s="4" t="s">
        <v>751</v>
      </c>
    </row>
    <row r="6" spans="1:8">
      <c r="A6" s="3" t="s">
        <v>749</v>
      </c>
    </row>
    <row r="7" spans="1:8">
      <c r="A7" s="4" t="s">
        <v>752</v>
      </c>
      <c r="C7" s="4" t="s">
        <v>753</v>
      </c>
      <c r="G7" s="4" t="s">
        <v>754</v>
      </c>
    </row>
    <row r="8" spans="1:8">
      <c r="A8" s="4" t="s">
        <v>755</v>
      </c>
    </row>
    <row r="9" spans="1:8">
      <c r="A9" s="3" t="s">
        <v>749</v>
      </c>
    </row>
    <row r="10" spans="1:8">
      <c r="A10" s="4" t="s">
        <v>750</v>
      </c>
      <c r="D10" s="6" t="n">
        <v>2716.2</v>
      </c>
      <c r="E10" s="6" t="n">
        <v>2065.2</v>
      </c>
    </row>
    <row r="11" spans="1:8">
      <c r="A11" s="4" t="s">
        <v>756</v>
      </c>
    </row>
    <row r="12" spans="1:8">
      <c r="A12" s="3" t="s">
        <v>749</v>
      </c>
    </row>
    <row r="13" spans="1:8">
      <c r="A13" s="4" t="s">
        <v>757</v>
      </c>
      <c r="D13" s="5" t="n">
        <v>56.6</v>
      </c>
      <c r="E13" s="6" t="n">
        <v>21.6</v>
      </c>
    </row>
    <row r="14" spans="1:8">
      <c r="A14" s="4" t="s">
        <v>758</v>
      </c>
    </row>
    <row r="15" spans="1:8">
      <c r="A15" s="3" t="s">
        <v>749</v>
      </c>
    </row>
    <row r="16" spans="1:8">
      <c r="A16" s="4" t="s">
        <v>759</v>
      </c>
      <c r="C16" s="5" t="n">
        <v>23.9</v>
      </c>
    </row>
    <row r="17" spans="1:8">
      <c r="A17" s="4" t="s">
        <v>760</v>
      </c>
    </row>
    <row r="18" spans="1:8">
      <c r="A18" s="3" t="s">
        <v>749</v>
      </c>
    </row>
    <row r="19" spans="1:8">
      <c r="A19" s="4" t="s">
        <v>750</v>
      </c>
      <c r="E19" s="6" t="n">
        <v>2065.2</v>
      </c>
      <c r="F19" s="7" t="n">
        <v>3052</v>
      </c>
    </row>
    <row r="20" spans="1:8">
      <c r="A20" s="4" t="s">
        <v>761</v>
      </c>
      <c r="B20" s="7" t="n">
        <v>2</v>
      </c>
    </row>
    <row r="21" spans="1:8">
      <c r="A21" s="4" t="s">
        <v>762</v>
      </c>
    </row>
    <row r="22" spans="1:8">
      <c r="A22" s="3" t="s">
        <v>749</v>
      </c>
    </row>
    <row r="23" spans="1:8">
      <c r="A23" s="4" t="s">
        <v>757</v>
      </c>
      <c r="E23" s="6" t="n">
        <v>21.6</v>
      </c>
      <c r="F23" s="7" t="n">
        <v>13</v>
      </c>
    </row>
    <row r="24" spans="1:8">
      <c r="A24" s="4" t="s">
        <v>763</v>
      </c>
    </row>
    <row r="25" spans="1:8">
      <c r="A25" s="3" t="s">
        <v>749</v>
      </c>
    </row>
    <row r="26" spans="1:8">
      <c r="A26" s="4" t="s">
        <v>757</v>
      </c>
      <c r="H26" s="5" t="n">
        <v>-96.09999999999999</v>
      </c>
    </row>
    <row r="27" spans="1:8">
      <c r="A27" s="4" t="s">
        <v>764</v>
      </c>
    </row>
    <row r="28" spans="1:8">
      <c r="A28" s="3" t="s">
        <v>749</v>
      </c>
    </row>
    <row r="29" spans="1:8">
      <c r="A29" s="4" t="s">
        <v>750</v>
      </c>
      <c r="E29" s="5" t="n">
        <v>930.2</v>
      </c>
      <c r="F29" s="9" t="n">
        <v>1667</v>
      </c>
    </row>
    <row r="30" spans="1:8">
      <c r="A30" s="4" t="s">
        <v>765</v>
      </c>
    </row>
    <row r="31" spans="1:8">
      <c r="A31" s="3" t="s">
        <v>749</v>
      </c>
    </row>
    <row r="32" spans="1:8">
      <c r="A32" s="4" t="s">
        <v>750</v>
      </c>
      <c r="B32" s="9" t="n">
        <v>339</v>
      </c>
    </row>
    <row r="33" spans="1:8">
      <c r="A33" s="4" t="s">
        <v>766</v>
      </c>
    </row>
    <row r="34" spans="1:8">
      <c r="A34" s="3" t="s">
        <v>749</v>
      </c>
    </row>
    <row r="35" spans="1:8">
      <c r="A35" s="4" t="s">
        <v>750</v>
      </c>
      <c r="B35" s="9" t="n">
        <v>2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67</v>
      </c>
      <c r="B1" s="2" t="s">
        <v>71</v>
      </c>
      <c r="D1" s="2" t="s">
        <v>1</v>
      </c>
    </row>
    <row r="2" spans="1:6">
      <c r="B2" s="2" t="s">
        <v>19</v>
      </c>
      <c r="C2" s="2" t="s">
        <v>72</v>
      </c>
      <c r="D2" s="2" t="s">
        <v>2</v>
      </c>
      <c r="E2" s="2" t="s">
        <v>20</v>
      </c>
      <c r="F2" s="2" t="s">
        <v>73</v>
      </c>
    </row>
    <row r="3" spans="1:6">
      <c r="A3" s="3" t="s">
        <v>768</v>
      </c>
    </row>
    <row r="4" spans="1:6">
      <c r="A4" s="4" t="s">
        <v>769</v>
      </c>
      <c r="B4" s="5" t="n">
        <v>-33.3</v>
      </c>
      <c r="C4" s="5" t="n">
        <v>4.3</v>
      </c>
    </row>
    <row r="5" spans="1:6">
      <c r="A5" s="4" t="s">
        <v>770</v>
      </c>
    </row>
    <row r="6" spans="1:6">
      <c r="A6" s="3" t="s">
        <v>768</v>
      </c>
    </row>
    <row r="7" spans="1:6">
      <c r="A7" s="4" t="s">
        <v>769</v>
      </c>
      <c r="D7" s="5" t="n">
        <v>-15.5</v>
      </c>
      <c r="E7" s="9" t="n">
        <v>47</v>
      </c>
      <c r="F7" s="5" t="n">
        <v>39.4</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453</v>
      </c>
    </row>
    <row r="2" spans="1:2">
      <c r="A2" s="3" t="s">
        <v>220</v>
      </c>
    </row>
    <row r="3" spans="1:2">
      <c r="A3" s="4" t="s">
        <v>710</v>
      </c>
      <c r="B3" s="5" t="n">
        <v>51.5</v>
      </c>
    </row>
    <row r="4" spans="1:2">
      <c r="A4" s="4" t="s">
        <v>711</v>
      </c>
      <c r="B4" s="6" t="n">
        <v>188.5</v>
      </c>
    </row>
    <row r="5" spans="1:2">
      <c r="A5" s="4" t="s">
        <v>712</v>
      </c>
      <c r="B5" s="6" t="n">
        <v>181.9</v>
      </c>
    </row>
    <row r="6" spans="1:2">
      <c r="A6" s="4" t="s">
        <v>713</v>
      </c>
      <c r="B6" s="6" t="n">
        <v>1128.7</v>
      </c>
    </row>
    <row r="7" spans="1:2">
      <c r="A7" s="4" t="s">
        <v>714</v>
      </c>
      <c r="B7" s="6" t="n">
        <v>1533.2</v>
      </c>
    </row>
    <row r="8" spans="1:2">
      <c r="A8" s="4" t="s">
        <v>715</v>
      </c>
      <c r="B8" s="6" t="n">
        <v>7002.5</v>
      </c>
    </row>
    <row r="9" spans="1:2">
      <c r="A9" s="4" t="s">
        <v>152</v>
      </c>
      <c r="B9" s="5" t="n">
        <v>1008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6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8"/>
    <col customWidth="1" max="7" min="7" width="21"/>
    <col customWidth="1" max="8" min="8" width="28"/>
    <col customWidth="1" max="9" min="9" width="20"/>
    <col customWidth="1" max="10" min="10" width="21"/>
    <col customWidth="1" max="11" min="11" width="21"/>
    <col customWidth="1" max="12" min="12" width="21"/>
    <col customWidth="1" max="13" min="13" width="21"/>
  </cols>
  <sheetData>
    <row r="1" spans="1:13">
      <c r="A1" s="1" t="s">
        <v>772</v>
      </c>
      <c r="B1" s="2" t="s">
        <v>773</v>
      </c>
      <c r="C1" s="2" t="s">
        <v>774</v>
      </c>
      <c r="D1" s="2" t="s">
        <v>775</v>
      </c>
      <c r="E1" s="2" t="s">
        <v>455</v>
      </c>
      <c r="F1" s="2" t="s">
        <v>776</v>
      </c>
      <c r="G1" s="2" t="s">
        <v>777</v>
      </c>
      <c r="H1" s="2" t="s">
        <v>778</v>
      </c>
      <c r="I1" s="2" t="s">
        <v>779</v>
      </c>
      <c r="J1" s="2" t="s">
        <v>780</v>
      </c>
      <c r="K1" s="2" t="s">
        <v>622</v>
      </c>
      <c r="L1" s="2" t="s">
        <v>453</v>
      </c>
      <c r="M1" s="2" t="s">
        <v>454</v>
      </c>
    </row>
    <row r="2" spans="1:13">
      <c r="A2" s="3" t="s">
        <v>781</v>
      </c>
    </row>
    <row r="3" spans="1:13">
      <c r="A3" s="4" t="s">
        <v>782</v>
      </c>
      <c r="K3" s="4" t="s">
        <v>783</v>
      </c>
      <c r="L3" s="4" t="s">
        <v>783</v>
      </c>
    </row>
    <row r="4" spans="1:13">
      <c r="A4" s="4" t="s">
        <v>784</v>
      </c>
      <c r="K4" s="5" t="n">
        <v>8749.200000000001</v>
      </c>
      <c r="L4" s="5" t="n">
        <v>10586.4</v>
      </c>
    </row>
    <row r="5" spans="1:13">
      <c r="A5" s="4" t="s">
        <v>785</v>
      </c>
      <c r="K5" s="6" t="n">
        <v>78.3</v>
      </c>
      <c r="L5" s="7" t="n">
        <v>197</v>
      </c>
      <c r="M5" s="5" t="n">
        <v>249.6</v>
      </c>
    </row>
    <row r="6" spans="1:13">
      <c r="A6" s="4" t="s">
        <v>431</v>
      </c>
    </row>
    <row r="7" spans="1:13">
      <c r="A7" s="3" t="s">
        <v>781</v>
      </c>
    </row>
    <row r="8" spans="1:13">
      <c r="A8" s="4" t="s">
        <v>786</v>
      </c>
      <c r="K8" s="9" t="n">
        <v>1000</v>
      </c>
      <c r="L8" s="9" t="n">
        <v>1000</v>
      </c>
    </row>
    <row r="9" spans="1:13">
      <c r="A9" s="4" t="s">
        <v>787</v>
      </c>
    </row>
    <row r="10" spans="1:13">
      <c r="A10" s="3" t="s">
        <v>781</v>
      </c>
    </row>
    <row r="11" spans="1:13">
      <c r="A11" s="4" t="s">
        <v>788</v>
      </c>
      <c r="K11" s="4" t="s">
        <v>789</v>
      </c>
    </row>
    <row r="12" spans="1:13">
      <c r="A12" s="4" t="s">
        <v>790</v>
      </c>
    </row>
    <row r="13" spans="1:13">
      <c r="A13" s="3" t="s">
        <v>781</v>
      </c>
    </row>
    <row r="14" spans="1:13">
      <c r="A14" s="4" t="s">
        <v>791</v>
      </c>
      <c r="E14" s="5" t="n">
        <v>6013.9</v>
      </c>
      <c r="J14" s="5" t="n">
        <v>7365.3</v>
      </c>
    </row>
    <row r="15" spans="1:13">
      <c r="A15" s="4" t="s">
        <v>792</v>
      </c>
      <c r="D15" s="9" t="n">
        <v>250</v>
      </c>
    </row>
    <row r="16" spans="1:13">
      <c r="A16" s="4" t="s">
        <v>793</v>
      </c>
      <c r="D16" s="5" t="n">
        <v>7.6</v>
      </c>
    </row>
    <row r="17" spans="1:13">
      <c r="A17" s="4" t="s">
        <v>794</v>
      </c>
      <c r="C17" s="5" t="n">
        <v>17.8</v>
      </c>
      <c r="F17" s="9" t="n">
        <v>14</v>
      </c>
      <c r="H17" s="5" t="n">
        <v>12.8</v>
      </c>
    </row>
    <row r="18" spans="1:13">
      <c r="A18" s="4" t="s">
        <v>795</v>
      </c>
    </row>
    <row r="19" spans="1:13">
      <c r="A19" s="3" t="s">
        <v>781</v>
      </c>
    </row>
    <row r="20" spans="1:13">
      <c r="A20" s="4" t="s">
        <v>791</v>
      </c>
      <c r="J20" s="5" t="n">
        <v>1426.2</v>
      </c>
    </row>
    <row r="21" spans="1:13">
      <c r="A21" s="4" t="s">
        <v>796</v>
      </c>
    </row>
    <row r="22" spans="1:13">
      <c r="A22" s="3" t="s">
        <v>781</v>
      </c>
    </row>
    <row r="23" spans="1:13">
      <c r="A23" s="4" t="s">
        <v>797</v>
      </c>
      <c r="J23" s="4" t="s">
        <v>754</v>
      </c>
    </row>
    <row r="24" spans="1:13">
      <c r="A24" s="4" t="s">
        <v>752</v>
      </c>
      <c r="J24" s="4" t="s">
        <v>556</v>
      </c>
    </row>
    <row r="25" spans="1:13">
      <c r="A25" s="4" t="s">
        <v>798</v>
      </c>
    </row>
    <row r="26" spans="1:13">
      <c r="A26" s="3" t="s">
        <v>781</v>
      </c>
    </row>
    <row r="27" spans="1:13">
      <c r="A27" s="4" t="s">
        <v>791</v>
      </c>
      <c r="J27" s="5" t="n">
        <v>914.4</v>
      </c>
    </row>
    <row r="28" spans="1:13">
      <c r="A28" s="4" t="s">
        <v>792</v>
      </c>
      <c r="I28" s="5" t="n">
        <v>519.8</v>
      </c>
    </row>
    <row r="29" spans="1:13">
      <c r="A29" s="4" t="s">
        <v>793</v>
      </c>
      <c r="I29" s="7" t="n">
        <v>15</v>
      </c>
    </row>
    <row r="30" spans="1:13">
      <c r="A30" s="4" t="s">
        <v>799</v>
      </c>
    </row>
    <row r="31" spans="1:13">
      <c r="A31" s="3" t="s">
        <v>781</v>
      </c>
    </row>
    <row r="32" spans="1:13">
      <c r="A32" s="4" t="s">
        <v>797</v>
      </c>
      <c r="J32" s="4" t="s">
        <v>754</v>
      </c>
    </row>
    <row r="33" spans="1:13">
      <c r="A33" s="4" t="s">
        <v>752</v>
      </c>
      <c r="J33" s="4" t="s">
        <v>800</v>
      </c>
    </row>
    <row r="34" spans="1:13">
      <c r="A34" s="4" t="s">
        <v>801</v>
      </c>
    </row>
    <row r="35" spans="1:13">
      <c r="A35" s="3" t="s">
        <v>781</v>
      </c>
    </row>
    <row r="36" spans="1:13">
      <c r="A36" s="4" t="s">
        <v>791</v>
      </c>
      <c r="J36" s="5" t="n">
        <v>3581.9</v>
      </c>
    </row>
    <row r="37" spans="1:13">
      <c r="A37" s="4" t="s">
        <v>802</v>
      </c>
    </row>
    <row r="38" spans="1:13">
      <c r="A38" s="3" t="s">
        <v>781</v>
      </c>
    </row>
    <row r="39" spans="1:13">
      <c r="A39" s="4" t="s">
        <v>797</v>
      </c>
      <c r="J39" s="4" t="s">
        <v>754</v>
      </c>
    </row>
    <row r="40" spans="1:13">
      <c r="A40" s="4" t="s">
        <v>752</v>
      </c>
      <c r="J40" s="4" t="s">
        <v>556</v>
      </c>
    </row>
    <row r="41" spans="1:13">
      <c r="A41" s="4" t="s">
        <v>803</v>
      </c>
    </row>
    <row r="42" spans="1:13">
      <c r="A42" s="3" t="s">
        <v>781</v>
      </c>
    </row>
    <row r="43" spans="1:13">
      <c r="A43" s="4" t="s">
        <v>791</v>
      </c>
      <c r="J43" s="5" t="n">
        <v>297.8</v>
      </c>
    </row>
    <row r="44" spans="1:13">
      <c r="A44" s="4" t="s">
        <v>804</v>
      </c>
    </row>
    <row r="45" spans="1:13">
      <c r="A45" s="3" t="s">
        <v>781</v>
      </c>
    </row>
    <row r="46" spans="1:13">
      <c r="A46" s="4" t="s">
        <v>797</v>
      </c>
      <c r="J46" s="4" t="s">
        <v>754</v>
      </c>
    </row>
    <row r="47" spans="1:13">
      <c r="A47" s="4" t="s">
        <v>805</v>
      </c>
    </row>
    <row r="48" spans="1:13">
      <c r="A48" s="3" t="s">
        <v>781</v>
      </c>
    </row>
    <row r="49" spans="1:13">
      <c r="A49" s="4" t="s">
        <v>791</v>
      </c>
      <c r="J49" s="9" t="n">
        <v>1145</v>
      </c>
    </row>
    <row r="50" spans="1:13">
      <c r="A50" s="4" t="s">
        <v>806</v>
      </c>
    </row>
    <row r="51" spans="1:13">
      <c r="A51" s="3" t="s">
        <v>781</v>
      </c>
    </row>
    <row r="52" spans="1:13">
      <c r="A52" s="4" t="s">
        <v>797</v>
      </c>
      <c r="J52" s="4" t="s">
        <v>754</v>
      </c>
    </row>
    <row r="53" spans="1:13">
      <c r="A53" s="4" t="s">
        <v>752</v>
      </c>
      <c r="J53" s="4" t="s">
        <v>556</v>
      </c>
    </row>
    <row r="54" spans="1:13">
      <c r="A54" s="4" t="s">
        <v>807</v>
      </c>
    </row>
    <row r="55" spans="1:13">
      <c r="A55" s="3" t="s">
        <v>781</v>
      </c>
    </row>
    <row r="56" spans="1:13">
      <c r="A56" s="4" t="s">
        <v>808</v>
      </c>
      <c r="H56" s="7" t="n">
        <v>3</v>
      </c>
    </row>
    <row r="57" spans="1:13">
      <c r="A57" s="4" t="s">
        <v>809</v>
      </c>
    </row>
    <row r="58" spans="1:13">
      <c r="A58" s="3" t="s">
        <v>781</v>
      </c>
    </row>
    <row r="59" spans="1:13">
      <c r="A59" s="4" t="s">
        <v>791</v>
      </c>
      <c r="H59" s="9" t="n">
        <v>3280</v>
      </c>
    </row>
    <row r="60" spans="1:13">
      <c r="A60" s="4" t="s">
        <v>810</v>
      </c>
    </row>
    <row r="61" spans="1:13">
      <c r="A61" s="3" t="s">
        <v>781</v>
      </c>
    </row>
    <row r="62" spans="1:13">
      <c r="A62" s="4" t="s">
        <v>752</v>
      </c>
      <c r="H62" s="4" t="s">
        <v>811</v>
      </c>
    </row>
    <row r="63" spans="1:13">
      <c r="A63" s="4" t="s">
        <v>812</v>
      </c>
    </row>
    <row r="64" spans="1:13">
      <c r="A64" s="3" t="s">
        <v>781</v>
      </c>
    </row>
    <row r="65" spans="1:13">
      <c r="A65" s="4" t="s">
        <v>791</v>
      </c>
      <c r="H65" s="9" t="n">
        <v>1145</v>
      </c>
    </row>
    <row r="66" spans="1:13">
      <c r="A66" s="4" t="s">
        <v>813</v>
      </c>
    </row>
    <row r="67" spans="1:13">
      <c r="A67" s="3" t="s">
        <v>781</v>
      </c>
    </row>
    <row r="68" spans="1:13">
      <c r="A68" s="4" t="s">
        <v>797</v>
      </c>
      <c r="H68" s="4" t="s">
        <v>754</v>
      </c>
    </row>
    <row r="69" spans="1:13">
      <c r="A69" s="4" t="s">
        <v>752</v>
      </c>
      <c r="H69" s="4" t="s">
        <v>814</v>
      </c>
    </row>
    <row r="70" spans="1:13">
      <c r="A70" s="4" t="s">
        <v>815</v>
      </c>
    </row>
    <row r="71" spans="1:13">
      <c r="A71" s="3" t="s">
        <v>781</v>
      </c>
    </row>
    <row r="72" spans="1:13">
      <c r="A72" s="4" t="s">
        <v>791</v>
      </c>
      <c r="H72" s="9" t="n">
        <v>2100</v>
      </c>
    </row>
    <row r="73" spans="1:13">
      <c r="A73" s="4" t="s">
        <v>792</v>
      </c>
      <c r="G73" s="9" t="n">
        <v>500</v>
      </c>
    </row>
    <row r="74" spans="1:13">
      <c r="A74" s="4" t="s">
        <v>793</v>
      </c>
      <c r="G74" s="6" t="n">
        <v>9.199999999999999</v>
      </c>
    </row>
    <row r="75" spans="1:13">
      <c r="A75" s="4" t="s">
        <v>816</v>
      </c>
    </row>
    <row r="76" spans="1:13">
      <c r="A76" s="3" t="s">
        <v>781</v>
      </c>
    </row>
    <row r="77" spans="1:13">
      <c r="A77" s="4" t="s">
        <v>797</v>
      </c>
      <c r="H77" s="4" t="s">
        <v>754</v>
      </c>
    </row>
    <row r="78" spans="1:13">
      <c r="A78" s="4" t="s">
        <v>752</v>
      </c>
      <c r="H78" s="4" t="s">
        <v>814</v>
      </c>
    </row>
    <row r="79" spans="1:13">
      <c r="A79" s="4" t="s">
        <v>817</v>
      </c>
    </row>
    <row r="80" spans="1:13">
      <c r="A80" s="3" t="s">
        <v>781</v>
      </c>
    </row>
    <row r="81" spans="1:13">
      <c r="A81" s="4" t="s">
        <v>794</v>
      </c>
      <c r="H81" s="5" t="n">
        <v>27.6</v>
      </c>
    </row>
    <row r="82" spans="1:13">
      <c r="A82" s="4" t="s">
        <v>818</v>
      </c>
    </row>
    <row r="83" spans="1:13">
      <c r="A83" s="3" t="s">
        <v>781</v>
      </c>
    </row>
    <row r="84" spans="1:13">
      <c r="A84" s="4" t="s">
        <v>808</v>
      </c>
      <c r="F84" s="7" t="n">
        <v>3</v>
      </c>
    </row>
    <row r="85" spans="1:13">
      <c r="A85" s="4" t="s">
        <v>819</v>
      </c>
    </row>
    <row r="86" spans="1:13">
      <c r="A86" s="3" t="s">
        <v>781</v>
      </c>
    </row>
    <row r="87" spans="1:13">
      <c r="A87" s="4" t="s">
        <v>791</v>
      </c>
      <c r="E87" s="5" t="n">
        <v>3271.8</v>
      </c>
      <c r="F87" s="5" t="n">
        <v>3271.8</v>
      </c>
    </row>
    <row r="88" spans="1:13">
      <c r="A88" s="4" t="s">
        <v>820</v>
      </c>
    </row>
    <row r="89" spans="1:13">
      <c r="A89" s="3" t="s">
        <v>781</v>
      </c>
    </row>
    <row r="90" spans="1:13">
      <c r="A90" s="4" t="s">
        <v>797</v>
      </c>
      <c r="E90" s="4" t="s">
        <v>753</v>
      </c>
    </row>
    <row r="91" spans="1:13">
      <c r="A91" s="4" t="s">
        <v>752</v>
      </c>
      <c r="E91" s="4" t="s">
        <v>821</v>
      </c>
    </row>
    <row r="92" spans="1:13">
      <c r="A92" s="4" t="s">
        <v>822</v>
      </c>
    </row>
    <row r="93" spans="1:13">
      <c r="A93" s="3" t="s">
        <v>781</v>
      </c>
    </row>
    <row r="94" spans="1:13">
      <c r="A94" s="4" t="s">
        <v>791</v>
      </c>
      <c r="E94" s="5" t="n">
        <v>1142.1</v>
      </c>
      <c r="F94" s="6" t="n">
        <v>1142.1</v>
      </c>
    </row>
    <row r="95" spans="1:13">
      <c r="A95" s="4" t="s">
        <v>823</v>
      </c>
    </row>
    <row r="96" spans="1:13">
      <c r="A96" s="3" t="s">
        <v>781</v>
      </c>
    </row>
    <row r="97" spans="1:13">
      <c r="A97" s="4" t="s">
        <v>797</v>
      </c>
      <c r="E97" s="4" t="s">
        <v>753</v>
      </c>
    </row>
    <row r="98" spans="1:13">
      <c r="A98" s="4" t="s">
        <v>752</v>
      </c>
      <c r="E98" s="4" t="s">
        <v>824</v>
      </c>
    </row>
    <row r="99" spans="1:13">
      <c r="A99" s="4" t="s">
        <v>825</v>
      </c>
    </row>
    <row r="100" spans="1:13">
      <c r="A100" s="3" t="s">
        <v>781</v>
      </c>
    </row>
    <row r="101" spans="1:13">
      <c r="A101" s="4" t="s">
        <v>791</v>
      </c>
      <c r="E101" s="9" t="n">
        <v>1600</v>
      </c>
      <c r="F101" s="7" t="n">
        <v>1600</v>
      </c>
    </row>
    <row r="102" spans="1:13">
      <c r="A102" s="4" t="s">
        <v>826</v>
      </c>
    </row>
    <row r="103" spans="1:13">
      <c r="A103" s="3" t="s">
        <v>781</v>
      </c>
    </row>
    <row r="104" spans="1:13">
      <c r="A104" s="4" t="s">
        <v>797</v>
      </c>
      <c r="E104" s="4" t="s">
        <v>753</v>
      </c>
    </row>
    <row r="105" spans="1:13">
      <c r="A105" s="4" t="s">
        <v>752</v>
      </c>
      <c r="E105" s="4" t="s">
        <v>824</v>
      </c>
    </row>
    <row r="106" spans="1:13">
      <c r="A106" s="4" t="s">
        <v>827</v>
      </c>
    </row>
    <row r="107" spans="1:13">
      <c r="A107" s="3" t="s">
        <v>781</v>
      </c>
    </row>
    <row r="108" spans="1:13">
      <c r="A108" s="4" t="s">
        <v>794</v>
      </c>
      <c r="F108" s="5" t="n">
        <v>7.9</v>
      </c>
    </row>
    <row r="109" spans="1:13">
      <c r="A109" s="4" t="s">
        <v>828</v>
      </c>
    </row>
    <row r="110" spans="1:13">
      <c r="A110" s="3" t="s">
        <v>781</v>
      </c>
    </row>
    <row r="111" spans="1:13">
      <c r="A111" s="4" t="s">
        <v>808</v>
      </c>
      <c r="C111" s="7" t="n">
        <v>3</v>
      </c>
    </row>
    <row r="112" spans="1:13">
      <c r="A112" s="4" t="s">
        <v>829</v>
      </c>
      <c r="C112" s="5" t="n">
        <v>3.9</v>
      </c>
    </row>
    <row r="113" spans="1:13">
      <c r="A113" s="4" t="s">
        <v>830</v>
      </c>
    </row>
    <row r="114" spans="1:13">
      <c r="A114" s="3" t="s">
        <v>781</v>
      </c>
    </row>
    <row r="115" spans="1:13">
      <c r="A115" s="4" t="s">
        <v>791</v>
      </c>
      <c r="C115" s="5" t="n">
        <v>3013.6</v>
      </c>
    </row>
    <row r="116" spans="1:13">
      <c r="A116" s="4" t="s">
        <v>797</v>
      </c>
      <c r="C116" s="4" t="s">
        <v>753</v>
      </c>
    </row>
    <row r="117" spans="1:13">
      <c r="A117" s="4" t="s">
        <v>752</v>
      </c>
      <c r="C117" s="4" t="s">
        <v>831</v>
      </c>
    </row>
    <row r="118" spans="1:13">
      <c r="A118" s="4" t="s">
        <v>792</v>
      </c>
      <c r="B118" s="9" t="n">
        <v>976</v>
      </c>
    </row>
    <row r="119" spans="1:13">
      <c r="A119" s="4" t="s">
        <v>794</v>
      </c>
      <c r="B119" s="6" t="n">
        <v>12.9</v>
      </c>
    </row>
    <row r="120" spans="1:13">
      <c r="A120" s="4" t="s">
        <v>784</v>
      </c>
      <c r="B120" s="7" t="n">
        <v>2976</v>
      </c>
    </row>
    <row r="121" spans="1:13">
      <c r="A121" s="4" t="s">
        <v>832</v>
      </c>
      <c r="B121" s="7" t="n">
        <v>610</v>
      </c>
    </row>
    <row r="122" spans="1:13">
      <c r="A122" s="4" t="s">
        <v>833</v>
      </c>
      <c r="B122" s="6" t="n">
        <v>8.6</v>
      </c>
    </row>
    <row r="123" spans="1:13">
      <c r="A123" s="4" t="s">
        <v>834</v>
      </c>
    </row>
    <row r="124" spans="1:13">
      <c r="A124" s="3" t="s">
        <v>781</v>
      </c>
    </row>
    <row r="125" spans="1:13">
      <c r="A125" s="4" t="s">
        <v>791</v>
      </c>
      <c r="C125" s="5" t="n">
        <v>1139.3</v>
      </c>
    </row>
    <row r="126" spans="1:13">
      <c r="A126" s="4" t="s">
        <v>797</v>
      </c>
      <c r="C126" s="4" t="s">
        <v>753</v>
      </c>
    </row>
    <row r="127" spans="1:13">
      <c r="A127" s="4" t="s">
        <v>752</v>
      </c>
      <c r="C127" s="4" t="s">
        <v>821</v>
      </c>
    </row>
    <row r="128" spans="1:13">
      <c r="A128" s="4" t="s">
        <v>835</v>
      </c>
    </row>
    <row r="129" spans="1:13">
      <c r="A129" s="3" t="s">
        <v>781</v>
      </c>
    </row>
    <row r="130" spans="1:13">
      <c r="A130" s="4" t="s">
        <v>791</v>
      </c>
      <c r="C130" s="9" t="n">
        <v>1596</v>
      </c>
    </row>
    <row r="131" spans="1:13">
      <c r="A131" s="4" t="s">
        <v>797</v>
      </c>
      <c r="C131" s="4" t="s">
        <v>753</v>
      </c>
    </row>
    <row r="132" spans="1:13">
      <c r="A132" s="4" t="s">
        <v>752</v>
      </c>
      <c r="C132" s="4" t="s">
        <v>821</v>
      </c>
    </row>
    <row r="133" spans="1:13">
      <c r="A133" s="4" t="s">
        <v>836</v>
      </c>
    </row>
    <row r="134" spans="1:13">
      <c r="A134" s="3" t="s">
        <v>781</v>
      </c>
    </row>
    <row r="135" spans="1:13">
      <c r="A135" s="4" t="s">
        <v>791</v>
      </c>
      <c r="B135" s="7" t="n">
        <v>2000</v>
      </c>
    </row>
    <row r="136" spans="1:13">
      <c r="A136" s="4" t="s">
        <v>837</v>
      </c>
      <c r="B136" s="6" t="n">
        <v>4.1</v>
      </c>
    </row>
    <row r="137" spans="1:13">
      <c r="A137" s="4" t="s">
        <v>838</v>
      </c>
      <c r="B137" s="6" t="n">
        <v>3.6</v>
      </c>
    </row>
    <row r="138" spans="1:13">
      <c r="A138" s="4" t="s">
        <v>785</v>
      </c>
      <c r="B138" s="9" t="n">
        <v>15</v>
      </c>
    </row>
    <row r="139" spans="1:13">
      <c r="A139" s="4" t="s">
        <v>839</v>
      </c>
      <c r="B139" s="4" t="s">
        <v>754</v>
      </c>
    </row>
    <row r="140" spans="1:13">
      <c r="A140" s="4" t="s">
        <v>840</v>
      </c>
    </row>
    <row r="141" spans="1:13">
      <c r="A141" s="3" t="s">
        <v>781</v>
      </c>
    </row>
    <row r="142" spans="1:13">
      <c r="A142" s="4" t="s">
        <v>797</v>
      </c>
      <c r="B142" s="4" t="s">
        <v>753</v>
      </c>
    </row>
    <row r="143" spans="1:13">
      <c r="A143" s="4" t="s">
        <v>752</v>
      </c>
      <c r="B143" s="4" t="s">
        <v>821</v>
      </c>
    </row>
    <row r="144" spans="1:13">
      <c r="A144" s="4" t="s">
        <v>841</v>
      </c>
    </row>
    <row r="145" spans="1:13">
      <c r="A145" s="3" t="s">
        <v>781</v>
      </c>
    </row>
    <row r="146" spans="1:13">
      <c r="A146" s="4" t="s">
        <v>752</v>
      </c>
      <c r="B146" s="4" t="s">
        <v>842</v>
      </c>
    </row>
    <row r="147" spans="1:13">
      <c r="A147" s="4" t="s">
        <v>843</v>
      </c>
    </row>
    <row r="148" spans="1:13">
      <c r="A148" s="3" t="s">
        <v>781</v>
      </c>
    </row>
    <row r="149" spans="1:13">
      <c r="A149" s="4" t="s">
        <v>844</v>
      </c>
      <c r="B149" s="9" t="n">
        <v>410</v>
      </c>
      <c r="H149" s="9" t="n">
        <v>300</v>
      </c>
    </row>
    <row r="150" spans="1:13">
      <c r="A150" s="4" t="s">
        <v>838</v>
      </c>
      <c r="B150" s="5" t="n">
        <v>13.5</v>
      </c>
    </row>
    <row r="151" spans="1:13">
      <c r="A151" s="4" t="s">
        <v>845</v>
      </c>
    </row>
    <row r="152" spans="1:13">
      <c r="A152" s="3" t="s">
        <v>781</v>
      </c>
    </row>
    <row r="153" spans="1:13">
      <c r="A153" s="4" t="s">
        <v>752</v>
      </c>
      <c r="B153" s="4" t="s">
        <v>662</v>
      </c>
    </row>
    <row r="154" spans="1:13">
      <c r="A154" s="4" t="s">
        <v>846</v>
      </c>
    </row>
    <row r="155" spans="1:13">
      <c r="A155" s="3" t="s">
        <v>781</v>
      </c>
    </row>
    <row r="156" spans="1:13">
      <c r="A156" s="4" t="s">
        <v>752</v>
      </c>
      <c r="J156" s="4" t="s">
        <v>556</v>
      </c>
    </row>
    <row r="157" spans="1:13">
      <c r="A157" s="4" t="s">
        <v>847</v>
      </c>
    </row>
    <row r="158" spans="1:13">
      <c r="A158" s="3" t="s">
        <v>781</v>
      </c>
    </row>
    <row r="159" spans="1:13">
      <c r="A159" s="4" t="s">
        <v>791</v>
      </c>
      <c r="I159" s="9" t="n">
        <v>1250</v>
      </c>
    </row>
    <row r="160" spans="1:13">
      <c r="A160" s="4" t="s">
        <v>788</v>
      </c>
      <c r="I160" s="4" t="s">
        <v>848</v>
      </c>
    </row>
    <row r="161" spans="1:13">
      <c r="A161" s="4" t="s">
        <v>849</v>
      </c>
    </row>
    <row r="162" spans="1:13">
      <c r="A162" s="3" t="s">
        <v>781</v>
      </c>
    </row>
    <row r="163" spans="1:13">
      <c r="A163" s="4" t="s">
        <v>791</v>
      </c>
      <c r="G163" s="9" t="n">
        <v>1250</v>
      </c>
    </row>
    <row r="164" spans="1:13">
      <c r="A164" s="4" t="s">
        <v>788</v>
      </c>
      <c r="G164" s="4" t="s">
        <v>8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51</v>
      </c>
      <c r="B1" s="2" t="s">
        <v>852</v>
      </c>
      <c r="C1" s="2" t="s">
        <v>773</v>
      </c>
      <c r="D1" s="2" t="s">
        <v>777</v>
      </c>
      <c r="E1" s="2" t="s">
        <v>853</v>
      </c>
      <c r="F1" s="2" t="s">
        <v>854</v>
      </c>
      <c r="G1" s="2" t="s">
        <v>622</v>
      </c>
      <c r="H1" s="2" t="s">
        <v>453</v>
      </c>
      <c r="I1" s="2" t="s">
        <v>454</v>
      </c>
    </row>
    <row r="2" spans="1:9">
      <c r="A2" s="3" t="s">
        <v>781</v>
      </c>
    </row>
    <row r="3" spans="1:9">
      <c r="A3" s="4" t="s">
        <v>855</v>
      </c>
      <c r="G3" s="9" t="n">
        <v>95200000</v>
      </c>
      <c r="H3" s="9" t="n">
        <v>143000000</v>
      </c>
      <c r="I3" s="9" t="n">
        <v>205600000</v>
      </c>
    </row>
    <row r="4" spans="1:9">
      <c r="A4" s="4" t="s">
        <v>856</v>
      </c>
    </row>
    <row r="5" spans="1:9">
      <c r="A5" s="3" t="s">
        <v>781</v>
      </c>
    </row>
    <row r="6" spans="1:9">
      <c r="A6" s="4" t="s">
        <v>855</v>
      </c>
      <c r="G6" s="7" t="n">
        <v>459800000</v>
      </c>
      <c r="H6" s="7" t="n">
        <v>520800000</v>
      </c>
    </row>
    <row r="7" spans="1:9">
      <c r="A7" s="4" t="s">
        <v>843</v>
      </c>
    </row>
    <row r="8" spans="1:9">
      <c r="A8" s="3" t="s">
        <v>781</v>
      </c>
    </row>
    <row r="9" spans="1:9">
      <c r="A9" s="4" t="s">
        <v>857</v>
      </c>
      <c r="C9" s="9" t="n">
        <v>4000000000</v>
      </c>
    </row>
    <row r="10" spans="1:9">
      <c r="A10" s="4" t="s">
        <v>838</v>
      </c>
      <c r="C10" s="7" t="n">
        <v>13500000</v>
      </c>
    </row>
    <row r="11" spans="1:9">
      <c r="A11" s="4" t="s">
        <v>844</v>
      </c>
      <c r="C11" s="9" t="n">
        <v>410000000</v>
      </c>
      <c r="E11" s="9" t="n">
        <v>300000000</v>
      </c>
    </row>
    <row r="12" spans="1:9">
      <c r="A12" s="4" t="s">
        <v>858</v>
      </c>
      <c r="B12" s="9" t="n">
        <v>610000000</v>
      </c>
      <c r="D12" s="9" t="n">
        <v>470000000</v>
      </c>
    </row>
    <row r="13" spans="1:9">
      <c r="A13" s="4" t="s">
        <v>859</v>
      </c>
      <c r="G13" s="9" t="n">
        <v>18000000</v>
      </c>
      <c r="H13" s="7" t="n">
        <v>0</v>
      </c>
      <c r="I13" s="7" t="n">
        <v>0</v>
      </c>
    </row>
    <row r="14" spans="1:9">
      <c r="A14" s="4" t="s">
        <v>860</v>
      </c>
      <c r="F14" s="4" t="s">
        <v>861</v>
      </c>
    </row>
    <row r="15" spans="1:9">
      <c r="A15" s="4" t="s">
        <v>862</v>
      </c>
      <c r="F15" s="9" t="n">
        <v>250000000</v>
      </c>
    </row>
    <row r="16" spans="1:9">
      <c r="A16" s="4" t="s">
        <v>863</v>
      </c>
      <c r="F16" s="7" t="n">
        <v>1</v>
      </c>
    </row>
    <row r="17" spans="1:9">
      <c r="A17" s="4" t="s">
        <v>864</v>
      </c>
    </row>
    <row r="18" spans="1:9">
      <c r="A18" s="3" t="s">
        <v>781</v>
      </c>
    </row>
    <row r="19" spans="1:9">
      <c r="A19" s="4" t="s">
        <v>752</v>
      </c>
      <c r="C19" s="4" t="s">
        <v>865</v>
      </c>
    </row>
    <row r="20" spans="1:9">
      <c r="A20" s="4" t="s">
        <v>845</v>
      </c>
    </row>
    <row r="21" spans="1:9">
      <c r="A21" s="3" t="s">
        <v>781</v>
      </c>
    </row>
    <row r="22" spans="1:9">
      <c r="A22" s="4" t="s">
        <v>752</v>
      </c>
      <c r="C22" s="4" t="s">
        <v>662</v>
      </c>
    </row>
    <row r="23" spans="1:9">
      <c r="A23" s="4" t="s">
        <v>866</v>
      </c>
    </row>
    <row r="24" spans="1:9">
      <c r="A24" s="3" t="s">
        <v>781</v>
      </c>
    </row>
    <row r="25" spans="1:9">
      <c r="A25" s="4" t="s">
        <v>857</v>
      </c>
      <c r="C25" s="9" t="n">
        <v>1975000000</v>
      </c>
    </row>
    <row r="26" spans="1:9">
      <c r="A26" s="4" t="s">
        <v>855</v>
      </c>
      <c r="H26" s="9" t="n">
        <v>520800000</v>
      </c>
      <c r="I26" s="9" t="n">
        <v>5768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3"/>
    <col customWidth="1" max="14" min="14" width="14"/>
    <col customWidth="1" max="15" min="15" width="14"/>
  </cols>
  <sheetData>
    <row r="1" spans="1:15">
      <c r="A1" s="1" t="s">
        <v>867</v>
      </c>
      <c r="B1" s="2" t="s">
        <v>868</v>
      </c>
      <c r="C1" s="2" t="s">
        <v>869</v>
      </c>
      <c r="D1" s="2" t="s">
        <v>870</v>
      </c>
      <c r="E1" s="2" t="s">
        <v>19</v>
      </c>
      <c r="F1" s="2" t="s">
        <v>72</v>
      </c>
      <c r="G1" s="2" t="s">
        <v>2</v>
      </c>
      <c r="H1" s="2" t="s">
        <v>20</v>
      </c>
      <c r="I1" s="2" t="s">
        <v>73</v>
      </c>
      <c r="J1" s="2" t="s">
        <v>871</v>
      </c>
      <c r="K1" s="2" t="s">
        <v>872</v>
      </c>
      <c r="L1" s="2" t="s">
        <v>873</v>
      </c>
      <c r="M1" s="2" t="s">
        <v>874</v>
      </c>
      <c r="N1" s="2" t="s">
        <v>875</v>
      </c>
      <c r="O1" s="2" t="s">
        <v>876</v>
      </c>
    </row>
    <row r="2" spans="1:15">
      <c r="A2" s="3" t="s">
        <v>781</v>
      </c>
    </row>
    <row r="3" spans="1:15">
      <c r="A3" s="4" t="s">
        <v>877</v>
      </c>
      <c r="G3" s="5" t="n">
        <v>698.3</v>
      </c>
      <c r="H3" s="5" t="n">
        <v>701.5</v>
      </c>
      <c r="I3" s="5" t="n">
        <v>764.3</v>
      </c>
    </row>
    <row r="4" spans="1:15">
      <c r="A4" s="4" t="s">
        <v>878</v>
      </c>
      <c r="G4" s="6" t="n">
        <v>3.1</v>
      </c>
      <c r="H4" s="7" t="n">
        <v>0</v>
      </c>
      <c r="I4" s="6" t="n">
        <v>87.7</v>
      </c>
    </row>
    <row r="5" spans="1:15">
      <c r="A5" s="4" t="s">
        <v>879</v>
      </c>
      <c r="E5" s="5" t="n">
        <v>-65.8</v>
      </c>
      <c r="F5" s="5" t="n">
        <v>-9.5</v>
      </c>
      <c r="G5" s="6" t="n">
        <v>-8.699999999999999</v>
      </c>
      <c r="H5" s="6" t="n">
        <v>4.7</v>
      </c>
      <c r="I5" s="5" t="n">
        <v>-111.7</v>
      </c>
    </row>
    <row r="6" spans="1:15">
      <c r="A6" s="4" t="s">
        <v>784</v>
      </c>
      <c r="E6" s="5" t="n">
        <v>8749.200000000001</v>
      </c>
      <c r="G6" s="5" t="n">
        <v>10586.4</v>
      </c>
    </row>
    <row r="7" spans="1:15">
      <c r="A7" s="4" t="s">
        <v>880</v>
      </c>
    </row>
    <row r="8" spans="1:15">
      <c r="A8" s="3" t="s">
        <v>781</v>
      </c>
    </row>
    <row r="9" spans="1:15">
      <c r="A9" s="4" t="s">
        <v>791</v>
      </c>
      <c r="C9" s="9" t="n">
        <v>750</v>
      </c>
    </row>
    <row r="10" spans="1:15">
      <c r="A10" s="4" t="s">
        <v>881</v>
      </c>
      <c r="C10" s="4" t="s">
        <v>882</v>
      </c>
    </row>
    <row r="11" spans="1:15">
      <c r="A11" s="4" t="s">
        <v>883</v>
      </c>
    </row>
    <row r="12" spans="1:15">
      <c r="A12" s="3" t="s">
        <v>781</v>
      </c>
    </row>
    <row r="13" spans="1:15">
      <c r="A13" s="4" t="s">
        <v>788</v>
      </c>
      <c r="G13" s="4" t="s">
        <v>884</v>
      </c>
    </row>
    <row r="14" spans="1:15">
      <c r="A14" s="4" t="s">
        <v>784</v>
      </c>
      <c r="G14" s="5" t="n">
        <v>278.3</v>
      </c>
      <c r="H14" s="6" t="n">
        <v>576.6</v>
      </c>
    </row>
    <row r="15" spans="1:15">
      <c r="A15" s="4" t="s">
        <v>885</v>
      </c>
    </row>
    <row r="16" spans="1:15">
      <c r="A16" s="3" t="s">
        <v>781</v>
      </c>
    </row>
    <row r="17" spans="1:15">
      <c r="A17" s="4" t="s">
        <v>886</v>
      </c>
      <c r="G17" s="6" t="n">
        <v>333.7</v>
      </c>
    </row>
    <row r="18" spans="1:15">
      <c r="A18" s="4" t="s">
        <v>877</v>
      </c>
      <c r="G18" s="6" t="n">
        <v>7.7</v>
      </c>
    </row>
    <row r="19" spans="1:15">
      <c r="A19" s="4" t="s">
        <v>879</v>
      </c>
      <c r="G19" s="6" t="n">
        <v>-11.3</v>
      </c>
    </row>
    <row r="20" spans="1:15">
      <c r="A20" s="4" t="s">
        <v>887</v>
      </c>
      <c r="G20" s="6" t="n">
        <v>333.7</v>
      </c>
    </row>
    <row r="21" spans="1:15">
      <c r="A21" s="4" t="s">
        <v>784</v>
      </c>
      <c r="G21" s="6" t="n">
        <v>322.4</v>
      </c>
    </row>
    <row r="22" spans="1:15">
      <c r="A22" s="4" t="s">
        <v>888</v>
      </c>
    </row>
    <row r="23" spans="1:15">
      <c r="A23" s="3" t="s">
        <v>781</v>
      </c>
    </row>
    <row r="24" spans="1:15">
      <c r="A24" s="4" t="s">
        <v>886</v>
      </c>
      <c r="G24" s="6" t="n">
        <v>90.7</v>
      </c>
    </row>
    <row r="25" spans="1:15">
      <c r="A25" s="4" t="s">
        <v>877</v>
      </c>
      <c r="G25" s="6" t="n">
        <v>1.2</v>
      </c>
    </row>
    <row r="26" spans="1:15">
      <c r="A26" s="4" t="s">
        <v>879</v>
      </c>
      <c r="G26" s="6" t="n">
        <v>5.7</v>
      </c>
    </row>
    <row r="27" spans="1:15">
      <c r="A27" s="4" t="s">
        <v>887</v>
      </c>
      <c r="G27" s="6" t="n">
        <v>108.4</v>
      </c>
    </row>
    <row r="28" spans="1:15">
      <c r="A28" s="4" t="s">
        <v>784</v>
      </c>
      <c r="G28" s="5" t="n">
        <v>96.40000000000001</v>
      </c>
    </row>
    <row r="29" spans="1:15">
      <c r="A29" s="4" t="s">
        <v>889</v>
      </c>
    </row>
    <row r="30" spans="1:15">
      <c r="A30" s="3" t="s">
        <v>781</v>
      </c>
    </row>
    <row r="31" spans="1:15">
      <c r="A31" s="4" t="s">
        <v>886</v>
      </c>
      <c r="H31" s="6" t="n">
        <v>135.5</v>
      </c>
    </row>
    <row r="32" spans="1:15">
      <c r="A32" s="4" t="s">
        <v>877</v>
      </c>
      <c r="H32" s="6" t="n">
        <v>3.7</v>
      </c>
    </row>
    <row r="33" spans="1:15">
      <c r="A33" s="4" t="s">
        <v>879</v>
      </c>
      <c r="H33" s="6" t="n">
        <v>4.7</v>
      </c>
    </row>
    <row r="34" spans="1:15">
      <c r="A34" s="4" t="s">
        <v>887</v>
      </c>
      <c r="H34" s="7" t="n">
        <v>160</v>
      </c>
    </row>
    <row r="35" spans="1:15">
      <c r="A35" s="4" t="s">
        <v>784</v>
      </c>
      <c r="H35" s="6" t="n">
        <v>140.2</v>
      </c>
    </row>
    <row r="36" spans="1:15">
      <c r="A36" s="4" t="s">
        <v>847</v>
      </c>
    </row>
    <row r="37" spans="1:15">
      <c r="A37" s="3" t="s">
        <v>781</v>
      </c>
    </row>
    <row r="38" spans="1:15">
      <c r="A38" s="4" t="s">
        <v>791</v>
      </c>
      <c r="M38" s="9" t="n">
        <v>1250</v>
      </c>
    </row>
    <row r="39" spans="1:15">
      <c r="A39" s="4" t="s">
        <v>788</v>
      </c>
      <c r="M39" s="4" t="s">
        <v>848</v>
      </c>
    </row>
    <row r="40" spans="1:15">
      <c r="A40" s="4" t="s">
        <v>849</v>
      </c>
    </row>
    <row r="41" spans="1:15">
      <c r="A41" s="3" t="s">
        <v>781</v>
      </c>
    </row>
    <row r="42" spans="1:15">
      <c r="A42" s="4" t="s">
        <v>791</v>
      </c>
      <c r="L42" s="9" t="n">
        <v>1250</v>
      </c>
    </row>
    <row r="43" spans="1:15">
      <c r="A43" s="4" t="s">
        <v>788</v>
      </c>
      <c r="L43" s="4" t="s">
        <v>850</v>
      </c>
    </row>
    <row r="44" spans="1:15">
      <c r="A44" s="4" t="s">
        <v>890</v>
      </c>
    </row>
    <row r="45" spans="1:15">
      <c r="A45" s="3" t="s">
        <v>781</v>
      </c>
    </row>
    <row r="46" spans="1:15">
      <c r="A46" s="4" t="s">
        <v>791</v>
      </c>
      <c r="K46" s="9" t="n">
        <v>600</v>
      </c>
    </row>
    <row r="47" spans="1:15">
      <c r="A47" s="4" t="s">
        <v>788</v>
      </c>
      <c r="K47" s="4" t="s">
        <v>891</v>
      </c>
    </row>
    <row r="48" spans="1:15">
      <c r="A48" s="4" t="s">
        <v>886</v>
      </c>
      <c r="B48" s="5" t="n">
        <v>268.6</v>
      </c>
    </row>
    <row r="49" spans="1:15">
      <c r="A49" s="4" t="s">
        <v>877</v>
      </c>
      <c r="B49" s="6" t="n">
        <v>6.4</v>
      </c>
    </row>
    <row r="50" spans="1:15">
      <c r="A50" s="4" t="s">
        <v>878</v>
      </c>
      <c r="B50" s="6" t="n">
        <v>3.1</v>
      </c>
    </row>
    <row r="51" spans="1:15">
      <c r="A51" s="4" t="s">
        <v>879</v>
      </c>
      <c r="B51" s="5" t="n">
        <v>-3.1</v>
      </c>
    </row>
    <row r="52" spans="1:15">
      <c r="A52" s="4" t="s">
        <v>892</v>
      </c>
    </row>
    <row r="53" spans="1:15">
      <c r="A53" s="3" t="s">
        <v>781</v>
      </c>
    </row>
    <row r="54" spans="1:15">
      <c r="A54" s="4" t="s">
        <v>791</v>
      </c>
      <c r="O54" s="9" t="n">
        <v>1145</v>
      </c>
    </row>
    <row r="55" spans="1:15">
      <c r="A55" s="4" t="s">
        <v>788</v>
      </c>
      <c r="O55" s="4" t="s">
        <v>893</v>
      </c>
    </row>
    <row r="56" spans="1:15">
      <c r="A56" s="4" t="s">
        <v>886</v>
      </c>
      <c r="D56" s="5" t="n">
        <v>609.6</v>
      </c>
      <c r="N56" s="5" t="n">
        <v>535.4</v>
      </c>
    </row>
    <row r="57" spans="1:15">
      <c r="A57" s="4" t="s">
        <v>878</v>
      </c>
      <c r="D57" s="6" t="n">
        <v>87.7</v>
      </c>
    </row>
    <row r="58" spans="1:15">
      <c r="A58" s="4" t="s">
        <v>879</v>
      </c>
      <c r="D58" s="6" t="n">
        <v>111.7</v>
      </c>
    </row>
    <row r="59" spans="1:15">
      <c r="A59" s="4" t="s">
        <v>794</v>
      </c>
      <c r="D59" s="9" t="n">
        <v>24</v>
      </c>
    </row>
    <row r="60" spans="1:15">
      <c r="A60" s="4" t="s">
        <v>894</v>
      </c>
    </row>
    <row r="61" spans="1:15">
      <c r="A61" s="3" t="s">
        <v>781</v>
      </c>
    </row>
    <row r="62" spans="1:15">
      <c r="A62" s="4" t="s">
        <v>788</v>
      </c>
      <c r="G62" s="4" t="s">
        <v>789</v>
      </c>
      <c r="J62" s="4" t="s">
        <v>789</v>
      </c>
    </row>
    <row r="63" spans="1:15">
      <c r="A63" s="4" t="s">
        <v>784</v>
      </c>
      <c r="G63" s="9" t="n">
        <v>0</v>
      </c>
      <c r="H63" s="6" t="n">
        <v>269.5</v>
      </c>
    </row>
    <row r="64" spans="1:15">
      <c r="A64" s="4" t="s">
        <v>895</v>
      </c>
    </row>
    <row r="65" spans="1:15">
      <c r="A65" s="3" t="s">
        <v>781</v>
      </c>
    </row>
    <row r="66" spans="1:15">
      <c r="A66" s="4" t="s">
        <v>788</v>
      </c>
      <c r="G66" s="4" t="s">
        <v>896</v>
      </c>
    </row>
    <row r="67" spans="1:15">
      <c r="A67" s="4" t="s">
        <v>784</v>
      </c>
      <c r="G67" s="5" t="n">
        <v>129.2</v>
      </c>
      <c r="H67" s="5" t="n">
        <v>15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97</v>
      </c>
      <c r="B1" s="2" t="s">
        <v>71</v>
      </c>
      <c r="D1" s="2" t="s">
        <v>1</v>
      </c>
    </row>
    <row r="2" spans="1:6">
      <c r="B2" s="2" t="s">
        <v>19</v>
      </c>
      <c r="C2" s="2" t="s">
        <v>72</v>
      </c>
      <c r="D2" s="2" t="s">
        <v>2</v>
      </c>
      <c r="E2" s="2" t="s">
        <v>20</v>
      </c>
      <c r="F2" s="2" t="s">
        <v>73</v>
      </c>
    </row>
    <row r="3" spans="1:6">
      <c r="A3" s="3" t="s">
        <v>781</v>
      </c>
    </row>
    <row r="4" spans="1:6">
      <c r="A4" s="4" t="s">
        <v>898</v>
      </c>
      <c r="B4" s="5" t="n">
        <v>62.8</v>
      </c>
      <c r="D4" s="5" t="n">
        <v>65.2</v>
      </c>
      <c r="E4" s="5" t="n">
        <v>79.7</v>
      </c>
    </row>
    <row r="5" spans="1:6">
      <c r="A5" s="4" t="s">
        <v>110</v>
      </c>
      <c r="B5" s="5" t="n">
        <v>35.4</v>
      </c>
      <c r="C5" s="5" t="n">
        <v>38.3</v>
      </c>
      <c r="D5" s="6" t="n">
        <v>42.7</v>
      </c>
      <c r="E5" s="6" t="n">
        <v>56.1</v>
      </c>
      <c r="F5" s="5" t="n">
        <v>84.40000000000001</v>
      </c>
    </row>
    <row r="6" spans="1:6">
      <c r="A6" s="4" t="s">
        <v>843</v>
      </c>
    </row>
    <row r="7" spans="1:6">
      <c r="A7" s="3" t="s">
        <v>781</v>
      </c>
    </row>
    <row r="8" spans="1:6">
      <c r="A8" s="4" t="s">
        <v>898</v>
      </c>
      <c r="D8" s="6" t="n">
        <v>45.1</v>
      </c>
      <c r="E8" s="6" t="n">
        <v>46.3</v>
      </c>
    </row>
    <row r="9" spans="1:6">
      <c r="A9" s="4" t="s">
        <v>790</v>
      </c>
    </row>
    <row r="10" spans="1:6">
      <c r="A10" s="3" t="s">
        <v>781</v>
      </c>
    </row>
    <row r="11" spans="1:6">
      <c r="A11" s="4" t="s">
        <v>110</v>
      </c>
      <c r="D11" s="5" t="n">
        <v>12.9</v>
      </c>
      <c r="E11" s="5" t="n">
        <v>22.2</v>
      </c>
      <c r="F11" s="5" t="n">
        <v>42.1</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99</v>
      </c>
      <c r="B1" s="2" t="s">
        <v>71</v>
      </c>
      <c r="D1" s="2" t="s">
        <v>1</v>
      </c>
    </row>
    <row r="2" spans="1:6">
      <c r="B2" s="2" t="s">
        <v>19</v>
      </c>
      <c r="C2" s="2" t="s">
        <v>72</v>
      </c>
      <c r="D2" s="2" t="s">
        <v>2</v>
      </c>
      <c r="E2" s="2" t="s">
        <v>20</v>
      </c>
      <c r="F2" s="2" t="s">
        <v>73</v>
      </c>
    </row>
    <row r="3" spans="1:6">
      <c r="A3" s="3" t="s">
        <v>220</v>
      </c>
    </row>
    <row r="4" spans="1:6">
      <c r="A4" s="4" t="s">
        <v>877</v>
      </c>
      <c r="D4" s="5" t="n">
        <v>698.3</v>
      </c>
      <c r="E4" s="5" t="n">
        <v>701.5</v>
      </c>
      <c r="F4" s="5" t="n">
        <v>764.3</v>
      </c>
    </row>
    <row r="5" spans="1:6">
      <c r="A5" s="4" t="s">
        <v>635</v>
      </c>
      <c r="D5" s="6" t="n">
        <v>81.8</v>
      </c>
      <c r="E5" s="6" t="n">
        <v>96.3</v>
      </c>
      <c r="F5" s="6" t="n">
        <v>106.8</v>
      </c>
    </row>
    <row r="6" spans="1:6">
      <c r="A6" s="4" t="s">
        <v>110</v>
      </c>
      <c r="B6" s="5" t="n">
        <v>35.4</v>
      </c>
      <c r="C6" s="5" t="n">
        <v>38.3</v>
      </c>
      <c r="D6" s="6" t="n">
        <v>42.7</v>
      </c>
      <c r="E6" s="6" t="n">
        <v>56.1</v>
      </c>
      <c r="F6" s="6" t="n">
        <v>84.40000000000001</v>
      </c>
    </row>
    <row r="7" spans="1:6">
      <c r="A7" s="4" t="s">
        <v>900</v>
      </c>
      <c r="D7" s="6" t="n">
        <v>20.3</v>
      </c>
      <c r="E7" s="7" t="n">
        <v>16</v>
      </c>
      <c r="F7" s="6" t="n">
        <v>22.3</v>
      </c>
    </row>
    <row r="8" spans="1:6">
      <c r="A8" s="4" t="s">
        <v>901</v>
      </c>
      <c r="D8" s="6" t="n">
        <v>-12.3</v>
      </c>
      <c r="E8" s="6" t="n">
        <v>4.9</v>
      </c>
      <c r="F8" s="7" t="n">
        <v>26</v>
      </c>
    </row>
    <row r="9" spans="1:6">
      <c r="A9" s="4" t="s">
        <v>82</v>
      </c>
      <c r="B9" s="5" t="n">
        <v>557.5</v>
      </c>
      <c r="C9" s="5" t="n">
        <v>662.5</v>
      </c>
      <c r="D9" s="5" t="n">
        <v>830.8</v>
      </c>
      <c r="E9" s="5" t="n">
        <v>874.8</v>
      </c>
      <c r="F9" s="5" t="n">
        <v>1003.8</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902</v>
      </c>
      <c r="B1" s="2" t="s">
        <v>19</v>
      </c>
      <c r="C1" s="2" t="s">
        <v>903</v>
      </c>
      <c r="D1" s="2" t="s">
        <v>904</v>
      </c>
      <c r="E1" s="2" t="s">
        <v>871</v>
      </c>
      <c r="F1" s="2" t="s">
        <v>2</v>
      </c>
      <c r="G1" s="2" t="s">
        <v>20</v>
      </c>
    </row>
    <row r="2" spans="1:7">
      <c r="A2" s="3" t="s">
        <v>781</v>
      </c>
    </row>
    <row r="3" spans="1:7">
      <c r="A3" s="4" t="s">
        <v>905</v>
      </c>
      <c r="F3" s="5" t="n">
        <v>10086.3</v>
      </c>
    </row>
    <row r="4" spans="1:7">
      <c r="A4" s="4" t="s">
        <v>906</v>
      </c>
      <c r="B4" s="5" t="n">
        <v>702.3</v>
      </c>
    </row>
    <row r="5" spans="1:7">
      <c r="A5" s="4" t="s">
        <v>906</v>
      </c>
      <c r="F5" s="6" t="n">
        <v>762.3</v>
      </c>
    </row>
    <row r="6" spans="1:7">
      <c r="A6" s="4" t="s">
        <v>907</v>
      </c>
      <c r="F6" s="6" t="n">
        <v>9824.1</v>
      </c>
      <c r="G6" s="5" t="n">
        <v>11011.2</v>
      </c>
    </row>
    <row r="7" spans="1:7">
      <c r="A7" s="4" t="s">
        <v>907</v>
      </c>
      <c r="B7" s="6" t="n">
        <v>8749.200000000001</v>
      </c>
      <c r="F7" s="6" t="n">
        <v>10586.4</v>
      </c>
    </row>
    <row r="8" spans="1:7">
      <c r="A8" s="4" t="s">
        <v>908</v>
      </c>
      <c r="B8" s="6" t="n">
        <v>-133.3</v>
      </c>
      <c r="F8" s="6" t="n">
        <v>-148.8</v>
      </c>
      <c r="G8" s="6" t="n">
        <v>-168.2</v>
      </c>
    </row>
    <row r="9" spans="1:7">
      <c r="A9" s="4" t="s">
        <v>486</v>
      </c>
      <c r="B9" s="5" t="n">
        <v>8615.9</v>
      </c>
      <c r="F9" s="6" t="n">
        <v>10437.6</v>
      </c>
      <c r="G9" s="6" t="n">
        <v>11707.6</v>
      </c>
    </row>
    <row r="10" spans="1:7">
      <c r="A10" s="4" t="s">
        <v>787</v>
      </c>
    </row>
    <row r="11" spans="1:7">
      <c r="A11" s="3" t="s">
        <v>781</v>
      </c>
    </row>
    <row r="12" spans="1:7">
      <c r="A12" s="4" t="s">
        <v>909</v>
      </c>
      <c r="B12" s="4" t="s">
        <v>789</v>
      </c>
    </row>
    <row r="13" spans="1:7">
      <c r="A13" s="4" t="s">
        <v>910</v>
      </c>
    </row>
    <row r="14" spans="1:7">
      <c r="A14" s="3" t="s">
        <v>781</v>
      </c>
    </row>
    <row r="15" spans="1:7">
      <c r="A15" s="4" t="s">
        <v>907</v>
      </c>
      <c r="F15" s="6" t="n">
        <v>4610.7</v>
      </c>
      <c r="G15" s="6" t="n">
        <v>5610.7</v>
      </c>
    </row>
    <row r="16" spans="1:7">
      <c r="A16" s="4" t="s">
        <v>911</v>
      </c>
    </row>
    <row r="17" spans="1:7">
      <c r="A17" s="3" t="s">
        <v>781</v>
      </c>
    </row>
    <row r="18" spans="1:7">
      <c r="A18" s="4" t="s">
        <v>905</v>
      </c>
      <c r="B18" s="5" t="n">
        <v>2311.5</v>
      </c>
      <c r="F18" s="6" t="n">
        <v>4610.7</v>
      </c>
    </row>
    <row r="19" spans="1:7">
      <c r="A19" s="4" t="s">
        <v>912</v>
      </c>
    </row>
    <row r="20" spans="1:7">
      <c r="A20" s="3" t="s">
        <v>781</v>
      </c>
    </row>
    <row r="21" spans="1:7">
      <c r="A21" s="4" t="s">
        <v>907</v>
      </c>
      <c r="F21" s="6" t="n">
        <v>3071.6</v>
      </c>
      <c r="G21" s="6" t="n">
        <v>2476.1</v>
      </c>
    </row>
    <row r="22" spans="1:7">
      <c r="A22" s="4" t="s">
        <v>913</v>
      </c>
    </row>
    <row r="23" spans="1:7">
      <c r="A23" s="3" t="s">
        <v>781</v>
      </c>
    </row>
    <row r="24" spans="1:7">
      <c r="A24" s="4" t="s">
        <v>905</v>
      </c>
      <c r="B24" s="5" t="n">
        <v>4554.3</v>
      </c>
      <c r="F24" s="5" t="n">
        <v>3071.6</v>
      </c>
    </row>
    <row r="25" spans="1:7">
      <c r="A25" s="4" t="s">
        <v>914</v>
      </c>
    </row>
    <row r="26" spans="1:7">
      <c r="A26" s="3" t="s">
        <v>781</v>
      </c>
    </row>
    <row r="27" spans="1:7">
      <c r="A27" s="4" t="s">
        <v>909</v>
      </c>
      <c r="B27" s="4" t="s">
        <v>848</v>
      </c>
      <c r="F27" s="4" t="s">
        <v>848</v>
      </c>
    </row>
    <row r="28" spans="1:7">
      <c r="A28" s="4" t="s">
        <v>915</v>
      </c>
    </row>
    <row r="29" spans="1:7">
      <c r="A29" s="3" t="s">
        <v>781</v>
      </c>
    </row>
    <row r="30" spans="1:7">
      <c r="A30" s="4" t="s">
        <v>909</v>
      </c>
      <c r="B30" s="4" t="s">
        <v>850</v>
      </c>
      <c r="F30" s="4" t="s">
        <v>850</v>
      </c>
    </row>
    <row r="31" spans="1:7">
      <c r="A31" s="4" t="s">
        <v>916</v>
      </c>
    </row>
    <row r="32" spans="1:7">
      <c r="A32" s="3" t="s">
        <v>781</v>
      </c>
    </row>
    <row r="33" spans="1:7">
      <c r="A33" s="4" t="s">
        <v>909</v>
      </c>
      <c r="B33" s="4" t="s">
        <v>891</v>
      </c>
      <c r="F33" s="4" t="s">
        <v>891</v>
      </c>
    </row>
    <row r="34" spans="1:7">
      <c r="A34" s="4" t="s">
        <v>917</v>
      </c>
    </row>
    <row r="35" spans="1:7">
      <c r="A35" s="3" t="s">
        <v>781</v>
      </c>
    </row>
    <row r="36" spans="1:7">
      <c r="A36" s="4" t="s">
        <v>909</v>
      </c>
      <c r="B36" s="4" t="s">
        <v>918</v>
      </c>
      <c r="C36" s="4" t="s">
        <v>918</v>
      </c>
    </row>
    <row r="37" spans="1:7">
      <c r="A37" s="4" t="s">
        <v>919</v>
      </c>
    </row>
    <row r="38" spans="1:7">
      <c r="A38" s="3" t="s">
        <v>781</v>
      </c>
    </row>
    <row r="39" spans="1:7">
      <c r="A39" s="4" t="s">
        <v>909</v>
      </c>
      <c r="B39" s="4" t="s">
        <v>920</v>
      </c>
      <c r="D39" s="4" t="s">
        <v>920</v>
      </c>
    </row>
    <row r="40" spans="1:7">
      <c r="A40" s="4" t="s">
        <v>894</v>
      </c>
    </row>
    <row r="41" spans="1:7">
      <c r="A41" s="3" t="s">
        <v>781</v>
      </c>
    </row>
    <row r="42" spans="1:7">
      <c r="A42" s="4" t="s">
        <v>909</v>
      </c>
      <c r="E42" s="4" t="s">
        <v>789</v>
      </c>
      <c r="F42" s="4" t="s">
        <v>789</v>
      </c>
    </row>
    <row r="43" spans="1:7">
      <c r="A43" s="4" t="s">
        <v>907</v>
      </c>
      <c r="F43" s="9" t="n">
        <v>0</v>
      </c>
      <c r="G43" s="6" t="n">
        <v>269.5</v>
      </c>
    </row>
    <row r="44" spans="1:7">
      <c r="A44" s="4" t="s">
        <v>921</v>
      </c>
    </row>
    <row r="45" spans="1:7">
      <c r="A45" s="3" t="s">
        <v>781</v>
      </c>
    </row>
    <row r="46" spans="1:7">
      <c r="A46" s="4" t="s">
        <v>909</v>
      </c>
      <c r="E46" s="4" t="s">
        <v>922</v>
      </c>
    </row>
    <row r="47" spans="1:7">
      <c r="A47" s="4" t="s">
        <v>907</v>
      </c>
      <c r="F47" s="6" t="n">
        <v>137.2</v>
      </c>
      <c r="G47" s="6" t="n">
        <v>137.5</v>
      </c>
    </row>
    <row r="48" spans="1:7">
      <c r="A48" s="4" t="s">
        <v>923</v>
      </c>
    </row>
    <row r="49" spans="1:7">
      <c r="A49" s="3" t="s">
        <v>781</v>
      </c>
    </row>
    <row r="50" spans="1:7">
      <c r="A50" s="4" t="s">
        <v>909</v>
      </c>
      <c r="E50" s="4" t="s">
        <v>924</v>
      </c>
    </row>
    <row r="51" spans="1:7">
      <c r="A51" s="4" t="s">
        <v>907</v>
      </c>
      <c r="F51" s="5" t="n">
        <v>130.6</v>
      </c>
      <c r="G51" s="6" t="n">
        <v>130.8</v>
      </c>
    </row>
    <row r="52" spans="1:7">
      <c r="A52" s="4" t="s">
        <v>895</v>
      </c>
    </row>
    <row r="53" spans="1:7">
      <c r="A53" s="3" t="s">
        <v>781</v>
      </c>
    </row>
    <row r="54" spans="1:7">
      <c r="A54" s="4" t="s">
        <v>909</v>
      </c>
      <c r="F54" s="4" t="s">
        <v>896</v>
      </c>
    </row>
    <row r="55" spans="1:7">
      <c r="A55" s="4" t="s">
        <v>907</v>
      </c>
      <c r="F55" s="5" t="n">
        <v>129.2</v>
      </c>
      <c r="G55" s="6" t="n">
        <v>152.5</v>
      </c>
    </row>
    <row r="56" spans="1:7">
      <c r="A56" s="4" t="s">
        <v>925</v>
      </c>
    </row>
    <row r="57" spans="1:7">
      <c r="A57" s="3" t="s">
        <v>781</v>
      </c>
    </row>
    <row r="58" spans="1:7">
      <c r="A58" s="4" t="s">
        <v>905</v>
      </c>
      <c r="B58" s="5" t="n">
        <v>465.5</v>
      </c>
      <c r="F58" s="6" t="n">
        <v>1322.3</v>
      </c>
    </row>
    <row r="59" spans="1:7">
      <c r="A59" s="4" t="s">
        <v>926</v>
      </c>
    </row>
    <row r="60" spans="1:7">
      <c r="A60" s="3" t="s">
        <v>781</v>
      </c>
    </row>
    <row r="61" spans="1:7">
      <c r="A61" s="4" t="s">
        <v>905</v>
      </c>
      <c r="B61" s="6" t="n">
        <v>641.9</v>
      </c>
      <c r="F61" s="5" t="n">
        <v>675.3</v>
      </c>
    </row>
    <row r="62" spans="1:7">
      <c r="A62" s="4" t="s">
        <v>927</v>
      </c>
    </row>
    <row r="63" spans="1:7">
      <c r="A63" s="3" t="s">
        <v>781</v>
      </c>
    </row>
    <row r="64" spans="1:7">
      <c r="A64" s="4" t="s">
        <v>909</v>
      </c>
      <c r="F64" s="4" t="s">
        <v>893</v>
      </c>
    </row>
    <row r="65" spans="1:7">
      <c r="A65" s="4" t="s">
        <v>907</v>
      </c>
      <c r="F65" s="9" t="n">
        <v>143</v>
      </c>
      <c r="G65" s="6" t="n">
        <v>140.1</v>
      </c>
    </row>
    <row r="66" spans="1:7">
      <c r="A66" s="4" t="s">
        <v>928</v>
      </c>
    </row>
    <row r="67" spans="1:7">
      <c r="A67" s="3" t="s">
        <v>781</v>
      </c>
    </row>
    <row r="68" spans="1:7">
      <c r="A68" s="4" t="s">
        <v>909</v>
      </c>
      <c r="F68" s="4" t="s">
        <v>896</v>
      </c>
    </row>
    <row r="69" spans="1:7">
      <c r="A69" s="4" t="s">
        <v>907</v>
      </c>
      <c r="F69" s="5" t="n">
        <v>484.2</v>
      </c>
      <c r="G69" s="6" t="n">
        <v>525.5</v>
      </c>
    </row>
    <row r="70" spans="1:7">
      <c r="A70" s="4" t="s">
        <v>929</v>
      </c>
    </row>
    <row r="71" spans="1:7">
      <c r="A71" s="3" t="s">
        <v>781</v>
      </c>
    </row>
    <row r="72" spans="1:7">
      <c r="A72" s="4" t="s">
        <v>909</v>
      </c>
      <c r="F72" s="4" t="s">
        <v>930</v>
      </c>
    </row>
    <row r="73" spans="1:7">
      <c r="A73" s="4" t="s">
        <v>907</v>
      </c>
      <c r="F73" s="5" t="n">
        <v>186.8</v>
      </c>
      <c r="G73" s="6" t="n">
        <v>186.6</v>
      </c>
    </row>
    <row r="74" spans="1:7">
      <c r="A74" s="4" t="s">
        <v>931</v>
      </c>
    </row>
    <row r="75" spans="1:7">
      <c r="A75" s="3" t="s">
        <v>781</v>
      </c>
    </row>
    <row r="76" spans="1:7">
      <c r="A76" s="4" t="s">
        <v>909</v>
      </c>
      <c r="F76" s="4" t="s">
        <v>932</v>
      </c>
    </row>
    <row r="77" spans="1:7">
      <c r="A77" s="4" t="s">
        <v>907</v>
      </c>
      <c r="F77" s="5" t="n">
        <v>354.3</v>
      </c>
      <c r="G77" s="6" t="n">
        <v>350.8</v>
      </c>
    </row>
    <row r="78" spans="1:7">
      <c r="A78" s="4" t="s">
        <v>883</v>
      </c>
    </row>
    <row r="79" spans="1:7">
      <c r="A79" s="3" t="s">
        <v>781</v>
      </c>
    </row>
    <row r="80" spans="1:7">
      <c r="A80" s="4" t="s">
        <v>909</v>
      </c>
      <c r="F80" s="4" t="s">
        <v>884</v>
      </c>
    </row>
    <row r="81" spans="1:7">
      <c r="A81" s="4" t="s">
        <v>907</v>
      </c>
      <c r="F81" s="5" t="n">
        <v>278.3</v>
      </c>
      <c r="G81" s="6" t="n">
        <v>576.6</v>
      </c>
    </row>
    <row r="82" spans="1:7">
      <c r="A82" s="4" t="s">
        <v>843</v>
      </c>
    </row>
    <row r="83" spans="1:7">
      <c r="A83" s="3" t="s">
        <v>781</v>
      </c>
    </row>
    <row r="84" spans="1:7">
      <c r="A84" s="4" t="s">
        <v>905</v>
      </c>
      <c r="B84" s="7" t="n">
        <v>18</v>
      </c>
      <c r="F84" s="7" t="n">
        <v>0</v>
      </c>
    </row>
    <row r="85" spans="1:7">
      <c r="A85" s="4" t="s">
        <v>933</v>
      </c>
    </row>
    <row r="86" spans="1:7">
      <c r="A86" s="3" t="s">
        <v>781</v>
      </c>
    </row>
    <row r="87" spans="1:7">
      <c r="A87" s="4" t="s">
        <v>905</v>
      </c>
      <c r="B87" s="6" t="n">
        <v>37.3</v>
      </c>
      <c r="F87" s="6" t="n">
        <v>125.4</v>
      </c>
    </row>
    <row r="88" spans="1:7">
      <c r="A88" s="4" t="s">
        <v>934</v>
      </c>
    </row>
    <row r="89" spans="1:7">
      <c r="A89" s="3" t="s">
        <v>781</v>
      </c>
    </row>
    <row r="90" spans="1:7">
      <c r="A90" s="4" t="s">
        <v>907</v>
      </c>
      <c r="F90" s="6" t="n">
        <v>125.4</v>
      </c>
      <c r="G90" s="6" t="n">
        <v>242.7</v>
      </c>
    </row>
    <row r="91" spans="1:7">
      <c r="A91" s="4" t="s">
        <v>935</v>
      </c>
    </row>
    <row r="92" spans="1:7">
      <c r="A92" s="3" t="s">
        <v>781</v>
      </c>
    </row>
    <row r="93" spans="1:7">
      <c r="A93" s="4" t="s">
        <v>905</v>
      </c>
      <c r="B93" s="5" t="n">
        <v>18.4</v>
      </c>
      <c r="F93" s="6" t="n">
        <v>18.8</v>
      </c>
    </row>
    <row r="94" spans="1:7">
      <c r="A94" s="4" t="s">
        <v>907</v>
      </c>
      <c r="F94" s="6" t="n">
        <v>18.8</v>
      </c>
      <c r="G94" s="6" t="n">
        <v>20.9</v>
      </c>
    </row>
    <row r="95" spans="1:7">
      <c r="A95" s="4" t="s">
        <v>936</v>
      </c>
    </row>
    <row r="96" spans="1:7">
      <c r="A96" s="3" t="s">
        <v>781</v>
      </c>
    </row>
    <row r="97" spans="1:7">
      <c r="A97" s="4" t="s">
        <v>907</v>
      </c>
      <c r="F97" s="9" t="n">
        <v>154</v>
      </c>
      <c r="G97" s="5" t="n">
        <v>190.9</v>
      </c>
    </row>
    <row r="98" spans="1:7">
      <c r="A98" s="4" t="s">
        <v>937</v>
      </c>
    </row>
    <row r="99" spans="1:7">
      <c r="A99" s="3" t="s">
        <v>781</v>
      </c>
    </row>
    <row r="100" spans="1:7">
      <c r="A100" s="4" t="s">
        <v>909</v>
      </c>
      <c r="B100" s="4" t="s">
        <v>938</v>
      </c>
      <c r="F100" s="4" t="s">
        <v>939</v>
      </c>
    </row>
    <row r="101" spans="1:7">
      <c r="A101" s="4" t="s">
        <v>940</v>
      </c>
    </row>
    <row r="102" spans="1:7">
      <c r="A102" s="3" t="s">
        <v>781</v>
      </c>
    </row>
    <row r="103" spans="1:7">
      <c r="A103" s="4" t="s">
        <v>909</v>
      </c>
      <c r="B103" s="4" t="s">
        <v>941</v>
      </c>
    </row>
    <row r="104" spans="1:7">
      <c r="A104" s="4" t="s">
        <v>942</v>
      </c>
    </row>
    <row r="105" spans="1:7">
      <c r="A105" s="3" t="s">
        <v>781</v>
      </c>
    </row>
    <row r="106" spans="1:7">
      <c r="A106" s="4" t="s">
        <v>909</v>
      </c>
      <c r="B106" s="4" t="s">
        <v>922</v>
      </c>
    </row>
    <row r="107" spans="1:7">
      <c r="A107" s="4" t="s">
        <v>943</v>
      </c>
    </row>
    <row r="108" spans="1:7">
      <c r="A108" s="3" t="s">
        <v>781</v>
      </c>
    </row>
    <row r="109" spans="1:7">
      <c r="A109" s="4" t="s">
        <v>909</v>
      </c>
      <c r="F109" s="4" t="s">
        <v>941</v>
      </c>
    </row>
    <row r="110" spans="1:7">
      <c r="A110" s="4" t="s">
        <v>944</v>
      </c>
    </row>
    <row r="111" spans="1:7">
      <c r="A111" s="3" t="s">
        <v>781</v>
      </c>
    </row>
    <row r="112" spans="1:7">
      <c r="A112" s="4" t="s">
        <v>909</v>
      </c>
      <c r="B112" s="4" t="s">
        <v>945</v>
      </c>
      <c r="F112" s="4" t="s">
        <v>945</v>
      </c>
    </row>
    <row r="113" spans="1:7">
      <c r="A113" s="4" t="s">
        <v>946</v>
      </c>
    </row>
    <row r="114" spans="1:7">
      <c r="A114" s="3" t="s">
        <v>781</v>
      </c>
    </row>
    <row r="115" spans="1:7">
      <c r="A115" s="4" t="s">
        <v>909</v>
      </c>
      <c r="B115" s="4" t="s">
        <v>930</v>
      </c>
    </row>
    <row r="116" spans="1:7">
      <c r="A116" s="4" t="s">
        <v>947</v>
      </c>
    </row>
    <row r="117" spans="1:7">
      <c r="A117" s="3" t="s">
        <v>781</v>
      </c>
    </row>
    <row r="118" spans="1:7">
      <c r="A118" s="4" t="s">
        <v>909</v>
      </c>
      <c r="B118" s="4" t="s">
        <v>896</v>
      </c>
    </row>
    <row r="119" spans="1:7">
      <c r="A119" s="4" t="s">
        <v>948</v>
      </c>
    </row>
    <row r="120" spans="1:7">
      <c r="A120" s="3" t="s">
        <v>781</v>
      </c>
    </row>
    <row r="121" spans="1:7">
      <c r="A121" s="4" t="s">
        <v>909</v>
      </c>
      <c r="F121" s="4" t="s">
        <v>9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3"/>
    <col customWidth="1" max="5" min="5" width="14"/>
    <col customWidth="1" max="6" min="6" width="17"/>
    <col customWidth="1" max="7" min="7" width="15"/>
    <col customWidth="1" max="8" min="8" width="17"/>
    <col customWidth="1" max="9" min="9" width="14"/>
    <col customWidth="1" max="10" min="10" width="15"/>
  </cols>
  <sheetData>
    <row r="1" spans="1:10">
      <c r="A1" s="1" t="s">
        <v>950</v>
      </c>
      <c r="B1" s="2" t="s">
        <v>903</v>
      </c>
      <c r="C1" s="2" t="s">
        <v>904</v>
      </c>
      <c r="D1" s="2" t="s">
        <v>871</v>
      </c>
      <c r="E1" s="2" t="s">
        <v>951</v>
      </c>
      <c r="F1" s="2" t="s">
        <v>19</v>
      </c>
      <c r="G1" s="2" t="s">
        <v>72</v>
      </c>
      <c r="H1" s="2" t="s">
        <v>2</v>
      </c>
      <c r="I1" s="2" t="s">
        <v>20</v>
      </c>
      <c r="J1" s="2" t="s">
        <v>73</v>
      </c>
    </row>
    <row r="2" spans="1:10">
      <c r="A2" s="3" t="s">
        <v>781</v>
      </c>
    </row>
    <row r="3" spans="1:10">
      <c r="A3" s="4" t="s">
        <v>785</v>
      </c>
      <c r="F3" s="9" t="n">
        <v>78300000</v>
      </c>
      <c r="H3" s="9" t="n">
        <v>197000000</v>
      </c>
      <c r="I3" s="9" t="n">
        <v>249600000</v>
      </c>
    </row>
    <row r="4" spans="1:10">
      <c r="A4" s="4" t="s">
        <v>898</v>
      </c>
      <c r="F4" s="9" t="n">
        <v>62800000</v>
      </c>
      <c r="H4" s="9" t="n">
        <v>65200000</v>
      </c>
      <c r="I4" s="7" t="n">
        <v>79700000</v>
      </c>
    </row>
    <row r="5" spans="1:10">
      <c r="A5" s="4" t="s">
        <v>782</v>
      </c>
      <c r="F5" s="4" t="s">
        <v>783</v>
      </c>
      <c r="H5" s="4" t="s">
        <v>783</v>
      </c>
    </row>
    <row r="6" spans="1:10">
      <c r="A6" s="4" t="s">
        <v>784</v>
      </c>
      <c r="F6" s="9" t="n">
        <v>8749200000</v>
      </c>
      <c r="H6" s="9" t="n">
        <v>10586400000</v>
      </c>
    </row>
    <row r="7" spans="1:10">
      <c r="A7" s="4" t="s">
        <v>952</v>
      </c>
      <c r="F7" s="7" t="n">
        <v>3300800000</v>
      </c>
      <c r="G7" s="9" t="n">
        <v>2113800000</v>
      </c>
      <c r="H7" s="7" t="n">
        <v>3082300000</v>
      </c>
      <c r="I7" s="7" t="n">
        <v>870600000</v>
      </c>
      <c r="J7" s="9" t="n">
        <v>2832700000</v>
      </c>
    </row>
    <row r="8" spans="1:10">
      <c r="A8" s="4" t="s">
        <v>953</v>
      </c>
      <c r="H8" s="7" t="n">
        <v>698300000</v>
      </c>
      <c r="I8" s="7" t="n">
        <v>701500000</v>
      </c>
      <c r="J8" s="7" t="n">
        <v>764300000</v>
      </c>
    </row>
    <row r="9" spans="1:10">
      <c r="A9" s="4" t="s">
        <v>111</v>
      </c>
      <c r="F9" s="7" t="n">
        <v>-65800000</v>
      </c>
      <c r="G9" s="9" t="n">
        <v>-9500000</v>
      </c>
      <c r="H9" s="7" t="n">
        <v>-8700000</v>
      </c>
      <c r="I9" s="7" t="n">
        <v>4700000</v>
      </c>
      <c r="J9" s="9" t="n">
        <v>-111700000</v>
      </c>
    </row>
    <row r="10" spans="1:10">
      <c r="A10" s="4" t="s">
        <v>855</v>
      </c>
      <c r="F10" s="9" t="n">
        <v>95200000</v>
      </c>
      <c r="H10" s="7" t="n">
        <v>143000000</v>
      </c>
      <c r="I10" s="7" t="n">
        <v>205600000</v>
      </c>
    </row>
    <row r="11" spans="1:10">
      <c r="A11" s="4" t="s">
        <v>954</v>
      </c>
    </row>
    <row r="12" spans="1:10">
      <c r="A12" s="3" t="s">
        <v>781</v>
      </c>
    </row>
    <row r="13" spans="1:10">
      <c r="A13" s="4" t="s">
        <v>955</v>
      </c>
      <c r="B13" s="9" t="n">
        <v>742500000</v>
      </c>
      <c r="C13" s="9" t="n">
        <v>1570600000</v>
      </c>
    </row>
    <row r="14" spans="1:10">
      <c r="A14" s="4" t="s">
        <v>956</v>
      </c>
      <c r="C14" s="7" t="n">
        <v>864000000</v>
      </c>
    </row>
    <row r="15" spans="1:10">
      <c r="A15" s="4" t="s">
        <v>957</v>
      </c>
      <c r="B15" s="7" t="n">
        <v>5100000</v>
      </c>
    </row>
    <row r="16" spans="1:10">
      <c r="A16" s="4" t="s">
        <v>958</v>
      </c>
      <c r="B16" s="7" t="n">
        <v>14300000</v>
      </c>
    </row>
    <row r="17" spans="1:10">
      <c r="A17" s="4" t="s">
        <v>959</v>
      </c>
    </row>
    <row r="18" spans="1:10">
      <c r="A18" s="3" t="s">
        <v>781</v>
      </c>
    </row>
    <row r="19" spans="1:10">
      <c r="A19" s="4" t="s">
        <v>785</v>
      </c>
      <c r="C19" s="7" t="n">
        <v>15500000</v>
      </c>
    </row>
    <row r="20" spans="1:10">
      <c r="A20" s="4" t="s">
        <v>791</v>
      </c>
      <c r="C20" s="7" t="n">
        <v>3100000000</v>
      </c>
    </row>
    <row r="21" spans="1:10">
      <c r="A21" s="4" t="s">
        <v>960</v>
      </c>
      <c r="C21" s="7" t="n">
        <v>4200000</v>
      </c>
    </row>
    <row r="22" spans="1:10">
      <c r="A22" s="4" t="s">
        <v>838</v>
      </c>
      <c r="C22" s="7" t="n">
        <v>4400000</v>
      </c>
    </row>
    <row r="23" spans="1:10">
      <c r="A23" s="4" t="s">
        <v>957</v>
      </c>
      <c r="C23" s="7" t="n">
        <v>15500000</v>
      </c>
    </row>
    <row r="24" spans="1:10">
      <c r="A24" s="4" t="s">
        <v>958</v>
      </c>
      <c r="C24" s="9" t="n">
        <v>13300000</v>
      </c>
    </row>
    <row r="25" spans="1:10">
      <c r="A25" s="4" t="s">
        <v>839</v>
      </c>
      <c r="C25" s="4" t="s">
        <v>754</v>
      </c>
    </row>
    <row r="26" spans="1:10">
      <c r="A26" s="4" t="s">
        <v>961</v>
      </c>
    </row>
    <row r="27" spans="1:10">
      <c r="A27" s="3" t="s">
        <v>781</v>
      </c>
    </row>
    <row r="28" spans="1:10">
      <c r="A28" s="4" t="s">
        <v>962</v>
      </c>
      <c r="C28" s="4" t="s">
        <v>662</v>
      </c>
    </row>
    <row r="29" spans="1:10">
      <c r="A29" s="4" t="s">
        <v>963</v>
      </c>
    </row>
    <row r="30" spans="1:10">
      <c r="A30" s="3" t="s">
        <v>781</v>
      </c>
    </row>
    <row r="31" spans="1:10">
      <c r="A31" s="4" t="s">
        <v>962</v>
      </c>
      <c r="C31" s="4" t="s">
        <v>831</v>
      </c>
    </row>
    <row r="32" spans="1:10">
      <c r="A32" s="4" t="s">
        <v>964</v>
      </c>
      <c r="C32" s="4" t="s">
        <v>753</v>
      </c>
    </row>
    <row r="33" spans="1:10">
      <c r="A33" s="4" t="s">
        <v>965</v>
      </c>
    </row>
    <row r="34" spans="1:10">
      <c r="A34" s="3" t="s">
        <v>781</v>
      </c>
    </row>
    <row r="35" spans="1:10">
      <c r="A35" s="4" t="s">
        <v>791</v>
      </c>
      <c r="C35" s="9" t="n">
        <v>1500000000</v>
      </c>
    </row>
    <row r="36" spans="1:10">
      <c r="A36" s="4" t="s">
        <v>966</v>
      </c>
    </row>
    <row r="37" spans="1:10">
      <c r="A37" s="3" t="s">
        <v>781</v>
      </c>
    </row>
    <row r="38" spans="1:10">
      <c r="A38" s="4" t="s">
        <v>791</v>
      </c>
      <c r="C38" s="7" t="n">
        <v>1600000000</v>
      </c>
    </row>
    <row r="39" spans="1:10">
      <c r="A39" s="4" t="s">
        <v>967</v>
      </c>
    </row>
    <row r="40" spans="1:10">
      <c r="A40" s="3" t="s">
        <v>781</v>
      </c>
    </row>
    <row r="41" spans="1:10">
      <c r="A41" s="4" t="s">
        <v>791</v>
      </c>
      <c r="C41" s="9" t="n">
        <v>750000000</v>
      </c>
    </row>
    <row r="42" spans="1:10">
      <c r="A42" s="4" t="s">
        <v>909</v>
      </c>
      <c r="C42" s="4" t="s">
        <v>920</v>
      </c>
      <c r="F42" s="4" t="s">
        <v>920</v>
      </c>
    </row>
    <row r="43" spans="1:10">
      <c r="A43" s="4" t="s">
        <v>968</v>
      </c>
    </row>
    <row r="44" spans="1:10">
      <c r="A44" s="3" t="s">
        <v>781</v>
      </c>
    </row>
    <row r="45" spans="1:10">
      <c r="A45" s="4" t="s">
        <v>791</v>
      </c>
      <c r="B45" s="9" t="n">
        <v>750000000</v>
      </c>
    </row>
    <row r="46" spans="1:10">
      <c r="A46" s="4" t="s">
        <v>909</v>
      </c>
      <c r="B46" s="4" t="s">
        <v>918</v>
      </c>
      <c r="F46" s="4" t="s">
        <v>918</v>
      </c>
    </row>
    <row r="47" spans="1:10">
      <c r="A47" s="4" t="s">
        <v>969</v>
      </c>
    </row>
    <row r="48" spans="1:10">
      <c r="A48" s="3" t="s">
        <v>781</v>
      </c>
    </row>
    <row r="49" spans="1:10">
      <c r="A49" s="4" t="s">
        <v>970</v>
      </c>
      <c r="D49" s="9" t="n">
        <v>34100000</v>
      </c>
    </row>
    <row r="50" spans="1:10">
      <c r="A50" s="4" t="s">
        <v>784</v>
      </c>
      <c r="D50" s="7" t="n">
        <v>33300000</v>
      </c>
    </row>
    <row r="51" spans="1:10">
      <c r="A51" s="4" t="s">
        <v>952</v>
      </c>
      <c r="D51" s="7" t="n">
        <v>32600000</v>
      </c>
    </row>
    <row r="52" spans="1:10">
      <c r="A52" s="4" t="s">
        <v>953</v>
      </c>
      <c r="D52" s="7" t="n">
        <v>700000</v>
      </c>
    </row>
    <row r="53" spans="1:10">
      <c r="A53" s="4" t="s">
        <v>111</v>
      </c>
      <c r="D53" s="7" t="n">
        <v>500000</v>
      </c>
    </row>
    <row r="54" spans="1:10">
      <c r="A54" s="4" t="s">
        <v>971</v>
      </c>
    </row>
    <row r="55" spans="1:10">
      <c r="A55" s="3" t="s">
        <v>781</v>
      </c>
    </row>
    <row r="56" spans="1:10">
      <c r="A56" s="4" t="s">
        <v>970</v>
      </c>
      <c r="D56" s="7" t="n">
        <v>402900000</v>
      </c>
    </row>
    <row r="57" spans="1:10">
      <c r="A57" s="4" t="s">
        <v>784</v>
      </c>
      <c r="D57" s="7" t="n">
        <v>363700000</v>
      </c>
    </row>
    <row r="58" spans="1:10">
      <c r="A58" s="4" t="s">
        <v>952</v>
      </c>
      <c r="D58" s="7" t="n">
        <v>382700000</v>
      </c>
    </row>
    <row r="59" spans="1:10">
      <c r="A59" s="4" t="s">
        <v>953</v>
      </c>
      <c r="D59" s="7" t="n">
        <v>8200000</v>
      </c>
    </row>
    <row r="60" spans="1:10">
      <c r="A60" s="4" t="s">
        <v>111</v>
      </c>
      <c r="D60" s="9" t="n">
        <v>19100000</v>
      </c>
    </row>
    <row r="61" spans="1:10">
      <c r="A61" s="4" t="s">
        <v>972</v>
      </c>
    </row>
    <row r="62" spans="1:10">
      <c r="A62" s="3" t="s">
        <v>781</v>
      </c>
    </row>
    <row r="63" spans="1:10">
      <c r="A63" s="4" t="s">
        <v>970</v>
      </c>
      <c r="F63" s="9" t="n">
        <v>553900000</v>
      </c>
    </row>
    <row r="64" spans="1:10">
      <c r="A64" s="4" t="s">
        <v>784</v>
      </c>
      <c r="F64" s="7" t="n">
        <v>502000000</v>
      </c>
    </row>
    <row r="65" spans="1:10">
      <c r="A65" s="4" t="s">
        <v>952</v>
      </c>
      <c r="F65" s="7" t="n">
        <v>547500000</v>
      </c>
    </row>
    <row r="66" spans="1:10">
      <c r="A66" s="4" t="s">
        <v>953</v>
      </c>
      <c r="F66" s="7" t="n">
        <v>11300000</v>
      </c>
    </row>
    <row r="67" spans="1:10">
      <c r="A67" s="4" t="s">
        <v>111</v>
      </c>
      <c r="F67" s="9" t="n">
        <v>46200000</v>
      </c>
    </row>
    <row r="68" spans="1:10">
      <c r="A68" s="4" t="s">
        <v>787</v>
      </c>
    </row>
    <row r="69" spans="1:10">
      <c r="A69" s="3" t="s">
        <v>781</v>
      </c>
    </row>
    <row r="70" spans="1:10">
      <c r="A70" s="4" t="s">
        <v>909</v>
      </c>
      <c r="F70" s="4" t="s">
        <v>789</v>
      </c>
    </row>
    <row r="71" spans="1:10">
      <c r="A71" s="4" t="s">
        <v>973</v>
      </c>
    </row>
    <row r="72" spans="1:10">
      <c r="A72" s="3" t="s">
        <v>781</v>
      </c>
    </row>
    <row r="73" spans="1:10">
      <c r="A73" s="4" t="s">
        <v>838</v>
      </c>
      <c r="E73" s="9" t="n">
        <v>13500000</v>
      </c>
    </row>
    <row r="74" spans="1:10">
      <c r="A74" s="4" t="s">
        <v>974</v>
      </c>
      <c r="F74" s="9" t="n">
        <v>18000000</v>
      </c>
      <c r="H74" s="7" t="n">
        <v>0</v>
      </c>
      <c r="I74" s="9" t="n">
        <v>0</v>
      </c>
    </row>
    <row r="75" spans="1:10">
      <c r="A75" s="4" t="s">
        <v>856</v>
      </c>
    </row>
    <row r="76" spans="1:10">
      <c r="A76" s="3" t="s">
        <v>781</v>
      </c>
    </row>
    <row r="77" spans="1:10">
      <c r="A77" s="4" t="s">
        <v>855</v>
      </c>
      <c r="F77" s="7" t="n">
        <v>459800000</v>
      </c>
      <c r="H77" s="7" t="n">
        <v>520800000</v>
      </c>
    </row>
    <row r="78" spans="1:10">
      <c r="A78" s="4" t="s">
        <v>975</v>
      </c>
    </row>
    <row r="79" spans="1:10">
      <c r="A79" s="3" t="s">
        <v>781</v>
      </c>
    </row>
    <row r="80" spans="1:10">
      <c r="A80" s="4" t="s">
        <v>786</v>
      </c>
      <c r="F80" s="9" t="n">
        <v>1000000000</v>
      </c>
      <c r="H80" s="9" t="n">
        <v>1000000000</v>
      </c>
    </row>
    <row r="81" spans="1:10">
      <c r="A81" s="4" t="s">
        <v>976</v>
      </c>
    </row>
    <row r="82" spans="1:10">
      <c r="A82" s="3" t="s">
        <v>781</v>
      </c>
    </row>
    <row r="83" spans="1:10">
      <c r="A83" s="4" t="s">
        <v>909</v>
      </c>
      <c r="F83" s="4" t="s">
        <v>945</v>
      </c>
      <c r="H83" s="4" t="s">
        <v>945</v>
      </c>
    </row>
    <row r="84" spans="1:10">
      <c r="A84" s="4" t="s">
        <v>977</v>
      </c>
    </row>
    <row r="85" spans="1:10">
      <c r="A85" s="3" t="s">
        <v>781</v>
      </c>
    </row>
    <row r="86" spans="1:10">
      <c r="A86" s="4" t="s">
        <v>962</v>
      </c>
      <c r="E86" s="4" t="s">
        <v>6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9"/>
    <col customWidth="1" max="2" min="2" width="34"/>
    <col customWidth="1" max="3" min="3" width="25"/>
    <col customWidth="1" max="4" min="4" width="32"/>
    <col customWidth="1" max="5" min="5" width="14"/>
  </cols>
  <sheetData>
    <row r="1" spans="1:5">
      <c r="A1" s="1" t="s">
        <v>978</v>
      </c>
      <c r="B1" s="2" t="s">
        <v>522</v>
      </c>
      <c r="D1" s="2" t="s">
        <v>1</v>
      </c>
    </row>
    <row r="2" spans="1:5">
      <c r="B2" s="2" t="s">
        <v>979</v>
      </c>
      <c r="C2" s="2" t="s">
        <v>644</v>
      </c>
      <c r="D2" s="2" t="s">
        <v>980</v>
      </c>
      <c r="E2" s="2" t="s">
        <v>20</v>
      </c>
    </row>
    <row r="3" spans="1:5">
      <c r="A3" s="3" t="s">
        <v>981</v>
      </c>
    </row>
    <row r="4" spans="1:5">
      <c r="A4" s="4" t="s">
        <v>982</v>
      </c>
      <c r="B4" s="5" t="n">
        <v>339.8</v>
      </c>
    </row>
    <row r="5" spans="1:5">
      <c r="A5" s="4" t="s">
        <v>649</v>
      </c>
      <c r="C5" s="7" t="n">
        <v>3</v>
      </c>
      <c r="D5" s="7" t="n">
        <v>3</v>
      </c>
    </row>
    <row r="6" spans="1:5">
      <c r="A6" s="4" t="s">
        <v>655</v>
      </c>
      <c r="B6" s="7" t="n">
        <v>53</v>
      </c>
    </row>
    <row r="7" spans="1:5">
      <c r="A7" s="4" t="s">
        <v>983</v>
      </c>
      <c r="B7" s="7" t="n">
        <v>1</v>
      </c>
    </row>
    <row r="8" spans="1:5">
      <c r="A8" s="4" t="s">
        <v>984</v>
      </c>
      <c r="B8" s="5" t="n">
        <v>931.3</v>
      </c>
    </row>
    <row r="9" spans="1:5">
      <c r="A9" s="4" t="s">
        <v>985</v>
      </c>
      <c r="B9" s="7" t="n">
        <v>53</v>
      </c>
    </row>
    <row r="10" spans="1:5">
      <c r="A10" s="4" t="s">
        <v>986</v>
      </c>
      <c r="B10" s="6" t="n">
        <v>463.6</v>
      </c>
      <c r="D10" s="5" t="n">
        <v>362.5</v>
      </c>
    </row>
    <row r="11" spans="1:5">
      <c r="A11" s="4" t="s">
        <v>29</v>
      </c>
      <c r="B11" s="6" t="n">
        <v>5836.1</v>
      </c>
    </row>
    <row r="12" spans="1:5">
      <c r="A12" s="4" t="s">
        <v>579</v>
      </c>
      <c r="B12" s="5" t="n">
        <v>5980.2</v>
      </c>
    </row>
    <row r="13" spans="1:5">
      <c r="A13" s="4" t="s">
        <v>987</v>
      </c>
      <c r="D13" s="5" t="n">
        <v>360.3</v>
      </c>
    </row>
    <row r="14" spans="1:5">
      <c r="A14" s="4" t="s">
        <v>656</v>
      </c>
      <c r="E14" s="4" t="s">
        <v>440</v>
      </c>
    </row>
    <row r="15" spans="1:5">
      <c r="A15" s="4" t="s">
        <v>428</v>
      </c>
    </row>
    <row r="16" spans="1:5">
      <c r="A16" s="3" t="s">
        <v>981</v>
      </c>
    </row>
    <row r="17" spans="1:5">
      <c r="A17" s="4" t="s">
        <v>988</v>
      </c>
      <c r="B17" s="4" t="s">
        <v>444</v>
      </c>
      <c r="D17" s="4" t="s">
        <v>444</v>
      </c>
    </row>
    <row r="18" spans="1:5">
      <c r="A18" s="4" t="s">
        <v>656</v>
      </c>
      <c r="B18" s="4" t="s">
        <v>444</v>
      </c>
    </row>
    <row r="19" spans="1:5">
      <c r="A19" s="4" t="s">
        <v>989</v>
      </c>
      <c r="B19" s="4" t="s">
        <v>558</v>
      </c>
    </row>
    <row r="20" spans="1:5">
      <c r="A20" s="4" t="s">
        <v>431</v>
      </c>
    </row>
    <row r="21" spans="1:5">
      <c r="A21" s="3" t="s">
        <v>981</v>
      </c>
    </row>
    <row r="22" spans="1:5">
      <c r="A22" s="4" t="s">
        <v>988</v>
      </c>
      <c r="B22" s="4" t="s">
        <v>440</v>
      </c>
      <c r="D22" s="4" t="s">
        <v>440</v>
      </c>
    </row>
    <row r="23" spans="1:5">
      <c r="A23" s="4" t="s">
        <v>656</v>
      </c>
      <c r="B23" s="4" t="s">
        <v>440</v>
      </c>
    </row>
    <row r="24" spans="1:5">
      <c r="A24" s="4" t="s">
        <v>989</v>
      </c>
      <c r="B24" s="4" t="s">
        <v>662</v>
      </c>
    </row>
    <row r="25" spans="1:5">
      <c r="A25" s="4" t="s">
        <v>990</v>
      </c>
    </row>
    <row r="26" spans="1:5">
      <c r="A26" s="3" t="s">
        <v>981</v>
      </c>
    </row>
    <row r="27" spans="1:5">
      <c r="A27" s="4" t="s">
        <v>29</v>
      </c>
      <c r="B27" s="5" t="n">
        <v>602.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991</v>
      </c>
      <c r="B1" s="2" t="s">
        <v>71</v>
      </c>
    </row>
    <row r="2" spans="1:2">
      <c r="B2" s="2" t="s">
        <v>622</v>
      </c>
    </row>
    <row r="3" spans="1:2">
      <c r="A3" s="3" t="s">
        <v>224</v>
      </c>
    </row>
    <row r="4" spans="1:2">
      <c r="A4" s="4" t="s">
        <v>992</v>
      </c>
      <c r="B4" s="5" t="n">
        <v>748.1</v>
      </c>
    </row>
    <row r="5" spans="1:2">
      <c r="A5" s="3" t="s">
        <v>993</v>
      </c>
    </row>
    <row r="6" spans="1:2">
      <c r="A6" s="4" t="s">
        <v>994</v>
      </c>
      <c r="B6" s="6" t="n">
        <v>70.09999999999999</v>
      </c>
    </row>
    <row r="7" spans="1:2">
      <c r="A7" s="4" t="s">
        <v>995</v>
      </c>
      <c r="B7" s="6" t="n">
        <v>62.2</v>
      </c>
    </row>
    <row r="8" spans="1:2">
      <c r="A8" s="4" t="s">
        <v>996</v>
      </c>
      <c r="B8" s="6" t="n">
        <v>299.3</v>
      </c>
    </row>
    <row r="9" spans="1:2">
      <c r="A9" s="4" t="s">
        <v>997</v>
      </c>
      <c r="B9" s="6" t="n">
        <v>-83.59999999999999</v>
      </c>
    </row>
    <row r="10" spans="1:2">
      <c r="A10" s="4" t="s">
        <v>998</v>
      </c>
      <c r="B10" s="5" t="n">
        <v>1096.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999</v>
      </c>
      <c r="B1" s="2" t="s">
        <v>622</v>
      </c>
    </row>
    <row r="2" spans="1:2">
      <c r="A2" s="3" t="s">
        <v>1000</v>
      </c>
    </row>
    <row r="3" spans="1:2">
      <c r="A3" s="4" t="s">
        <v>29</v>
      </c>
      <c r="B3" s="5" t="n">
        <v>5836.1</v>
      </c>
    </row>
    <row r="4" spans="1:2">
      <c r="A4" s="4" t="s">
        <v>28</v>
      </c>
      <c r="B4" s="6" t="n">
        <v>458.8</v>
      </c>
    </row>
    <row r="5" spans="1:2">
      <c r="A5" s="4" t="s">
        <v>1001</v>
      </c>
      <c r="B5" s="6" t="n">
        <v>6294.9</v>
      </c>
    </row>
    <row r="6" spans="1:2">
      <c r="A6" s="3" t="s">
        <v>1002</v>
      </c>
    </row>
    <row r="7" spans="1:2">
      <c r="A7" s="4" t="s">
        <v>38</v>
      </c>
      <c r="B7" s="6" t="n">
        <v>549.7</v>
      </c>
    </row>
    <row r="8" spans="1:2">
      <c r="A8" s="4" t="s">
        <v>37</v>
      </c>
      <c r="B8" s="6" t="n">
        <v>101.1</v>
      </c>
    </row>
    <row r="9" spans="1:2">
      <c r="A9" s="3" t="s">
        <v>1003</v>
      </c>
    </row>
    <row r="10" spans="1:2">
      <c r="A10" s="4" t="s">
        <v>44</v>
      </c>
      <c r="B10" s="6" t="n">
        <v>5430.5</v>
      </c>
    </row>
    <row r="11" spans="1:2">
      <c r="A11" s="4" t="s">
        <v>43</v>
      </c>
      <c r="B11" s="6" t="n">
        <v>601.2</v>
      </c>
    </row>
    <row r="12" spans="1:2">
      <c r="A12" s="4" t="s">
        <v>1004</v>
      </c>
      <c r="B12" s="5" t="n">
        <v>668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26"/>
    <col customWidth="1" max="3" min="3" width="14"/>
  </cols>
  <sheetData>
    <row r="1" spans="1:3">
      <c r="A1" s="1" t="s">
        <v>1005</v>
      </c>
      <c r="B1" s="2" t="s">
        <v>71</v>
      </c>
    </row>
    <row r="2" spans="1:3">
      <c r="B2" s="2" t="s">
        <v>19</v>
      </c>
      <c r="C2" s="2" t="s">
        <v>72</v>
      </c>
    </row>
    <row r="3" spans="1:3">
      <c r="A3" s="3" t="s">
        <v>1006</v>
      </c>
    </row>
    <row r="4" spans="1:3">
      <c r="A4" s="4" t="s">
        <v>1007</v>
      </c>
      <c r="B4" s="5" t="n">
        <v>700.2</v>
      </c>
    </row>
    <row r="5" spans="1:3">
      <c r="A5" s="4" t="s">
        <v>1008</v>
      </c>
      <c r="B5" s="6" t="n">
        <v>62.2</v>
      </c>
    </row>
    <row r="6" spans="1:3">
      <c r="A6" s="4" t="s">
        <v>1009</v>
      </c>
      <c r="B6" s="6" t="n">
        <v>78.3</v>
      </c>
      <c r="C6" s="5" t="n">
        <v>74.5</v>
      </c>
    </row>
    <row r="7" spans="1:3">
      <c r="A7" s="4" t="s">
        <v>1010</v>
      </c>
      <c r="B7" s="6" t="n">
        <v>999.8</v>
      </c>
    </row>
    <row r="8" spans="1:3">
      <c r="A8" s="4" t="s">
        <v>1011</v>
      </c>
      <c r="B8" s="9" t="n">
        <v>0</v>
      </c>
    </row>
    <row r="9" spans="1:3">
      <c r="A9" s="4" t="s">
        <v>1012</v>
      </c>
      <c r="B9" s="4" t="s">
        <v>1013</v>
      </c>
    </row>
    <row r="10" spans="1:3">
      <c r="A10" s="4" t="s">
        <v>1014</v>
      </c>
      <c r="B10" s="4" t="s">
        <v>1015</v>
      </c>
    </row>
    <row r="11" spans="1:3">
      <c r="A11" s="4" t="s">
        <v>1016</v>
      </c>
      <c r="B11" s="4" t="s">
        <v>1017</v>
      </c>
    </row>
    <row r="12" spans="1:3">
      <c r="A12" s="4" t="s">
        <v>1018</v>
      </c>
      <c r="B12" s="4" t="s">
        <v>101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19</v>
      </c>
      <c r="C1" s="2" t="s">
        <v>2</v>
      </c>
    </row>
    <row r="2" spans="1:3">
      <c r="A2" s="3" t="s">
        <v>1021</v>
      </c>
    </row>
    <row r="3" spans="1:3">
      <c r="A3" s="4" t="s">
        <v>1022</v>
      </c>
      <c r="B3" s="9" t="n">
        <v>224</v>
      </c>
    </row>
    <row r="4" spans="1:3">
      <c r="A4" s="4" t="s">
        <v>711</v>
      </c>
      <c r="B4" s="7" t="n">
        <v>947</v>
      </c>
    </row>
    <row r="5" spans="1:3">
      <c r="A5" s="4" t="s">
        <v>712</v>
      </c>
      <c r="B5" s="6" t="n">
        <v>897.5</v>
      </c>
    </row>
    <row r="6" spans="1:3">
      <c r="A6" s="4" t="s">
        <v>713</v>
      </c>
      <c r="B6" s="6" t="n">
        <v>838.4</v>
      </c>
    </row>
    <row r="7" spans="1:3">
      <c r="A7" s="4" t="s">
        <v>714</v>
      </c>
      <c r="B7" s="6" t="n">
        <v>767.1</v>
      </c>
    </row>
    <row r="8" spans="1:3">
      <c r="A8" s="4" t="s">
        <v>715</v>
      </c>
      <c r="B8" s="6" t="n">
        <v>5537.1</v>
      </c>
    </row>
    <row r="9" spans="1:3">
      <c r="A9" s="4" t="s">
        <v>1023</v>
      </c>
      <c r="B9" s="6" t="n">
        <v>9211.1</v>
      </c>
    </row>
    <row r="10" spans="1:3">
      <c r="A10" s="4" t="s">
        <v>1024</v>
      </c>
      <c r="B10" s="6" t="n">
        <v>-3230.9</v>
      </c>
    </row>
    <row r="11" spans="1:3">
      <c r="A11" s="4" t="s">
        <v>1025</v>
      </c>
      <c r="B11" s="6" t="n">
        <v>5980.2</v>
      </c>
    </row>
    <row r="12" spans="1:3">
      <c r="A12" s="4" t="s">
        <v>485</v>
      </c>
      <c r="B12" s="6" t="n">
        <v>-549.7</v>
      </c>
    </row>
    <row r="13" spans="1:3">
      <c r="A13" s="4" t="s">
        <v>1026</v>
      </c>
      <c r="B13" s="6" t="n">
        <v>5430.5</v>
      </c>
    </row>
    <row r="14" spans="1:3">
      <c r="A14" s="3" t="s">
        <v>1027</v>
      </c>
    </row>
    <row r="15" spans="1:3">
      <c r="A15" s="4" t="s">
        <v>1022</v>
      </c>
      <c r="B15" s="6" t="n">
        <v>39.8</v>
      </c>
    </row>
    <row r="16" spans="1:3">
      <c r="A16" s="4" t="s">
        <v>711</v>
      </c>
      <c r="B16" s="6" t="n">
        <v>147.6</v>
      </c>
    </row>
    <row r="17" spans="1:3">
      <c r="A17" s="4" t="s">
        <v>712</v>
      </c>
      <c r="B17" s="6" t="n">
        <v>137.1</v>
      </c>
    </row>
    <row r="18" spans="1:3">
      <c r="A18" s="4" t="s">
        <v>713</v>
      </c>
      <c r="B18" s="6" t="n">
        <v>125.8</v>
      </c>
    </row>
    <row r="19" spans="1:3">
      <c r="A19" s="4" t="s">
        <v>714</v>
      </c>
      <c r="B19" s="6" t="n">
        <v>116.2</v>
      </c>
    </row>
    <row r="20" spans="1:3">
      <c r="A20" s="4" t="s">
        <v>715</v>
      </c>
      <c r="B20" s="6" t="n">
        <v>519.7</v>
      </c>
    </row>
    <row r="21" spans="1:3">
      <c r="A21" s="4" t="s">
        <v>1023</v>
      </c>
      <c r="B21" s="6" t="n">
        <v>1086.2</v>
      </c>
    </row>
    <row r="22" spans="1:3">
      <c r="A22" s="4" t="s">
        <v>1024</v>
      </c>
      <c r="B22" s="6" t="n">
        <v>-383.9</v>
      </c>
    </row>
    <row r="23" spans="1:3">
      <c r="A23" s="4" t="s">
        <v>1025</v>
      </c>
      <c r="B23" s="6" t="n">
        <v>702.3</v>
      </c>
    </row>
    <row r="24" spans="1:3">
      <c r="A24" s="4" t="s">
        <v>485</v>
      </c>
      <c r="B24" s="6" t="n">
        <v>-101.1</v>
      </c>
    </row>
    <row r="25" spans="1:3">
      <c r="A25" s="4" t="s">
        <v>1026</v>
      </c>
      <c r="B25" s="5" t="n">
        <v>601.2</v>
      </c>
    </row>
    <row r="26" spans="1:3">
      <c r="A26" s="3" t="s">
        <v>1028</v>
      </c>
    </row>
    <row r="27" spans="1:3">
      <c r="A27" s="4" t="s">
        <v>710</v>
      </c>
      <c r="C27" s="5" t="n">
        <v>879.7</v>
      </c>
    </row>
    <row r="28" spans="1:3">
      <c r="A28" s="4" t="s">
        <v>711</v>
      </c>
      <c r="C28" s="6" t="n">
        <v>840.5</v>
      </c>
    </row>
    <row r="29" spans="1:3">
      <c r="A29" s="4" t="s">
        <v>712</v>
      </c>
      <c r="C29" s="6" t="n">
        <v>783.2</v>
      </c>
    </row>
    <row r="30" spans="1:3">
      <c r="A30" s="4" t="s">
        <v>713</v>
      </c>
      <c r="C30" s="6" t="n">
        <v>723.6</v>
      </c>
    </row>
    <row r="31" spans="1:3">
      <c r="A31" s="4" t="s">
        <v>714</v>
      </c>
      <c r="C31" s="7" t="n">
        <v>651</v>
      </c>
    </row>
    <row r="32" spans="1:3">
      <c r="A32" s="4" t="s">
        <v>715</v>
      </c>
      <c r="C32" s="6" t="n">
        <v>4338.6</v>
      </c>
    </row>
    <row r="33" spans="1:3">
      <c r="A33" s="4" t="s">
        <v>1023</v>
      </c>
      <c r="C33" s="6" t="n">
        <v>8216.6</v>
      </c>
    </row>
    <row r="34" spans="1:3">
      <c r="A34" s="3" t="s">
        <v>1029</v>
      </c>
    </row>
    <row r="35" spans="1:3">
      <c r="A35" s="4" t="s">
        <v>710</v>
      </c>
      <c r="C35" s="6" t="n">
        <v>170.5</v>
      </c>
    </row>
    <row r="36" spans="1:3">
      <c r="A36" s="4" t="s">
        <v>711</v>
      </c>
      <c r="C36" s="6" t="n">
        <v>151.3</v>
      </c>
    </row>
    <row r="37" spans="1:3">
      <c r="A37" s="4" t="s">
        <v>712</v>
      </c>
      <c r="C37" s="6" t="n">
        <v>134.9</v>
      </c>
    </row>
    <row r="38" spans="1:3">
      <c r="A38" s="4" t="s">
        <v>713</v>
      </c>
      <c r="C38" s="6" t="n">
        <v>123.1</v>
      </c>
    </row>
    <row r="39" spans="1:3">
      <c r="A39" s="4" t="s">
        <v>714</v>
      </c>
      <c r="C39" s="6" t="n">
        <v>114.1</v>
      </c>
    </row>
    <row r="40" spans="1:3">
      <c r="A40" s="4" t="s">
        <v>715</v>
      </c>
      <c r="C40" s="6" t="n">
        <v>509.1</v>
      </c>
    </row>
    <row r="41" spans="1:3">
      <c r="A41" s="4" t="s">
        <v>1023</v>
      </c>
      <c r="C41" s="7" t="n">
        <v>1203</v>
      </c>
    </row>
    <row r="42" spans="1:3">
      <c r="A42" s="4" t="s">
        <v>1024</v>
      </c>
      <c r="C42" s="6" t="n">
        <v>-440.7</v>
      </c>
    </row>
    <row r="43" spans="1:3">
      <c r="A43" s="4" t="s">
        <v>1025</v>
      </c>
      <c r="C43" s="6" t="n">
        <v>762.3</v>
      </c>
    </row>
    <row r="44" spans="1:3">
      <c r="A44" s="4" t="s">
        <v>485</v>
      </c>
      <c r="C44" s="6" t="n">
        <v>-97.3</v>
      </c>
    </row>
    <row r="45" spans="1:3">
      <c r="A45" s="4" t="s">
        <v>1026</v>
      </c>
      <c r="C45" s="9" t="n">
        <v>6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20</v>
      </c>
      <c r="D2" s="2" t="s">
        <v>73</v>
      </c>
    </row>
    <row r="3" spans="1:4">
      <c r="A3" s="3" t="s">
        <v>224</v>
      </c>
    </row>
    <row r="4" spans="1:4">
      <c r="A4" s="4" t="s">
        <v>1031</v>
      </c>
      <c r="B4" s="5" t="n">
        <v>853.5</v>
      </c>
      <c r="C4" s="5" t="n">
        <v>831.6</v>
      </c>
      <c r="D4" s="5" t="n">
        <v>792.2</v>
      </c>
    </row>
    <row r="5" spans="1:4">
      <c r="A5" s="4" t="s">
        <v>1032</v>
      </c>
      <c r="B5" s="6" t="n">
        <v>10.3</v>
      </c>
      <c r="C5" s="7" t="n">
        <v>12</v>
      </c>
      <c r="D5" s="6" t="n">
        <v>13.4</v>
      </c>
    </row>
    <row r="6" spans="1:4">
      <c r="A6" s="4" t="s">
        <v>1033</v>
      </c>
      <c r="B6" s="6" t="n">
        <v>863.8</v>
      </c>
      <c r="C6" s="6" t="n">
        <v>843.6</v>
      </c>
      <c r="D6" s="6" t="n">
        <v>805.6</v>
      </c>
    </row>
    <row r="7" spans="1:4">
      <c r="A7" s="4" t="s">
        <v>1034</v>
      </c>
      <c r="B7" s="6" t="n">
        <v>-107.2</v>
      </c>
      <c r="C7" s="6" t="n">
        <v>-98.8</v>
      </c>
      <c r="D7" s="6" t="n">
        <v>-89.3</v>
      </c>
    </row>
    <row r="8" spans="1:4">
      <c r="A8" s="4" t="s">
        <v>1035</v>
      </c>
      <c r="B8" s="5" t="n">
        <v>756.6</v>
      </c>
      <c r="C8" s="5" t="n">
        <v>744.8</v>
      </c>
      <c r="D8" s="5" t="n">
        <v>71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14"/>
    <col customWidth="1" max="5" min="5" width="17"/>
    <col customWidth="1" max="6" min="6" width="14"/>
    <col customWidth="1" max="7" min="7" width="14"/>
  </cols>
  <sheetData>
    <row r="1" spans="1:7">
      <c r="A1" s="1" t="s">
        <v>1036</v>
      </c>
      <c r="B1" s="2" t="s">
        <v>1037</v>
      </c>
      <c r="C1" s="2" t="s">
        <v>19</v>
      </c>
      <c r="D1" s="2" t="s">
        <v>72</v>
      </c>
      <c r="E1" s="2" t="s">
        <v>2</v>
      </c>
      <c r="F1" s="2" t="s">
        <v>20</v>
      </c>
      <c r="G1" s="2" t="s">
        <v>73</v>
      </c>
    </row>
    <row r="2" spans="1:7">
      <c r="A2" s="3" t="s">
        <v>1038</v>
      </c>
    </row>
    <row r="3" spans="1:7">
      <c r="A3" s="4" t="s">
        <v>112</v>
      </c>
      <c r="C3" s="9" t="n">
        <v>3</v>
      </c>
    </row>
    <row r="4" spans="1:7">
      <c r="A4" s="4" t="s">
        <v>1039</v>
      </c>
      <c r="E4" s="5" t="n">
        <v>12.9</v>
      </c>
      <c r="F4" s="5" t="n">
        <v>15.6</v>
      </c>
      <c r="G4" s="5" t="n">
        <v>11.1</v>
      </c>
    </row>
    <row r="5" spans="1:7">
      <c r="A5" s="4" t="s">
        <v>497</v>
      </c>
      <c r="C5" s="5" t="n">
        <v>7.8</v>
      </c>
    </row>
    <row r="6" spans="1:7">
      <c r="A6" s="4" t="s">
        <v>498</v>
      </c>
      <c r="C6" s="4" t="s">
        <v>499</v>
      </c>
    </row>
    <row r="7" spans="1:7">
      <c r="A7" s="4" t="s">
        <v>1040</v>
      </c>
      <c r="D7" s="5" t="n">
        <v>25.8</v>
      </c>
      <c r="E7" s="5" t="n">
        <v>25.8</v>
      </c>
      <c r="F7" s="7" t="n">
        <v>0</v>
      </c>
      <c r="G7" s="7" t="n">
        <v>0</v>
      </c>
    </row>
    <row r="8" spans="1:7">
      <c r="A8" s="4" t="s">
        <v>1041</v>
      </c>
      <c r="B8" s="9" t="n">
        <v>250</v>
      </c>
    </row>
    <row r="9" spans="1:7">
      <c r="A9" s="4" t="s">
        <v>1042</v>
      </c>
      <c r="F9" s="6" t="n">
        <v>2.4</v>
      </c>
    </row>
    <row r="10" spans="1:7">
      <c r="A10" s="4" t="s">
        <v>165</v>
      </c>
    </row>
    <row r="11" spans="1:7">
      <c r="A11" s="3" t="s">
        <v>1038</v>
      </c>
    </row>
    <row r="12" spans="1:7">
      <c r="A12" s="4" t="s">
        <v>1043</v>
      </c>
      <c r="E12" s="7" t="n">
        <v>1772018</v>
      </c>
    </row>
    <row r="13" spans="1:7">
      <c r="A13" s="4" t="s">
        <v>503</v>
      </c>
    </row>
    <row r="14" spans="1:7">
      <c r="A14" s="3" t="s">
        <v>1038</v>
      </c>
    </row>
    <row r="15" spans="1:7">
      <c r="A15" s="4" t="s">
        <v>112</v>
      </c>
      <c r="C15" s="5" t="n">
        <v>21.8</v>
      </c>
      <c r="D15" s="6" t="n">
        <v>35.5</v>
      </c>
      <c r="E15" s="5" t="n">
        <v>47.7</v>
      </c>
      <c r="F15" s="5" t="n">
        <v>45.9</v>
      </c>
      <c r="G15" s="5" t="n">
        <v>53.3</v>
      </c>
    </row>
    <row r="16" spans="1:7">
      <c r="A16" s="4" t="s">
        <v>1039</v>
      </c>
      <c r="C16" s="6" t="n">
        <v>5.7</v>
      </c>
      <c r="D16" s="5" t="n">
        <v>9.6</v>
      </c>
    </row>
    <row r="17" spans="1:7">
      <c r="A17" s="4" t="s">
        <v>1044</v>
      </c>
      <c r="E17" s="7" t="n">
        <v>1900000</v>
      </c>
    </row>
    <row r="18" spans="1:7">
      <c r="A18" s="4" t="s">
        <v>1045</v>
      </c>
      <c r="E18" s="5" t="n">
        <v>60.2</v>
      </c>
    </row>
    <row r="19" spans="1:7">
      <c r="A19" s="4" t="s">
        <v>497</v>
      </c>
      <c r="C19" s="5" t="n">
        <v>35.4</v>
      </c>
      <c r="E19" s="5" t="n">
        <v>53.7</v>
      </c>
    </row>
    <row r="20" spans="1:7">
      <c r="A20" s="4" t="s">
        <v>1046</v>
      </c>
      <c r="C20" s="7" t="n">
        <v>1300000</v>
      </c>
      <c r="E20" s="7" t="n">
        <v>1700000</v>
      </c>
    </row>
    <row r="21" spans="1:7">
      <c r="A21" s="4" t="s">
        <v>498</v>
      </c>
      <c r="C21" s="4" t="s">
        <v>505</v>
      </c>
      <c r="E21" s="4" t="s">
        <v>506</v>
      </c>
    </row>
    <row r="22" spans="1:7">
      <c r="A22" s="4" t="s">
        <v>1047</v>
      </c>
      <c r="E22" s="5" t="n">
        <v>31.5</v>
      </c>
    </row>
    <row r="23" spans="1:7">
      <c r="A23" s="4" t="s">
        <v>1048</v>
      </c>
    </row>
    <row r="24" spans="1:7">
      <c r="A24" s="3" t="s">
        <v>1038</v>
      </c>
    </row>
    <row r="25" spans="1:7">
      <c r="A25" s="4" t="s">
        <v>1049</v>
      </c>
      <c r="F25" s="7" t="n">
        <v>1</v>
      </c>
    </row>
    <row r="26" spans="1:7">
      <c r="A26" s="4" t="s">
        <v>507</v>
      </c>
    </row>
    <row r="27" spans="1:7">
      <c r="A27" s="3" t="s">
        <v>1038</v>
      </c>
    </row>
    <row r="28" spans="1:7">
      <c r="A28" s="4" t="s">
        <v>1049</v>
      </c>
      <c r="C28" s="7" t="n">
        <v>1</v>
      </c>
      <c r="F28" s="7" t="n">
        <v>1</v>
      </c>
    </row>
    <row r="29" spans="1:7">
      <c r="A29" s="4" t="s">
        <v>1050</v>
      </c>
    </row>
    <row r="30" spans="1:7">
      <c r="A30" s="3" t="s">
        <v>1038</v>
      </c>
    </row>
    <row r="31" spans="1:7">
      <c r="A31" s="4" t="s">
        <v>1044</v>
      </c>
      <c r="E31" s="7" t="n">
        <v>1500000</v>
      </c>
    </row>
    <row r="32" spans="1:7">
      <c r="A32" s="4" t="s">
        <v>1051</v>
      </c>
    </row>
    <row r="33" spans="1:7">
      <c r="A33" s="3" t="s">
        <v>1038</v>
      </c>
    </row>
    <row r="34" spans="1:7">
      <c r="A34" s="4" t="s">
        <v>1044</v>
      </c>
      <c r="E34" s="7" t="n">
        <v>400000</v>
      </c>
    </row>
    <row r="35" spans="1:7">
      <c r="A35" s="4" t="s">
        <v>1052</v>
      </c>
    </row>
    <row r="36" spans="1:7">
      <c r="A36" s="3" t="s">
        <v>1038</v>
      </c>
    </row>
    <row r="37" spans="1:7">
      <c r="A37" s="4" t="s">
        <v>1044</v>
      </c>
      <c r="E37" s="7" t="n">
        <v>100000</v>
      </c>
    </row>
    <row r="38" spans="1:7">
      <c r="A38" s="4" t="s">
        <v>1053</v>
      </c>
    </row>
    <row r="39" spans="1:7">
      <c r="A39" s="3" t="s">
        <v>1038</v>
      </c>
    </row>
    <row r="40" spans="1:7">
      <c r="A40" s="4" t="s">
        <v>1044</v>
      </c>
      <c r="E40" s="7" t="n">
        <v>14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1054</v>
      </c>
      <c r="B1" s="2" t="s">
        <v>522</v>
      </c>
      <c r="H1" s="2" t="s">
        <v>523</v>
      </c>
      <c r="J1" s="2" t="s">
        <v>71</v>
      </c>
      <c r="L1" s="2" t="s">
        <v>1</v>
      </c>
    </row>
    <row r="2" spans="1:14">
      <c r="B2" s="2" t="s">
        <v>2</v>
      </c>
      <c r="C2" s="2" t="s">
        <v>72</v>
      </c>
      <c r="D2" s="2" t="s">
        <v>524</v>
      </c>
      <c r="E2" s="2" t="s">
        <v>20</v>
      </c>
      <c r="F2" s="2" t="s">
        <v>525</v>
      </c>
      <c r="G2" s="2" t="s">
        <v>526</v>
      </c>
      <c r="H2" s="2" t="s">
        <v>527</v>
      </c>
      <c r="I2" s="2" t="s">
        <v>528</v>
      </c>
      <c r="J2" s="2" t="s">
        <v>19</v>
      </c>
      <c r="K2" s="2" t="s">
        <v>72</v>
      </c>
      <c r="L2" s="2" t="s">
        <v>2</v>
      </c>
      <c r="M2" s="2" t="s">
        <v>20</v>
      </c>
      <c r="N2" s="2" t="s">
        <v>73</v>
      </c>
    </row>
    <row r="3" spans="1:14">
      <c r="A3" s="3" t="s">
        <v>1002</v>
      </c>
    </row>
    <row r="4" spans="1:14">
      <c r="A4" s="4" t="s">
        <v>1055</v>
      </c>
      <c r="L4" s="9" t="n">
        <v>9</v>
      </c>
      <c r="M4" s="9" t="n">
        <v>54</v>
      </c>
      <c r="N4" s="5" t="n">
        <v>108.6</v>
      </c>
    </row>
    <row r="5" spans="1:14">
      <c r="A5" s="4" t="s">
        <v>1056</v>
      </c>
      <c r="L5" s="6" t="n">
        <v>-6.7</v>
      </c>
      <c r="M5" s="6" t="n">
        <v>26.5</v>
      </c>
      <c r="N5" s="6" t="n">
        <v>20.6</v>
      </c>
    </row>
    <row r="6" spans="1:14">
      <c r="A6" s="4" t="s">
        <v>1057</v>
      </c>
      <c r="L6" s="6" t="n">
        <v>0.3</v>
      </c>
      <c r="M6" s="6" t="n">
        <v>49.8</v>
      </c>
      <c r="N6" s="7" t="n">
        <v>0</v>
      </c>
    </row>
    <row r="7" spans="1:14">
      <c r="A7" s="4" t="s">
        <v>1058</v>
      </c>
      <c r="L7" s="6" t="n">
        <v>2.6</v>
      </c>
      <c r="M7" s="6" t="n">
        <v>130.3</v>
      </c>
      <c r="N7" s="6" t="n">
        <v>129.2</v>
      </c>
    </row>
    <row r="8" spans="1:14">
      <c r="A8" s="3" t="s">
        <v>1059</v>
      </c>
    </row>
    <row r="9" spans="1:14">
      <c r="A9" s="4" t="s">
        <v>1055</v>
      </c>
      <c r="L9" s="6" t="n">
        <v>-77.90000000000001</v>
      </c>
      <c r="M9" s="6" t="n">
        <v>-807.7</v>
      </c>
      <c r="N9" s="6" t="n">
        <v>-177.9</v>
      </c>
    </row>
    <row r="10" spans="1:14">
      <c r="A10" s="4" t="s">
        <v>1056</v>
      </c>
      <c r="L10" s="6" t="n">
        <v>-3.6</v>
      </c>
      <c r="M10" s="6" t="n">
        <v>-216.6</v>
      </c>
      <c r="N10" s="6" t="n">
        <v>-41.6</v>
      </c>
    </row>
    <row r="11" spans="1:14">
      <c r="A11" s="4" t="s">
        <v>1057</v>
      </c>
      <c r="L11" s="7" t="n">
        <v>0</v>
      </c>
      <c r="M11" s="6" t="n">
        <v>-69.8</v>
      </c>
      <c r="N11" s="7" t="n">
        <v>0</v>
      </c>
    </row>
    <row r="12" spans="1:14">
      <c r="A12" s="4" t="s">
        <v>1060</v>
      </c>
      <c r="J12" s="5" t="n">
        <v>-40.6</v>
      </c>
      <c r="K12" s="5" t="n">
        <v>-135.2</v>
      </c>
      <c r="L12" s="6" t="n">
        <v>-81.5</v>
      </c>
      <c r="M12" s="6" t="n">
        <v>-1094.1</v>
      </c>
      <c r="N12" s="6" t="n">
        <v>-219.5</v>
      </c>
    </row>
    <row r="13" spans="1:14">
      <c r="A13" s="4" t="s">
        <v>496</v>
      </c>
      <c r="B13" s="5" t="n">
        <v>1.4</v>
      </c>
      <c r="C13" s="5" t="n">
        <v>-65.40000000000001</v>
      </c>
      <c r="D13" s="5" t="n">
        <v>-11.9</v>
      </c>
      <c r="E13" s="9" t="n">
        <v>-373</v>
      </c>
      <c r="F13" s="5" t="n">
        <v>-523.5</v>
      </c>
      <c r="G13" s="5" t="n">
        <v>-67.7</v>
      </c>
      <c r="H13" s="9" t="n">
        <v>-3</v>
      </c>
      <c r="I13" s="5" t="n">
        <v>0.4</v>
      </c>
      <c r="J13" s="5" t="n">
        <v>110.5</v>
      </c>
      <c r="K13" s="5" t="n">
        <v>-80.3</v>
      </c>
      <c r="L13" s="6" t="n">
        <v>-78.90000000000001</v>
      </c>
      <c r="M13" s="6" t="n">
        <v>-963.8</v>
      </c>
      <c r="N13" s="6" t="n">
        <v>-90.3</v>
      </c>
    </row>
    <row r="14" spans="1:14">
      <c r="A14" s="4" t="s">
        <v>1061</v>
      </c>
    </row>
    <row r="15" spans="1:14">
      <c r="A15" s="3" t="s">
        <v>1002</v>
      </c>
    </row>
    <row r="16" spans="1:14">
      <c r="A16" s="4" t="s">
        <v>1055</v>
      </c>
      <c r="L16" s="6" t="n">
        <v>12.8</v>
      </c>
      <c r="M16" s="6" t="n">
        <v>22.4</v>
      </c>
      <c r="N16" s="6" t="n">
        <v>31.2</v>
      </c>
    </row>
    <row r="17" spans="1:14">
      <c r="A17" s="4" t="s">
        <v>1056</v>
      </c>
      <c r="L17" s="5" t="n">
        <v>9.5</v>
      </c>
      <c r="M17" s="5" t="n">
        <v>9.6</v>
      </c>
      <c r="N17" s="5" t="n">
        <v>3.8</v>
      </c>
    </row>
  </sheetData>
  <mergeCells count="5">
    <mergeCell ref="A1:A2"/>
    <mergeCell ref="B1:G1"/>
    <mergeCell ref="H1:I1"/>
    <mergeCell ref="J1:K1"/>
    <mergeCell ref="L1:N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1062</v>
      </c>
      <c r="B1" s="2" t="s">
        <v>522</v>
      </c>
      <c r="H1" s="2" t="s">
        <v>523</v>
      </c>
      <c r="J1" s="2" t="s">
        <v>71</v>
      </c>
      <c r="L1" s="2" t="s">
        <v>1</v>
      </c>
    </row>
    <row r="2" spans="1:14">
      <c r="B2" s="2" t="s">
        <v>2</v>
      </c>
      <c r="C2" s="2" t="s">
        <v>72</v>
      </c>
      <c r="D2" s="2" t="s">
        <v>524</v>
      </c>
      <c r="E2" s="2" t="s">
        <v>20</v>
      </c>
      <c r="F2" s="2" t="s">
        <v>525</v>
      </c>
      <c r="G2" s="2" t="s">
        <v>526</v>
      </c>
      <c r="H2" s="2" t="s">
        <v>527</v>
      </c>
      <c r="I2" s="2" t="s">
        <v>528</v>
      </c>
      <c r="J2" s="2" t="s">
        <v>19</v>
      </c>
      <c r="K2" s="2" t="s">
        <v>72</v>
      </c>
      <c r="L2" s="2" t="s">
        <v>2</v>
      </c>
      <c r="M2" s="2" t="s">
        <v>20</v>
      </c>
      <c r="N2" s="2" t="s">
        <v>73</v>
      </c>
    </row>
    <row r="3" spans="1:14">
      <c r="A3" s="3" t="s">
        <v>230</v>
      </c>
    </row>
    <row r="4" spans="1:14">
      <c r="A4" s="4" t="s">
        <v>1063</v>
      </c>
      <c r="L4" s="9" t="n">
        <v>11</v>
      </c>
      <c r="M4" s="5" t="n">
        <v>-301.5</v>
      </c>
      <c r="N4" s="5" t="n">
        <v>-162.3</v>
      </c>
    </row>
    <row r="5" spans="1:14">
      <c r="A5" s="4" t="s">
        <v>1064</v>
      </c>
      <c r="L5" s="6" t="n">
        <v>0.7</v>
      </c>
      <c r="M5" s="6" t="n">
        <v>-39.8</v>
      </c>
      <c r="N5" s="6" t="n">
        <v>-20.2</v>
      </c>
    </row>
    <row r="6" spans="1:14">
      <c r="A6" s="4" t="s">
        <v>1065</v>
      </c>
      <c r="L6" s="6" t="n">
        <v>-3.3</v>
      </c>
      <c r="M6" s="7" t="n">
        <v>-218</v>
      </c>
      <c r="N6" s="6" t="n">
        <v>107.1</v>
      </c>
    </row>
    <row r="7" spans="1:14">
      <c r="A7" s="4" t="s">
        <v>1066</v>
      </c>
      <c r="L7" s="6" t="n">
        <v>-56.9</v>
      </c>
      <c r="M7" s="6" t="n">
        <v>-430.4</v>
      </c>
      <c r="N7" s="7" t="n">
        <v>0</v>
      </c>
    </row>
    <row r="8" spans="1:14">
      <c r="A8" s="4" t="s">
        <v>1067</v>
      </c>
      <c r="L8" s="6" t="n">
        <v>-16.2</v>
      </c>
      <c r="M8" s="6" t="n">
        <v>-36.5</v>
      </c>
      <c r="N8" s="6" t="n">
        <v>-18.7</v>
      </c>
    </row>
    <row r="9" spans="1:14">
      <c r="A9" s="4" t="s">
        <v>1068</v>
      </c>
      <c r="L9" s="7" t="n">
        <v>0</v>
      </c>
      <c r="M9" s="6" t="n">
        <v>83.09999999999999</v>
      </c>
      <c r="N9" s="6" t="n">
        <v>16.6</v>
      </c>
    </row>
    <row r="10" spans="1:14">
      <c r="A10" s="4" t="s">
        <v>1069</v>
      </c>
      <c r="L10" s="6" t="n">
        <v>-4.4</v>
      </c>
      <c r="M10" s="7" t="n">
        <v>0</v>
      </c>
      <c r="N10" s="6" t="n">
        <v>-11.1</v>
      </c>
    </row>
    <row r="11" spans="1:14">
      <c r="A11" s="4" t="s">
        <v>1070</v>
      </c>
      <c r="L11" s="6" t="n">
        <v>-10.8</v>
      </c>
      <c r="M11" s="6" t="n">
        <v>-9.1</v>
      </c>
      <c r="N11" s="6" t="n">
        <v>-17.3</v>
      </c>
    </row>
    <row r="12" spans="1:14">
      <c r="A12" s="4" t="s">
        <v>1071</v>
      </c>
      <c r="L12" s="7" t="n">
        <v>0</v>
      </c>
      <c r="M12" s="7" t="n">
        <v>0</v>
      </c>
      <c r="N12" s="6" t="n">
        <v>5.1</v>
      </c>
    </row>
    <row r="13" spans="1:14">
      <c r="A13" s="4" t="s">
        <v>1072</v>
      </c>
      <c r="L13" s="7" t="n">
        <v>0</v>
      </c>
      <c r="M13" s="6" t="n">
        <v>-20.3</v>
      </c>
      <c r="N13" s="6" t="n">
        <v>7.5</v>
      </c>
    </row>
    <row r="14" spans="1:14">
      <c r="A14" s="4" t="s">
        <v>1073</v>
      </c>
      <c r="L14" s="7" t="n">
        <v>0</v>
      </c>
      <c r="M14" s="6" t="n">
        <v>46.7</v>
      </c>
      <c r="N14" s="7" t="n">
        <v>0</v>
      </c>
    </row>
    <row r="15" spans="1:14">
      <c r="A15" s="4" t="s">
        <v>1074</v>
      </c>
      <c r="L15" s="6" t="n">
        <v>3.8</v>
      </c>
      <c r="M15" s="6" t="n">
        <v>1.6</v>
      </c>
      <c r="N15" s="6" t="n">
        <v>4.2</v>
      </c>
    </row>
    <row r="16" spans="1:14">
      <c r="A16" s="4" t="s">
        <v>92</v>
      </c>
      <c r="L16" s="6" t="n">
        <v>-2.8</v>
      </c>
      <c r="M16" s="6" t="n">
        <v>-39.6</v>
      </c>
      <c r="N16" s="6" t="n">
        <v>-1.2</v>
      </c>
    </row>
    <row r="17" spans="1:14">
      <c r="A17" s="4" t="s">
        <v>496</v>
      </c>
      <c r="B17" s="5" t="n">
        <v>1.4</v>
      </c>
      <c r="C17" s="5" t="n">
        <v>-65.40000000000001</v>
      </c>
      <c r="D17" s="5" t="n">
        <v>-11.9</v>
      </c>
      <c r="E17" s="9" t="n">
        <v>-373</v>
      </c>
      <c r="F17" s="5" t="n">
        <v>-523.5</v>
      </c>
      <c r="G17" s="5" t="n">
        <v>-67.7</v>
      </c>
      <c r="H17" s="9" t="n">
        <v>-3</v>
      </c>
      <c r="I17" s="5" t="n">
        <v>0.4</v>
      </c>
      <c r="J17" s="5" t="n">
        <v>110.5</v>
      </c>
      <c r="K17" s="5" t="n">
        <v>-80.3</v>
      </c>
      <c r="L17" s="5" t="n">
        <v>-78.90000000000001</v>
      </c>
      <c r="M17" s="5" t="n">
        <v>-963.8</v>
      </c>
      <c r="N17" s="5" t="n">
        <v>-90.3</v>
      </c>
    </row>
  </sheetData>
  <mergeCells count="5">
    <mergeCell ref="A1:A2"/>
    <mergeCell ref="B1:G1"/>
    <mergeCell ref="H1:I1"/>
    <mergeCell ref="J1:K1"/>
    <mergeCell ref="L1:N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20</v>
      </c>
      <c r="D2" s="2" t="s">
        <v>73</v>
      </c>
    </row>
    <row r="3" spans="1:4">
      <c r="A3" s="3" t="s">
        <v>1076</v>
      </c>
    </row>
    <row r="4" spans="1:4">
      <c r="A4" s="4" t="s">
        <v>480</v>
      </c>
      <c r="B4" s="5" t="n">
        <v>134.9</v>
      </c>
      <c r="C4" s="5" t="n">
        <v>387.6</v>
      </c>
      <c r="D4" s="5" t="n">
        <v>286.8</v>
      </c>
    </row>
    <row r="5" spans="1:4">
      <c r="A5" s="4" t="s">
        <v>1077</v>
      </c>
      <c r="B5" s="6" t="n">
        <v>3.5</v>
      </c>
      <c r="C5" s="7" t="n">
        <v>141</v>
      </c>
      <c r="D5" s="6" t="n">
        <v>107.1</v>
      </c>
    </row>
    <row r="6" spans="1:4">
      <c r="A6" s="4" t="s">
        <v>1078</v>
      </c>
      <c r="B6" s="6" t="n">
        <v>-6.8</v>
      </c>
      <c r="C6" s="7" t="n">
        <v>-359</v>
      </c>
      <c r="D6" s="7" t="n">
        <v>0</v>
      </c>
    </row>
    <row r="7" spans="1:4">
      <c r="A7" s="4" t="s">
        <v>1079</v>
      </c>
      <c r="B7" s="6" t="n">
        <v>7.9</v>
      </c>
      <c r="C7" s="6" t="n">
        <v>-34.7</v>
      </c>
      <c r="D7" s="6" t="n">
        <v>-6.3</v>
      </c>
    </row>
    <row r="8" spans="1:4">
      <c r="A8" s="4" t="s">
        <v>484</v>
      </c>
      <c r="B8" s="5" t="n">
        <v>139.5</v>
      </c>
      <c r="C8" s="5" t="n">
        <v>134.9</v>
      </c>
      <c r="D8" s="5" t="n">
        <v>387.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0</v>
      </c>
      <c r="B1" s="2" t="s">
        <v>1</v>
      </c>
    </row>
    <row r="2" spans="1:5">
      <c r="B2" s="2" t="s">
        <v>2</v>
      </c>
      <c r="C2" s="2" t="s">
        <v>20</v>
      </c>
      <c r="D2" s="2" t="s">
        <v>73</v>
      </c>
      <c r="E2" s="2" t="s">
        <v>577</v>
      </c>
    </row>
    <row r="3" spans="1:5">
      <c r="A3" s="3" t="s">
        <v>1081</v>
      </c>
    </row>
    <row r="4" spans="1:5">
      <c r="A4" s="4" t="s">
        <v>1082</v>
      </c>
      <c r="B4" s="5" t="n">
        <v>-56.9</v>
      </c>
      <c r="C4" s="5" t="n">
        <v>-430.4</v>
      </c>
      <c r="D4" s="9" t="n">
        <v>0</v>
      </c>
    </row>
    <row r="5" spans="1:5">
      <c r="A5" s="4" t="s">
        <v>1073</v>
      </c>
      <c r="B5" s="7" t="n">
        <v>0</v>
      </c>
      <c r="C5" s="6" t="n">
        <v>46.7</v>
      </c>
      <c r="D5" s="7" t="n">
        <v>0</v>
      </c>
    </row>
    <row r="6" spans="1:5">
      <c r="A6" s="4" t="s">
        <v>1083</v>
      </c>
      <c r="B6" s="7" t="n">
        <v>0</v>
      </c>
      <c r="C6" s="6" t="n">
        <v>83.09999999999999</v>
      </c>
      <c r="D6" s="6" t="n">
        <v>16.6</v>
      </c>
    </row>
    <row r="7" spans="1:5">
      <c r="A7" s="4" t="s">
        <v>1084</v>
      </c>
      <c r="B7" s="6" t="n">
        <v>139.5</v>
      </c>
      <c r="C7" s="6" t="n">
        <v>134.9</v>
      </c>
      <c r="D7" s="6" t="n">
        <v>387.6</v>
      </c>
      <c r="E7" s="5" t="n">
        <v>286.8</v>
      </c>
    </row>
    <row r="8" spans="1:5">
      <c r="A8" s="4" t="s">
        <v>1085</v>
      </c>
      <c r="B8" s="6" t="n">
        <v>267.7</v>
      </c>
      <c r="C8" s="7" t="n">
        <v>249</v>
      </c>
      <c r="D8" s="6" t="n">
        <v>231.3</v>
      </c>
    </row>
    <row r="9" spans="1:5">
      <c r="A9" s="4" t="s">
        <v>1086</v>
      </c>
      <c r="B9" s="6" t="n">
        <v>9.699999999999999</v>
      </c>
    </row>
    <row r="10" spans="1:5">
      <c r="A10" s="4" t="s">
        <v>1087</v>
      </c>
      <c r="B10" s="6" t="n">
        <v>1.8</v>
      </c>
      <c r="C10" s="5" t="n">
        <v>4.6</v>
      </c>
      <c r="D10" s="6" t="n">
        <v>4.5</v>
      </c>
    </row>
    <row r="11" spans="1:5">
      <c r="A11" s="4" t="s">
        <v>1088</v>
      </c>
      <c r="D11" s="5" t="n">
        <v>70.09999999999999</v>
      </c>
    </row>
    <row r="12" spans="1:5">
      <c r="A12" s="4" t="s">
        <v>1055</v>
      </c>
    </row>
    <row r="13" spans="1:5">
      <c r="A13" s="3" t="s">
        <v>1081</v>
      </c>
    </row>
    <row r="14" spans="1:5">
      <c r="A14" s="4" t="s">
        <v>1082</v>
      </c>
      <c r="B14" s="6" t="n">
        <v>56.9</v>
      </c>
    </row>
    <row r="15" spans="1:5">
      <c r="A15" s="4" t="s">
        <v>1089</v>
      </c>
      <c r="B15" s="6" t="n">
        <v>385.1</v>
      </c>
    </row>
    <row r="16" spans="1:5">
      <c r="A16" s="4" t="s">
        <v>1090</v>
      </c>
      <c r="B16" s="6" t="n">
        <v>12.5</v>
      </c>
    </row>
    <row r="17" spans="1:5">
      <c r="A17" s="4" t="s">
        <v>1056</v>
      </c>
    </row>
    <row r="18" spans="1:5">
      <c r="A18" s="3" t="s">
        <v>1081</v>
      </c>
    </row>
    <row r="19" spans="1:5">
      <c r="A19" s="4" t="s">
        <v>1089</v>
      </c>
      <c r="B19" s="6" t="n">
        <v>2043.2</v>
      </c>
    </row>
    <row r="20" spans="1:5">
      <c r="A20" s="4" t="s">
        <v>1090</v>
      </c>
      <c r="B20" s="5" t="n">
        <v>46.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91</v>
      </c>
      <c r="B1" s="2" t="s">
        <v>19</v>
      </c>
      <c r="C1" s="2" t="s">
        <v>2</v>
      </c>
      <c r="D1" s="2" t="s">
        <v>20</v>
      </c>
      <c r="E1" s="2" t="s">
        <v>73</v>
      </c>
      <c r="F1" s="2" t="s">
        <v>577</v>
      </c>
    </row>
    <row r="2" spans="1:6">
      <c r="A2" s="3" t="s">
        <v>1092</v>
      </c>
    </row>
    <row r="3" spans="1:6">
      <c r="A3" s="4" t="s">
        <v>1093</v>
      </c>
      <c r="C3" s="9" t="n">
        <v>132</v>
      </c>
      <c r="D3" s="5" t="n">
        <v>122.3</v>
      </c>
    </row>
    <row r="4" spans="1:6">
      <c r="A4" s="4" t="s">
        <v>1094</v>
      </c>
      <c r="C4" s="6" t="n">
        <v>165.9</v>
      </c>
      <c r="D4" s="6" t="n">
        <v>160.5</v>
      </c>
    </row>
    <row r="5" spans="1:6">
      <c r="A5" s="4" t="s">
        <v>1095</v>
      </c>
      <c r="C5" s="6" t="n">
        <v>195.6</v>
      </c>
      <c r="D5" s="6" t="n">
        <v>194.7</v>
      </c>
    </row>
    <row r="6" spans="1:6">
      <c r="A6" s="4" t="s">
        <v>1096</v>
      </c>
      <c r="C6" s="6" t="n">
        <v>1.5</v>
      </c>
      <c r="D6" s="6" t="n">
        <v>6.3</v>
      </c>
    </row>
    <row r="7" spans="1:6">
      <c r="A7" s="4" t="s">
        <v>1097</v>
      </c>
      <c r="C7" s="6" t="n">
        <v>259.7</v>
      </c>
      <c r="D7" s="6" t="n">
        <v>265.1</v>
      </c>
    </row>
    <row r="8" spans="1:6">
      <c r="A8" s="4" t="s">
        <v>1098</v>
      </c>
      <c r="C8" s="6" t="n">
        <v>64.2</v>
      </c>
      <c r="D8" s="6" t="n">
        <v>57.4</v>
      </c>
    </row>
    <row r="9" spans="1:6">
      <c r="A9" s="4" t="s">
        <v>92</v>
      </c>
      <c r="C9" s="6" t="n">
        <v>58.7</v>
      </c>
      <c r="D9" s="6" t="n">
        <v>59.3</v>
      </c>
    </row>
    <row r="10" spans="1:6">
      <c r="A10" s="4" t="s">
        <v>1099</v>
      </c>
      <c r="C10" s="6" t="n">
        <v>877.6</v>
      </c>
      <c r="D10" s="6" t="n">
        <v>865.6</v>
      </c>
    </row>
    <row r="11" spans="1:6">
      <c r="A11" s="4" t="s">
        <v>1100</v>
      </c>
      <c r="C11" s="6" t="n">
        <v>-139.5</v>
      </c>
      <c r="D11" s="6" t="n">
        <v>-134.9</v>
      </c>
      <c r="E11" s="5" t="n">
        <v>-387.6</v>
      </c>
      <c r="F11" s="5" t="n">
        <v>-286.8</v>
      </c>
    </row>
    <row r="12" spans="1:6">
      <c r="A12" s="4" t="s">
        <v>1101</v>
      </c>
      <c r="C12" s="6" t="n">
        <v>738.1</v>
      </c>
      <c r="D12" s="6" t="n">
        <v>730.7</v>
      </c>
    </row>
    <row r="13" spans="1:6">
      <c r="A13" s="3" t="s">
        <v>1102</v>
      </c>
    </row>
    <row r="14" spans="1:6">
      <c r="A14" s="4" t="s">
        <v>1103</v>
      </c>
      <c r="C14" s="6" t="n">
        <v>62.8</v>
      </c>
      <c r="D14" s="6" t="n">
        <v>73.7</v>
      </c>
    </row>
    <row r="15" spans="1:6">
      <c r="A15" s="4" t="s">
        <v>105</v>
      </c>
      <c r="C15" s="6" t="n">
        <v>876.1</v>
      </c>
      <c r="D15" s="6" t="n">
        <v>903.5</v>
      </c>
    </row>
    <row r="16" spans="1:6">
      <c r="A16" s="4" t="s">
        <v>1104</v>
      </c>
      <c r="C16" s="6" t="n">
        <v>346.5</v>
      </c>
      <c r="D16" s="6" t="n">
        <v>322.9</v>
      </c>
    </row>
    <row r="17" spans="1:6">
      <c r="A17" s="4" t="s">
        <v>92</v>
      </c>
      <c r="C17" s="6" t="n">
        <v>14.1</v>
      </c>
      <c r="D17" s="6" t="n">
        <v>10.5</v>
      </c>
    </row>
    <row r="18" spans="1:6">
      <c r="A18" s="4" t="s">
        <v>1105</v>
      </c>
      <c r="C18" s="6" t="n">
        <v>1299.5</v>
      </c>
      <c r="D18" s="6" t="n">
        <v>1310.6</v>
      </c>
    </row>
    <row r="19" spans="1:6">
      <c r="A19" s="4" t="s">
        <v>1106</v>
      </c>
      <c r="C19" s="6" t="n">
        <v>-561.4</v>
      </c>
      <c r="D19" s="6" t="n">
        <v>-579.9</v>
      </c>
    </row>
    <row r="20" spans="1:6">
      <c r="A20" s="4" t="s">
        <v>1107</v>
      </c>
      <c r="C20" s="4" t="s">
        <v>49</v>
      </c>
      <c r="D20" s="4" t="s">
        <v>49</v>
      </c>
    </row>
    <row r="21" spans="1:6">
      <c r="A21" s="4" t="s">
        <v>1108</v>
      </c>
      <c r="C21" s="6" t="n">
        <v>-561.4</v>
      </c>
      <c r="D21" s="6" t="n">
        <v>-579.9</v>
      </c>
    </row>
    <row r="22" spans="1:6">
      <c r="A22" s="4" t="s">
        <v>152</v>
      </c>
      <c r="B22" s="5" t="n">
        <v>-711.3</v>
      </c>
      <c r="C22" s="5" t="n">
        <v>-561.4</v>
      </c>
      <c r="D22" s="5" t="n">
        <v>-579.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20</v>
      </c>
      <c r="D2" s="2" t="s">
        <v>73</v>
      </c>
    </row>
    <row r="3" spans="1:4">
      <c r="A3" s="3" t="s">
        <v>1110</v>
      </c>
    </row>
    <row r="4" spans="1:4">
      <c r="A4" s="4" t="s">
        <v>480</v>
      </c>
      <c r="B4" s="9" t="n">
        <v>356</v>
      </c>
      <c r="C4" s="9" t="n">
        <v>418</v>
      </c>
      <c r="D4" s="5" t="n">
        <v>435.3</v>
      </c>
    </row>
    <row r="5" spans="1:4">
      <c r="A5" s="4" t="s">
        <v>1111</v>
      </c>
      <c r="B5" s="6" t="n">
        <v>1.6</v>
      </c>
      <c r="C5" s="6" t="n">
        <v>65.40000000000001</v>
      </c>
      <c r="D5" s="6" t="n">
        <v>63.8</v>
      </c>
    </row>
    <row r="6" spans="1:4">
      <c r="A6" s="4" t="s">
        <v>1112</v>
      </c>
      <c r="B6" s="6" t="n">
        <v>35.1</v>
      </c>
      <c r="C6" s="6" t="n">
        <v>4.6</v>
      </c>
      <c r="D6" s="6" t="n">
        <v>6.4</v>
      </c>
    </row>
    <row r="7" spans="1:4">
      <c r="A7" s="4" t="s">
        <v>1113</v>
      </c>
      <c r="B7" s="6" t="n">
        <v>-0.4</v>
      </c>
      <c r="C7" s="7" t="n">
        <v>-70</v>
      </c>
      <c r="D7" s="7" t="n">
        <v>-71</v>
      </c>
    </row>
    <row r="8" spans="1:4">
      <c r="A8" s="4" t="s">
        <v>1114</v>
      </c>
      <c r="B8" s="6" t="n">
        <v>-8.300000000000001</v>
      </c>
      <c r="C8" s="6" t="n">
        <v>-17.5</v>
      </c>
      <c r="D8" s="6" t="n">
        <v>-9.800000000000001</v>
      </c>
    </row>
    <row r="9" spans="1:4">
      <c r="A9" s="4" t="s">
        <v>1115</v>
      </c>
      <c r="B9" s="6" t="n">
        <v>-7.8</v>
      </c>
      <c r="C9" s="6" t="n">
        <v>-44.5</v>
      </c>
      <c r="D9" s="6" t="n">
        <v>-6.7</v>
      </c>
    </row>
    <row r="10" spans="1:4">
      <c r="A10" s="4" t="s">
        <v>484</v>
      </c>
      <c r="B10" s="5" t="n">
        <v>376.2</v>
      </c>
      <c r="C10" s="9" t="n">
        <v>356</v>
      </c>
      <c r="D10" s="9" t="n">
        <v>41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9"/>
    <col customWidth="1" max="8" min="8" width="21"/>
    <col customWidth="1" max="9" min="9" width="22"/>
    <col customWidth="1" max="10" min="10" width="13"/>
    <col customWidth="1" max="11" min="11" width="21"/>
  </cols>
  <sheetData>
    <row r="1" spans="1:11">
      <c r="A1" s="1" t="s">
        <v>1116</v>
      </c>
      <c r="B1" s="2" t="s">
        <v>1117</v>
      </c>
      <c r="C1" s="2" t="s">
        <v>1118</v>
      </c>
      <c r="D1" s="2" t="s">
        <v>622</v>
      </c>
      <c r="E1" s="2" t="s">
        <v>1119</v>
      </c>
      <c r="F1" s="2" t="s">
        <v>1120</v>
      </c>
      <c r="G1" s="2" t="s">
        <v>1121</v>
      </c>
      <c r="H1" s="2" t="s">
        <v>455</v>
      </c>
      <c r="I1" s="2" t="s">
        <v>1122</v>
      </c>
      <c r="J1" s="2" t="s">
        <v>1123</v>
      </c>
      <c r="K1" s="2" t="s">
        <v>747</v>
      </c>
    </row>
    <row r="2" spans="1:11">
      <c r="A2" s="3" t="s">
        <v>1124</v>
      </c>
    </row>
    <row r="3" spans="1:11">
      <c r="A3" s="4" t="s">
        <v>1125</v>
      </c>
      <c r="D3" s="9" t="n">
        <v>9</v>
      </c>
      <c r="E3" s="5" t="n">
        <v>196.9</v>
      </c>
      <c r="F3" s="5" t="n">
        <v>199.3</v>
      </c>
      <c r="G3" s="5" t="n">
        <v>21.9</v>
      </c>
    </row>
    <row r="4" spans="1:11">
      <c r="A4" s="4" t="s">
        <v>1126</v>
      </c>
      <c r="F4" s="7" t="n">
        <v>150</v>
      </c>
    </row>
    <row r="5" spans="1:11">
      <c r="A5" s="4" t="s">
        <v>1127</v>
      </c>
      <c r="F5" s="5" t="n">
        <v>12.4</v>
      </c>
    </row>
    <row r="6" spans="1:11">
      <c r="A6" s="4" t="s">
        <v>1128</v>
      </c>
      <c r="F6" s="7" t="n">
        <v>267000000</v>
      </c>
    </row>
    <row r="7" spans="1:11">
      <c r="A7" s="4" t="s">
        <v>1129</v>
      </c>
      <c r="F7" s="7" t="n">
        <v>170000000</v>
      </c>
      <c r="G7" s="7" t="n">
        <v>8500000</v>
      </c>
    </row>
    <row r="8" spans="1:11">
      <c r="A8" s="4" t="s">
        <v>1130</v>
      </c>
      <c r="F8" s="9" t="n">
        <v>1300</v>
      </c>
      <c r="G8" s="9" t="n">
        <v>1200</v>
      </c>
      <c r="H8" s="9" t="n">
        <v>1200</v>
      </c>
    </row>
    <row r="9" spans="1:11">
      <c r="A9" s="4" t="s">
        <v>1131</v>
      </c>
      <c r="D9" s="6" t="n">
        <v>45.3</v>
      </c>
      <c r="E9" s="5" t="n">
        <v>32.2</v>
      </c>
      <c r="F9" s="6" t="n">
        <v>45.1</v>
      </c>
      <c r="G9" s="6" t="n">
        <v>44.6</v>
      </c>
      <c r="H9" s="6" t="n">
        <v>38.8</v>
      </c>
    </row>
    <row r="10" spans="1:11">
      <c r="A10" s="4" t="s">
        <v>1132</v>
      </c>
      <c r="D10" s="5" t="n">
        <v>3.4</v>
      </c>
    </row>
    <row r="11" spans="1:11">
      <c r="A11" s="4" t="s">
        <v>1133</v>
      </c>
    </row>
    <row r="12" spans="1:11">
      <c r="A12" s="3" t="s">
        <v>1124</v>
      </c>
    </row>
    <row r="13" spans="1:11">
      <c r="A13" s="4" t="s">
        <v>1134</v>
      </c>
      <c r="F13" s="6" t="n">
        <v>142.1</v>
      </c>
      <c r="K13" s="5" t="n">
        <v>221.8</v>
      </c>
    </row>
    <row r="14" spans="1:11">
      <c r="A14" s="4" t="s">
        <v>1135</v>
      </c>
    </row>
    <row r="15" spans="1:11">
      <c r="A15" s="3" t="s">
        <v>1124</v>
      </c>
    </row>
    <row r="16" spans="1:11">
      <c r="A16" s="4" t="s">
        <v>1136</v>
      </c>
      <c r="I16" s="7" t="n">
        <v>106000</v>
      </c>
    </row>
    <row r="17" spans="1:11">
      <c r="A17" s="4" t="s">
        <v>1137</v>
      </c>
    </row>
    <row r="18" spans="1:11">
      <c r="A18" s="3" t="s">
        <v>1124</v>
      </c>
    </row>
    <row r="19" spans="1:11">
      <c r="A19" s="4" t="s">
        <v>1125</v>
      </c>
      <c r="B19" s="5" t="n">
        <v>23.2</v>
      </c>
    </row>
    <row r="20" spans="1:11">
      <c r="A20" s="4" t="s">
        <v>1138</v>
      </c>
    </row>
    <row r="21" spans="1:11">
      <c r="A21" s="3" t="s">
        <v>1124</v>
      </c>
    </row>
    <row r="22" spans="1:11">
      <c r="A22" s="4" t="s">
        <v>1125</v>
      </c>
      <c r="G22" s="7" t="n">
        <v>27</v>
      </c>
    </row>
    <row r="23" spans="1:11">
      <c r="A23" s="4" t="s">
        <v>1139</v>
      </c>
    </row>
    <row r="24" spans="1:11">
      <c r="A24" s="3" t="s">
        <v>1124</v>
      </c>
    </row>
    <row r="25" spans="1:11">
      <c r="A25" s="4" t="s">
        <v>1140</v>
      </c>
      <c r="F25" s="7" t="n">
        <v>0</v>
      </c>
      <c r="G25" s="7" t="n">
        <v>0</v>
      </c>
      <c r="H25" s="7" t="n">
        <v>0</v>
      </c>
    </row>
    <row r="26" spans="1:11">
      <c r="A26" s="4" t="s">
        <v>1125</v>
      </c>
      <c r="F26" s="6" t="n">
        <v>2.1</v>
      </c>
      <c r="G26" s="6" t="n">
        <v>1.7</v>
      </c>
    </row>
    <row r="27" spans="1:11">
      <c r="A27" s="4" t="s">
        <v>1141</v>
      </c>
    </row>
    <row r="28" spans="1:11">
      <c r="A28" s="3" t="s">
        <v>1124</v>
      </c>
    </row>
    <row r="29" spans="1:11">
      <c r="A29" s="4" t="s">
        <v>1140</v>
      </c>
      <c r="F29" s="7" t="n">
        <v>1847</v>
      </c>
      <c r="G29" s="7" t="n">
        <v>1814</v>
      </c>
      <c r="H29" s="5" t="n">
        <v>1934.8</v>
      </c>
    </row>
    <row r="30" spans="1:11">
      <c r="A30" s="4" t="s">
        <v>1142</v>
      </c>
      <c r="F30" s="6" t="n">
        <v>79.5</v>
      </c>
      <c r="G30" s="6" t="n">
        <v>87.40000000000001</v>
      </c>
    </row>
    <row r="31" spans="1:11">
      <c r="A31" s="4" t="s">
        <v>1125</v>
      </c>
      <c r="F31" s="6" t="n">
        <v>197.2</v>
      </c>
      <c r="G31" s="5" t="n">
        <v>20.2</v>
      </c>
    </row>
    <row r="32" spans="1:11">
      <c r="A32" s="4" t="s">
        <v>1143</v>
      </c>
    </row>
    <row r="33" spans="1:11">
      <c r="A33" s="3" t="s">
        <v>1124</v>
      </c>
    </row>
    <row r="34" spans="1:11">
      <c r="A34" s="4" t="s">
        <v>1140</v>
      </c>
      <c r="F34" s="7" t="n">
        <v>1600</v>
      </c>
    </row>
    <row r="35" spans="1:11">
      <c r="A35" s="4" t="s">
        <v>1144</v>
      </c>
    </row>
    <row r="36" spans="1:11">
      <c r="A36" s="3" t="s">
        <v>1124</v>
      </c>
    </row>
    <row r="37" spans="1:11">
      <c r="A37" s="4" t="s">
        <v>1140</v>
      </c>
      <c r="F37" s="7" t="n">
        <v>247</v>
      </c>
    </row>
    <row r="38" spans="1:11">
      <c r="A38" s="4" t="s">
        <v>1145</v>
      </c>
    </row>
    <row r="39" spans="1:11">
      <c r="A39" s="3" t="s">
        <v>1124</v>
      </c>
    </row>
    <row r="40" spans="1:11">
      <c r="A40" s="4" t="s">
        <v>1140</v>
      </c>
      <c r="F40" s="9" t="n">
        <v>33</v>
      </c>
    </row>
    <row r="41" spans="1:11">
      <c r="A41" s="4" t="s">
        <v>1146</v>
      </c>
    </row>
    <row r="42" spans="1:11">
      <c r="A42" s="3" t="s">
        <v>1124</v>
      </c>
    </row>
    <row r="43" spans="1:11">
      <c r="A43" s="4" t="s">
        <v>468</v>
      </c>
      <c r="J43" s="4" t="s">
        <v>532</v>
      </c>
    </row>
    <row r="44" spans="1:11">
      <c r="A44" s="4" t="s">
        <v>1147</v>
      </c>
      <c r="C44" s="5" t="n">
        <v>78.90000000000001</v>
      </c>
    </row>
    <row r="45" spans="1:11">
      <c r="A45" s="4" t="s">
        <v>1148</v>
      </c>
    </row>
    <row r="46" spans="1:11">
      <c r="A46" s="3" t="s">
        <v>1124</v>
      </c>
    </row>
    <row r="47" spans="1:11">
      <c r="A47" s="4" t="s">
        <v>1149</v>
      </c>
      <c r="C47" s="5" t="n">
        <v>15.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50</v>
      </c>
      <c r="B1" s="2" t="s">
        <v>71</v>
      </c>
      <c r="D1" s="2" t="s">
        <v>1</v>
      </c>
    </row>
    <row r="2" spans="1:5">
      <c r="B2" s="2" t="s">
        <v>19</v>
      </c>
      <c r="C2" s="2" t="s">
        <v>72</v>
      </c>
      <c r="D2" s="2" t="s">
        <v>2</v>
      </c>
      <c r="E2" s="2" t="s">
        <v>20</v>
      </c>
    </row>
    <row r="3" spans="1:5">
      <c r="A3" s="3" t="s">
        <v>1151</v>
      </c>
    </row>
    <row r="4" spans="1:5">
      <c r="A4" s="4" t="s">
        <v>1125</v>
      </c>
      <c r="B4" s="9" t="n">
        <v>9</v>
      </c>
      <c r="C4" s="5" t="n">
        <v>196.9</v>
      </c>
      <c r="D4" s="5" t="n">
        <v>199.3</v>
      </c>
      <c r="E4" s="5" t="n">
        <v>21.9</v>
      </c>
    </row>
    <row r="5" spans="1:5">
      <c r="A5" s="4" t="s">
        <v>1141</v>
      </c>
    </row>
    <row r="6" spans="1:5">
      <c r="A6" s="3" t="s">
        <v>1152</v>
      </c>
    </row>
    <row r="7" spans="1:5">
      <c r="A7" s="4" t="s">
        <v>480</v>
      </c>
      <c r="B7" s="6" t="n">
        <v>2325.8</v>
      </c>
      <c r="C7" s="6" t="n">
        <v>2351.8</v>
      </c>
      <c r="D7" s="6" t="n">
        <v>2351.8</v>
      </c>
      <c r="E7" s="7" t="n">
        <v>2613</v>
      </c>
    </row>
    <row r="8" spans="1:5">
      <c r="A8" s="4" t="s">
        <v>1153</v>
      </c>
      <c r="B8" s="6" t="n">
        <v>11.3</v>
      </c>
      <c r="C8" s="6" t="n">
        <v>40.3</v>
      </c>
      <c r="D8" s="6" t="n">
        <v>52.4</v>
      </c>
      <c r="E8" s="6" t="n">
        <v>49.8</v>
      </c>
    </row>
    <row r="9" spans="1:5">
      <c r="A9" s="4" t="s">
        <v>1154</v>
      </c>
      <c r="B9" s="7" t="n">
        <v>62</v>
      </c>
      <c r="C9" s="7" t="n">
        <v>66</v>
      </c>
      <c r="D9" s="6" t="n">
        <v>85.8</v>
      </c>
      <c r="E9" s="6" t="n">
        <v>88.3</v>
      </c>
    </row>
    <row r="10" spans="1:5">
      <c r="A10" s="4" t="s">
        <v>1155</v>
      </c>
      <c r="D10" s="6" t="n">
        <v>0.5</v>
      </c>
      <c r="E10" s="6" t="n">
        <v>-56.6</v>
      </c>
    </row>
    <row r="11" spans="1:5">
      <c r="A11" s="4" t="s">
        <v>1156</v>
      </c>
      <c r="D11" s="7" t="n">
        <v>0</v>
      </c>
      <c r="E11" s="7" t="n">
        <v>0</v>
      </c>
    </row>
    <row r="12" spans="1:5">
      <c r="A12" s="4" t="s">
        <v>1157</v>
      </c>
      <c r="D12" s="6" t="n">
        <v>-167.8</v>
      </c>
      <c r="E12" s="6" t="n">
        <v>-78.7</v>
      </c>
    </row>
    <row r="13" spans="1:5">
      <c r="A13" s="4" t="s">
        <v>1158</v>
      </c>
      <c r="D13" s="6" t="n">
        <v>3.1</v>
      </c>
      <c r="E13" s="7" t="n">
        <v>0</v>
      </c>
    </row>
    <row r="14" spans="1:5">
      <c r="A14" s="4" t="s">
        <v>1159</v>
      </c>
      <c r="D14" s="7" t="n">
        <v>0</v>
      </c>
      <c r="E14" s="7" t="n">
        <v>-264</v>
      </c>
    </row>
    <row r="15" spans="1:5">
      <c r="A15" s="4" t="s">
        <v>484</v>
      </c>
      <c r="D15" s="6" t="n">
        <v>2325.8</v>
      </c>
      <c r="E15" s="6" t="n">
        <v>2351.8</v>
      </c>
    </row>
    <row r="16" spans="1:5">
      <c r="A16" s="3" t="s">
        <v>1151</v>
      </c>
    </row>
    <row r="17" spans="1:5">
      <c r="A17" s="4" t="s">
        <v>480</v>
      </c>
      <c r="B17" s="7" t="n">
        <v>1847</v>
      </c>
      <c r="C17" s="7" t="n">
        <v>1814</v>
      </c>
      <c r="D17" s="7" t="n">
        <v>1814</v>
      </c>
      <c r="E17" s="6" t="n">
        <v>1934.8</v>
      </c>
    </row>
    <row r="18" spans="1:5">
      <c r="A18" s="4" t="s">
        <v>1160</v>
      </c>
      <c r="D18" s="6" t="n">
        <v>3.6</v>
      </c>
      <c r="E18" s="6" t="n">
        <v>201.6</v>
      </c>
    </row>
    <row r="19" spans="1:5">
      <c r="A19" s="4" t="s">
        <v>1125</v>
      </c>
      <c r="D19" s="6" t="n">
        <v>197.2</v>
      </c>
      <c r="E19" s="6" t="n">
        <v>20.2</v>
      </c>
    </row>
    <row r="20" spans="1:5">
      <c r="A20" s="4" t="s">
        <v>1156</v>
      </c>
      <c r="D20" s="7" t="n">
        <v>0</v>
      </c>
      <c r="E20" s="7" t="n">
        <v>0</v>
      </c>
    </row>
    <row r="21" spans="1:5">
      <c r="A21" s="4" t="s">
        <v>1161</v>
      </c>
      <c r="D21" s="6" t="n">
        <v>-167.8</v>
      </c>
      <c r="E21" s="6" t="n">
        <v>-342.6</v>
      </c>
    </row>
    <row r="22" spans="1:5">
      <c r="A22" s="4" t="s">
        <v>484</v>
      </c>
      <c r="D22" s="7" t="n">
        <v>1847</v>
      </c>
      <c r="E22" s="7" t="n">
        <v>1814</v>
      </c>
    </row>
    <row r="23" spans="1:5">
      <c r="A23" s="3" t="s">
        <v>1162</v>
      </c>
    </row>
    <row r="24" spans="1:5">
      <c r="A24" s="4" t="s">
        <v>41</v>
      </c>
      <c r="D24" s="6" t="n">
        <v>-6.7</v>
      </c>
      <c r="E24" s="6" t="n">
        <v>-6.8</v>
      </c>
    </row>
    <row r="25" spans="1:5">
      <c r="A25" s="4" t="s">
        <v>47</v>
      </c>
      <c r="D25" s="6" t="n">
        <v>-472.1</v>
      </c>
      <c r="E25" s="7" t="n">
        <v>-531</v>
      </c>
    </row>
    <row r="26" spans="1:5">
      <c r="A26" s="4" t="s">
        <v>1163</v>
      </c>
      <c r="D26" s="6" t="n">
        <v>-478.8</v>
      </c>
      <c r="E26" s="6" t="n">
        <v>-537.8</v>
      </c>
    </row>
    <row r="27" spans="1:5">
      <c r="A27" s="4" t="s">
        <v>1139</v>
      </c>
    </row>
    <row r="28" spans="1:5">
      <c r="A28" s="3" t="s">
        <v>1152</v>
      </c>
    </row>
    <row r="29" spans="1:5">
      <c r="A29" s="4" t="s">
        <v>480</v>
      </c>
      <c r="B29" s="6" t="n">
        <v>23.8</v>
      </c>
      <c r="C29" s="6" t="n">
        <v>26.9</v>
      </c>
      <c r="D29" s="6" t="n">
        <v>26.9</v>
      </c>
      <c r="E29" s="6" t="n">
        <v>31.2</v>
      </c>
    </row>
    <row r="30" spans="1:5">
      <c r="A30" s="4" t="s">
        <v>1153</v>
      </c>
      <c r="B30" s="6" t="n">
        <v>0.4</v>
      </c>
      <c r="C30" s="6" t="n">
        <v>0.8</v>
      </c>
      <c r="D30" s="7" t="n">
        <v>1</v>
      </c>
      <c r="E30" s="7" t="n">
        <v>1</v>
      </c>
    </row>
    <row r="31" spans="1:5">
      <c r="A31" s="4" t="s">
        <v>1154</v>
      </c>
      <c r="B31" s="6" t="n">
        <v>0.5</v>
      </c>
      <c r="C31" s="6" t="n">
        <v>0.4</v>
      </c>
      <c r="D31" s="6" t="n">
        <v>0.5</v>
      </c>
      <c r="E31" s="6" t="n">
        <v>0.9</v>
      </c>
    </row>
    <row r="32" spans="1:5">
      <c r="A32" s="4" t="s">
        <v>1155</v>
      </c>
      <c r="D32" s="6" t="n">
        <v>-2.4</v>
      </c>
      <c r="E32" s="6" t="n">
        <v>-4.5</v>
      </c>
    </row>
    <row r="33" spans="1:5">
      <c r="A33" s="4" t="s">
        <v>1156</v>
      </c>
      <c r="D33" s="6" t="n">
        <v>0.4</v>
      </c>
      <c r="E33" s="6" t="n">
        <v>0.5</v>
      </c>
    </row>
    <row r="34" spans="1:5">
      <c r="A34" s="4" t="s">
        <v>1157</v>
      </c>
      <c r="D34" s="6" t="n">
        <v>-2.6</v>
      </c>
      <c r="E34" s="6" t="n">
        <v>-2.2</v>
      </c>
    </row>
    <row r="35" spans="1:5">
      <c r="A35" s="4" t="s">
        <v>1158</v>
      </c>
      <c r="D35" s="7" t="n">
        <v>0</v>
      </c>
      <c r="E35" s="7" t="n">
        <v>0</v>
      </c>
    </row>
    <row r="36" spans="1:5">
      <c r="A36" s="4" t="s">
        <v>1159</v>
      </c>
      <c r="D36" s="7" t="n">
        <v>0</v>
      </c>
      <c r="E36" s="7" t="n">
        <v>0</v>
      </c>
    </row>
    <row r="37" spans="1:5">
      <c r="A37" s="4" t="s">
        <v>484</v>
      </c>
      <c r="D37" s="6" t="n">
        <v>23.8</v>
      </c>
      <c r="E37" s="6" t="n">
        <v>26.9</v>
      </c>
    </row>
    <row r="38" spans="1:5">
      <c r="A38" s="3" t="s">
        <v>1151</v>
      </c>
    </row>
    <row r="39" spans="1:5">
      <c r="A39" s="4" t="s">
        <v>480</v>
      </c>
      <c r="B39" s="9" t="n">
        <v>0</v>
      </c>
      <c r="C39" s="9" t="n">
        <v>0</v>
      </c>
      <c r="D39" s="7" t="n">
        <v>0</v>
      </c>
      <c r="E39" s="7" t="n">
        <v>0</v>
      </c>
    </row>
    <row r="40" spans="1:5">
      <c r="A40" s="4" t="s">
        <v>1160</v>
      </c>
      <c r="D40" s="7" t="n">
        <v>0</v>
      </c>
      <c r="E40" s="7" t="n">
        <v>0</v>
      </c>
    </row>
    <row r="41" spans="1:5">
      <c r="A41" s="4" t="s">
        <v>1125</v>
      </c>
      <c r="D41" s="6" t="n">
        <v>2.1</v>
      </c>
      <c r="E41" s="6" t="n">
        <v>1.7</v>
      </c>
    </row>
    <row r="42" spans="1:5">
      <c r="A42" s="4" t="s">
        <v>1156</v>
      </c>
      <c r="D42" s="6" t="n">
        <v>0.4</v>
      </c>
      <c r="E42" s="6" t="n">
        <v>0.5</v>
      </c>
    </row>
    <row r="43" spans="1:5">
      <c r="A43" s="4" t="s">
        <v>1161</v>
      </c>
      <c r="D43" s="6" t="n">
        <v>-2.5</v>
      </c>
      <c r="E43" s="6" t="n">
        <v>-2.2</v>
      </c>
    </row>
    <row r="44" spans="1:5">
      <c r="A44" s="4" t="s">
        <v>484</v>
      </c>
      <c r="D44" s="7" t="n">
        <v>0</v>
      </c>
      <c r="E44" s="7" t="n">
        <v>0</v>
      </c>
    </row>
    <row r="45" spans="1:5">
      <c r="A45" s="3" t="s">
        <v>1162</v>
      </c>
    </row>
    <row r="46" spans="1:5">
      <c r="A46" s="4" t="s">
        <v>41</v>
      </c>
      <c r="D46" s="6" t="n">
        <v>-2.1</v>
      </c>
      <c r="E46" s="6" t="n">
        <v>-2.2</v>
      </c>
    </row>
    <row r="47" spans="1:5">
      <c r="A47" s="4" t="s">
        <v>47</v>
      </c>
      <c r="D47" s="6" t="n">
        <v>-21.7</v>
      </c>
      <c r="E47" s="6" t="n">
        <v>-24.7</v>
      </c>
    </row>
    <row r="48" spans="1:5">
      <c r="A48" s="4" t="s">
        <v>1163</v>
      </c>
      <c r="D48" s="5" t="n">
        <v>-23.8</v>
      </c>
      <c r="E48" s="5" t="n">
        <v>-26.9</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20</v>
      </c>
    </row>
    <row r="2" spans="1:3">
      <c r="A2" s="4" t="s">
        <v>1141</v>
      </c>
    </row>
    <row r="3" spans="1:3">
      <c r="A3" s="3" t="s">
        <v>1165</v>
      </c>
    </row>
    <row r="4" spans="1:3">
      <c r="A4" s="4" t="s">
        <v>1166</v>
      </c>
      <c r="B4" s="5" t="n">
        <v>-140.6</v>
      </c>
      <c r="C4" s="5" t="n">
        <v>-256.4</v>
      </c>
    </row>
    <row r="5" spans="1:3">
      <c r="A5" s="4" t="s">
        <v>1167</v>
      </c>
      <c r="B5" s="6" t="n">
        <v>3.1</v>
      </c>
      <c r="C5" s="6" t="n">
        <v>0.3</v>
      </c>
    </row>
    <row r="6" spans="1:3">
      <c r="A6" s="4" t="s">
        <v>1168</v>
      </c>
      <c r="B6" s="6" t="n">
        <v>-137.5</v>
      </c>
      <c r="C6" s="6" t="n">
        <v>-256.1</v>
      </c>
    </row>
    <row r="7" spans="1:3">
      <c r="A7" s="4" t="s">
        <v>1139</v>
      </c>
    </row>
    <row r="8" spans="1:3">
      <c r="A8" s="3" t="s">
        <v>1165</v>
      </c>
    </row>
    <row r="9" spans="1:3">
      <c r="A9" s="4" t="s">
        <v>1166</v>
      </c>
      <c r="B9" s="6" t="n">
        <v>-8.199999999999999</v>
      </c>
      <c r="C9" s="7" t="n">
        <v>-6</v>
      </c>
    </row>
    <row r="10" spans="1:3">
      <c r="A10" s="4" t="s">
        <v>1167</v>
      </c>
      <c r="B10" s="6" t="n">
        <v>5.6</v>
      </c>
      <c r="C10" s="6" t="n">
        <v>9.300000000000001</v>
      </c>
    </row>
    <row r="11" spans="1:3">
      <c r="A11" s="4" t="s">
        <v>1168</v>
      </c>
      <c r="B11" s="5" t="n">
        <v>-2.6</v>
      </c>
      <c r="C11" s="5" t="n">
        <v>3.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20</v>
      </c>
    </row>
    <row r="2" spans="1:3">
      <c r="A2" s="3" t="s">
        <v>233</v>
      </c>
    </row>
    <row r="3" spans="1:3">
      <c r="A3" s="4" t="s">
        <v>1170</v>
      </c>
      <c r="B3" s="5" t="n">
        <v>2325.8</v>
      </c>
      <c r="C3" s="5" t="n">
        <v>2351.8</v>
      </c>
    </row>
    <row r="4" spans="1:3">
      <c r="A4" s="4" t="s">
        <v>1171</v>
      </c>
      <c r="B4" s="6" t="n">
        <v>2323.9</v>
      </c>
      <c r="C4" s="6" t="n">
        <v>2349.6</v>
      </c>
    </row>
    <row r="5" spans="1:3">
      <c r="A5" s="4" t="s">
        <v>1140</v>
      </c>
      <c r="B5" s="9" t="n">
        <v>1847</v>
      </c>
      <c r="C5" s="9" t="n">
        <v>181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72</v>
      </c>
      <c r="B1" s="2" t="s">
        <v>71</v>
      </c>
      <c r="D1" s="2" t="s">
        <v>1</v>
      </c>
    </row>
    <row r="2" spans="1:5">
      <c r="B2" s="2" t="s">
        <v>19</v>
      </c>
      <c r="C2" s="2" t="s">
        <v>72</v>
      </c>
      <c r="D2" s="2" t="s">
        <v>2</v>
      </c>
      <c r="E2" s="2" t="s">
        <v>20</v>
      </c>
    </row>
    <row r="3" spans="1:5">
      <c r="A3" s="4" t="s">
        <v>1141</v>
      </c>
    </row>
    <row r="4" spans="1:5">
      <c r="A4" s="3" t="s">
        <v>1173</v>
      </c>
    </row>
    <row r="5" spans="1:5">
      <c r="A5" s="4" t="s">
        <v>1174</v>
      </c>
      <c r="B5" s="5" t="n">
        <v>-84.59999999999999</v>
      </c>
      <c r="C5" s="5" t="n">
        <v>-86.59999999999999</v>
      </c>
      <c r="D5" s="5" t="n">
        <v>-112.6</v>
      </c>
      <c r="E5" s="5" t="n">
        <v>-119.6</v>
      </c>
    </row>
    <row r="6" spans="1:5">
      <c r="A6" s="4" t="s">
        <v>1153</v>
      </c>
      <c r="B6" s="6" t="n">
        <v>11.3</v>
      </c>
      <c r="C6" s="6" t="n">
        <v>40.3</v>
      </c>
      <c r="D6" s="6" t="n">
        <v>52.4</v>
      </c>
      <c r="E6" s="6" t="n">
        <v>49.8</v>
      </c>
    </row>
    <row r="7" spans="1:5">
      <c r="A7" s="4" t="s">
        <v>1154</v>
      </c>
      <c r="B7" s="7" t="n">
        <v>62</v>
      </c>
      <c r="C7" s="7" t="n">
        <v>66</v>
      </c>
      <c r="D7" s="6" t="n">
        <v>85.8</v>
      </c>
      <c r="E7" s="6" t="n">
        <v>88.3</v>
      </c>
    </row>
    <row r="8" spans="1:5">
      <c r="A8" s="4" t="s">
        <v>1175</v>
      </c>
      <c r="B8" s="6" t="n">
        <v>0.3</v>
      </c>
      <c r="C8" s="7" t="n">
        <v>0</v>
      </c>
      <c r="D8" s="6" t="n">
        <v>0.1</v>
      </c>
      <c r="E8" s="6" t="n">
        <v>0.1</v>
      </c>
    </row>
    <row r="9" spans="1:5">
      <c r="A9" s="4" t="s">
        <v>1176</v>
      </c>
      <c r="B9" s="6" t="n">
        <v>0.4</v>
      </c>
      <c r="C9" s="6" t="n">
        <v>-4.8</v>
      </c>
      <c r="D9" s="6" t="n">
        <v>-6.3</v>
      </c>
      <c r="E9" s="6" t="n">
        <v>0.4</v>
      </c>
    </row>
    <row r="10" spans="1:5">
      <c r="A10" s="4" t="s">
        <v>1177</v>
      </c>
      <c r="D10" s="7" t="n">
        <v>0</v>
      </c>
      <c r="E10" s="7" t="n">
        <v>0</v>
      </c>
    </row>
    <row r="11" spans="1:5">
      <c r="A11" s="4" t="s">
        <v>1178</v>
      </c>
      <c r="D11" s="7" t="n">
        <v>0</v>
      </c>
      <c r="E11" s="6" t="n">
        <v>-25.4</v>
      </c>
    </row>
    <row r="12" spans="1:5">
      <c r="A12" s="4" t="s">
        <v>1179</v>
      </c>
      <c r="D12" s="6" t="n">
        <v>0.1</v>
      </c>
      <c r="E12" s="7" t="n">
        <v>0</v>
      </c>
    </row>
    <row r="13" spans="1:5">
      <c r="A13" s="4" t="s">
        <v>1180</v>
      </c>
      <c r="B13" s="6" t="n">
        <v>-10.6</v>
      </c>
      <c r="C13" s="6" t="n">
        <v>14.9</v>
      </c>
      <c r="D13" s="6" t="n">
        <v>19.5</v>
      </c>
      <c r="E13" s="6" t="n">
        <v>-6.4</v>
      </c>
    </row>
    <row r="14" spans="1:5">
      <c r="A14" s="3" t="s">
        <v>1181</v>
      </c>
    </row>
    <row r="15" spans="1:5">
      <c r="A15" s="4" t="s">
        <v>1182</v>
      </c>
      <c r="D15" s="6" t="n">
        <v>109.4</v>
      </c>
      <c r="E15" s="6" t="n">
        <v>-138.6</v>
      </c>
    </row>
    <row r="16" spans="1:5">
      <c r="A16" s="4" t="s">
        <v>1178</v>
      </c>
      <c r="D16" s="7" t="n">
        <v>0</v>
      </c>
      <c r="E16" s="6" t="n">
        <v>25.4</v>
      </c>
    </row>
    <row r="17" spans="1:5">
      <c r="A17" s="4" t="s">
        <v>1179</v>
      </c>
      <c r="D17" s="6" t="n">
        <v>-0.1</v>
      </c>
      <c r="E17" s="7" t="n">
        <v>0</v>
      </c>
    </row>
    <row r="18" spans="1:5">
      <c r="A18" s="4" t="s">
        <v>1183</v>
      </c>
      <c r="D18" s="6" t="n">
        <v>6.3</v>
      </c>
      <c r="E18" s="6" t="n">
        <v>-0.4</v>
      </c>
    </row>
    <row r="19" spans="1:5">
      <c r="A19" s="4" t="s">
        <v>1167</v>
      </c>
      <c r="D19" s="6" t="n">
        <v>3.1</v>
      </c>
      <c r="E19" s="7" t="n">
        <v>0</v>
      </c>
    </row>
    <row r="20" spans="1:5">
      <c r="A20" s="4" t="s">
        <v>1175</v>
      </c>
      <c r="D20" s="6" t="n">
        <v>-0.1</v>
      </c>
      <c r="E20" s="6" t="n">
        <v>-0.1</v>
      </c>
    </row>
    <row r="21" spans="1:5">
      <c r="A21" s="4" t="s">
        <v>1184</v>
      </c>
      <c r="D21" s="6" t="n">
        <v>118.6</v>
      </c>
      <c r="E21" s="6" t="n">
        <v>-113.7</v>
      </c>
    </row>
    <row r="22" spans="1:5">
      <c r="A22" s="4" t="s">
        <v>1185</v>
      </c>
      <c r="D22" s="6" t="n">
        <v>138.1</v>
      </c>
      <c r="E22" s="6" t="n">
        <v>-120.1</v>
      </c>
    </row>
    <row r="23" spans="1:5">
      <c r="A23" s="4" t="s">
        <v>1139</v>
      </c>
    </row>
    <row r="24" spans="1:5">
      <c r="A24" s="3" t="s">
        <v>1173</v>
      </c>
    </row>
    <row r="25" spans="1:5">
      <c r="A25" s="4" t="s">
        <v>1174</v>
      </c>
      <c r="B25" s="7" t="n">
        <v>0</v>
      </c>
      <c r="C25" s="7" t="n">
        <v>0</v>
      </c>
      <c r="D25" s="7" t="n">
        <v>0</v>
      </c>
      <c r="E25" s="7" t="n">
        <v>0</v>
      </c>
    </row>
    <row r="26" spans="1:5">
      <c r="A26" s="4" t="s">
        <v>1153</v>
      </c>
      <c r="B26" s="6" t="n">
        <v>0.4</v>
      </c>
      <c r="C26" s="6" t="n">
        <v>0.8</v>
      </c>
      <c r="D26" s="7" t="n">
        <v>1</v>
      </c>
      <c r="E26" s="7" t="n">
        <v>1</v>
      </c>
    </row>
    <row r="27" spans="1:5">
      <c r="A27" s="4" t="s">
        <v>1154</v>
      </c>
      <c r="B27" s="6" t="n">
        <v>0.5</v>
      </c>
      <c r="C27" s="6" t="n">
        <v>0.4</v>
      </c>
      <c r="D27" s="6" t="n">
        <v>0.5</v>
      </c>
      <c r="E27" s="6" t="n">
        <v>0.9</v>
      </c>
    </row>
    <row r="28" spans="1:5">
      <c r="A28" s="4" t="s">
        <v>1175</v>
      </c>
      <c r="B28" s="6" t="n">
        <v>2.8</v>
      </c>
      <c r="C28" s="6" t="n">
        <v>2.8</v>
      </c>
      <c r="D28" s="6" t="n">
        <v>3.7</v>
      </c>
      <c r="E28" s="6" t="n">
        <v>3.7</v>
      </c>
    </row>
    <row r="29" spans="1:5">
      <c r="A29" s="4" t="s">
        <v>1176</v>
      </c>
      <c r="B29" s="6" t="n">
        <v>-0.3</v>
      </c>
      <c r="C29" s="6" t="n">
        <v>-0.2</v>
      </c>
      <c r="D29" s="6" t="n">
        <v>-0.2</v>
      </c>
      <c r="E29" s="6" t="n">
        <v>-0.1</v>
      </c>
    </row>
    <row r="30" spans="1:5">
      <c r="A30" s="4" t="s">
        <v>1177</v>
      </c>
      <c r="D30" s="7" t="n">
        <v>0</v>
      </c>
      <c r="E30" s="7" t="n">
        <v>0</v>
      </c>
    </row>
    <row r="31" spans="1:5">
      <c r="A31" s="4" t="s">
        <v>1178</v>
      </c>
      <c r="D31" s="7" t="n">
        <v>0</v>
      </c>
      <c r="E31" s="7" t="n">
        <v>0</v>
      </c>
    </row>
    <row r="32" spans="1:5">
      <c r="A32" s="4" t="s">
        <v>1179</v>
      </c>
      <c r="D32" s="7" t="n">
        <v>0</v>
      </c>
      <c r="E32" s="7" t="n">
        <v>0</v>
      </c>
    </row>
    <row r="33" spans="1:5">
      <c r="A33" s="4" t="s">
        <v>1180</v>
      </c>
      <c r="B33" s="5" t="n">
        <v>3.4</v>
      </c>
      <c r="C33" s="5" t="n">
        <v>3.8</v>
      </c>
      <c r="D33" s="7" t="n">
        <v>5</v>
      </c>
      <c r="E33" s="6" t="n">
        <v>5.5</v>
      </c>
    </row>
    <row r="34" spans="1:5">
      <c r="A34" s="3" t="s">
        <v>1181</v>
      </c>
    </row>
    <row r="35" spans="1:5">
      <c r="A35" s="4" t="s">
        <v>1182</v>
      </c>
      <c r="D35" s="6" t="n">
        <v>-2.4</v>
      </c>
      <c r="E35" s="6" t="n">
        <v>-4.5</v>
      </c>
    </row>
    <row r="36" spans="1:5">
      <c r="A36" s="4" t="s">
        <v>1178</v>
      </c>
      <c r="D36" s="7" t="n">
        <v>0</v>
      </c>
      <c r="E36" s="7" t="n">
        <v>0</v>
      </c>
    </row>
    <row r="37" spans="1:5">
      <c r="A37" s="4" t="s">
        <v>1179</v>
      </c>
      <c r="D37" s="7" t="n">
        <v>0</v>
      </c>
      <c r="E37" s="7" t="n">
        <v>0</v>
      </c>
    </row>
    <row r="38" spans="1:5">
      <c r="A38" s="4" t="s">
        <v>1183</v>
      </c>
      <c r="D38" s="6" t="n">
        <v>0.2</v>
      </c>
      <c r="E38" s="6" t="n">
        <v>0.1</v>
      </c>
    </row>
    <row r="39" spans="1:5">
      <c r="A39" s="4" t="s">
        <v>1167</v>
      </c>
      <c r="D39" s="7" t="n">
        <v>0</v>
      </c>
      <c r="E39" s="7" t="n">
        <v>0</v>
      </c>
    </row>
    <row r="40" spans="1:5">
      <c r="A40" s="4" t="s">
        <v>1175</v>
      </c>
      <c r="D40" s="6" t="n">
        <v>-3.7</v>
      </c>
      <c r="E40" s="6" t="n">
        <v>-3.7</v>
      </c>
    </row>
    <row r="41" spans="1:5">
      <c r="A41" s="4" t="s">
        <v>1184</v>
      </c>
      <c r="D41" s="6" t="n">
        <v>-5.9</v>
      </c>
      <c r="E41" s="6" t="n">
        <v>-8.1</v>
      </c>
    </row>
    <row r="42" spans="1:5">
      <c r="A42" s="4" t="s">
        <v>1185</v>
      </c>
      <c r="D42" s="5" t="n">
        <v>-0.9</v>
      </c>
      <c r="E42" s="5" t="n">
        <v>-2.6</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6</v>
      </c>
      <c r="B1" s="2" t="s">
        <v>1</v>
      </c>
    </row>
    <row r="2" spans="1:3">
      <c r="B2" s="2" t="s">
        <v>2</v>
      </c>
      <c r="C2" s="2" t="s">
        <v>20</v>
      </c>
    </row>
    <row r="3" spans="1:3">
      <c r="A3" s="3" t="s">
        <v>1187</v>
      </c>
    </row>
    <row r="4" spans="1:3">
      <c r="A4" s="4" t="s">
        <v>1188</v>
      </c>
      <c r="B4" s="4" t="s">
        <v>1189</v>
      </c>
      <c r="C4" s="4" t="s">
        <v>1190</v>
      </c>
    </row>
    <row r="5" spans="1:3">
      <c r="A5" s="4" t="s">
        <v>1191</v>
      </c>
      <c r="B5" s="4" t="s">
        <v>1192</v>
      </c>
      <c r="C5" s="4" t="s">
        <v>1192</v>
      </c>
    </row>
    <row r="6" spans="1:3">
      <c r="A6" s="3" t="s">
        <v>1193</v>
      </c>
    </row>
    <row r="7" spans="1:3">
      <c r="A7" s="4" t="s">
        <v>1188</v>
      </c>
      <c r="B7" s="4" t="s">
        <v>1190</v>
      </c>
      <c r="C7" s="4" t="s">
        <v>1194</v>
      </c>
    </row>
    <row r="8" spans="1:3">
      <c r="A8" s="4" t="s">
        <v>1195</v>
      </c>
      <c r="B8" s="4" t="s">
        <v>1196</v>
      </c>
      <c r="C8" s="4" t="s">
        <v>119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6:53:49Z</dcterms:created>
  <dcterms:modified xmlns:dcterms="http://purl.org/dc/terms/" xmlns:xsi="http://www.w3.org/2001/XMLSchema-instance" xsi:type="dcterms:W3CDTF">2020-03-06T16:53:49Z</dcterms:modified>
</cp:coreProperties>
</file>